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and Repo" sheetId="8" state="visible" r:id="rId8"/>
    <sheet xmlns:r="http://schemas.openxmlformats.org/officeDocument/2006/relationships" name="Other Current Assets" sheetId="9" state="visible" r:id="rId9"/>
    <sheet xmlns:r="http://schemas.openxmlformats.org/officeDocument/2006/relationships" name="Property, Plant and Equipment"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Other Assets" sheetId="13" state="visible" r:id="rId13"/>
    <sheet xmlns:r="http://schemas.openxmlformats.org/officeDocument/2006/relationships" name="Investments in Affiliated Compa" sheetId="14" state="visible" r:id="rId14"/>
    <sheet xmlns:r="http://schemas.openxmlformats.org/officeDocument/2006/relationships" name="Other Current Liabilities" sheetId="15" state="visible" r:id="rId15"/>
    <sheet xmlns:r="http://schemas.openxmlformats.org/officeDocument/2006/relationships" name="Other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Revenue"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Fair Value" sheetId="24" state="visible" r:id="rId24"/>
    <sheet xmlns:r="http://schemas.openxmlformats.org/officeDocument/2006/relationships" name="Reportable Segments"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Related-Party Transactions" sheetId="28" state="visible" r:id="rId28"/>
    <sheet xmlns:r="http://schemas.openxmlformats.org/officeDocument/2006/relationships" name="Acquisitions" sheetId="29" state="visible" r:id="rId29"/>
    <sheet xmlns:r="http://schemas.openxmlformats.org/officeDocument/2006/relationships" name="Quarterly Financial Data (Unaud" sheetId="30" state="visible" r:id="rId30"/>
    <sheet xmlns:r="http://schemas.openxmlformats.org/officeDocument/2006/relationships" name="Accumulated Other Comprehensive" sheetId="31" state="visible" r:id="rId31"/>
    <sheet xmlns:r="http://schemas.openxmlformats.org/officeDocument/2006/relationships" name="Condensed Financial Information" sheetId="32" state="visible" r:id="rId32"/>
    <sheet xmlns:r="http://schemas.openxmlformats.org/officeDocument/2006/relationships" name="Valuation and Qualifying Accoun" sheetId="33" state="visible" r:id="rId33"/>
    <sheet xmlns:r="http://schemas.openxmlformats.org/officeDocument/2006/relationships" name="Significant Accounting and Re_2" sheetId="34" state="visible" r:id="rId34"/>
    <sheet xmlns:r="http://schemas.openxmlformats.org/officeDocument/2006/relationships" name="Accounting Policies (Tables)" sheetId="35" state="visible" r:id="rId35"/>
    <sheet xmlns:r="http://schemas.openxmlformats.org/officeDocument/2006/relationships" name="Other Current Assets (Tables)" sheetId="36" state="visible" r:id="rId36"/>
    <sheet xmlns:r="http://schemas.openxmlformats.org/officeDocument/2006/relationships" name="Property, Plant and Equipment ("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Other Assets (Tables)" sheetId="40" state="visible" r:id="rId40"/>
    <sheet xmlns:r="http://schemas.openxmlformats.org/officeDocument/2006/relationships" name="Investments in Affiliated Com_2" sheetId="41" state="visible" r:id="rId41"/>
    <sheet xmlns:r="http://schemas.openxmlformats.org/officeDocument/2006/relationships" name="Other Current Liabilities (Tabl" sheetId="42" state="visible" r:id="rId42"/>
    <sheet xmlns:r="http://schemas.openxmlformats.org/officeDocument/2006/relationships" name="Other Liabilities (Tables)"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Stock-Based Compensation (Table" sheetId="48" state="visible" r:id="rId48"/>
    <sheet xmlns:r="http://schemas.openxmlformats.org/officeDocument/2006/relationships" name="Fair Value (Tables)" sheetId="49" state="visible" r:id="rId49"/>
    <sheet xmlns:r="http://schemas.openxmlformats.org/officeDocument/2006/relationships" name="Reportable Segments (Tables)" sheetId="50" state="visible" r:id="rId50"/>
    <sheet xmlns:r="http://schemas.openxmlformats.org/officeDocument/2006/relationships" name="Commitments (Tables)" sheetId="51" state="visible" r:id="rId51"/>
    <sheet xmlns:r="http://schemas.openxmlformats.org/officeDocument/2006/relationships" name="Quarterly Financial Data (Una_2" sheetId="52" state="visible" r:id="rId52"/>
    <sheet xmlns:r="http://schemas.openxmlformats.org/officeDocument/2006/relationships" name="Accumulated Other Comprehensi_2" sheetId="53" state="visible" r:id="rId53"/>
    <sheet xmlns:r="http://schemas.openxmlformats.org/officeDocument/2006/relationships" name="Significant Accounting and Re_3" sheetId="54" state="visible" r:id="rId54"/>
    <sheet xmlns:r="http://schemas.openxmlformats.org/officeDocument/2006/relationships" name="Other Current Assets (Details)" sheetId="55" state="visible" r:id="rId55"/>
    <sheet xmlns:r="http://schemas.openxmlformats.org/officeDocument/2006/relationships" name="Property, Plant and Equipment_2" sheetId="56" state="visible" r:id="rId56"/>
    <sheet xmlns:r="http://schemas.openxmlformats.org/officeDocument/2006/relationships" name="Property, Plant, and Equipment " sheetId="57" state="visible" r:id="rId57"/>
    <sheet xmlns:r="http://schemas.openxmlformats.org/officeDocument/2006/relationships" name="Goodwill (Details)" sheetId="58" state="visible" r:id="rId58"/>
    <sheet xmlns:r="http://schemas.openxmlformats.org/officeDocument/2006/relationships" name="Goodwill (Details Textual)" sheetId="59" state="visible" r:id="rId59"/>
    <sheet xmlns:r="http://schemas.openxmlformats.org/officeDocument/2006/relationships" name="Intangible Assets (Details)" sheetId="60" state="visible" r:id="rId60"/>
    <sheet xmlns:r="http://schemas.openxmlformats.org/officeDocument/2006/relationships" name="Intangible Assets (Details 1)" sheetId="61" state="visible" r:id="rId61"/>
    <sheet xmlns:r="http://schemas.openxmlformats.org/officeDocument/2006/relationships" name="Intangible Assets (Details Text" sheetId="62" state="visible" r:id="rId62"/>
    <sheet xmlns:r="http://schemas.openxmlformats.org/officeDocument/2006/relationships" name="Other Assets (Details)" sheetId="63" state="visible" r:id="rId63"/>
    <sheet xmlns:r="http://schemas.openxmlformats.org/officeDocument/2006/relationships" name="Investments in Affiliated Com_3" sheetId="64" state="visible" r:id="rId64"/>
    <sheet xmlns:r="http://schemas.openxmlformats.org/officeDocument/2006/relationships" name="Investments in Affiliated Com_4" sheetId="65" state="visible" r:id="rId65"/>
    <sheet xmlns:r="http://schemas.openxmlformats.org/officeDocument/2006/relationships" name="Other Current Liabilities (Deta" sheetId="66" state="visible" r:id="rId66"/>
    <sheet xmlns:r="http://schemas.openxmlformats.org/officeDocument/2006/relationships" name="Other Liabilities (Details)" sheetId="67" state="visible" r:id="rId67"/>
    <sheet xmlns:r="http://schemas.openxmlformats.org/officeDocument/2006/relationships" name="Debt Outstanding (Details)" sheetId="68" state="visible" r:id="rId68"/>
    <sheet xmlns:r="http://schemas.openxmlformats.org/officeDocument/2006/relationships" name="Schedule of Debt Matuities (Det" sheetId="69" state="visible" r:id="rId69"/>
    <sheet xmlns:r="http://schemas.openxmlformats.org/officeDocument/2006/relationships" name="Senior Secured Credit Facility " sheetId="70" state="visible" r:id="rId70"/>
    <sheet xmlns:r="http://schemas.openxmlformats.org/officeDocument/2006/relationships" name="Fair Value of Debt (Details)" sheetId="71" state="visible" r:id="rId71"/>
    <sheet xmlns:r="http://schemas.openxmlformats.org/officeDocument/2006/relationships" name="Leases (Details)" sheetId="72" state="visible" r:id="rId72"/>
    <sheet xmlns:r="http://schemas.openxmlformats.org/officeDocument/2006/relationships" name="Stockholders' Equity (Details)" sheetId="73" state="visible" r:id="rId73"/>
    <sheet xmlns:r="http://schemas.openxmlformats.org/officeDocument/2006/relationships" name="Revenue (Details)" sheetId="74" state="visible" r:id="rId74"/>
    <sheet xmlns:r="http://schemas.openxmlformats.org/officeDocument/2006/relationships" name="Earnings per share (Details)"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3)" sheetId="78" state="visible" r:id="rId78"/>
    <sheet xmlns:r="http://schemas.openxmlformats.org/officeDocument/2006/relationships" name="Income Taxes (Details 4)" sheetId="79" state="visible" r:id="rId79"/>
    <sheet xmlns:r="http://schemas.openxmlformats.org/officeDocument/2006/relationships" name="Income Taxes (Details Textual)" sheetId="80" state="visible" r:id="rId80"/>
    <sheet xmlns:r="http://schemas.openxmlformats.org/officeDocument/2006/relationships" name="Stock-Based Compensation (Detai" sheetId="81" state="visible" r:id="rId81"/>
    <sheet xmlns:r="http://schemas.openxmlformats.org/officeDocument/2006/relationships" name="2012 Plan (Details)" sheetId="82" state="visible" r:id="rId82"/>
    <sheet xmlns:r="http://schemas.openxmlformats.org/officeDocument/2006/relationships" name="Stock-Based Compensation 2015 P" sheetId="83" state="visible" r:id="rId83"/>
    <sheet xmlns:r="http://schemas.openxmlformats.org/officeDocument/2006/relationships" name="Other (Details)" sheetId="84" state="visible" r:id="rId84"/>
    <sheet xmlns:r="http://schemas.openxmlformats.org/officeDocument/2006/relationships" name="Fair Value (Details)" sheetId="85" state="visible" r:id="rId85"/>
    <sheet xmlns:r="http://schemas.openxmlformats.org/officeDocument/2006/relationships" name="Reportable Segments - Segment F" sheetId="86" state="visible" r:id="rId86"/>
    <sheet xmlns:r="http://schemas.openxmlformats.org/officeDocument/2006/relationships" name="Reportable Segments - Adjusted " sheetId="87" state="visible" r:id="rId87"/>
    <sheet xmlns:r="http://schemas.openxmlformats.org/officeDocument/2006/relationships" name="Reportable Segments - Total Ass" sheetId="88" state="visible" r:id="rId88"/>
    <sheet xmlns:r="http://schemas.openxmlformats.org/officeDocument/2006/relationships" name="Reportable Segments - Capital E" sheetId="89" state="visible" r:id="rId89"/>
    <sheet xmlns:r="http://schemas.openxmlformats.org/officeDocument/2006/relationships" name="Reportable Segments - Depreciat" sheetId="90" state="visible" r:id="rId90"/>
    <sheet xmlns:r="http://schemas.openxmlformats.org/officeDocument/2006/relationships" name="Reportable Segments - Percentag" sheetId="91" state="visible" r:id="rId91"/>
    <sheet xmlns:r="http://schemas.openxmlformats.org/officeDocument/2006/relationships" name="Reportable Segments - Percent_2" sheetId="92" state="visible" r:id="rId92"/>
    <sheet xmlns:r="http://schemas.openxmlformats.org/officeDocument/2006/relationships" name="Reportable Segments (Details Te" sheetId="93" state="visible" r:id="rId93"/>
    <sheet xmlns:r="http://schemas.openxmlformats.org/officeDocument/2006/relationships" name="Commitments (Details)" sheetId="94" state="visible" r:id="rId94"/>
    <sheet xmlns:r="http://schemas.openxmlformats.org/officeDocument/2006/relationships" name="Commitments (Details Textual)" sheetId="95" state="visible" r:id="rId95"/>
    <sheet xmlns:r="http://schemas.openxmlformats.org/officeDocument/2006/relationships" name="Contingencies (Details)" sheetId="96" state="visible" r:id="rId96"/>
    <sheet xmlns:r="http://schemas.openxmlformats.org/officeDocument/2006/relationships" name="Related-Party Transactions (Det" sheetId="97" state="visible" r:id="rId97"/>
    <sheet xmlns:r="http://schemas.openxmlformats.org/officeDocument/2006/relationships" name="Business Acquisitions Callcredi" sheetId="98" state="visible" r:id="rId98"/>
    <sheet xmlns:r="http://schemas.openxmlformats.org/officeDocument/2006/relationships" name="Quarterly Financial Data (Una_3" sheetId="99" state="visible" r:id="rId99"/>
    <sheet xmlns:r="http://schemas.openxmlformats.org/officeDocument/2006/relationships" name="Quarterly Financial Data (Una_4" sheetId="100" state="visible" r:id="rId100"/>
    <sheet xmlns:r="http://schemas.openxmlformats.org/officeDocument/2006/relationships" name="Quarterly Financial Data (Una_5" sheetId="101" state="visible" r:id="rId101"/>
    <sheet xmlns:r="http://schemas.openxmlformats.org/officeDocument/2006/relationships" name="Accumulated Other Comprehensi_3" sheetId="102" state="visible" r:id="rId102"/>
    <sheet xmlns:r="http://schemas.openxmlformats.org/officeDocument/2006/relationships" name="Condensed Financial Informati_2" sheetId="103" state="visible" r:id="rId103"/>
    <sheet xmlns:r="http://schemas.openxmlformats.org/officeDocument/2006/relationships" name="Valuation and Qualifying Acco_2"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470</t>
        </is>
      </c>
    </row>
    <row r="9">
      <c r="A9" s="4" t="inlineStr">
        <is>
          <t>Entity registrant name</t>
        </is>
      </c>
      <c r="B9" s="4" t="inlineStr">
        <is>
          <t>TransUnion</t>
        </is>
      </c>
    </row>
    <row r="10">
      <c r="A10" s="4" t="inlineStr">
        <is>
          <t>Entity Incorporation, State or Country Code</t>
        </is>
      </c>
      <c r="B10" s="4" t="inlineStr">
        <is>
          <t>DE</t>
        </is>
      </c>
    </row>
    <row r="11">
      <c r="A11" s="4" t="inlineStr">
        <is>
          <t>Entity Tax Identification Number</t>
        </is>
      </c>
      <c r="B11" s="4" t="inlineStr">
        <is>
          <t>61-1678417</t>
        </is>
      </c>
    </row>
    <row r="12">
      <c r="A12" s="4" t="inlineStr">
        <is>
          <t>Entity Address, Address Line One</t>
        </is>
      </c>
      <c r="B12" s="4" t="inlineStr">
        <is>
          <t>555 West Adams,</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61</t>
        </is>
      </c>
    </row>
    <row r="16">
      <c r="A16" s="4" t="inlineStr">
        <is>
          <t>City Area Code</t>
        </is>
      </c>
      <c r="B16" s="4" t="inlineStr">
        <is>
          <t>312</t>
        </is>
      </c>
    </row>
    <row r="17">
      <c r="A17" s="4" t="inlineStr">
        <is>
          <t>Local Phone Number</t>
        </is>
      </c>
      <c r="B17" s="4" t="inlineStr">
        <is>
          <t>985-2000</t>
        </is>
      </c>
    </row>
    <row r="18">
      <c r="A18" s="4" t="inlineStr">
        <is>
          <t>Title of 12(b) Security</t>
        </is>
      </c>
      <c r="B18" s="4" t="inlineStr">
        <is>
          <t>Common Stock, par value $0.01 per share</t>
        </is>
      </c>
    </row>
    <row r="19">
      <c r="A19" s="4" t="inlineStr">
        <is>
          <t>Trading Symbol</t>
        </is>
      </c>
      <c r="B19" s="4" t="inlineStr">
        <is>
          <t>TRU</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6500</v>
      </c>
    </row>
    <row r="31">
      <c r="A31" s="4" t="inlineStr">
        <is>
          <t>Entity Common Stock, Shares Outstanding</t>
        </is>
      </c>
      <c r="C31" s="6" t="n">
        <v>190700000</v>
      </c>
    </row>
    <row r="32">
      <c r="A32" s="4" t="inlineStr">
        <is>
          <t>Documents Incorporated by Reference</t>
        </is>
      </c>
      <c r="B32" s="4" t="inlineStr">
        <is>
          <t>Portions of the Proxy Statement of TransUnion for the Annual Meeting of Stockholders to be held May 11, 2021 are incorporated by reference to the extent specified in Part III of this Form 10-K.</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552033</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including those acquired by capital lease, consisted of the following: (in millions) December 31, December 31, Computer equipment and furniture $ 465.4 $ 395.6 Purchased software 184.4 160.7 Building and building improvements 119.1 113.9 Land 3.2 3.2 Total cost of property, plant and equipment 772.1 673.4 Less: accumulated depreciation (548.9) (454.4) Total property, plant and equipment, net of accumulated depreciation $ 223.2 $ 219.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1)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Revenue</t>
        </is>
      </c>
      <c r="B4" s="7" t="n">
        <v>698.6</v>
      </c>
      <c r="C4" s="7" t="n">
        <v>695.9</v>
      </c>
      <c r="D4" s="7" t="n">
        <v>634.4</v>
      </c>
      <c r="E4" s="7" t="n">
        <v>687.6</v>
      </c>
      <c r="F4" s="7" t="n">
        <v>685.6</v>
      </c>
      <c r="G4" s="7" t="n">
        <v>689.3</v>
      </c>
      <c r="H4" s="7" t="n">
        <v>661.9</v>
      </c>
      <c r="I4" s="7" t="n">
        <v>619.3</v>
      </c>
      <c r="J4" s="7" t="n">
        <v>2716.6</v>
      </c>
      <c r="K4" s="7" t="n">
        <v>2656.1</v>
      </c>
      <c r="L4" s="7" t="n">
        <v>2317.2</v>
      </c>
    </row>
    <row r="5">
      <c r="A5" s="3" t="inlineStr">
        <is>
          <t>Summary of quarterly financial data</t>
        </is>
      </c>
    </row>
    <row r="6">
      <c r="A6" s="4" t="inlineStr">
        <is>
          <t>Operating income (loss)</t>
        </is>
      </c>
      <c r="B6" s="8" t="n">
        <v>144.9</v>
      </c>
      <c r="C6" s="8" t="n">
        <v>162.3</v>
      </c>
      <c r="D6" s="8" t="n">
        <v>123.9</v>
      </c>
      <c r="E6" s="8" t="n">
        <v>136.8</v>
      </c>
      <c r="F6" s="8" t="n">
        <v>154.7</v>
      </c>
      <c r="G6" s="8" t="n">
        <v>171.3</v>
      </c>
      <c r="H6" s="8" t="n">
        <v>159.7</v>
      </c>
      <c r="I6" s="8" t="n">
        <v>122.1</v>
      </c>
      <c r="J6" s="8" t="n">
        <v>567.9</v>
      </c>
      <c r="K6" s="8" t="n">
        <v>607.8</v>
      </c>
      <c r="L6" s="8" t="n">
        <v>512.5</v>
      </c>
    </row>
    <row r="7">
      <c r="A7" s="4" t="inlineStr">
        <is>
          <t>Income from continuing operations</t>
        </is>
      </c>
      <c r="B7" s="8" t="n">
        <v>104.5</v>
      </c>
      <c r="C7" s="8" t="n">
        <v>106.7</v>
      </c>
      <c r="D7" s="6" t="n">
        <v>70</v>
      </c>
      <c r="E7" s="8" t="n">
        <v>74.3</v>
      </c>
      <c r="F7" s="8" t="n">
        <v>86.5</v>
      </c>
      <c r="G7" s="8" t="n">
        <v>88.3</v>
      </c>
      <c r="H7" s="6" t="n">
        <v>107</v>
      </c>
      <c r="I7" s="8" t="n">
        <v>74.90000000000001</v>
      </c>
      <c r="J7" s="8" t="n">
        <v>355.6</v>
      </c>
      <c r="K7" s="8" t="n">
        <v>356.6</v>
      </c>
      <c r="L7" s="6" t="n">
        <v>289</v>
      </c>
    </row>
    <row r="8">
      <c r="A8" s="4" t="inlineStr">
        <is>
          <t>Other comprehensive income:</t>
        </is>
      </c>
      <c r="B8" s="8" t="n">
        <v>104.5</v>
      </c>
      <c r="C8" s="8" t="n">
        <v>106.7</v>
      </c>
      <c r="D8" s="6" t="n">
        <v>70</v>
      </c>
      <c r="E8" s="8" t="n">
        <v>74.3</v>
      </c>
      <c r="F8" s="8" t="n">
        <v>86.5</v>
      </c>
      <c r="G8" s="8" t="n">
        <v>88.3</v>
      </c>
      <c r="H8" s="6" t="n">
        <v>104</v>
      </c>
      <c r="I8" s="8" t="n">
        <v>73.40000000000001</v>
      </c>
      <c r="J8" s="8" t="n">
        <v>355.6</v>
      </c>
      <c r="K8" s="6" t="n">
        <v>352</v>
      </c>
      <c r="L8" s="8" t="n">
        <v>287.5</v>
      </c>
    </row>
    <row r="9">
      <c r="A9" s="4" t="inlineStr">
        <is>
          <t>Net income (loss) attributable to TransUnion Intermediary</t>
        </is>
      </c>
      <c r="B9" s="7" t="n">
        <v>101.7</v>
      </c>
      <c r="C9" s="7" t="n">
        <v>102.8</v>
      </c>
      <c r="D9" s="7" t="n">
        <v>68.5</v>
      </c>
      <c r="E9" s="7" t="n">
        <v>70.2</v>
      </c>
      <c r="F9" s="7" t="n">
        <v>82.90000000000001</v>
      </c>
      <c r="G9" s="7" t="n">
        <v>91.7</v>
      </c>
      <c r="H9" s="7" t="n">
        <v>101.5</v>
      </c>
      <c r="I9" s="7" t="n">
        <v>70.90000000000001</v>
      </c>
      <c r="J9" s="7" t="n">
        <v>343.2</v>
      </c>
      <c r="K9" s="7" t="n">
        <v>346.9</v>
      </c>
      <c r="L9" s="7" t="n">
        <v>276.6</v>
      </c>
    </row>
    <row r="10">
      <c r="A10" s="4" t="inlineStr">
        <is>
          <t>Income (Loss) from Continuing Operations, Per Basic Share</t>
        </is>
      </c>
      <c r="B10" s="9" t="n">
        <v>0.53</v>
      </c>
      <c r="C10" s="9" t="n">
        <v>0.54</v>
      </c>
      <c r="D10" s="9" t="n">
        <v>0.36</v>
      </c>
      <c r="E10" s="9" t="n">
        <v>0.37</v>
      </c>
      <c r="F10" s="9" t="n">
        <v>0.44</v>
      </c>
      <c r="G10" s="9" t="n">
        <v>0.49</v>
      </c>
      <c r="H10" s="9" t="n">
        <v>0.5600000000000001</v>
      </c>
      <c r="I10" s="9" t="n">
        <v>0.39</v>
      </c>
      <c r="J10" s="9" t="n">
        <v>1.81</v>
      </c>
      <c r="K10" s="9" t="n">
        <v>1.87</v>
      </c>
      <c r="L10" s="9" t="n">
        <v>1.51</v>
      </c>
    </row>
    <row r="11">
      <c r="A11" s="4" t="inlineStr">
        <is>
          <t>Earnings Per Share, Basic</t>
        </is>
      </c>
      <c r="B11" s="10" t="n">
        <v>0.53</v>
      </c>
      <c r="C11" s="10" t="n">
        <v>0.54</v>
      </c>
      <c r="D11" s="10" t="n">
        <v>0.36</v>
      </c>
      <c r="E11" s="10" t="n">
        <v>0.37</v>
      </c>
      <c r="F11" s="10" t="n">
        <v>0.44</v>
      </c>
      <c r="G11" s="10" t="n">
        <v>0.49</v>
      </c>
      <c r="H11" s="10" t="n">
        <v>0.54</v>
      </c>
      <c r="I11" s="10" t="n">
        <v>0.38</v>
      </c>
      <c r="J11" s="10" t="n">
        <v>1.81</v>
      </c>
      <c r="K11" s="10" t="n">
        <v>1.85</v>
      </c>
      <c r="L11" s="10" t="n">
        <v>1.5</v>
      </c>
    </row>
    <row r="12">
      <c r="A12" s="4" t="inlineStr">
        <is>
          <t>Income (Loss) from Continuing Operations, Per Diluted Share</t>
        </is>
      </c>
      <c r="B12" s="10" t="n">
        <v>0.53</v>
      </c>
      <c r="C12" s="10" t="n">
        <v>0.53</v>
      </c>
      <c r="D12" s="10" t="n">
        <v>0.36</v>
      </c>
      <c r="E12" s="10" t="n">
        <v>0.37</v>
      </c>
      <c r="F12" s="10" t="n">
        <v>0.43</v>
      </c>
      <c r="G12" s="10" t="n">
        <v>0.48</v>
      </c>
      <c r="H12" s="10" t="n">
        <v>0.55</v>
      </c>
      <c r="I12" s="10" t="n">
        <v>0.38</v>
      </c>
      <c r="J12" s="10" t="n">
        <v>1.79</v>
      </c>
      <c r="K12" s="10" t="n">
        <v>1.83</v>
      </c>
      <c r="L12" s="10" t="n">
        <v>1.46</v>
      </c>
    </row>
    <row r="13">
      <c r="A13" s="4" t="inlineStr">
        <is>
          <t>Earnings Per Share, Diluted</t>
        </is>
      </c>
      <c r="B13" s="9" t="n">
        <v>0.53</v>
      </c>
      <c r="C13" s="9" t="n">
        <v>0.53</v>
      </c>
      <c r="D13" s="9" t="n">
        <v>0.36</v>
      </c>
      <c r="E13" s="9" t="n">
        <v>0.37</v>
      </c>
      <c r="F13" s="9" t="n">
        <v>0.43</v>
      </c>
      <c r="G13" s="9" t="n">
        <v>0.48</v>
      </c>
      <c r="H13" s="9" t="n">
        <v>0.53</v>
      </c>
      <c r="I13" s="9" t="n">
        <v>0.37</v>
      </c>
      <c r="J13" s="9" t="n">
        <v>1.79</v>
      </c>
      <c r="K13" s="9" t="n">
        <v>1.81</v>
      </c>
      <c r="L13" s="9" t="n">
        <v>1.45</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Quarterly Financial Data (Unaudited) (Details Textual) - USD ($) $ in Millions</t>
        </is>
      </c>
      <c r="B1" s="2" t="inlineStr">
        <is>
          <t>3 Months Ended</t>
        </is>
      </c>
      <c r="F1" s="2" t="inlineStr">
        <is>
          <t>12 Months Ended</t>
        </is>
      </c>
    </row>
    <row r="2">
      <c r="B2" s="2" t="inlineStr">
        <is>
          <t>Mar. 31, 2020</t>
        </is>
      </c>
      <c r="C2" s="2" t="inlineStr">
        <is>
          <t>Dec. 31, 2019</t>
        </is>
      </c>
      <c r="D2" s="2" t="inlineStr">
        <is>
          <t>Sep. 30, 2019</t>
        </is>
      </c>
      <c r="E2" s="2" t="inlineStr">
        <is>
          <t>Jun. 30, 2019</t>
        </is>
      </c>
      <c r="F2" s="2" t="inlineStr">
        <is>
          <t>Dec. 31, 2020</t>
        </is>
      </c>
      <c r="G2" s="2" t="inlineStr">
        <is>
          <t>Dec. 31, 2019</t>
        </is>
      </c>
    </row>
    <row r="3">
      <c r="A3" s="3" t="inlineStr">
        <is>
          <t>Interim Period, Costs Not Allocable [Line Items]</t>
        </is>
      </c>
    </row>
    <row r="4">
      <c r="A4" s="4" t="inlineStr">
        <is>
          <t>Debt refinance fees</t>
        </is>
      </c>
      <c r="C4" s="5" t="n">
        <v>13</v>
      </c>
    </row>
    <row r="5">
      <c r="A5" s="3" t="inlineStr">
        <is>
          <t>Quarterly Financial Data (Textual) [Abstract]</t>
        </is>
      </c>
    </row>
    <row r="6">
      <c r="A6" s="4" t="inlineStr">
        <is>
          <t>Realized Investment Gains (Losses)</t>
        </is>
      </c>
      <c r="E6" s="7" t="n">
        <v>27.9</v>
      </c>
    </row>
    <row r="7">
      <c r="A7" s="4" t="inlineStr">
        <is>
          <t>Legal Fees</t>
        </is>
      </c>
      <c r="B7" s="7" t="n">
        <v>30.5</v>
      </c>
      <c r="F7" s="7" t="n">
        <v>34.7</v>
      </c>
      <c r="G7" s="7" t="n">
        <v>0.7</v>
      </c>
    </row>
    <row r="8">
      <c r="A8" s="4" t="inlineStr">
        <is>
          <t>Fraudulent Incident [Member]</t>
        </is>
      </c>
    </row>
    <row r="9">
      <c r="A9" s="3" t="inlineStr">
        <is>
          <t>Quarterly Financial Data (Textual) [Abstract]</t>
        </is>
      </c>
    </row>
    <row r="10">
      <c r="A10" s="4" t="inlineStr">
        <is>
          <t>Other Expenses</t>
        </is>
      </c>
      <c r="D10" s="7" t="n">
        <v>19.7</v>
      </c>
    </row>
    <row r="11">
      <c r="A11" s="4" t="inlineStr">
        <is>
          <t>Fraudulent Incident [Member] | Non-controlling Interest Member [Member]</t>
        </is>
      </c>
    </row>
    <row r="12">
      <c r="A12" s="3" t="inlineStr">
        <is>
          <t>Quarterly Financial Data (Textual) [Abstract]</t>
        </is>
      </c>
    </row>
    <row r="13">
      <c r="A13" s="4" t="inlineStr">
        <is>
          <t>Nonoperating Gains (Losses)</t>
        </is>
      </c>
      <c r="D13" s="7" t="n">
        <v>7.1</v>
      </c>
      <c r="G13" s="7" t="n">
        <v>7.3</v>
      </c>
    </row>
  </sheetData>
  <mergeCells count="3">
    <mergeCell ref="A1:A2"/>
    <mergeCell ref="B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Component accumulated other comprehensive income (loss)</t>
        </is>
      </c>
    </row>
    <row r="4">
      <c r="A4" s="4" t="inlineStr">
        <is>
          <t>Accumulated other comprehensive income (loss), total</t>
        </is>
      </c>
      <c r="B4" s="7" t="n">
        <v>-272.1</v>
      </c>
      <c r="C4" s="7" t="n">
        <v>-251.6</v>
      </c>
      <c r="D4" s="7" t="n">
        <v>-282.7</v>
      </c>
      <c r="E4" s="7" t="n">
        <v>-135.3</v>
      </c>
    </row>
    <row r="5">
      <c r="A5" s="4" t="inlineStr">
        <is>
          <t>Change</t>
        </is>
      </c>
      <c r="B5" s="8" t="n">
        <v>-20.5</v>
      </c>
      <c r="C5" s="8" t="n">
        <v>31.1</v>
      </c>
      <c r="D5" s="8" t="n">
        <v>-147.4</v>
      </c>
    </row>
    <row r="6">
      <c r="A6" s="4" t="inlineStr">
        <is>
          <t>Other Comprehensive Income (Loss), Unrealized Gain (Loss) on Derivatives Arising During Period, Net of Tax</t>
        </is>
      </c>
      <c r="B6" s="8" t="n">
        <v>-29.9</v>
      </c>
      <c r="C6" s="8" t="n">
        <v>-33.9</v>
      </c>
      <c r="D6" s="8" t="n">
        <v>-2.3</v>
      </c>
    </row>
    <row r="7">
      <c r="A7" s="4" t="inlineStr">
        <is>
          <t>Other Comprehensive Income (Loss), Securities, Available-for-Sale, Unrealized Holding Gain (Loss) Arising During Period, after Tax</t>
        </is>
      </c>
      <c r="B7" s="8" t="n">
        <v>0.2</v>
      </c>
      <c r="C7" s="6" t="n">
        <v>0</v>
      </c>
      <c r="D7" s="6" t="n">
        <v>0</v>
      </c>
    </row>
    <row r="8">
      <c r="A8" s="4" t="inlineStr">
        <is>
          <t>Accumulated other comprehensive income (loss), total</t>
        </is>
      </c>
      <c r="B8" s="8" t="n">
        <v>-272.1</v>
      </c>
      <c r="C8" s="8" t="n">
        <v>-251.6</v>
      </c>
      <c r="D8" s="8" t="n">
        <v>-282.7</v>
      </c>
    </row>
    <row r="9">
      <c r="A9" s="4" t="inlineStr">
        <is>
          <t>Foreign Currency Translation Adjustment</t>
        </is>
      </c>
    </row>
    <row r="10">
      <c r="A10" s="3" t="inlineStr">
        <is>
          <t>Component accumulated other comprehensive income (loss)</t>
        </is>
      </c>
    </row>
    <row r="11">
      <c r="A11" s="4" t="inlineStr">
        <is>
          <t>Accumulated other comprehensive income (loss), total</t>
        </is>
      </c>
      <c r="B11" s="8" t="n">
        <v>-205.4</v>
      </c>
      <c r="C11" s="8" t="n">
        <v>-214.6</v>
      </c>
      <c r="D11" s="8" t="n">
        <v>-279.6</v>
      </c>
      <c r="E11" s="8" t="n">
        <v>-134.5</v>
      </c>
    </row>
    <row r="12">
      <c r="A12" s="4" t="inlineStr">
        <is>
          <t>Change</t>
        </is>
      </c>
      <c r="B12" s="8" t="n">
        <v>9.199999999999999</v>
      </c>
      <c r="C12" s="6" t="n">
        <v>65</v>
      </c>
      <c r="D12" s="8" t="n">
        <v>-145.1</v>
      </c>
    </row>
    <row r="13">
      <c r="A13" s="4" t="inlineStr">
        <is>
          <t>Accumulated other comprehensive income (loss), total</t>
        </is>
      </c>
      <c r="B13" s="8" t="n">
        <v>-205.4</v>
      </c>
      <c r="C13" s="8" t="n">
        <v>-214.6</v>
      </c>
      <c r="D13" s="8" t="n">
        <v>-279.6</v>
      </c>
    </row>
    <row r="14">
      <c r="A14" s="4" t="inlineStr">
        <is>
          <t>Net Unrealized Gain/(Loss) On Hedges</t>
        </is>
      </c>
    </row>
    <row r="15">
      <c r="A15" s="3" t="inlineStr">
        <is>
          <t>Component accumulated other comprehensive income (loss)</t>
        </is>
      </c>
    </row>
    <row r="16">
      <c r="A16" s="4" t="inlineStr">
        <is>
          <t>Accumulated other comprehensive income (loss), total</t>
        </is>
      </c>
      <c r="B16" s="8" t="n">
        <v>-67.09999999999999</v>
      </c>
      <c r="C16" s="8" t="n">
        <v>-37.2</v>
      </c>
      <c r="D16" s="8" t="n">
        <v>-3.3</v>
      </c>
      <c r="E16" s="6" t="n">
        <v>-1</v>
      </c>
    </row>
    <row r="17">
      <c r="A17" s="4" t="inlineStr">
        <is>
          <t>Accumulated other comprehensive income (loss), total</t>
        </is>
      </c>
      <c r="B17" s="8" t="n">
        <v>-67.09999999999999</v>
      </c>
      <c r="C17" s="8" t="n">
        <v>-37.2</v>
      </c>
      <c r="D17" s="8" t="n">
        <v>-3.3</v>
      </c>
    </row>
    <row r="18">
      <c r="A18" s="4" t="inlineStr">
        <is>
          <t>Net Unrealized Gain/(Loss) On Available-for-sale Securities</t>
        </is>
      </c>
    </row>
    <row r="19">
      <c r="A19" s="3" t="inlineStr">
        <is>
          <t>Component accumulated other comprehensive income (loss)</t>
        </is>
      </c>
    </row>
    <row r="20">
      <c r="A20" s="4" t="inlineStr">
        <is>
          <t>Accumulated other comprehensive income (loss), total</t>
        </is>
      </c>
      <c r="B20" s="8" t="n">
        <v>0.4</v>
      </c>
      <c r="C20" s="8" t="n">
        <v>0.2</v>
      </c>
      <c r="D20" s="8" t="n">
        <v>0.2</v>
      </c>
      <c r="E20" s="7" t="n">
        <v>0.2</v>
      </c>
    </row>
    <row r="21">
      <c r="A21" s="4" t="inlineStr">
        <is>
          <t>Accumulated other comprehensive income (loss), total</t>
        </is>
      </c>
      <c r="B21" s="7" t="n">
        <v>0.4</v>
      </c>
      <c r="C21" s="7" t="n">
        <v>0.2</v>
      </c>
      <c r="D21" s="7" t="n">
        <v>0.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Condensed Financial Information of TransUnion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Current assets:</t>
        </is>
      </c>
    </row>
    <row r="4">
      <c r="A4" s="4" t="inlineStr">
        <is>
          <t>Other current assets</t>
        </is>
      </c>
      <c r="B4" s="7" t="n">
        <v>159.5</v>
      </c>
      <c r="F4" s="7" t="n">
        <v>170.2</v>
      </c>
      <c r="J4" s="7" t="n">
        <v>159.5</v>
      </c>
      <c r="K4" s="7" t="n">
        <v>170.2</v>
      </c>
    </row>
    <row r="5">
      <c r="A5" s="4" t="inlineStr">
        <is>
          <t>Total current assets</t>
        </is>
      </c>
      <c r="B5" s="8" t="n">
        <v>1106.2</v>
      </c>
      <c r="F5" s="8" t="n">
        <v>888.2</v>
      </c>
      <c r="J5" s="8" t="n">
        <v>1106.2</v>
      </c>
      <c r="K5" s="8" t="n">
        <v>888.2</v>
      </c>
    </row>
    <row r="6">
      <c r="A6" s="4" t="inlineStr">
        <is>
          <t>Investment in TransUnion Intermediate</t>
        </is>
      </c>
      <c r="B6" s="8" t="n">
        <v>46.1</v>
      </c>
      <c r="F6" s="6" t="n">
        <v>49</v>
      </c>
      <c r="J6" s="8" t="n">
        <v>46.1</v>
      </c>
      <c r="K6" s="6" t="n">
        <v>49</v>
      </c>
    </row>
    <row r="7">
      <c r="A7" s="4" t="inlineStr">
        <is>
          <t>Total assets</t>
        </is>
      </c>
      <c r="B7" s="8" t="n">
        <v>7311.6</v>
      </c>
      <c r="F7" s="8" t="n">
        <v>7113.2</v>
      </c>
      <c r="J7" s="8" t="n">
        <v>7311.6</v>
      </c>
      <c r="K7" s="8" t="n">
        <v>7113.2</v>
      </c>
    </row>
    <row r="8">
      <c r="A8" s="3" t="inlineStr">
        <is>
          <t>Current liabilities:</t>
        </is>
      </c>
    </row>
    <row r="9">
      <c r="A9" s="4" t="inlineStr">
        <is>
          <t>Trade accounts payable</t>
        </is>
      </c>
      <c r="B9" s="8" t="n">
        <v>193.2</v>
      </c>
      <c r="F9" s="8" t="n">
        <v>176.2</v>
      </c>
      <c r="J9" s="8" t="n">
        <v>193.2</v>
      </c>
      <c r="K9" s="8" t="n">
        <v>176.2</v>
      </c>
    </row>
    <row r="10">
      <c r="A10" s="4" t="inlineStr">
        <is>
          <t>Other current liabilities</t>
        </is>
      </c>
      <c r="B10" s="8" t="n">
        <v>415.8</v>
      </c>
      <c r="F10" s="8" t="n">
        <v>336.5</v>
      </c>
      <c r="J10" s="8" t="n">
        <v>415.8</v>
      </c>
      <c r="K10" s="8" t="n">
        <v>336.5</v>
      </c>
    </row>
    <row r="11">
      <c r="A11" s="4" t="inlineStr">
        <is>
          <t>Total current liabilities</t>
        </is>
      </c>
      <c r="B11" s="8" t="n">
        <v>664.5</v>
      </c>
      <c r="F11" s="8" t="n">
        <v>571.4</v>
      </c>
      <c r="J11" s="8" t="n">
        <v>664.5</v>
      </c>
      <c r="K11" s="8" t="n">
        <v>571.4</v>
      </c>
    </row>
    <row r="12">
      <c r="A12" s="4" t="inlineStr">
        <is>
          <t>Other liabilities</t>
        </is>
      </c>
      <c r="B12" s="8" t="n">
        <v>215.5</v>
      </c>
      <c r="F12" s="6" t="n">
        <v>165</v>
      </c>
      <c r="J12" s="8" t="n">
        <v>215.5</v>
      </c>
      <c r="K12" s="6" t="n">
        <v>165</v>
      </c>
    </row>
    <row r="13">
      <c r="A13" s="4" t="inlineStr">
        <is>
          <t>Total liabilities</t>
        </is>
      </c>
      <c r="B13" s="8" t="n">
        <v>4675.5</v>
      </c>
      <c r="F13" s="8" t="n">
        <v>4773.8</v>
      </c>
      <c r="J13" s="8" t="n">
        <v>4675.5</v>
      </c>
      <c r="K13" s="8" t="n">
        <v>4773.8</v>
      </c>
    </row>
    <row r="14">
      <c r="A14" s="3" t="inlineStr">
        <is>
          <t>Stockholders’ equity:</t>
        </is>
      </c>
    </row>
    <row r="15">
      <c r="A15" s="4" t="inlineStr">
        <is>
          <t>Common stock, $0.01 par value; 1.0 billion shares authorized at December 31, 2020 and December 31, 2019; 195.7 million and 193.5 million shares issued as of December 31, 2020 and December 31, 2019, respectively; and 190.5 million and 188.7 million shares outstanding as of December 31, 2020 and December 31, 2019, respectively</t>
        </is>
      </c>
      <c r="B15" s="6" t="n">
        <v>2</v>
      </c>
      <c r="F15" s="8" t="n">
        <v>1.9</v>
      </c>
      <c r="J15" s="6" t="n">
        <v>2</v>
      </c>
      <c r="K15" s="8" t="n">
        <v>1.9</v>
      </c>
    </row>
    <row r="16">
      <c r="A16" s="4" t="inlineStr">
        <is>
          <t>Additional paid-in capital</t>
        </is>
      </c>
      <c r="B16" s="8" t="n">
        <v>2088.1</v>
      </c>
      <c r="F16" s="8" t="n">
        <v>2022.3</v>
      </c>
      <c r="J16" s="8" t="n">
        <v>2088.1</v>
      </c>
      <c r="K16" s="8" t="n">
        <v>2022.3</v>
      </c>
    </row>
    <row r="17">
      <c r="A17" s="4" t="inlineStr">
        <is>
          <t>Treasury stock at cost; 5.2 and 4.8 million shares at December 31, 2020 and December 31, 2019, respectively</t>
        </is>
      </c>
      <c r="B17" s="8" t="n">
        <v>-215.2</v>
      </c>
      <c r="F17" s="8" t="n">
        <v>-179.2</v>
      </c>
      <c r="J17" s="8" t="n">
        <v>-215.2</v>
      </c>
      <c r="K17" s="8" t="n">
        <v>-179.2</v>
      </c>
    </row>
    <row r="18">
      <c r="A18" s="4" t="inlineStr">
        <is>
          <t>Retained earnings</t>
        </is>
      </c>
      <c r="B18" s="8" t="n">
        <v>937.4</v>
      </c>
      <c r="F18" s="6" t="n">
        <v>652</v>
      </c>
      <c r="J18" s="8" t="n">
        <v>937.4</v>
      </c>
      <c r="K18" s="6" t="n">
        <v>652</v>
      </c>
    </row>
    <row r="19">
      <c r="A19" s="4" t="inlineStr">
        <is>
          <t>Accumulated other comprehensive loss</t>
        </is>
      </c>
      <c r="B19" s="8" t="n">
        <v>-272.1</v>
      </c>
      <c r="F19" s="8" t="n">
        <v>-251.6</v>
      </c>
      <c r="J19" s="8" t="n">
        <v>-272.1</v>
      </c>
      <c r="K19" s="8" t="n">
        <v>-251.6</v>
      </c>
      <c r="L19" s="7" t="n">
        <v>-282.7</v>
      </c>
      <c r="M19" s="7" t="n">
        <v>-135.3</v>
      </c>
    </row>
    <row r="20">
      <c r="A20" s="4" t="inlineStr">
        <is>
          <t>Total stockholders’ equity</t>
        </is>
      </c>
      <c r="B20" s="8" t="n">
        <v>2636.1</v>
      </c>
      <c r="F20" s="8" t="n">
        <v>2339.4</v>
      </c>
      <c r="J20" s="8" t="n">
        <v>2636.1</v>
      </c>
      <c r="K20" s="8" t="n">
        <v>2339.4</v>
      </c>
    </row>
    <row r="21">
      <c r="A21" s="4" t="inlineStr">
        <is>
          <t>Total liabilities and stockholders’ equity</t>
        </is>
      </c>
      <c r="B21" s="8" t="n">
        <v>7311.6</v>
      </c>
      <c r="F21" s="8" t="n">
        <v>7113.2</v>
      </c>
      <c r="J21" s="8" t="n">
        <v>7311.6</v>
      </c>
      <c r="K21" s="8" t="n">
        <v>7113.2</v>
      </c>
    </row>
    <row r="22">
      <c r="A22" s="3" t="inlineStr">
        <is>
          <t>Statement of Income</t>
        </is>
      </c>
    </row>
    <row r="23">
      <c r="A23" s="4" t="inlineStr">
        <is>
          <t>Revenue</t>
        </is>
      </c>
      <c r="B23" s="8" t="n">
        <v>698.6</v>
      </c>
      <c r="C23" s="7" t="n">
        <v>695.9</v>
      </c>
      <c r="D23" s="7" t="n">
        <v>634.4</v>
      </c>
      <c r="E23" s="7" t="n">
        <v>687.6</v>
      </c>
      <c r="F23" s="8" t="n">
        <v>685.6</v>
      </c>
      <c r="G23" s="7" t="n">
        <v>689.3</v>
      </c>
      <c r="H23" s="7" t="n">
        <v>661.9</v>
      </c>
      <c r="I23" s="7" t="n">
        <v>619.3</v>
      </c>
      <c r="J23" s="8" t="n">
        <v>2716.6</v>
      </c>
      <c r="K23" s="8" t="n">
        <v>2656.1</v>
      </c>
      <c r="L23" s="8" t="n">
        <v>2317.2</v>
      </c>
    </row>
    <row r="24">
      <c r="A24" s="3" t="inlineStr">
        <is>
          <t>Operating expenses</t>
        </is>
      </c>
    </row>
    <row r="25">
      <c r="A25" s="4" t="inlineStr">
        <is>
          <t>Selling, general and administrative</t>
        </is>
      </c>
      <c r="J25" s="8" t="n">
        <v>860.3</v>
      </c>
      <c r="K25" s="8" t="n">
        <v>812.1</v>
      </c>
      <c r="L25" s="8" t="n">
        <v>707.7</v>
      </c>
    </row>
    <row r="26">
      <c r="A26" s="4" t="inlineStr">
        <is>
          <t>Total operating expenses</t>
        </is>
      </c>
      <c r="J26" s="8" t="n">
        <v>2148.6</v>
      </c>
      <c r="K26" s="8" t="n">
        <v>2048.3</v>
      </c>
      <c r="L26" s="8" t="n">
        <v>1804.7</v>
      </c>
    </row>
    <row r="27">
      <c r="A27" s="4" t="inlineStr">
        <is>
          <t>Operating income</t>
        </is>
      </c>
      <c r="B27" s="8" t="n">
        <v>144.9</v>
      </c>
      <c r="C27" s="8" t="n">
        <v>162.3</v>
      </c>
      <c r="D27" s="8" t="n">
        <v>123.9</v>
      </c>
      <c r="E27" s="8" t="n">
        <v>136.8</v>
      </c>
      <c r="F27" s="8" t="n">
        <v>154.7</v>
      </c>
      <c r="G27" s="8" t="n">
        <v>171.3</v>
      </c>
      <c r="H27" s="8" t="n">
        <v>159.7</v>
      </c>
      <c r="I27" s="8" t="n">
        <v>122.1</v>
      </c>
      <c r="J27" s="8" t="n">
        <v>567.9</v>
      </c>
      <c r="K27" s="8" t="n">
        <v>607.8</v>
      </c>
      <c r="L27" s="8" t="n">
        <v>512.5</v>
      </c>
    </row>
    <row r="28">
      <c r="A28" s="3" t="inlineStr">
        <is>
          <t>Non-operating income and (expense)</t>
        </is>
      </c>
    </row>
    <row r="29">
      <c r="A29" s="4" t="inlineStr">
        <is>
          <t>Earnings from equity method investments</t>
        </is>
      </c>
      <c r="J29" s="8" t="n">
        <v>8.9</v>
      </c>
      <c r="K29" s="8" t="n">
        <v>13.2</v>
      </c>
      <c r="L29" s="8" t="n">
        <v>9.9</v>
      </c>
    </row>
    <row r="30">
      <c r="A30" s="4" t="inlineStr">
        <is>
          <t>Other income and (expense), net</t>
        </is>
      </c>
      <c r="J30" s="8" t="n">
        <v>-0.4</v>
      </c>
      <c r="K30" s="8" t="n">
        <v>-14.4</v>
      </c>
      <c r="L30" s="8" t="n">
        <v>-46.9</v>
      </c>
    </row>
    <row r="31">
      <c r="A31" s="4" t="inlineStr">
        <is>
          <t>Total non-operating income and (expense)</t>
        </is>
      </c>
      <c r="J31" s="8" t="n">
        <v>-112.2</v>
      </c>
      <c r="K31" s="8" t="n">
        <v>-167.3</v>
      </c>
      <c r="L31" s="6" t="n">
        <v>-169</v>
      </c>
    </row>
    <row r="32">
      <c r="A32" s="4" t="inlineStr">
        <is>
          <t>Income before income taxes</t>
        </is>
      </c>
      <c r="J32" s="8" t="n">
        <v>455.8</v>
      </c>
      <c r="K32" s="8" t="n">
        <v>440.5</v>
      </c>
      <c r="L32" s="8" t="n">
        <v>343.5</v>
      </c>
    </row>
    <row r="33">
      <c r="A33" s="4" t="inlineStr">
        <is>
          <t>Provision for income taxes</t>
        </is>
      </c>
      <c r="J33" s="8" t="n">
        <v>-100.2</v>
      </c>
      <c r="K33" s="8" t="n">
        <v>-83.90000000000001</v>
      </c>
      <c r="L33" s="8" t="n">
        <v>-54.5</v>
      </c>
    </row>
    <row r="34">
      <c r="A34" s="4" t="inlineStr">
        <is>
          <t>Net income</t>
        </is>
      </c>
      <c r="B34" s="7" t="n">
        <v>101.7</v>
      </c>
      <c r="C34" s="7" t="n">
        <v>102.8</v>
      </c>
      <c r="D34" s="7" t="n">
        <v>68.5</v>
      </c>
      <c r="E34" s="7" t="n">
        <v>70.2</v>
      </c>
      <c r="F34" s="7" t="n">
        <v>82.90000000000001</v>
      </c>
      <c r="G34" s="7" t="n">
        <v>91.7</v>
      </c>
      <c r="H34" s="7" t="n">
        <v>101.5</v>
      </c>
      <c r="I34" s="7" t="n">
        <v>70.90000000000001</v>
      </c>
      <c r="J34" s="8" t="n">
        <v>343.2</v>
      </c>
      <c r="K34" s="8" t="n">
        <v>346.9</v>
      </c>
      <c r="L34" s="8" t="n">
        <v>276.6</v>
      </c>
    </row>
    <row r="35">
      <c r="A35" s="3" t="inlineStr">
        <is>
          <t>Statement of Comprehensive Income [Abstract]</t>
        </is>
      </c>
    </row>
    <row r="36">
      <c r="A36" s="4" t="inlineStr">
        <is>
          <t>Other Comprehensive Income (Loss), Foreign Currency Transaction and Translation Adjustment, before Tax</t>
        </is>
      </c>
      <c r="J36" s="8" t="n">
        <v>8.9</v>
      </c>
      <c r="K36" s="8" t="n">
        <v>66.09999999999999</v>
      </c>
      <c r="L36" s="8" t="n">
        <v>-148.9</v>
      </c>
    </row>
    <row r="37">
      <c r="A37" s="4" t="inlineStr">
        <is>
          <t>Benefit (expense) for income taxes</t>
        </is>
      </c>
      <c r="J37" s="8" t="n">
        <v>0.8</v>
      </c>
      <c r="K37" s="8" t="n">
        <v>-0.5</v>
      </c>
      <c r="L37" s="6" t="n">
        <v>0</v>
      </c>
    </row>
    <row r="38">
      <c r="A38" s="4" t="inlineStr">
        <is>
          <t>Foreign currency translation, net</t>
        </is>
      </c>
      <c r="J38" s="8" t="n">
        <v>9.699999999999999</v>
      </c>
      <c r="K38" s="8" t="n">
        <v>65.59999999999999</v>
      </c>
      <c r="L38" s="8" t="n">
        <v>-148.9</v>
      </c>
    </row>
    <row r="39">
      <c r="A39" s="4" t="inlineStr">
        <is>
          <t>Net change on interest rate cap</t>
        </is>
      </c>
      <c r="J39" s="8" t="n">
        <v>4.1</v>
      </c>
      <c r="K39" s="6" t="n">
        <v>-11</v>
      </c>
      <c r="L39" s="8" t="n">
        <v>7.6</v>
      </c>
    </row>
    <row r="40">
      <c r="A40" s="4" t="inlineStr">
        <is>
          <t>Other Comprehensive Income (Loss), Derivatives Qualifying as Hedges, before Tax</t>
        </is>
      </c>
      <c r="J40" s="8" t="n">
        <v>-43.5</v>
      </c>
      <c r="K40" s="8" t="n">
        <v>-35.4</v>
      </c>
      <c r="L40" s="8" t="n">
        <v>-10.7</v>
      </c>
    </row>
    <row r="41">
      <c r="A41" s="4" t="inlineStr">
        <is>
          <t>Other Comprehensive Income (Loss), Cash Flow Hedge, Gain (Loss), Reclassification, before Tax</t>
        </is>
      </c>
      <c r="J41" s="6" t="n">
        <v>0</v>
      </c>
      <c r="K41" s="6" t="n">
        <v>1</v>
      </c>
      <c r="L41" s="6" t="n">
        <v>0</v>
      </c>
    </row>
    <row r="42">
      <c r="A42" s="4" t="inlineStr">
        <is>
          <t>Benefit for income taxes</t>
        </is>
      </c>
      <c r="J42" s="8" t="n">
        <v>9.5</v>
      </c>
      <c r="K42" s="8" t="n">
        <v>11.5</v>
      </c>
      <c r="L42" s="8" t="n">
        <v>0.8</v>
      </c>
    </row>
    <row r="43">
      <c r="A43" s="4" t="inlineStr">
        <is>
          <t>Hedges instruments, net</t>
        </is>
      </c>
      <c r="J43" s="8" t="n">
        <v>-29.9</v>
      </c>
      <c r="K43" s="8" t="n">
        <v>-33.9</v>
      </c>
      <c r="L43" s="8" t="n">
        <v>-2.3</v>
      </c>
    </row>
    <row r="44">
      <c r="A44" s="4" t="inlineStr">
        <is>
          <t>Net unrealized gain</t>
        </is>
      </c>
      <c r="J44" s="8" t="n">
        <v>0.3</v>
      </c>
      <c r="K44" s="6" t="n">
        <v>0</v>
      </c>
      <c r="L44" s="6" t="n">
        <v>0</v>
      </c>
    </row>
    <row r="45">
      <c r="A45" s="4" t="inlineStr">
        <is>
          <t>Expense for income taxes</t>
        </is>
      </c>
      <c r="J45" s="8" t="n">
        <v>-0.1</v>
      </c>
      <c r="K45" s="6" t="n">
        <v>0</v>
      </c>
      <c r="L45" s="6" t="n">
        <v>0</v>
      </c>
    </row>
    <row r="46">
      <c r="A46" s="4" t="inlineStr">
        <is>
          <t>Available-for-sale securities, net</t>
        </is>
      </c>
      <c r="J46" s="8" t="n">
        <v>0.2</v>
      </c>
      <c r="K46" s="6" t="n">
        <v>0</v>
      </c>
      <c r="L46" s="6" t="n">
        <v>0</v>
      </c>
    </row>
    <row r="47">
      <c r="A47" s="4" t="inlineStr">
        <is>
          <t>Total other comprehensive income (loss), net of tax</t>
        </is>
      </c>
      <c r="J47" s="6" t="n">
        <v>-20</v>
      </c>
      <c r="K47" s="8" t="n">
        <v>31.7</v>
      </c>
      <c r="L47" s="8" t="n">
        <v>-151.2</v>
      </c>
    </row>
    <row r="48">
      <c r="A48" s="4" t="inlineStr">
        <is>
          <t>Comprehensive income (loss) attributable to TransUnion</t>
        </is>
      </c>
      <c r="J48" s="8" t="n">
        <v>322.7</v>
      </c>
      <c r="K48" s="6" t="n">
        <v>378</v>
      </c>
      <c r="L48" s="8" t="n">
        <v>129.2</v>
      </c>
    </row>
    <row r="49">
      <c r="A49" s="3" t="inlineStr">
        <is>
          <t>Statement of Cash Flows</t>
        </is>
      </c>
    </row>
    <row r="50">
      <c r="A50" s="4" t="inlineStr">
        <is>
          <t>Net cash provided by (Used in) operating activities</t>
        </is>
      </c>
      <c r="J50" s="8" t="n">
        <v>787.4</v>
      </c>
      <c r="K50" s="8" t="n">
        <v>776.7</v>
      </c>
      <c r="L50" s="8" t="n">
        <v>555.7</v>
      </c>
    </row>
    <row r="51">
      <c r="A51" s="3" t="inlineStr">
        <is>
          <t>Cash flows from investing activities:</t>
        </is>
      </c>
    </row>
    <row r="52">
      <c r="A52" s="4" t="inlineStr">
        <is>
          <t>Cash (used in) provided by investing activities</t>
        </is>
      </c>
      <c r="J52" s="8" t="n">
        <v>-267.2</v>
      </c>
      <c r="K52" s="8" t="n">
        <v>-203.9</v>
      </c>
      <c r="L52" s="8" t="n">
        <v>-2017.7</v>
      </c>
    </row>
    <row r="53">
      <c r="A53" s="3" t="inlineStr">
        <is>
          <t>Cash flows from financing activities:</t>
        </is>
      </c>
    </row>
    <row r="54">
      <c r="A54" s="4" t="inlineStr">
        <is>
          <t>Proceeds from issuance of common stock and exercise of stock options</t>
        </is>
      </c>
      <c r="J54" s="8" t="n">
        <v>22.9</v>
      </c>
      <c r="K54" s="8" t="n">
        <v>24.4</v>
      </c>
      <c r="L54" s="8" t="n">
        <v>26.2</v>
      </c>
    </row>
    <row r="55">
      <c r="A55" s="4" t="inlineStr">
        <is>
          <t>Dividends to shareholders</t>
        </is>
      </c>
      <c r="J55" s="8" t="n">
        <v>-57.6</v>
      </c>
      <c r="K55" s="8" t="n">
        <v>-56.8</v>
      </c>
      <c r="L55" s="8" t="n">
        <v>-41.6</v>
      </c>
    </row>
    <row r="56">
      <c r="A56" s="4" t="inlineStr">
        <is>
          <t>Cash provided by (used in) financing activities</t>
        </is>
      </c>
      <c r="J56" s="7" t="n">
        <v>-296.9</v>
      </c>
      <c r="K56" s="7" t="n">
        <v>-486.7</v>
      </c>
      <c r="L56" s="8" t="n">
        <v>1540.2</v>
      </c>
    </row>
    <row r="57">
      <c r="A57" s="4" t="inlineStr">
        <is>
          <t>Common Stock, Shares Authorized</t>
        </is>
      </c>
      <c r="B57" s="6" t="n">
        <v>1000</v>
      </c>
      <c r="F57" s="6" t="n">
        <v>1000</v>
      </c>
      <c r="J57" s="6" t="n">
        <v>1000</v>
      </c>
      <c r="K57" s="6" t="n">
        <v>1000</v>
      </c>
    </row>
    <row r="58">
      <c r="A58" s="4" t="inlineStr">
        <is>
          <t>Common stock, shares issued</t>
        </is>
      </c>
      <c r="B58" s="8" t="n">
        <v>195.7</v>
      </c>
      <c r="F58" s="8" t="n">
        <v>193.5</v>
      </c>
      <c r="J58" s="8" t="n">
        <v>195.7</v>
      </c>
      <c r="K58" s="8" t="n">
        <v>193.5</v>
      </c>
    </row>
    <row r="59">
      <c r="A59" s="4" t="inlineStr">
        <is>
          <t>Common stock, shares outstanding</t>
        </is>
      </c>
      <c r="B59" s="8" t="n">
        <v>190.5</v>
      </c>
      <c r="F59" s="8" t="n">
        <v>188.7</v>
      </c>
      <c r="J59" s="8" t="n">
        <v>190.5</v>
      </c>
      <c r="K59" s="8" t="n">
        <v>188.7</v>
      </c>
    </row>
    <row r="60">
      <c r="A60" s="4" t="inlineStr">
        <is>
          <t>Treasury stock at cost, shares</t>
        </is>
      </c>
      <c r="B60" s="8" t="n">
        <v>5.2</v>
      </c>
      <c r="F60" s="8" t="n">
        <v>4.8</v>
      </c>
      <c r="J60" s="8" t="n">
        <v>5.2</v>
      </c>
      <c r="K60" s="8" t="n">
        <v>4.8</v>
      </c>
    </row>
    <row r="61">
      <c r="A61" s="4" t="inlineStr">
        <is>
          <t>Common Stock, Dividends, Per Share, Declared</t>
        </is>
      </c>
      <c r="J61" s="11" t="n">
        <v>0.075</v>
      </c>
    </row>
    <row r="62">
      <c r="A62" s="4" t="inlineStr">
        <is>
          <t>Common Stock, Par or Stated Value Per Share</t>
        </is>
      </c>
      <c r="B62" s="9" t="n">
        <v>0.01</v>
      </c>
      <c r="F62" s="9" t="n">
        <v>0.01</v>
      </c>
      <c r="J62" s="9" t="n">
        <v>0.01</v>
      </c>
      <c r="K62" s="9" t="n">
        <v>0.01</v>
      </c>
    </row>
    <row r="63">
      <c r="A63" s="4" t="inlineStr">
        <is>
          <t>Dividend Paid [Member]</t>
        </is>
      </c>
    </row>
    <row r="64">
      <c r="A64" s="4" t="inlineStr">
        <is>
          <t>Dividends, Common Stock, Cash</t>
        </is>
      </c>
      <c r="J64" s="7" t="n">
        <v>57.6</v>
      </c>
      <c r="K64" s="7" t="n">
        <v>56.8</v>
      </c>
      <c r="L64" s="8" t="n">
        <v>41.6</v>
      </c>
    </row>
    <row r="65">
      <c r="A65" s="4" t="inlineStr">
        <is>
          <t>TransUnion Parent [Member]</t>
        </is>
      </c>
    </row>
    <row r="66">
      <c r="A66" s="3" t="inlineStr">
        <is>
          <t>Current assets:</t>
        </is>
      </c>
    </row>
    <row r="67">
      <c r="A67" s="4" t="inlineStr">
        <is>
          <t>Other current assets</t>
        </is>
      </c>
      <c r="B67" s="7" t="n">
        <v>0.3</v>
      </c>
      <c r="F67" s="7" t="n">
        <v>0.1</v>
      </c>
      <c r="J67" s="8" t="n">
        <v>0.3</v>
      </c>
      <c r="K67" s="8" t="n">
        <v>0.1</v>
      </c>
    </row>
    <row r="68">
      <c r="A68" s="4" t="inlineStr">
        <is>
          <t>Total current assets</t>
        </is>
      </c>
      <c r="B68" s="8" t="n">
        <v>0.3</v>
      </c>
      <c r="F68" s="8" t="n">
        <v>0.1</v>
      </c>
      <c r="J68" s="8" t="n">
        <v>0.3</v>
      </c>
      <c r="K68" s="8" t="n">
        <v>0.1</v>
      </c>
    </row>
    <row r="69">
      <c r="A69" s="4" t="inlineStr">
        <is>
          <t>Investment in TransUnion Intermediate</t>
        </is>
      </c>
      <c r="B69" s="8" t="n">
        <v>2748.7</v>
      </c>
      <c r="F69" s="8" t="n">
        <v>2368.4</v>
      </c>
      <c r="J69" s="8" t="n">
        <v>2748.7</v>
      </c>
      <c r="K69" s="8" t="n">
        <v>2368.4</v>
      </c>
    </row>
    <row r="70">
      <c r="A70" s="4" t="inlineStr">
        <is>
          <t>Other Assets</t>
        </is>
      </c>
      <c r="B70" s="8" t="n">
        <v>6.3</v>
      </c>
      <c r="F70" s="8" t="n">
        <v>6.5</v>
      </c>
      <c r="J70" s="8" t="n">
        <v>6.3</v>
      </c>
      <c r="K70" s="8" t="n">
        <v>6.5</v>
      </c>
    </row>
    <row r="71">
      <c r="A71" s="4" t="inlineStr">
        <is>
          <t>Total assets</t>
        </is>
      </c>
      <c r="B71" s="8" t="n">
        <v>2755.3</v>
      </c>
      <c r="F71" s="6" t="n">
        <v>2375</v>
      </c>
      <c r="J71" s="8" t="n">
        <v>2755.3</v>
      </c>
      <c r="K71" s="6" t="n">
        <v>2375</v>
      </c>
    </row>
    <row r="72">
      <c r="A72" s="3" t="inlineStr">
        <is>
          <t>Current liabilities:</t>
        </is>
      </c>
    </row>
    <row r="73">
      <c r="A73" s="4" t="inlineStr">
        <is>
          <t>Trade accounts payable</t>
        </is>
      </c>
      <c r="B73" s="6" t="n">
        <v>0</v>
      </c>
      <c r="F73" s="6" t="n">
        <v>0</v>
      </c>
      <c r="J73" s="6" t="n">
        <v>0</v>
      </c>
      <c r="K73" s="6" t="n">
        <v>0</v>
      </c>
    </row>
    <row r="74">
      <c r="A74" s="4" t="inlineStr">
        <is>
          <t>Due to TransUnion Intermediate</t>
        </is>
      </c>
      <c r="B74" s="8" t="n">
        <v>211.4</v>
      </c>
      <c r="F74" s="8" t="n">
        <v>126.4</v>
      </c>
      <c r="J74" s="8" t="n">
        <v>211.4</v>
      </c>
      <c r="K74" s="8" t="n">
        <v>126.4</v>
      </c>
    </row>
    <row r="75">
      <c r="A75" s="4" t="inlineStr">
        <is>
          <t>Other current liabilities</t>
        </is>
      </c>
      <c r="B75" s="8" t="n">
        <v>1.4</v>
      </c>
      <c r="F75" s="8" t="n">
        <v>0.8</v>
      </c>
      <c r="J75" s="8" t="n">
        <v>1.4</v>
      </c>
      <c r="K75" s="8" t="n">
        <v>0.8</v>
      </c>
    </row>
    <row r="76">
      <c r="A76" s="4" t="inlineStr">
        <is>
          <t>Total current liabilities</t>
        </is>
      </c>
      <c r="B76" s="8" t="n">
        <v>212.8</v>
      </c>
      <c r="F76" s="8" t="n">
        <v>127.2</v>
      </c>
      <c r="J76" s="8" t="n">
        <v>212.8</v>
      </c>
      <c r="K76" s="8" t="n">
        <v>127.2</v>
      </c>
    </row>
    <row r="77">
      <c r="A77" s="4" t="inlineStr">
        <is>
          <t>Other liabilities</t>
        </is>
      </c>
      <c r="B77" s="8" t="n">
        <v>2.3</v>
      </c>
      <c r="F77" s="8" t="n">
        <v>2.4</v>
      </c>
      <c r="J77" s="8" t="n">
        <v>2.3</v>
      </c>
      <c r="K77" s="8" t="n">
        <v>2.4</v>
      </c>
    </row>
    <row r="78">
      <c r="A78" s="4" t="inlineStr">
        <is>
          <t>Total liabilities</t>
        </is>
      </c>
      <c r="B78" s="8" t="n">
        <v>215.1</v>
      </c>
      <c r="F78" s="8" t="n">
        <v>129.6</v>
      </c>
      <c r="J78" s="8" t="n">
        <v>215.1</v>
      </c>
      <c r="K78" s="8" t="n">
        <v>129.6</v>
      </c>
    </row>
    <row r="79">
      <c r="A79" s="3" t="inlineStr">
        <is>
          <t>Stockholders’ equity:</t>
        </is>
      </c>
    </row>
    <row r="80">
      <c r="A80" s="4" t="inlineStr">
        <is>
          <t>Common stock, $0.01 par value; 1.0 billion shares authorized at December 31, 2020 and December 31, 2019; 195.7 million and 193.5 million shares issued as of December 31, 2020 and December 31, 2019, respectively; and 190.5 million and 188.7 million shares outstanding as of December 31, 2020 and December 31, 2019, respectively</t>
        </is>
      </c>
      <c r="B80" s="6" t="n">
        <v>2</v>
      </c>
      <c r="F80" s="8" t="n">
        <v>1.9</v>
      </c>
      <c r="J80" s="6" t="n">
        <v>2</v>
      </c>
      <c r="K80" s="8" t="n">
        <v>1.9</v>
      </c>
    </row>
    <row r="81">
      <c r="A81" s="4" t="inlineStr">
        <is>
          <t>Additional paid-in capital</t>
        </is>
      </c>
      <c r="B81" s="8" t="n">
        <v>2088.1</v>
      </c>
      <c r="F81" s="8" t="n">
        <v>2022.3</v>
      </c>
      <c r="J81" s="8" t="n">
        <v>2088.1</v>
      </c>
      <c r="K81" s="8" t="n">
        <v>2022.3</v>
      </c>
    </row>
    <row r="82">
      <c r="A82" s="4" t="inlineStr">
        <is>
          <t>Treasury stock at cost; 5.2 and 4.8 million shares at December 31, 2020 and December 31, 2019, respectively</t>
        </is>
      </c>
      <c r="B82" s="8" t="n">
        <v>-215.2</v>
      </c>
      <c r="F82" s="8" t="n">
        <v>-179.2</v>
      </c>
      <c r="J82" s="8" t="n">
        <v>-215.2</v>
      </c>
      <c r="K82" s="8" t="n">
        <v>-179.2</v>
      </c>
    </row>
    <row r="83">
      <c r="A83" s="4" t="inlineStr">
        <is>
          <t>Retained earnings</t>
        </is>
      </c>
      <c r="B83" s="8" t="n">
        <v>937.4</v>
      </c>
      <c r="F83" s="6" t="n">
        <v>652</v>
      </c>
      <c r="J83" s="8" t="n">
        <v>937.4</v>
      </c>
      <c r="K83" s="6" t="n">
        <v>652</v>
      </c>
    </row>
    <row r="84">
      <c r="A84" s="4" t="inlineStr">
        <is>
          <t>Accumulated other comprehensive loss</t>
        </is>
      </c>
      <c r="B84" s="8" t="n">
        <v>-272.1</v>
      </c>
      <c r="F84" s="8" t="n">
        <v>-251.6</v>
      </c>
      <c r="J84" s="8" t="n">
        <v>-272.1</v>
      </c>
      <c r="K84" s="8" t="n">
        <v>-251.6</v>
      </c>
    </row>
    <row r="85">
      <c r="A85" s="4" t="inlineStr">
        <is>
          <t>Total stockholders’ equity</t>
        </is>
      </c>
      <c r="B85" s="8" t="n">
        <v>2540.2</v>
      </c>
      <c r="F85" s="8" t="n">
        <v>2245.4</v>
      </c>
      <c r="J85" s="8" t="n">
        <v>2540.2</v>
      </c>
      <c r="K85" s="8" t="n">
        <v>2245.4</v>
      </c>
    </row>
    <row r="86">
      <c r="A86" s="4" t="inlineStr">
        <is>
          <t>Total liabilities and stockholders’ equity</t>
        </is>
      </c>
      <c r="B86" s="7" t="n">
        <v>2755.3</v>
      </c>
      <c r="F86" s="5" t="n">
        <v>2375</v>
      </c>
      <c r="J86" s="8" t="n">
        <v>2755.3</v>
      </c>
      <c r="K86" s="6" t="n">
        <v>2375</v>
      </c>
    </row>
    <row r="87">
      <c r="A87" s="3" t="inlineStr">
        <is>
          <t>Statement of Income</t>
        </is>
      </c>
    </row>
    <row r="88">
      <c r="A88" s="4" t="inlineStr">
        <is>
          <t>Revenue</t>
        </is>
      </c>
      <c r="J88" s="6" t="n">
        <v>0</v>
      </c>
      <c r="K88" s="6" t="n">
        <v>0</v>
      </c>
      <c r="L88" s="6" t="n">
        <v>0</v>
      </c>
    </row>
    <row r="89">
      <c r="A89" s="3" t="inlineStr">
        <is>
          <t>Operating expenses</t>
        </is>
      </c>
    </row>
    <row r="90">
      <c r="A90" s="4" t="inlineStr">
        <is>
          <t>Selling, general and administrative</t>
        </is>
      </c>
      <c r="J90" s="8" t="n">
        <v>3.1</v>
      </c>
      <c r="K90" s="8" t="n">
        <v>3.5</v>
      </c>
      <c r="L90" s="8" t="n">
        <v>3.2</v>
      </c>
    </row>
    <row r="91">
      <c r="A91" s="4" t="inlineStr">
        <is>
          <t>Total operating expenses</t>
        </is>
      </c>
      <c r="J91" s="8" t="n">
        <v>3.1</v>
      </c>
      <c r="K91" s="8" t="n">
        <v>3.5</v>
      </c>
      <c r="L91" s="8" t="n">
        <v>3.2</v>
      </c>
    </row>
    <row r="92">
      <c r="A92" s="4" t="inlineStr">
        <is>
          <t>Operating income</t>
        </is>
      </c>
      <c r="J92" s="8" t="n">
        <v>-3.1</v>
      </c>
      <c r="K92" s="8" t="n">
        <v>-3.5</v>
      </c>
      <c r="L92" s="8" t="n">
        <v>-3.2</v>
      </c>
    </row>
    <row r="93">
      <c r="A93" s="3" t="inlineStr">
        <is>
          <t>Non-operating income and (expense)</t>
        </is>
      </c>
    </row>
    <row r="94">
      <c r="A94" s="4" t="inlineStr">
        <is>
          <t>Earnings from equity method investments</t>
        </is>
      </c>
      <c r="J94" s="6" t="n">
        <v>345</v>
      </c>
      <c r="K94" s="8" t="n">
        <v>349.2</v>
      </c>
      <c r="L94" s="8" t="n">
        <v>279.3</v>
      </c>
    </row>
    <row r="95">
      <c r="A95" s="4" t="inlineStr">
        <is>
          <t>Other income and (expense), net</t>
        </is>
      </c>
      <c r="J95" s="8" t="n">
        <v>0.2</v>
      </c>
      <c r="K95" s="6" t="n">
        <v>0</v>
      </c>
      <c r="L95" s="8" t="n">
        <v>-0.4</v>
      </c>
    </row>
    <row r="96">
      <c r="A96" s="4" t="inlineStr">
        <is>
          <t>Total non-operating income and (expense)</t>
        </is>
      </c>
      <c r="J96" s="8" t="n">
        <v>345.2</v>
      </c>
      <c r="K96" s="8" t="n">
        <v>349.2</v>
      </c>
      <c r="L96" s="8" t="n">
        <v>278.9</v>
      </c>
    </row>
    <row r="97">
      <c r="A97" s="4" t="inlineStr">
        <is>
          <t>Income before income taxes</t>
        </is>
      </c>
      <c r="J97" s="8" t="n">
        <v>342.1</v>
      </c>
      <c r="K97" s="8" t="n">
        <v>345.7</v>
      </c>
      <c r="L97" s="8" t="n">
        <v>275.7</v>
      </c>
    </row>
    <row r="98">
      <c r="A98" s="4" t="inlineStr">
        <is>
          <t>Provision for income taxes</t>
        </is>
      </c>
      <c r="J98" s="8" t="n">
        <v>1.1</v>
      </c>
      <c r="K98" s="8" t="n">
        <v>1.2</v>
      </c>
      <c r="L98" s="8" t="n">
        <v>0.9</v>
      </c>
    </row>
    <row r="99">
      <c r="A99" s="4" t="inlineStr">
        <is>
          <t>Net income</t>
        </is>
      </c>
      <c r="J99" s="8" t="n">
        <v>343.2</v>
      </c>
      <c r="K99" s="8" t="n">
        <v>346.9</v>
      </c>
      <c r="L99" s="8" t="n">
        <v>276.6</v>
      </c>
    </row>
    <row r="100">
      <c r="A100" s="3" t="inlineStr">
        <is>
          <t>Statement of Comprehensive Income [Abstract]</t>
        </is>
      </c>
    </row>
    <row r="101">
      <c r="A101" s="4" t="inlineStr">
        <is>
          <t>Other Comprehensive Income (Loss), Foreign Currency Transaction and Translation Adjustment, before Tax</t>
        </is>
      </c>
      <c r="J101" s="8" t="n">
        <v>8.4</v>
      </c>
      <c r="K101" s="8" t="n">
        <v>65.5</v>
      </c>
      <c r="L101" s="8" t="n">
        <v>-145.1</v>
      </c>
    </row>
    <row r="102">
      <c r="A102" s="4" t="inlineStr">
        <is>
          <t>Benefit (expense) for income taxes</t>
        </is>
      </c>
      <c r="J102" s="8" t="n">
        <v>0.8</v>
      </c>
      <c r="K102" s="8" t="n">
        <v>-0.5</v>
      </c>
      <c r="L102" s="6" t="n">
        <v>0</v>
      </c>
    </row>
    <row r="103">
      <c r="A103" s="4" t="inlineStr">
        <is>
          <t>Foreign currency translation, net</t>
        </is>
      </c>
      <c r="J103" s="8" t="n">
        <v>9.199999999999999</v>
      </c>
      <c r="K103" s="6" t="n">
        <v>65</v>
      </c>
      <c r="L103" s="8" t="n">
        <v>-145.1</v>
      </c>
    </row>
    <row r="104">
      <c r="A104" s="4" t="inlineStr">
        <is>
          <t>Net change on interest rate cap</t>
        </is>
      </c>
      <c r="J104" s="8" t="n">
        <v>4.1</v>
      </c>
      <c r="K104" s="6" t="n">
        <v>-11</v>
      </c>
      <c r="L104" s="8" t="n">
        <v>7.6</v>
      </c>
    </row>
    <row r="105">
      <c r="A105" s="4" t="inlineStr">
        <is>
          <t>Other Comprehensive Income (Loss), Derivatives Qualifying as Hedges, before Tax</t>
        </is>
      </c>
      <c r="J105" s="8" t="n">
        <v>-43.5</v>
      </c>
      <c r="K105" s="8" t="n">
        <v>-35.4</v>
      </c>
      <c r="L105" s="8" t="n">
        <v>-10.7</v>
      </c>
    </row>
    <row r="106">
      <c r="A106" s="4" t="inlineStr">
        <is>
          <t>Other Comprehensive Income (Loss), Cash Flow Hedge, Gain (Loss), Reclassification, before Tax</t>
        </is>
      </c>
      <c r="J106" s="6" t="n">
        <v>0</v>
      </c>
      <c r="K106" s="6" t="n">
        <v>1</v>
      </c>
      <c r="L106" s="6" t="n">
        <v>0</v>
      </c>
    </row>
    <row r="107">
      <c r="A107" s="4" t="inlineStr">
        <is>
          <t>Benefit for income taxes</t>
        </is>
      </c>
      <c r="J107" s="8" t="n">
        <v>9.5</v>
      </c>
      <c r="K107" s="8" t="n">
        <v>11.5</v>
      </c>
      <c r="L107" s="8" t="n">
        <v>0.8</v>
      </c>
    </row>
    <row r="108">
      <c r="A108" s="4" t="inlineStr">
        <is>
          <t>Hedges instruments, net</t>
        </is>
      </c>
      <c r="J108" s="8" t="n">
        <v>-29.9</v>
      </c>
      <c r="K108" s="8" t="n">
        <v>-33.9</v>
      </c>
      <c r="L108" s="8" t="n">
        <v>-2.3</v>
      </c>
    </row>
    <row r="109">
      <c r="A109" s="4" t="inlineStr">
        <is>
          <t>Net unrealized gain</t>
        </is>
      </c>
      <c r="J109" s="8" t="n">
        <v>0.3</v>
      </c>
      <c r="K109" s="6" t="n">
        <v>0</v>
      </c>
      <c r="L109" s="6" t="n">
        <v>0</v>
      </c>
    </row>
    <row r="110">
      <c r="A110" s="4" t="inlineStr">
        <is>
          <t>Expense for income taxes</t>
        </is>
      </c>
      <c r="J110" s="8" t="n">
        <v>-0.1</v>
      </c>
      <c r="K110" s="6" t="n">
        <v>0</v>
      </c>
      <c r="L110" s="6" t="n">
        <v>0</v>
      </c>
    </row>
    <row r="111">
      <c r="A111" s="4" t="inlineStr">
        <is>
          <t>Available-for-sale securities, net</t>
        </is>
      </c>
      <c r="J111" s="8" t="n">
        <v>0.2</v>
      </c>
      <c r="K111" s="6" t="n">
        <v>0</v>
      </c>
      <c r="L111" s="6" t="n">
        <v>0</v>
      </c>
    </row>
    <row r="112">
      <c r="A112" s="4" t="inlineStr">
        <is>
          <t>Total other comprehensive income (loss), net of tax</t>
        </is>
      </c>
      <c r="J112" s="8" t="n">
        <v>-20.5</v>
      </c>
      <c r="K112" s="8" t="n">
        <v>31.1</v>
      </c>
      <c r="L112" s="8" t="n">
        <v>-147.4</v>
      </c>
    </row>
    <row r="113">
      <c r="A113" s="4" t="inlineStr">
        <is>
          <t>Comprehensive income (loss) attributable to TransUnion</t>
        </is>
      </c>
      <c r="J113" s="8" t="n">
        <v>322.7</v>
      </c>
      <c r="K113" s="6" t="n">
        <v>378</v>
      </c>
      <c r="L113" s="8" t="n">
        <v>129.2</v>
      </c>
    </row>
    <row r="114">
      <c r="A114" s="3" t="inlineStr">
        <is>
          <t>Statement of Cash Flows</t>
        </is>
      </c>
    </row>
    <row r="115">
      <c r="A115" s="4" t="inlineStr">
        <is>
          <t>Net cash provided by (Used in) operating activities</t>
        </is>
      </c>
      <c r="J115" s="8" t="n">
        <v>70.8</v>
      </c>
      <c r="K115" s="8" t="n">
        <v>71.7</v>
      </c>
      <c r="L115" s="8" t="n">
        <v>16.6</v>
      </c>
    </row>
    <row r="116">
      <c r="A116" s="3" t="inlineStr">
        <is>
          <t>Cash flows from investing activities:</t>
        </is>
      </c>
    </row>
    <row r="117">
      <c r="A117" s="4" t="inlineStr">
        <is>
          <t>Cash (used in) provided by investing activities</t>
        </is>
      </c>
      <c r="J117" s="6" t="n">
        <v>0</v>
      </c>
      <c r="K117" s="6" t="n">
        <v>0</v>
      </c>
      <c r="L117" s="6" t="n">
        <v>0</v>
      </c>
    </row>
    <row r="118">
      <c r="A118" s="3" t="inlineStr">
        <is>
          <t>Cash flows from financing activities:</t>
        </is>
      </c>
    </row>
    <row r="119">
      <c r="A119" s="4" t="inlineStr">
        <is>
          <t>Proceeds from issuance of common stock and exercise of stock options</t>
        </is>
      </c>
      <c r="J119" s="8" t="n">
        <v>22.9</v>
      </c>
      <c r="K119" s="8" t="n">
        <v>24.4</v>
      </c>
      <c r="L119" s="8" t="n">
        <v>26.2</v>
      </c>
    </row>
    <row r="120">
      <c r="A120" s="4" t="inlineStr">
        <is>
          <t>Dividends to shareholders</t>
        </is>
      </c>
      <c r="J120" s="8" t="n">
        <v>-57.6</v>
      </c>
      <c r="K120" s="8" t="n">
        <v>-56.8</v>
      </c>
      <c r="L120" s="8" t="n">
        <v>-41.6</v>
      </c>
    </row>
    <row r="121">
      <c r="A121" s="4" t="inlineStr">
        <is>
          <t>Treasury stock purchased</t>
        </is>
      </c>
      <c r="J121" s="8" t="n">
        <v>-36.1</v>
      </c>
      <c r="K121" s="8" t="n">
        <v>-39.3</v>
      </c>
      <c r="L121" s="8" t="n">
        <v>-1.2</v>
      </c>
    </row>
    <row r="122">
      <c r="A122" s="4" t="inlineStr">
        <is>
          <t>Cash provided by (used in) financing activities</t>
        </is>
      </c>
      <c r="J122" s="7" t="n">
        <v>-70.8</v>
      </c>
      <c r="K122" s="7" t="n">
        <v>-71.7</v>
      </c>
      <c r="L122" s="8" t="n">
        <v>-16.6</v>
      </c>
    </row>
    <row r="123">
      <c r="A123" s="4" t="inlineStr">
        <is>
          <t>Cash and Cash Equivalents, at Carrying Value, Including Discontinued Operations</t>
        </is>
      </c>
      <c r="L123" s="5" t="n">
        <v>0</v>
      </c>
      <c r="M123" s="5" t="n">
        <v>0</v>
      </c>
    </row>
    <row r="124">
      <c r="A124" s="4" t="inlineStr">
        <is>
          <t>Common Stock, Shares Authorized</t>
        </is>
      </c>
      <c r="B124" s="6" t="n">
        <v>1000</v>
      </c>
      <c r="F124" s="6" t="n">
        <v>1000</v>
      </c>
      <c r="J124" s="6" t="n">
        <v>1000</v>
      </c>
      <c r="K124" s="6" t="n">
        <v>1000</v>
      </c>
    </row>
    <row r="125">
      <c r="A125" s="4" t="inlineStr">
        <is>
          <t>Common stock, shares issued</t>
        </is>
      </c>
      <c r="B125" s="8" t="n">
        <v>195.7</v>
      </c>
      <c r="F125" s="8" t="n">
        <v>193.5</v>
      </c>
      <c r="J125" s="8" t="n">
        <v>195.7</v>
      </c>
      <c r="K125" s="8" t="n">
        <v>193.5</v>
      </c>
    </row>
    <row r="126">
      <c r="A126" s="4" t="inlineStr">
        <is>
          <t>Common stock, shares outstanding</t>
        </is>
      </c>
      <c r="B126" s="8" t="n">
        <v>190.5</v>
      </c>
      <c r="F126" s="8" t="n">
        <v>188.7</v>
      </c>
      <c r="J126" s="8" t="n">
        <v>190.5</v>
      </c>
      <c r="K126" s="8" t="n">
        <v>188.7</v>
      </c>
    </row>
    <row r="127">
      <c r="A127" s="4" t="inlineStr">
        <is>
          <t>Treasury stock at cost, shares</t>
        </is>
      </c>
      <c r="B127" s="8" t="n">
        <v>5.2</v>
      </c>
      <c r="F127" s="8" t="n">
        <v>4.8</v>
      </c>
      <c r="J127" s="8" t="n">
        <v>5.2</v>
      </c>
      <c r="K127" s="8" t="n">
        <v>4.8</v>
      </c>
    </row>
    <row r="128">
      <c r="A128" s="4" t="inlineStr">
        <is>
          <t>Common Stock, Par or Stated Value Per Share</t>
        </is>
      </c>
      <c r="B128" s="9" t="n">
        <v>0.01</v>
      </c>
      <c r="F128" s="9" t="n">
        <v>0.01</v>
      </c>
      <c r="J128" s="9" t="n">
        <v>0.01</v>
      </c>
      <c r="K128" s="9" t="n">
        <v>0.01</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Allowance for deferred tax assets [Member] - USD ($) $ in Millions</t>
        </is>
      </c>
      <c r="B1" s="2" t="inlineStr">
        <is>
          <t>12 Months Ended</t>
        </is>
      </c>
    </row>
    <row r="2">
      <c r="B2" s="2" t="inlineStr">
        <is>
          <t>Dec. 31, 2020</t>
        </is>
      </c>
      <c r="C2" s="2" t="inlineStr">
        <is>
          <t>Dec. 31, 2019</t>
        </is>
      </c>
      <c r="D2" s="2" t="inlineStr">
        <is>
          <t>Dec. 31, 2018</t>
        </is>
      </c>
    </row>
    <row r="3">
      <c r="A3" s="3" t="inlineStr">
        <is>
          <t>Movement in valuation allowances and reserves</t>
        </is>
      </c>
    </row>
    <row r="4">
      <c r="A4" s="4" t="inlineStr">
        <is>
          <t>Balance at Beginning of Year</t>
        </is>
      </c>
      <c r="B4" s="7" t="n">
        <v>53.3</v>
      </c>
      <c r="C4" s="7" t="n">
        <v>51.9</v>
      </c>
      <c r="D4" s="7" t="n">
        <v>85.3</v>
      </c>
    </row>
    <row r="5">
      <c r="A5" s="4" t="inlineStr">
        <is>
          <t>Charged to Costs and Expenses</t>
        </is>
      </c>
      <c r="B5" s="8" t="n">
        <v>12.6</v>
      </c>
      <c r="C5" s="8" t="n">
        <v>14.1</v>
      </c>
      <c r="D5" s="8" t="n">
        <v>5.3</v>
      </c>
    </row>
    <row r="6">
      <c r="A6" s="4" t="inlineStr">
        <is>
          <t>Charged to Other Accounts</t>
        </is>
      </c>
      <c r="B6" s="8" t="n">
        <v>3.7</v>
      </c>
      <c r="C6" s="6" t="n">
        <v>0</v>
      </c>
      <c r="D6" s="6" t="n">
        <v>0</v>
      </c>
    </row>
    <row r="7">
      <c r="A7" s="4" t="inlineStr">
        <is>
          <t>Deductions</t>
        </is>
      </c>
      <c r="B7" s="8" t="n">
        <v>-3.8</v>
      </c>
      <c r="C7" s="8" t="n">
        <v>-12.7</v>
      </c>
      <c r="D7" s="8" t="n">
        <v>-38.7</v>
      </c>
    </row>
    <row r="8">
      <c r="A8" s="4" t="inlineStr">
        <is>
          <t>Balance at End of Year</t>
        </is>
      </c>
      <c r="B8" s="7" t="n">
        <v>65.7</v>
      </c>
      <c r="C8" s="7" t="n">
        <v>53.3</v>
      </c>
      <c r="D8" s="7" t="n">
        <v>5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 xml:space="preserve">Goodwill Our reporting units consist of U.S. Markets and Healthcare within the U.S. Markets reportable segment, Consumer Interactive, and the geographic regions of the United Kingdom, Africa, Canada, Latin America, India, and Asia Pacific within our International reportable segment. In 2020 and 2019, we elected to bypass the qualitative goodwill impairment analysis, and instead performed a quantitative goodwill impairment analysis for all reporting units. We compared the fair value of each reporting unit to its carrying value including goodwill. For each of our reporting units, the fair value exceeded the carrying value and no impairment loss was recorded. Our reporting units that have longer operating histories have higher headroom compared with those reporting units that include significant recent acquisitions. We did not record a goodwill impairment loss in 2020, 2019 and 2018 and as of December 31, 2020, there was no accumulated goodwill impairment loss. Goodwill allocated to our reportable segments as of December 31, 2020, and 2019, and the changes in the carrying amount of goodwill during the periods, consisted of the following: (in millions) U.S. Markets International Consumer Total Balance, December 31, 2018 $ 1,684.4 $ 1,368.0 $ 241.2 $ 3,293.6 Purchase accounting adjustments 19.2 12.9 — 32.1 2019 Acquisitions 17.5 — — 17.5 Foreign exchange rate adjustment — 35.9 — 35.9 Reclassified to held-for-sale — (1.3) — (1.3) Balance, December 31, 2019 $ 1,721.1 $ 1,415.5 $ 241.2 $ 3,377.8 2020 Acquisitions 76.1 — — 76.1 Foreign exchange rate adjustment — 7.6 — 7.6 Balance, December 31, 2020 $ 1,797.2 $ 1,423.1 $ 241.2 $ 3,4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 xml:space="preserve">Intangible Assets Intangible assets are initially recorded at their acquisition cost, or fair value if acquired as part of a business combination, and amortized over their estimated useful lives. The gross amount of intangible assets during 2020 increased $162.8 million due primarily to our expenditures to develop internal use software and $41.4 million of assets acquired in business acquisitions. Intangible assets consisted of the following: December 31, 2020 December 31, 2019 (in millions) Gross Accumulated Net Gross Accumulated Net Database and credit files $ 1,418.5 $ (566.1) $ 852.4 $ 1,406.9 $ (470.3) $ 936.6 Internal use software 1,387.3 (825.5) 561.8 1,250.1 (705.5) 544.6 Customer relationships 641.0 (217.7) 423.3 630.9 (180.9) 450.0 Trademarks, copyrights and patents 572.5 (131.4) 441.1 573.0 (115.7) 457.3 Noncompete and other agreements 17.5 (11.5) 6.0 13.1 (9.7) 3.4 Total intangible assets $ 4,036.8 $ (1,752.2) $ 2,284.6 $ 3,874.0 $ (1,482.1) $ 2,391.9 All amortizable intangibles are amortized on a straight-line basis over their estimated useful lives. Database and credit files are generally amortized over a 12 to 15 year period. Internal use software is generally amortized over 3 to 7 year period. Customer relationships are amortized over a 10 to 20 year period. Trademarks are generally amortized over a 40 year period. Copyrights, patents, noncompete and other agreements are amortized over varying periods based on their estimated economic life. The weighted average lives of our intangibles is approximately 15 years. Amortization expense related to intangible assets for the years ended December 31, 2020, 2019 and 2018, was $271.3 million, $273.3 million and $230.3 million, respectively. Estimated future amortization expense related to intangible assets at December 31, 2020, is as follows: (in millions) Annual 2021 $ 281.1 2022 269.6 2023 245.7 2024 217.5 2025 196.5 Thereafter 1,074.2 Total future amortization expense $ 2,28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Other Assets Other assets consisted of the following: (in millions) December 31, December 31, Investments in affiliated companies (Note 7) $ 138.8 $ 133.7 Right-of-use lease assets (Note 11) 65.6 71.2 Other 31.7 31.4 Total other assets $ 236.1 $ 23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in Affiliated Companies</t>
        </is>
      </c>
      <c r="B1" s="2" t="inlineStr">
        <is>
          <t>12 Months Ended</t>
        </is>
      </c>
    </row>
    <row r="2">
      <c r="B2" s="2" t="inlineStr">
        <is>
          <t>Dec. 31, 2020</t>
        </is>
      </c>
    </row>
    <row r="3">
      <c r="A3" s="3" t="inlineStr">
        <is>
          <t>Investments in Affiliated Companies [Abstract]</t>
        </is>
      </c>
    </row>
    <row r="4">
      <c r="A4" s="4" t="inlineStr">
        <is>
          <t>Investments in Affiliated Companies</t>
        </is>
      </c>
      <c r="B4" s="4" t="inlineStr">
        <is>
          <t xml:space="preserve">Investments in Affiliated Companies Investments in affiliated companies represent our investment in non-consolidated domestic and foreign entities. These entities are in businesses similar to ours, such as credit reporting, credit scoring and credit monitoring services. We use the equity method to account for investments in affiliates where we are able to exercise significant influence. For these investments, we adjust the carrying value for our proportionate share of the affiliates’ earnings, losses and distributions, as well as for purchases and sales of our ownership interest. We acc ount for nonmarketable investments in equity securities in which we are not able to exercise significant influence, our “Cost Method Investments”, at our initial cost, minus any impairment, plus or minus changes resulting from observable price changes in orderly transactions for the identical or a similar investment of the same issuer. For these investments, we adjust the carryin g value for any purchases or sales of our ownership interests. We record any dividends received from these investments as other income in non-operating income and expense. During 2020, we recorded a $4.8 million impairment loss of a Cost Method investment, partially offset by a $2.5 million gain on a Cost Method investment resulting from an observable price change for a similar investment of the same issuer. During 2019 we recorded a $31.2 million gain on a Cost Method investment resulting from an observable price change for a similar investment of the same issuer, partially offset by a $10.0 million impairment loss of other Cost Method investments. These gains and losses are included in other income and expense in the consolidated statements of income. There were no material gain or loss adjustments to our investments in nonconsolidated affiliates in 2018. Investments in affiliated companies consisted of the following: (in millions) December 31, December 31, Equity Method investments $ 46.1 $ 49.0 Cost Method investments 92.7 84.7 Total investments in affiliated companies (Note 6) $ 138.8 $ 133.7 These balances are included in other assets in the consolidated balance sheets. The increase in Cost Method investments is due to two new Cost Method investments we made during 2020, partially offset by the net loss on Cost Method investments discussed above, recorded in our U.S. Markets segment. Earnings from equity method investments, which are included in other non-operating income and expense, and dividends received from equity method investments consisted of the following: Twelve Months Ended December 31, (in millions) 2020 2019 2018 Earnings from equity method investments (Note 18) $ 8.9 $ 13.2 $ 9.9 Dividends received from equity method investments $ 8.2 $ 10.3 $ 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Current [Abstract]</t>
        </is>
      </c>
    </row>
    <row r="4">
      <c r="A4" s="4" t="inlineStr">
        <is>
          <t>Other Current Liabilities</t>
        </is>
      </c>
      <c r="B4" s="4" t="inlineStr">
        <is>
          <t>Other Current Liabilities Other current liabilities consisted of the following: (in millions) December 31, December 31, Accrued payroll and employee benefits $ 149.3 $ 146.0 Deferred revenue (Note 13) 85.5 82.8 Accrued legal and regulatory (Note 20) 76.0 30.4 Contingent consideration (Note 17) 37.8 7.2 Operating lease liabilities (Note 11) 17.9 19.9 Other 49.3 50.2 Total other current liabilities $ 415.8 $ 336.5 The increase in accrued legal and regulatory was due primarily to accruals related to the Ramirez litigation and certain other legal and regulatory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Noncurrent [Abstract]</t>
        </is>
      </c>
    </row>
    <row r="4">
      <c r="A4" s="4" t="inlineStr">
        <is>
          <t>Other Liabilities</t>
        </is>
      </c>
      <c r="B4" s="4" t="inlineStr">
        <is>
          <t>Other Liabilities Other liabilities consisted of the following: (in millions) December 31, December 31, Interest rate swaps and caps (Notes 10 and 17) $ 89.7 $ 46.6 Operating lease liabilities (Note 11) 54.0 57.2 Unrecognized tax benefits, net of indirect tax effects (Note 15) 34.4 32.8 Deferred revenue (Note 13) 3.0 15.7 Other 34.4 12.7 Total other liabilities $ 215.5 $ 165.0 The increase in the interest rate swaps and caps liability was due primarily to changes in the forward LIBOR curve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outstanding consisted of the following: (in millions) December 31, December 31, Senior Secured Term Loan B-5, payable in quarterly installments through November 15, 2026, with periodic variable interest at LIBOR or alternate base rate, plus applicable margin (1.90% at December 31, 2020, and 3.55% at December 31, 2019), net of original issue discount and deferred financing fees of $3.9 million and $9.5 million, respectively, at December 31, 2020, and original issue discount and deferred financing fees of $4.8 million and $11.7 million, respectively, at December 31, 2019 $ 2,335.6 $ 2,508.5 Senior Secured Term Loan A-3, payable in quarterly installments through December 10, 2024, with periodic variable interest at LIBOR or alternate base rate, plus applicable margin (1.40% at December 31, 2020 and 3.30% at December 31,2019), net of original issue discount and deferred financing fees of $2.6 million and $1.6 million, respectively, at December 31, 2020, and original issue discount and deferred financing fees of $3.3 million and $2.2 million, respectively, at December 31,2019 1,117.0 1,144.5 Senior Secured Revolving Credit Facility — — Other notes payable 1.4 3.7 Finance leases 0.2 0.3 Total debt 3,454.2 3,657.0 Less short-term debt and current portion of long-term debt (55.5) (58.7) Total long-term debt $ 3,398.7 $ 3,598.3 Excluding any potential additional principal payments which may become due on the Senior Secured Credit Facility based on excess cash flows of the prior year, scheduled future maturities of total debt at December 31, 2020, were as follows: (in millions) December 31, 2021 $ 55.5 2022 84.3 2023 83.6 2024 1,003.5 2025 26.0 Thereafter 2,219.0 Unamortized original issue discounts and deferred financing fees (17.7) Total debt $ 3,454.2 Senior Secured Credit Facility On June 15, 2010, we entered into a Senior Secured Credit Facility with various lenders. This facility has been amended several times and currently consists of the Senior Secured Term Loan B-5, Senior Secured Term Loan A-3 (collectively, the “Senior S ecured Term Loans”), and the Senior Secured Revolving Credit Facility. In 2019, we refinanced our Senior Secured Term Loans and recorded $13.0 million of financing fees in other income and expense in the consolidated statements of income. During 2020 and 2019, we prepaid $150.0 million and $340.0 million, respectively, towards our Senior Secured Term Loans, funded from our cash on hand. As a result of these prepayments, we expensed $0.9 million and $2.0 million, respectively, of the unamortized original issue discount and deferred fees to other income and expense in the consolidated statement of income. Interest rates on the Senior Secured Term Loan B-5 are based on the London Interbank Offered Rate (“LIBOR”), unless otherwise elected, plus a margin of 1.75%. The Company is required to make principal payments at the end of each quarter of 0.25% of the 2019 refinanced principal balance plus additional borrowings with the remaining balance due November 15, 2026. Interest rates on Senior Secured Term Loan A-3 are based on LIBOR, unless otherwise elected, plus a margin of 1.25%, 1.50% or 1.75% depending on our total net leverage ratio. The Company is required to make principal payments of 0.625%, of the 2019 refinanced principal balance plus additional borrowings, at the end of each quarter through December 2021, increasing to 1.25% each quarter thereafter, with the remaining balance due December 10, 2024. Interest rates on the Senior Secured Revolving Credit Facility are based on LIBOR, unless otherwise elected, plus a margin of 1.25%, 1.50% or 1.75% depending on our total net leverage ratio. There is a 0.20%, 0.25% or 0.30% annual commitment fee, depending on our total net leverage ratio, payable quarterly based on the undrawn portion of the Senior Secured Revolving Credit Facility. The commitment under the Senior Secured Revolving Line of Credit expires on December 10, 2024. The Company may be required to make additional payments based on excess cash flows of the prior year, as defined in the agreement. Depending on the senior secured net leverage ratio for the year, a principal payment of between zero and fifty percent of the excess cash flows will be due the following year. The senior secured net leverage ratio for the year resulted in no required payment for 2021. Additional payments based on excess cash flows could be due in future years. As of December 31, 2020, we had no outstanding balance under the Senior Secured Revolving Credit Facility and $0.1 million of outstanding letters of credit, and could have borrowed up to the remaining $299.9 million available. TransUnion also has the ability to request incremental loans on the same terms under the Senior Secured Credit Facility up to the greater of $1,000.0 million and 100% of Consolidated EBITDA, and may incur additional incremental loans so long as the senior secured net leverage ratio does not exceed 4.25-to-1, subject to certain additional conditions and commitments by existing or new lenders to fund any additional borrowings. With certain exceptions, the Senior Secured Credit Facility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The senior secured net leverage test must be met as a condition to incur additional indebtedness, make certain investments, and may be required to make certain restricted payments. The senior secured net leverage ratio must not exceed 5.5-to-1 at any such measurement date. Under the terms of the Senior Secured Credit Facility, TransUnion may make dividend payments up to the greater of $75 million or 7.5% of Consolidated EBITDA per year, or an unlimited amount provided that no default or event of default exists and so long as the total net leverage ratio does not exceed 4.75-to-1. As of December 31, 2020, we were in compliance with all debt covenants. Interest Rate Hedging On March 10, 2020, we entered into two tranches of interest rate swap agreements with various counter-parties that effectively fix our LIBOR exposure on a portion of our Senior Secured Term Loans or similar replacement debt. The first tranche commenced on June 30, 2020, and expires on June 30, 2022, with a current aggregate notional amount of $1,140.0 million that amortizes each quarter. The first tranche requires TransUnion to pay fixed rates varying between 0.5200% and 0.5295% in exchange for receiving a variable rate that matches the variable rate on our loans. The second tranche commences on June 30, 2022, and expires on June 30, 2025, with an initial aggregate notional amount of $1,110.0 million that amortizes each quarter after it commences. The second tranche requires TransUnion to pay fixed rates varying between 0.9125% and 0.9280% in exchange for receiving a variable rate that matches the variable rate on our loans. We have designated these swap agreements as cash flow hedges. On December 17, 2018, we entered into interest rate swap agreements with various counter-parties that effectively fix our LIBOR exposure on a portion of our Senior Secured Term Loans or similar replacement debt, which is currently fixed at 2.702% and 2.706%. We have designated these swap agreements as cash flow hedges. The current aggregate notional amount under these agreements is $1,410.0 million, decreasing each quarter until the second agreement terminates on December 30, 2022. On December 18, 2015, we entered into interest rate cap agreements with various counter-parties that effectively capped our LIBOR exposure on a portion of our Senior Secured Term Loans or similar replacement debt at 0.75% beginning June 30, 2016. These cap agreements expired on June 30, 2020, and were previously designated as cash flow hedges. The change in the fair value of our hedging instruments, included in our assessment of hedge effectiveness, is recorded in other comprehensive income, and reclassified to interest expense when the corresponding hedged debt affects earnings. The net change in the fair value of the swaps resulted in an unrealized loss of $43.5 million ($32.7 million, net of tax), $35.4 million ($26.7 million, net of tax), and $10.7 million ($8.1 million, net of tax) for the years ended December 31, 2020, 2019 and 2018, respectively, recorded in other comprehensive income. Interest expense on the swaps in the twelve months ended December 31, 2020 and December 31, 2019 was expense of $32.3 million ($23.3 million, net of tax) and $5.6 million ($4.2 million), respectively. We expect to recognize a loss of approximately $40.8 million as interest expense due to our expectation that LIBOR will exceed the fixed rates of interest over the next twelve months. The net change in the caps resulted in a recognition into interest expense previously unrealized loss of $4.1 million ($2.8 million, net of tax), an unrealized loss of $11.0 million ($8.2 million, net of tax), and an unrealized gain of $7.6 million ($5.7 million, net of tax) for the years ended December 31, 2020, 2019 and 2018, respectively, recorded in other comprehensive income. Interest expense reclassified from other comprehensive income to interest expense related to the fair value of the portion of the caps expiring in the twelve-month period of 2020, 2019 and 2018 was a expense of $6.7 million ($5.1 million net of tax), income of $1.9 million ($1.4 million net of tax) and income of $2.4 million ($1.5 million net of tax), respectively. Fair Value of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ee, Operating Leases [Text Block]</t>
        </is>
      </c>
      <c r="B4" s="4" t="inlineStr">
        <is>
          <t xml:space="preserve">Leases Our lease obligations consist of operating leases for office space and data centers and a small number of finance leases for equipment. Our operating leases have remaining lease terms of up to 11.8 years. As of December 31, 2020 and December 31, 2019 the weighted-average remaining lease terms were 5.3 years and 5.5 years, respectively. We have options to extend many of our operating leases for an additional period of time and options to terminate early several of our operating leases. The lease term consists of the non-cancelable period of the lease, periods covered by options to extend the lease if we are reasonably certain to exercise the option, periods covered by an option to terminate the lease if we are reasonably certain not to exercise the option, and periods covered by an option to extend or not to terminate the lease in which the exercise of the option is controlled by the lessor. On the commencement date of an operating lease, we record an ROU asset, which represents our right to use or control the use of the specified asset for the lease term, and an offsetting lease liability, which represents our obligation to make lease payments arising from the lease, based on the present value of the net fixed future lease payments due over the initial lease term. We use an estimate of the incremental borrowing rate for similarly rated debt issuers as the discount rate to determine the present value of the net fixed future lease payments, except for leases where the interest rate implicit in the lease is readily determinable. As of December 31, 2020 and December 31, 2019, the weighted-average discount rate at lease inception used to calculate the present value of the fixed future lease payments was 5.7% for both periods. Both Topic 842 and the predecessor lease accounting guidance under ASU 840 require us to expense the net fixed payments of operating leases on a straight-line basis over the lease term. Topic 842 requires us to include any built up deferred or prepaid rent balance resulting from the difference between the straight-line expense and the cash payments as a component of our ROU asset. Also included in our ROU asset is any monthly prepayment of rent. Our rent expense is typically due on the first day of each month, and we typically pay rent several weeks before it is due, so at any given month end, we will have a prepaid rent balance that is included as a component of our ROU asset. Most of our operating leases contain variable non-lease components consisting of maintenance, insurance, utilities, taxes and similar costs of the office and data center space we occupy. We have adopted the practical expedient to not separate these non-lease components from the lease components and instead account for them as a single lease component for all of our leases. We straight-line the net fixed payments of operating leases over the lease term and expense the variable lease payments in the period in which we incur the obligation to pay such variable amounts. These variable lease payments are not included in our calculation of our ROU assets or lease liabilities. We have no significant short-term operating leases, finance leases, or subleases. ROU assets are included in Other Assets, and operating lease liabilities are included in Other Current Liabilities and Other Liabilities in our Consolidated Balance Sheet. Finance lease assets are included in Property, Plant and Equipment, and finance lease liabilities are included in the Current Portion of Long-term Debt and Long-term Debt in our Consolidated Balance Sheet. See Note 6, “Other Assets,” Note 8, “Other Current Liabilities,” Note 9, “Other Liabilities,” and Note 10, “Debt,” for additional information about these items. For the years ended December 31, 2020 and 2019 our operating lease costs, including fixed, variable and short-term lease costs, were $36.6 million, $35.5 million, respectively, and for the year ended December 31, 2018, our rent expense was $28.6 million, respectively. Cash paid for operating leases are included in operating cash flows, and were $37.5 million, $36.3 million, and $27.2 million, respectively, for the years ended December 31, 2020, 2019, and 2018. Our finance lease amortization expense, interest expense, and cash paid were not significant for the reported periods. We have adopted the package of transition practical expedients which allows us to not reassess our existing lease classifications, initial direct costs, and whether or not an existing contract contains a lease. We have elected to use the portfolio approach to assess the discount rate we use to calculate the present value of our future lease payments. Using this approach does not result in a materially different outcome compared with applying separate discount rates to each lease in our portfolio. We have adopted an accounting policy to recognize rent expense for short-term leases, those leases with initial lease terms of twelve months or less, on a straight-line basis in our income statement. Future fixed payments for non-cancelable operating leases and finance leases in effect as of December 31, 2020, are payable as follows: (in millions) Operating Leases Finance Leases Total 2021 $ 18.5 $ 0.1 $ 18.6 2022 16.9 0.1 17.0 2023 14.7 — 14.7 2024 11.3 — 11.3 2025 8.8 — 8.8 Thereafter 13.9 — 13.9 Less imputed interest (12.2) — (12.2) Totals $ 71.9 $ 0.2 $ 7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ttributable to Parent [Abstract]</t>
        </is>
      </c>
    </row>
    <row r="4">
      <c r="A4" s="4" t="inlineStr">
        <is>
          <t>Stockholders' Equity Note Disclosure [Text Block]</t>
        </is>
      </c>
      <c r="B4" s="4" t="inlineStr">
        <is>
          <t>Stockholders’ Equity Common Stock Dividends On February 13, 2018, we announced that our board of directors approved a dividend policy pursuant to which we intend to pay quarterly cash dividends on our common stock. Beginning in the second quarter of 2018 and each subsequent quarter, the board of directors declared quarterly dividends of $0.075 per share. During 2020, 2019 and 2018, we paid dividends of $57.6 million, $56.8 million and $41.6 million, respectively. Portions of the dividends declared are payable as dividend equivalents to employees who hold restricted stock units when those units vest. Any determination to pay dividends in the future will be at the discretion of our board of directors and will depend upon results of operations, financial condition, contractual restrictions, restrictions imposed by applicable law and other factors our board of directors deems relevant. We currently have capacity and intend to continue to pay a quarterly dividend, subject to approval by our board. While we expect to continue to pay dividends at this time, if circumstances deteriorate, we would consider recommending that our board temporarily reduce or suspend our dividend. Treasury Stock On February 13, 2017, our board of directors authorized the repurchase of up to $300.0 million of our common stock over the next 3 years. Our board of directors removed the three-year time limitation on February 8, 2018. To date, we have repurchased $133.5 million of our common stock and have the ability to repurchase the remaining $166.5 million. We have no obligation to repurchase additional shares, and the timing, actual number and value of the shares that are repurchased, if any, will be at the discretion of management and will depend on a number of factors, including market conditions, the cost of repurchasing shares, the availability of alternative investment opportunities, liquidity, and other factors deemed appropriate. Repurchases may be suspended, terminated or modified at any time for any reason. Any repurchased shares will have the status of treasury shares and may be used, if and when needed, for general corporate purposes. While the existing share repurchase program remains authorized by the board of directors, given the uncertainties arising from the COVID-19 pandemic, we do not intend to repurchase additional shares in the short term. We may resume share repurchases in the future at any time, depending upon market conditions, our capital needs and other fact ors. During 2020 and 2019, 1.1 million and 1.7 million outstanding employee restricted stock units, respectively, vested and became taxable to the employees. During 2020 and 2019, the employees used 0.4 million and 0.6 million shares, respectively, of the vested stock to satisfy their payroll tax withholding obligations in a net share settlement arrangement whereby the employees received 0.7 million and 1.1 million, respectively, of the shares and gave TransUnion the remaining 0.4 million and 0.6 million shares, respectively, that we have recorded as treasury stock. During 2020 and 2019, we remitted cash equivalent to the $36.1 million and $39.2 million, respectively, of the vest date value of the treasury stock to the respective governmental agencies in settlement of the employee withholding tax obligations.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493</v>
      </c>
      <c r="C3" s="7" t="n">
        <v>274.1</v>
      </c>
    </row>
    <row r="4">
      <c r="A4" s="4" t="inlineStr">
        <is>
          <t>Trade accounts receivable, net of allowance of $26.6 and $19.0</t>
        </is>
      </c>
      <c r="B4" s="8" t="n">
        <v>453.7</v>
      </c>
      <c r="C4" s="8" t="n">
        <v>443.9</v>
      </c>
    </row>
    <row r="5">
      <c r="A5" s="4" t="inlineStr">
        <is>
          <t>Other current assets</t>
        </is>
      </c>
      <c r="B5" s="8" t="n">
        <v>159.5</v>
      </c>
      <c r="C5" s="8" t="n">
        <v>170.2</v>
      </c>
    </row>
    <row r="6">
      <c r="A6" s="4" t="inlineStr">
        <is>
          <t>Total current assets</t>
        </is>
      </c>
      <c r="B6" s="8" t="n">
        <v>1106.2</v>
      </c>
      <c r="C6" s="8" t="n">
        <v>888.2</v>
      </c>
    </row>
    <row r="7">
      <c r="A7" s="4" t="inlineStr">
        <is>
          <t>Property, plant and equipment, net of accumulated depreciation and amortization of $548.9 and $454.4</t>
        </is>
      </c>
      <c r="B7" s="8" t="n">
        <v>223.2</v>
      </c>
      <c r="C7" s="6" t="n">
        <v>219</v>
      </c>
    </row>
    <row r="8">
      <c r="A8" s="4" t="inlineStr">
        <is>
          <t>Goodwill</t>
        </is>
      </c>
      <c r="B8" s="8" t="n">
        <v>3461.5</v>
      </c>
      <c r="C8" s="8" t="n">
        <v>3377.8</v>
      </c>
    </row>
    <row r="9">
      <c r="A9" s="4" t="inlineStr">
        <is>
          <t>Other intangibles, net of accumulated amortization of $1,752.2 and $1,482.1</t>
        </is>
      </c>
      <c r="B9" s="8" t="n">
        <v>2284.6</v>
      </c>
      <c r="C9" s="8" t="n">
        <v>2391.9</v>
      </c>
    </row>
    <row r="10">
      <c r="A10" s="4" t="inlineStr">
        <is>
          <t>Other assets</t>
        </is>
      </c>
      <c r="B10" s="8" t="n">
        <v>236.1</v>
      </c>
      <c r="C10" s="8" t="n">
        <v>236.3</v>
      </c>
    </row>
    <row r="11">
      <c r="A11" s="4" t="inlineStr">
        <is>
          <t>Total assets</t>
        </is>
      </c>
      <c r="B11" s="8" t="n">
        <v>7311.6</v>
      </c>
      <c r="C11" s="8" t="n">
        <v>7113.2</v>
      </c>
    </row>
    <row r="12">
      <c r="A12" s="3" t="inlineStr">
        <is>
          <t>Current liabilities:</t>
        </is>
      </c>
    </row>
    <row r="13">
      <c r="A13" s="4" t="inlineStr">
        <is>
          <t>Trade accounts payable</t>
        </is>
      </c>
      <c r="B13" s="8" t="n">
        <v>193.2</v>
      </c>
      <c r="C13" s="8" t="n">
        <v>176.2</v>
      </c>
    </row>
    <row r="14">
      <c r="A14" s="4" t="inlineStr">
        <is>
          <t>Short-term debt and current portion of long-term debt</t>
        </is>
      </c>
      <c r="B14" s="8" t="n">
        <v>55.5</v>
      </c>
      <c r="C14" s="8" t="n">
        <v>58.7</v>
      </c>
    </row>
    <row r="15">
      <c r="A15" s="4" t="inlineStr">
        <is>
          <t>Other current liabilities</t>
        </is>
      </c>
      <c r="B15" s="8" t="n">
        <v>415.8</v>
      </c>
      <c r="C15" s="8" t="n">
        <v>336.5</v>
      </c>
    </row>
    <row r="16">
      <c r="A16" s="4" t="inlineStr">
        <is>
          <t>Total current liabilities</t>
        </is>
      </c>
      <c r="B16" s="8" t="n">
        <v>664.5</v>
      </c>
      <c r="C16" s="8" t="n">
        <v>571.4</v>
      </c>
    </row>
    <row r="17">
      <c r="A17" s="4" t="inlineStr">
        <is>
          <t>Long-term debt</t>
        </is>
      </c>
      <c r="B17" s="8" t="n">
        <v>3398.7</v>
      </c>
      <c r="C17" s="8" t="n">
        <v>3598.3</v>
      </c>
    </row>
    <row r="18">
      <c r="A18" s="4" t="inlineStr">
        <is>
          <t>Deferred Income Tax Liabilities, Net</t>
        </is>
      </c>
      <c r="B18" s="8" t="n">
        <v>396.8</v>
      </c>
      <c r="C18" s="8" t="n">
        <v>439.1</v>
      </c>
    </row>
    <row r="19">
      <c r="A19" s="4" t="inlineStr">
        <is>
          <t>Other liabilities</t>
        </is>
      </c>
      <c r="B19" s="8" t="n">
        <v>215.5</v>
      </c>
      <c r="C19" s="6" t="n">
        <v>165</v>
      </c>
    </row>
    <row r="20">
      <c r="A20" s="4" t="inlineStr">
        <is>
          <t>Total liabilities</t>
        </is>
      </c>
      <c r="B20" s="8" t="n">
        <v>4675.5</v>
      </c>
      <c r="C20" s="8" t="n">
        <v>4773.8</v>
      </c>
    </row>
    <row r="21">
      <c r="A21" s="3" t="inlineStr">
        <is>
          <t>Stockholders’ equity:</t>
        </is>
      </c>
    </row>
    <row r="22">
      <c r="A22" s="4" t="inlineStr">
        <is>
          <t>Common stock, $0.01 par value; 1.0 billion shares authorized at December 31, 2020 and December 31, 2019; 195.7 million and 193.5 million shares issued as of December 31, 2020 and December 31, 2019, respectively; and 190.5 million and 188.7 million shares outstanding as of December 31, 2020 and December 31, 2019, respectively</t>
        </is>
      </c>
      <c r="B22" s="6" t="n">
        <v>2</v>
      </c>
      <c r="C22" s="8" t="n">
        <v>1.9</v>
      </c>
    </row>
    <row r="23">
      <c r="A23" s="4" t="inlineStr">
        <is>
          <t>Additional paid-in capital</t>
        </is>
      </c>
      <c r="B23" s="8" t="n">
        <v>2088.1</v>
      </c>
      <c r="C23" s="8" t="n">
        <v>2022.3</v>
      </c>
    </row>
    <row r="24">
      <c r="A24" s="4" t="inlineStr">
        <is>
          <t>Treasury stock at cost; 5.2 and 4.8 million shares at December 31, 2020 and December 31, 2019, respectively</t>
        </is>
      </c>
      <c r="B24" s="8" t="n">
        <v>-215.2</v>
      </c>
      <c r="C24" s="8" t="n">
        <v>-179.2</v>
      </c>
    </row>
    <row r="25">
      <c r="A25" s="4" t="inlineStr">
        <is>
          <t>Retained earnings</t>
        </is>
      </c>
      <c r="B25" s="8" t="n">
        <v>937.4</v>
      </c>
      <c r="C25" s="6" t="n">
        <v>652</v>
      </c>
    </row>
    <row r="26">
      <c r="A26" s="4" t="inlineStr">
        <is>
          <t>Accumulated other comprehensive loss</t>
        </is>
      </c>
      <c r="B26" s="8" t="n">
        <v>-272.1</v>
      </c>
      <c r="C26" s="8" t="n">
        <v>-251.6</v>
      </c>
    </row>
    <row r="27">
      <c r="A27" s="4" t="inlineStr">
        <is>
          <t>Total TransUnion stockholders’ equity</t>
        </is>
      </c>
      <c r="B27" s="8" t="n">
        <v>2540.2</v>
      </c>
      <c r="C27" s="8" t="n">
        <v>2245.4</v>
      </c>
    </row>
    <row r="28">
      <c r="A28" s="4" t="inlineStr">
        <is>
          <t>Noncontrolling interests</t>
        </is>
      </c>
      <c r="B28" s="8" t="n">
        <v>95.90000000000001</v>
      </c>
      <c r="C28" s="6" t="n">
        <v>94</v>
      </c>
    </row>
    <row r="29">
      <c r="A29" s="4" t="inlineStr">
        <is>
          <t>Total stockholders’ equity</t>
        </is>
      </c>
      <c r="B29" s="8" t="n">
        <v>2636.1</v>
      </c>
      <c r="C29" s="8" t="n">
        <v>2339.4</v>
      </c>
    </row>
    <row r="30">
      <c r="A30" s="4" t="inlineStr">
        <is>
          <t>Total liabilities and stockholders’ equity</t>
        </is>
      </c>
      <c r="B30" s="7" t="n">
        <v>7311.6</v>
      </c>
      <c r="C30" s="7" t="n">
        <v>71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Revenue All of our revenue is derived from contracts with customers and is reported as revenue in the consolidated statements of income generally as, or at the point in time, the performance obligation is satisfied. A performance obligation is a promise in a contract to transfer a distinct good or service to a customer.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Our Stand Ready Performance Obligations include obligations to stand ready to provide data, process transactions, access our databases, software-as-a-service and direct-to-consumer products, provide rights to use our intellectual property and other services. Our Other Performance Obligations include the sale of certain batch data sets and various professional and other services. Most of our Stand Ready Performance Obligations consist of a series of distinct goods and services that are substantially the same and have the same monthly pattern of transfer to our customers. We consider each month of service in this time series to be a distinct performance obligation and, accordingly, recognize revenue over time. For a majority of these Stand Ready Performance Obligations the total contractual price is variable because our obligation is to process an unknown quantity of transactions, as and when requested by our customers, over the contract period. We allocate the variable price to each month of service using the time-series concept and recognize revenue based on the most likely amount of consideration to which we will be entitled , which is generally the amount we have the right to invoice. This monthly amount can be based on the actual volume of units delivered or a guaranteed minimum, if higher. Occasionally we have contracts where the amount we will be entitled to for the transactions processed is uncertain, in which case we estimate the revenue based on what we consider to be the most likely amount of consideration we will be entitled to, and adjust any estimates as facts and circumstances evolve. Certain Stand Ready Performance Obligation fees result from contingent fee based contracts that require us to provide services before we have an enforceable right to payment. For these performance obligations, we recognize revenue at the point in time the contingency is met and we have an enforceable contract and right to payment. For all contracts that include a Stand Ready Performance Obligation with variable pricing, we are unable to estimate the variable price attributable to future performance obligations because the number of units to be purchased is not known. As a result, we use the exception available to forgo disclosures about revenue attributable to the future performance obligations where we recognize revenue using the time-series concept as discussed above, including those qualifying for the right to invoice practical expedient. We also use the exception available to forgo disclosures about revenue attributable to contracts with expected durations of one year or less. Certain of our Other Performance Obligations, including certain batch data sets and certain professional and other services, are delivered at a point in time. Accordingly, we recognize revenue upon delivery, once we have satisfied that obligation. For certain Other Performance Obligations, including certain professional and other services, we recognize revenue over time, based on an estimate of progress towards completion of that obligation. These contracts are not material. In certain circumstances we apply the revenue recognition guidance to a portfolio of contracts with similar characteristics. We use estimates and assumptions when accounting for a portfolio that reflect the size and composition of the portfolio of contracts. Our contracts include standard commercial payment terms generally acceptable in each region, and do not include financing with extended payment terms. We have no significant obligations for refunds, warranties, or similar obligations . Our revenue does not include taxes collected from our customers. Accounts receivable are shown separately on our balance sheet. Contract assets and liabilities result due to the timing of revenue recognition, billings and cash collections. Contract assets include our right to payment for goods and services already transferred to a customer when the right to payment is conditional on something other than the passage of time, for example, contracts pursuant to which we recognize revenue over time but do not have a contractual right to payment until we complete the contract. Contract assets are included in our other current assets and are not material as of December 31, 2020 and 2019. As our other contracts with customers generally have a duration of one year or less, our contract liabilities consist of deferred revenue that is primarily short-term in nature. Contract liabilities include current and long-term deferred revenue that is included in other current liabilities and other liabilities. We expect to recognize the December 31, 2020, current deferred revenue balance as revenue during 2021. The majority of our long-term deferred revenue, which is not material, is expected to be recognized in less than two years. For additional disclosures about the disaggregation of our revenue see Note 18, “Reportable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 [Text Block]</t>
        </is>
      </c>
      <c r="B4" s="4" t="inlineStr">
        <is>
          <t>Earnings Per Share Basic earnings per share represents income available to common stockholders divided by the weighted average number of common shares outstanding during the reported period. Diluted earnings per share reflects the effect of the increase in shares outstanding determined by using the treasury stock method for awards issued under our incentive stock plans. As of December 31, 2020, 2019 and 2018 there were less than 0.1 million anti-dilutive weighted stock-based awards outstanding. As of December 31, 2020, there were 1.3 million contingently issuable performance-based stock awards outstanding that were excluded from the diluted earnings per share calculation because the contingencies had not been met. As of December 31, 2019 and 2018, there were 1.1 million contingently issuable performance-based stock awards outstanding that were excluded from the diluted earnings per share calculation because the contingencies had not been met. Basic and diluted weighted average shares outstanding and earnings per share were as follows: Twelve Months Ended December 31, (in millions, except per share data) 2020 2019 2018 Income from continuing operations $ 355.6 $ 356.6 $ 289.0 Less: income from continuing operations attributable to noncontrolling interests (12.4) (5.1) (10.9) Income from continuing operations attributable to TransUnion $ 343.2 $ 351.5 $ 278.1 Discontinued operations, net of tax (1) — (4.6) (1.5) Net income attributable to TransUnion $ 343.2 $ 346.9 $ 276.6 Basic earnings per common share from: Income from continuing operations attributable to TransUnion $ 1.81 $ 1.87 $ 1.51 Discontinued operations, net of tax (1) — (0.02) (0.01) Net Income attributable to TransUnion $ 1.81 $ 1.85 $ 1.50 Diluted earnings per common share from: Income from continuing operations attributable to TransUnion $ 1.79 $ 1.83 $ 1.46 Discontinued operations, net of tax (1) — (0.02) (0.01) Net Income attributable to TransUnion $ 1.79 $ 1.81 $ 1.45 Weighted-average shares outstanding: Basic 189.9 187.8 184.6 Dilutive impact of stock based awards 2.3 4.1 6.2 Diluted 192.2 191.8 190.9 (1) Discontinued operations for the twelve months ended December 31, 2020 is zer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benefit) for income taxes consisted of the following: Twelve Months Ended December 31, (in millions) 2020 2019 2018 Federal Current $ 67.9 $ 50.5 $ 62.7 Deferred (7.4) (0.6) (57.0) State Current 15.0 3.6 11.9 Deferred (4.1) (8.2) (3.9) Foreign Current 52.6 52.2 48.9 Deferred (23.7) (13.6) (8.1) Total provision (benefit) for income taxes $ 100.2 $ 83.9 $ 54.5 The components of income before income taxes consisted of the following: Twelve Months Ended December 31, (in millions) 2020 2019 2018 Domestic $ 324.1 $ 333.2 $ 256.5 Foreign 131.6 107.3 87.0 Income before income taxes $ 455.8 $ 440.5 $ 343.5 The effective income tax rate reconciliation consisted of the following: Twelve Months Ended December 31, (in millions) 2020 2019 2018 Income taxes at statutory rate $ 95.7 21.0 % $ 92.5 21.0 % $ 72.1 21.0 % Increase (decrease) resulting from: State taxes, net of federal benefit 11.6 2.5 % — — % 10.4 3.0 % Foreign rate differential (9.2) (2.0) % 10.6 2.4 % 9.7 2.8 % Excess tax benefits on stock-based compensation (26.0) (5.7) % (39.1) (8.9) % (30.2) (8.8) % Foreign tax law changes (0.1) — % (6.5) (1.5) % — — % One-time impacts of U.S. tax reform — — % — — % 5.3 1.5 % Uncertain tax positions 8.3 1.8 % 1.9 0.4 % 4.6 1.3 % Valuation allowances 8.3 1.8 % (0.7) (0.2) % (30.1) (8.8) % Foreign withholding taxes 5.2 1.1 % 12.4 2.8 % 5.7 1.7 % U.S. Federal tax on foreign earnings 4.9 1.1 % 12.0 2.7 % 6.6 1.9 % Other 1.6 0.3 % 0.8 0.3 % 0.4 0.3 % Total $ 100.2 22.0 % $ 83.9 19.0 % $ 54.5 15.9 % For 2020, we reported a 22.0% effective tax rate, which is higher than the 21.0% U.S. federal corporate statutory rate due primarily to an increase in state taxes, valuation allowances on foreign tax credit carryforwards, and uncertain tax positions including related interest and penalties, partially offset by excess tax benefits on stock based compensation and foreign taxes in jurisdictions which have tax rates lower than the U.S. federal corporate statutory rate. For 2019, we reported a 19.0% effective tax rate, which is lower than the 21.0% U.S. federal corporate statutory rate due primarily to excess tax benefits on stock based compensation, partially offset by U.S federal tax on foreign earnings and foreign taxes in jurisdictions which have tax rates that are higher than the U.S. federal corporate statutory rate. We elected to report Global Intangible Low Taxed Income (“GILTI”) in income tax expense as part of the current income tax provision. We also changed our indefinite reinvestment assertion on our unremitted foreign earnings during the fourth quarter 2019, such that management intends to repatriate current year foreign earnings, net of working capital requirements, and indefinitely reinvest prior years’ foreign earnings. The change in assertion had an immaterial impact on the current year effective tax rate. For 2018, we reported a 15.9% effective tax rate, which is lower than the 21.0% U.S. federal statutory rate due primarily to the release of valuation allowances on foreign tax credit carryforwards and excess tax benefits on stock based compensation, partially offset by state taxes and foreign taxes in jurisdictions which have tax rates that are higher than the U.S. federal corporate statutory rate. Components of net deferred income tax consisted of the following: (in millions) December 31, 2020 December 31, 2019 Deferred income tax assets: Compensation $ 18.5 $ 18.1 Employee benefits 15.1 13.2 Legal reserves and settlements 13.5 3.5 Hedge investments 22.2 12.7 Loss and tax credit carryforwards 130.1 114.2 Leases 17.5 19.9 Other 16.9 13.7 Gross deferred income tax assets 233.8 195.3 Valuation allowance (65.7) (53.3) Total deferred income tax assets, net $ 168.0 $ 142.0 Deferred income tax liabilities: Depreciation and amortization $ (520.5) $ (539.9) Right of use asset (16.1) (18.5) Taxes on unremitted foreign earnings (10.8) (11.4) Financing related costs (0.8) (0.9) Investment in affiliated companies (4.6) (4.9) Other (8.4) (3.6) Total deferred income tax liability (561.4) (579.2) Net deferred income tax liability $ (393.3) $ (437.2) Deferred tax assets and liabilities result from temporary differences between tax and accounting methods. Our balance sheet includes a deferred tax asset of $3.4 million and $1.9 million at December 31, 2020 and 2019, respectively, which is included in other assets. If certain deferred tax assets are not likely recoverable in future years a valuation allowance is recorded. As of December 31, 2020 and 2019, a valuation allowance of $65.7 million and $53.3 million, respectively, reduced deferred tax assets related to net operating losses and tax credit carryforwards. Our estimate of the amount of the deferred tax asset we can realize requires significant assumptions about projected revenues and income that are impacted by future market and economic conditions. U.S. federal net operating loss carryforwards expire over 12 to an indefinite number of years, foreign loss carryforwards over 1 to an indefinite number of years, foreign tax credit carryforwards over 10 years, interest expense carryforwards over an indefinite number of years, state net operating loss carryforwards over 1 to an indefinite number of years and state tax credit carryforwards over 1 to an indefinite number of years. As of December 31, 2020, the deferred tax assets associated with U.S. foreign tax credit carryforwards and U.S. federal net operating loss carryforwards were $68.0 million and $10.6 million, respectively. Deferred tax assets associated with foreign net operating loss carryforwards and foreign interest expense carryforwards were $18.6 million and $16.8 million, respectively. Deferred tax assets associated with other loss and tax credit carryforwards were not significant. The total amount of gross unrecognized tax benefits as of December 31, 2020, 2019 and 2018 are $36.9 million, $32.8 million and $19.6 million, respectively. The amounts that would affect the effective tax rate if recognized are $18.5 million, $13.6 million and $12.3 million, respectively. The total amount of gross unrecognized tax benefits consisted of the following: (in millions) December 31, 2020 December 31, 2019 December 31, 2018 Balance as of beginning of period $ 32.8 $ 19.6 $ 12.3 Increase in tax positions of prior years 6.2 0.5 7.6 Decrease in tax positions of prior years (3.6) (0.5) (1.0) Increase in tax positions of current year 1.6 13.2 0.7 Balance as of end of period $ 36.9 $ 32.8 $ 19.6 We classify interest and penalties as income tax expense in the consolidated statements of income and their associated liabilities as other liabilities in the consolidated balance sheets. Interest and penalties on unrecogniz ed tax benefits were $4.8 million for the year ended December 31, 2020, and not significant for the years ended December 31, 2019 and 2018.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Tax years 2009 and forward remain open for examination in some foreign jurisdictions, 2011 and forward in some state jurisdictions, and 2012 and forward for U.S. federal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Noncash Expense [Abstract]</t>
        </is>
      </c>
    </row>
    <row r="4">
      <c r="A4" s="4" t="inlineStr">
        <is>
          <t>Disclosure of Compensation Related Costs, Share-based Payments</t>
        </is>
      </c>
      <c r="B4" s="4" t="inlineStr">
        <is>
          <t>Stock-Based Compensation For the years ended December 31, 2020, 2019 and 2018, we recognized stock-based compensation expense of $48.4 million, $58.1 million and $61.4 million, respectively, with related income tax benefits of approximately $9.0 million, $8.6 million and $14.9 million, respectively. Of the stock-based compensation expense recognized in 2020, 2019 and 2018, $1.6 million, $7.0 million and $3.5 million, respectively, was from cash-settleable awards. Under the TransUnion Holding Company, Inc. 2012 Management Equity Plan (the “2012 Plan”), stock-based awards could be issued to executive officers, employees and independent directors of the Company. A total of 10.1 million shares were authorized for grant under the 2012 Plan. Effective upon the closing of the IPO, the Company’s board of directors and its stockholders adopted the TransUnion 2015 Omnibus Incentive Plan, which has since been amended and restated (the “2015 Plan”), and no more shares can be issued under the 2012 Plan. During 2020, we increased the authorized shares available under the 2015 plan to a total of 12.4 million shares. The 2015 Plan provides for the granting of stock options, restricted stock and other stock-based or performance-based awards to key employees, directors or other persons having a service relationship with the Company and its affiliates. As of December 31, 2020, there were approximately 2.2 million of unvested awards outstanding and approximately 2.9 million of awards have vested under the 2015 Plan. Effective upon the closing of the IPO, the Company’s board of directors and its stockholders adopted the TransUnion 2015 Employee Stock Purchase Plan, which has since been amended and restated (the “ESPP”). A total of 2.4 million shares have been authorized to be issued under the ESPP. The ESPP provides certain employees of the Company with an opportunity to purchase the Company’s common stock at a discount. As of December 31, 2020, the Company has issued approximately 0.9 million shares of common stock under the ESPP. 2012 Plan Stock Options Stock options granted under the 2012 Plan have a 10 year term. For stock options granted to employees, 40% generally vest based on the passage of time (service condition options), and 60% generally vest based on the passage of time, subject to meeting certain stockholder return on investment conditions (market condition options). These stockholder return on investment conditions were satisfied in February 2017, and all remaining outstanding stock options now vest solely on the passage of time. All stock options granted to independent directors vest based on the passage of time. Service condition options were valued using the Black-Scholes valuation model and vest over a 5 year service period, with 20% generally vesting one year after the grant date, and 5% vesting each quarter thereafter. Compensation costs for the service condition options are recognized on a straight-line basis over the requisite service period for the entire award. Market condition options were valued using a risk-neutral Monte Carlo valuation model, with assumptions similar to those used to value the service condition options, and vest over a 5 year service period now that the market conditions have been satisfied. There were no stock options granted during 2020, 2019, and 2018. Stock option activity as of December 31, 2020 and 2019, and for the year ended December 31, 2020, consisted of the following: Shares Weighted Weighted Aggregate Outstanding as of December 31, 2019 1,462,096 $ 7.96 3.5 $ 113.5 Granted — — Exercised (889,652) 7.55 Forfeited (627) 13.06 Expired — — Outstanding as of December 31, 2020 571,817 8.58 2.7 $ 51.8 Expected to vest as of December 31, 2020 — $ — 0.0 $ — Exercisable as of December 31, 2020 571,817 $ 8.58 2.7 $ 51.8 As of December 31, 2020, there was no stock-based compensation expense remaining to be recognized in future years related to options. During 2020, cash received from the exercise of stock options was $6.7 million and the tax benefit realized from the exercise of stock options was $18.0 million. The intrinsic value of options exercised and the fair value of options vested for the periods presented are as follows: Twelve Months Ended December 31, (in millions) 2020 2019 2018 Intrinsic value of options exercised $ 71.1 $ 106.4 $ 134.4 Total fair value of options vested $ 4.5 $ 7.4 $ 10.3 2015 Plan Restricted Stock Units During 2020, 2019 and 2018, restricted stock units were granted under the 2015 Plan. Restricted stock units issued to date generally consist of: 50% service-based restricted stock units that vest based on passage of time and 50% performance-based awards consisting of performance-based restricted stock units that vest based on the passage of time, subject to meeting certain 3-year cumulative revenue and Adjusted EBITDA targets, and market-based restricted stock units that vest based on the passage of time, subject to meeting certain relative total stockholder return (“TSR”) targets. For the performance awards, including the market-based performance awards, between zero and 200% of the units granted may eventually vest, based upon the final cumulative revenue and Adjusted EBITDA and TSR achievement relative to the targets over the 3-year measurement period. Restricted stock units generally vest 3 years from the grant date, subject to meeting any performance and market conditions. We occasionally issue off-cycle or special grants that could have performance measurements and vesting terms. Service-based and performance-based restricted stock units are valued on the award grant date at the closing market price of our stock. Market-based awards are valued using a risk-neutral Monte-Carlo model, with assumptions similar to those used to value the 2012 Plan market-condition options, based on conditions that existed on the grant date of the award. Restricted stock unit activity as of December 31, 2020 and 2019, and for the year ended December 31, 2020, consisted of the following: Shares Weighted Weighted Aggregate Outstanding as of December 31, 2019 2,387,088 59.39 1.2 $ 204.4 Granted 1,140,065 84.76 Vested (1,049,880) 45.12 Forfeited (289,324) 69.88 Outstanding as of December 31, 2020 2,187,949 $ 78.85 1.0 $ 217.1 Expected to vest as of December 31, 2020 1,915,267 $ 76.78 1.1 $ 190.0 The fair value and intrinsic value of restricted stock units that vested during the year ended December 31, 2020 was $47.4 million and $101.7 million, respectively. As of December 31, 2020, stock-based compensation expense remaining to be recognized in future years related to restricted stock units that we currently expect to vest was $61.6 million, with weighted-average recognition periods of 1.8 years. During 2020, the tax benefit realized from vested restricted stock units was $15.4 million. Other We have certain other stock-based grants outstanding awarded to directors and employees of acquired companies. The shares expected to vest related to these awards a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Fair Value The following table summarizes financial instruments measured at fair value, on a recurring basis, as of December 31, 2020: (in millions) Total Level 1 Level 2 Level 3 Assets Available-for-sale debt securities (Note 2) $ 3.2 $ — $ 3.2 $ — Total $ 3.2 $ — $ 3.2 $ — Liabilities Interest rate swaps (Note 9 and 10) $ 89.7 $ — $ 89.7 $ — Contingent consideration (Note 8 and 9) 41.4 — — 41.4 Total $ 131.1 $ — $ 89.7 $ 41.4 The following table summarizes financial instruments measured at fair value, on a recurring basis, as of December 31, 2019: (in millions) Total Level 1 Level 2 Level 3 Assets Available-for-sale debt securities (Note 2) $ 2.9 $ — $ 2.9 $ — Total $ 2.9 $ — $ 2.9 $ — Liabilities Interest rate swaps (Note 9 and 10) $ 46.6 $ — $ 46.6 $ — Contingent consideration (Note 8 and 9) 7.2 — — 7.2 Total $ 53.8 $ — $ 46.6 $ 7.2 Level 2 instruments consist of foreign exchange-traded corporate bonds and interest rate swaps. Foreign exchange-traded corporate bonds are available-for-sale debt securities valued at their current quoted prices. These securities mature between 2027 and 2033. Unrealized gains and losses on available-for-sale debt securities, which are not material, are included in other comprehensive income. The interest rate swaps fair values are determined using the market standard methodology of discounting the future expected net cash receipts or payments that would occur if variable interest rates rise above or fall below the fixed rates of the swaps. The variable interest rates used in the calculations of projected receipts on the swaps are based on an expectation of future interest rates derived from observable market interest rate curves and volat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0</t>
        </is>
      </c>
    </row>
    <row r="3">
      <c r="A3" s="3" t="inlineStr">
        <is>
          <t>Segment Reporting [Abstract]</t>
        </is>
      </c>
    </row>
    <row r="4">
      <c r="A4" s="4" t="inlineStr">
        <is>
          <t>Reporting Segments</t>
        </is>
      </c>
      <c r="B4" s="4" t="inlineStr">
        <is>
          <t>Reportable Segments We have three reportable segments, U. S. Markets, International, and Consumer Interactive, and the Corporate unit, which provides support services to each of the segments. Our chief operating decision maker (“CODM”) uses the profit measure of Adjusted EBITDA, on both a consolidated and a segment basis, to allocate resources and assess performance of our businesses. We use Adjusted EBITDA as our profit measure because it eliminates the impact of certain items that we do not consider indicative of operating performance, which is useful to compare operating results between periods. Our board of directors and executive management team also use Adjusted EBITDA as a compensation measure for both segment and corporate management under our incentive compensation plans. Adjusted EBITDA is also a measure frequently used by securities analysts, investors and other interested parties in their evaluation of the operating performance of companies similar to ours. We define Adjusted EBITDA as net income (loss) attributable to each segment plus (less) loss (income) from discontinued operations, plus net interest expense, plus (less) provision (benefit) for income taxes, plus depreciation and amortization, plus (less) certain acquisition-related deferred revenue adjustments, plus stock-based compensation, plus mergers, acquisitions, divestitures and business optimization-related expenses including Callcredit integration-related expenses, plus certain accelerated technology investment expenses to migrate to the cloud, plus (less) certain other expenses (income). The segment financial information below aligns with how we report information to our CODM to assess operating performance and how we manage the business. The accounting policies of the segments are the same as described in Note 1, “Significant Accounting and Reporting Policies” and Note 13, “Revenue.” The following is a more detailed description of our three reportable segments and the Corporate unit, which provides support services to each segment: U.S. Markets The U.S. Markets segment provides consumer reports, actionable insights and analytics such as credit and other scores, and solutions capabilities to businesses. These businesses use our services to acquire new customers, assess consumers’ ability to pay for services, identify cross-selling opportunities, measure and manage debt portfolio risk, collect debt, verify consumer identities and investigate potential fraud. The core capabilities and delivery methods in our U.S. Markets segment allow us to serve a broad set of customers across industries. We report disaggregated revenue of our U.S. Markets segment for Financial Services and Emerging Verticals. • Financial Services: The Financial Services vertical, which accounts for 55.4% of our 2020 U.S. Markets revenue, consists of our consumer lending, mortgage, auto and cards and payments lines of business. Our Financial Services clients consist of most banks, credit unions, finance companies, auto lenders, mortgage lenders, online-only lenders (FinTech), and other consumer lenders in the United States. We also distribute our solutions through most major resellers, secondary market players and sales agents. Beyond traditional lenders, we work with a variety of credit arrangers, such as auto dealers and peer-to-peer lenders. We provide solutions across every aspect of the lending lifecycle; customer acquisition and engagement, fraud and ID management, retention and recovery. Our products are focused on mitigating risk and include credit reporting, credit marketing, analytics and consulting, identity verification and authentication and debt recovery solutions. • Emerging Verticals: Emerging Verticals include Healthcare, Insurance, Tenant and Employment, Collections, Public Sector, Media, Diversified Markets and other verticals. Our solutions in these verticals are also data-driven and address the entire customer lifecycle. We offer onboarding and transaction processing products, scoring and analytic products, marketing solutions, fraud and identity management solutions and customer retention solutions. International The International segment provides services similar to our U.S. Markets segment to businesses in select regions outside the United States. Depending on the maturity of the credit economy in each country, services may include credit reports, analytics and solutions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segment that help consumers proactively manage their personal finances and take precautions against identity theft. We report disaggregated revenue of our International segment for the following regions: Canada, Latin America, the United Kingdom, Africa, India, and Asia Pacific. Consumer Interactive The Consumer Interactive segment provides solutions that help consumers manage their personal finances and take precautions against identity theft. Services in this segment include credit reports and scores, credit monitoring, fraud protection and resolution, and financial management for consumers. The segment also provides solutions that help businesses respond to data breach events. Our products are provided through user-friendly online and mobile interfaces and are supported by educational content and customer support. Our Consumer Interactive segment serves consumers through both direct and indirect channels. Corporate Corporate provides support services for each of the segments, holds investments, and conducts enterprise functions. Certain costs incurred in Corporate that are not directly attributable to one or more of the segments remain in Corporate. These costs are typically enterprise-level costs and are primarily administrative in nature. Selected segment financial information and disaggregated revenue consisted of the following: Twelve Months Ended December 31, (in millions) 2020 2019 2018 Gross Revenue: U.S. Markets: Financial Services $ 939.6 $ 849.0 $ 765.1 Emerging Verticals 757.0 760.6 679.6 Total U.S. Markets 1,696.6 1,609.6 1,444.7 International: Canada 108.0 104.1 96.0 Latin America 86.5 104.2 102.3 United Kingdom 183.1 186.7 71.3 Africa 49.0 61.2 64.2 India 100.0 108.1 81.8 Asia Pacific 56.2 59.1 56.7 Total International 582.7 623.5 472.4 Total Consumer Interactive 513.1 497.8 475.8 Total revenue, gross $ 2,792.5 $ 2,730.9 $ 2,392.9 Intersegment revenue eliminations: U.S. Markets $ (68.9) $ (68.7) $ (70.0) International (5.2) (5.1) (5.1) Consumer Interactive (1.7) (1.0) (0.7) Total intersegment eliminations (75.9) (74.8) (75.7) Total revenues as reported $ 2,716.6 $ 2,656.1 $ 2,317.2 As a result of displaying amounts in millions, rounding differences may exist in the tables above and below. A reconciliation of Segment Adjusted EBITDA to income from continuing operations before taxes for the periods presented is as follows: Twelve Months Ended December 31, (in millions) 2020 2019 2018 U.S. Markets Adjusted EBITDA $ 682.5 $ 664.2 $ 576.1 International Adjusted EBITDA 219.8 258.1 193.0 Consumer Interactive Adjusted EBITDA 247.6 248.4 237.6 Total 1,149.9 1,170.7 1,006.8 Adjustments to reconcile to income from continuing operations before income taxes: Corporate expenses (1) (105.0) (111.8) (89.8) Net interest expense (120.7) (166.1) (132.0) Depreciation and amortization (367.9) (362.1) (306.9) Acquisition-related revenue adjustments (2) — (5.9) (28.1) Stock-based compensation (3) (48.4) (58.1) (61.4) Mergers and acquisitions, divestitures and business optimization (4) (9.7) (1.7) (38.7) Accelerated technology investment (5) (19.3) — — Other (6) (35.5) (29.7) (17.2) Net (income attributable to non-controlling interests 12.4 5.1 10.9 Total adjustments (694.1) (730.2) (663.2) Income from continuing operations before income taxes $ 455.8 $ 440.5 $ 343.5 As a result of displaying amounts in millions, rounding differences may exist in the table above. (1) Certain costs that are not directly attributable to one or more of the segments remain in Corporate. These costs are typically enterprise-level costs and are primarily administrative in nature. (2) This adjustment represents certain non-cash adjustments related to acquired entities, predominantly adjustments to increase revenue resulting from purchase accounting reductions to deferred revenue we record on the opening balance sheets of acquired entities. Deferred revenue results when a company receives payment in advance of fulfilling their performance obligations under contracts. Business combination accounting rules require us to record deferred revenue of acquired entities at fair value if we are obligated to perform any future services under these contracts. The fair value of this deferred revenue is determined based on the direct and indirect incremental costs of fulfilling our performance obligations under these contracts, plus a normal profit margin. Generally, this fair value calculation results in a reduction to the purchased deferred revenue balance. The above adjustment includes an estimate for the increase in revenue equal to the difference between what the acquired entities would have recorded as revenue and the lower revenue we record as a result of the reduced deferred revenue balance. This increase is partially offset by an estimated decrease to revenue for certain acquired non-core customer contracts that are not classified as discontinued operations that will expire within approximately one year from the date of acquisition. Beginning in the third quarter of 2019, we no longer have these adjustments to revenue. (3) Consisted of stock-based compensation and cash-settled stock-based compensation. (4) For the twelve months ended December 31, 2020, consisted of the following adjustments: $8.3 million of acquisition expenses; $7.5 million of Callcredit integration costs; a $4.8 million loss on the impairment of a Cost Method investment; $1.6 million of adjustments to contingent consideration expense from previous acquisitions; an ($8.1) million remeasurement gain on notes receivable that were converted into equity upon acquisition and consolidation of an entity; a ($2.5) million gain on a Cost Method investment resulting from an observable price change for a similar investment of the same issuer; a ($1.8) million gain on the disposal of assets of a small business in our United Kingdom region; and a ($0.1) million reimburse ment for transition services provided to the buyers of certain of our discontinued operations. For the twelve months ended December 31, 2019, consisted of the following adjustments: a $(31.2) million gain on a Cost Method investment resulting from an observable price change for a similar investment of the same issuer; a $(0.5) million reimbursement for transition services provided to the buyers of certain of our discontinued operations; $15.8 million of Callcredit integration costs; a $10.0 million loss on the impairment of certain Cost Method investments; a $3.7 million loss on assets of a small business in our United Kingdom region that are classified as held-for-sale; $2.6 million of acquisition expenses; and a $1.2 million adjustment to contingent consideration expense from previous acquisitions. For the twelve months ended December 31, 2018, consisted of the following adjustments: $29.3 million of acquisition expenses; $6.8 million of Callcredit integration costs; a $2.3 million loss on the divestiture of a small business operation; a $0.4 million adjustment to contingent consideration expense from previous acquisitions; and $(0.1) million of miscellaneous. (5) Represents expenses associated with our accelerated technology investment to migrate to the cloud (6) For the twelve months ended December 31, 2020, consisted of the following adjustments: $34.7 million for certain legal expenses; $1.6 million of loan fees; $0.9 million of deferred loan fees written off as a result of the prepayments on our debt; $0.2 million loss from currency remeasurement of our foreign operations; $0.2 million of fees related to our new swap agreements; a $(1.5) million recovery from the Fraud Incident, net of additional administrative expense; $(0.4) million reimbursement of fees associated with the refinancing of our Senior Secured Credit Facility; and $(0.2) million of othe r. For the twelve months ended December 31, 2019, consisted of the following adjustments: $20.8 million of expenses (including $3.0 million of administrative expenses) associated with the Fraud Incident offset by the $(7.3) million portion that is attributable to the non-controlling interest; $13.0 million of fees related to the refinancing of senior secured credit facility; $2.0 million of deferred loan fees written off as a result of the prepayments on our debt; $2.0 million of loan fees; and a $0.1 million loss from currency remeasurement; a $(0.7) million reduction to expense for certain legal and regulatory matters; and $(0.1) million of miscellaneous. For the twelve months ended December 31, 2018, consisted of the following adjustments: $12.0 million of fees related to new financing under our senior secured credit facility; a $3.8 million loss from currency remeasurement; $1.6 million of loan fees; $0.5 million of fees incurred in connection with a secondary offering of shares of TransUnion common stock by certain of our stockholders; and a $(0.7) million mark-to-market gain related to ineffectiveness of our interest rate hedge. Earnings from equity method investments included in non-operating income and expense was as follows: Twelve Months Ended December 31, (in millions) 2020 2019 2018 U.S. Markets $ 2.6 $ 2.6 $ 2.6 International 6.4 10.6 7.3 Total $ 8.9 $ 13.2 $ 9.9 Total assets, by segment, consisted of the following: (in millions) December 31, 2020 December 31, 2019 U.S. Markets $ 3,606.1 $ 3,520.9 International 2,974.5 3,025.4 Consumer Interactive 458.9 465.5 Corporate 272.0 101.4 Total $ 7,311.6 $ 7,113.2 Cash paid for capital expenditures, by segment, was as follows: Twelve Months Ended December 31, (in millions) 2020 2019 2018 U.S. Markets $ 127.6 $ 122.1 $ 122.7 International 68.2 59.8 44.1 Consumer Interactive 12.8 13.4 11.2 Corporate 5.5 3.2 2.1 Total $ 214.1 $ 198.5 $ 180.1 Depreciation and amortization expense by segment was as follows: Twelve Months Ended December 31, (in millions) 2020 2019 2018 U.S. Markets $ 226.9 $ 225.0 $ 191.2 International 120.6 118.6 98.4 Consumer Interactive 14.6 13.3 12.2 Corporate 5.7 5.2 5.1 Total $ 367.9 $ 362.1 $ 306.9 Percentage of revenue based on where it was earned, was as follows: Twelve Months Ended December 31, 2020 2019 2018 Domestic 79 % 77 % 80 % International 21 % 23 % 20 % Percentage of long-lived assets, other than financial instruments and deferred tax assets, based on the location of the legal entity that owns the asset, was as follows: As of December 31, 2020 2019 2018 Domestic 59 % 59 % 60 % International 41 % 41 % 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Commitments</t>
        </is>
      </c>
      <c r="B4" s="4" t="inlineStr">
        <is>
          <t>Commitments Future minimum payments for noncancelable operating leases, purchase obligations and other liabilities in effect as of December 31, 2020, are payable as follows: (in millions) Operating Purchase Total 2021 $ 18.5 $ 322.1 $ 340.6 2022 16.9 53.3 70.2 2023 14.7 24.3 39.0 2024 11.3 12.6 23.9 2025 8.8 10.3 19.1 Thereafter 13.9 0.3 14.2 Totals $ 84.1 $ 422.9 $ 507.0 Purchase obligations and other includes $193.2 million of trade accounts payable that were included in our balance sheet as of December 31, 2020. Purchase obligations and other include commitments for outsourcing services, royalties, data licenses, and maintenance and other operating expenses. Licensing agreements We have agreements with Fair Isaac Corporation to license credit-scoring algorithms and the right to sell credit scores derived from those algorithms. Payment obligations under these agreements vary due to factors such as the volume of credit scores we sell, what type of credit scores we sell, and how our customers use the credit scores. There are no minimum payments required under these licensing agreements. However, we do have a significant level of sales volume related to these credit sco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0</t>
        </is>
      </c>
    </row>
    <row r="3">
      <c r="A3" s="3" t="inlineStr">
        <is>
          <t>Loss Contingency [Abstract]</t>
        </is>
      </c>
    </row>
    <row r="4">
      <c r="A4" s="4" t="inlineStr">
        <is>
          <t>Contingencies</t>
        </is>
      </c>
      <c r="B4" s="4" t="inlineStr">
        <is>
          <t>Contingencies Legal and Regulatory Matters In addition to the matters described below, we are routinely named as defendants in, or parties to, various legal actions and proceedings relating to our current or past business operations. These actions generally assert claims for violations of federal or state credit reporting, consumer protection or privacy laws, or common law claims related to the unfair treatment of consumers, and may include claims for substantial or indeterminate compensatory or punitive damages, or injunctive relief, and may seek business practice changes. We believe that most of these claims are either without merit or we have valid defenses to the claims, and we vigorously defend these matters or seek non-monetary or small monetary settlements, if possible. However, due to the uncertainties inherent in litigation, we cannot predict the outcome of each claim in each instance.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outinely receive requests, subpoenas and orders seeking documents, testimony, and other information in connection with various aspects of our activities. In view of the inherent unpredictability of legal and regulatory matters, particularly where the damages sought are substantial or indeterminate or when the proceedings or investigations are in the early stages, we cannot determine with any degree of certainty the timing or ultimate resolution of legal and regulatory matters or the eventual loss, fines, penalties or, if any, that may result. We establish reserves for legal and regulatory matters when those matters present loss contingencies that are both probable and can be reasonably estimated. However, for certain of the matters described below, we are not able to reasonably estimate our exposure because damages have not been specified and (i) the proceedings are in early stages, (ii) there is uncertainty as to the likelihood of a class being certified or the ultimate size of the class, (iii) there is uncertainty as to the outcome of similar matters pending against our competitors, (iv) there are significant factual issues to be resolved, and/or (v) there are legal issues of a first impression being presented. The actual costs of resolving legal and regulatory matters, however, may be substantially higher than the amounts reserved for those matters, and an adverse outcome in certain of these matters could have a material adverse effect on our consolidated financial statements in particular quarterly or annual periods. We accrue amounts for certain legal and regulatory matters for which losses were considered to be probable of occurring based on our best estimate of the most likely outcome. It is reasonably possible actual losses could be significantly different from our current estimates. In addition, there are some matters for which it is reasonably possible that a loss will occur, however we cannot estimate a range of the potential losses for these matters. Legal fees incurred in connection with ongoing litigation are considered a period cost and are expensed as incurred. To reduce our exposure to an unexpected significant monetary award resulting from an adverse judicial decision, we maintain insurance that we believe is appropriate and adequate based on our historical experience. We regularly advise our insurance carriers of the claims (threatened or pending) against us in the course of litigation and generally receive a reservation of rights letter from the carriers when such claims exceed applicable deductibles. We are not aware of any significant monetary claim that has been asserted against us in the course of pending litigation that would not have some level of coverage by insurance after the relevant deductible, if any, is met. As of December 31, 2020 and 2019, we accrued $76.0 million and $30.4 million, respectively, for anticipated claims. These amounts were recorded in other accrued liabilities in the consolidated balance sheets and the associated expenses were recorded in selling, general and administrative expenses in the consolidated statements of income. Legal fees incurred in connection with ongoing litigation are considered period costs and are expensed as incurred. Ramirez v. Trans Union LLC As a result of a decision by the United States Third Circuit Court of Appeals (Cortez v. Trans Union LLC) in 2010, we modified one of our add-on services we offer to our business customers that was designed to alert our customer that the consumer, who was seeking to establish a business relationship with the customer, may potentially be on the Office of Foreign Assets Control, Specifically Designated National and Blocked Persons alert list (the “OFAC Alert”). The OFAC Alert service is meant to assist our customers with their compliance obligations in connection with the Uniting and Strengthening America by Providing Appropriate Tools Required to Intercept and Obstruct Terrorism (USA PATRIOT) Act of 2001. In Ramirez v. Trans Union LLC filed in 2012, the plaintiff alleged that the OFAC Alert service did not comply with the Cortez ruling and that we willfully violated the Fair Credit Reporting Act (“FCRA”) by continuing to offer the OFAC Alert service. The plaintiff also alleged that there are one or more classes of individuals who should be entitled to statutory damages based on the allegedly willful violations. In July 2014, the trial Court in Ramirez certified a class of approximately 8,000 individuals solely for purposes of statutory damages if TransUnion is ultimately found to have willfully violated the FCRA. On June 21, 2017, the jury in Ramirez returned a verdict in favor of a class of 8,185 individuals in the amount of approximately $8.1 million ($984.22 per class member) in statutory damages and approximately $52.0 million ($6,353.08 per class member) in punitive damages. In November 2017, the trial court denied our post-trial motions for judgment as a matter of law, a new trial and a reduction on the jury verdict. We appealed the Ramirez ruling to the United States Court of Appeals for the Ninth Circuit. On February 27, 2020, the Ninth Circuit affirmed in part and reversed and vacated in part the trial court’s judgment, holding that the punitive damages award was excessive in violation of constitutional due process. The appeals court remanded the case to the trial court with instructions to reduce the punitive damages award from approximately $52.0 million ($6,353.08 per class member) to approximately $32.0 million ($3,936.88 per class member). On April 8, 2020, the Ninth Circuit denied our petition for rehearing en banc . At that time, we determined that punitive damages were probable and reasonably estimable and recorded an estimated liability at March 31, 2020, in an amount equal to the portion of the punitive damages award affirmed by the Ninth Circuit and a partially offsetting insurance receivable, with expense of $30.5 million ($22.9 million net of tax) recorded in selling, general and administrative expense. We recorded an additional reserve for this matter in the third quarter of 2020. On September 2, 2020, we filed a Petition for Certiorari with the United States Supreme Court. On December 16, 2020, the United States Supreme Court granted the Petition for Certiorari with respect to whether Article III of the United States Constitution or Rule 23 of the Federal Rules of Civil Procedure permit a damages class action where the vast majority of the class suffered no actual injury, let alone an injury anything like what the class representative suffered. Oral argument is scheduled for March 30, 2021, with a ruling expected to be issued by June 30, 2021. As of December 31, 2020, we have accrued a liability for this matter based on currently available information and our estimate of probable loss. The outcome of the ultimate resolution of this matter is uncertain and our actual loss could be significantly different from the amount accru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 Data and Data Services From February 15, 2012 through March 8, 2018, investment funds affiliated with Goldman, Sachs &amp; Co. (“GS”) owned at least 10% of our outstanding common stock and had a least one designee serving on our board of directors. GS is no longer a related party after March 8, 2018. In 2018, we entered into a series of transactions with affiliates of GS to license data and provide data services that we offer to all of our business customers. In connection with these transactions, we received aggregate fees of approximately $10.5 million. Debt and Hedge Activities There were no material related party debt and hedge transactions or balances outstanding for the reported periods. Associated Organizations of Directors and Executive Offic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Business Combination Disclosure [Text Block]</t>
        </is>
      </c>
      <c r="B4" s="4" t="inlineStr">
        <is>
          <t>Acquisitions Over the past 3 years, we have acquired 100% of the equity of several businesses, including Tru Optik Data Corp (“Tru Optik”) and Signal Digital, Inc. (“Signal”) in 2020, TruSignal, Inc. (“TruSignal”) in 2019, and Callcredit Information Group, Ltd. (“Callcredit”), iovation, Inc. (“iovation”), Healthcare Payment Specialists, LLC (“HPS”) and Rubixis, Inc. (“Rubixis”) in 2018. The results of operations of Tru Optik, Signal, TruSignal, iovation, HPS and Rubixis, which are not material to our consolidated financial statements, have been included as part of our U.S. Markets reportable segment in our consolidated statements of income since the date of each of the acquisitions. The purchase price for each of our 2020 acquisitions has been preliminarily allocated to assets acquired and liabilities assumed based on the estimated fair values as of the acquisition date and is subject to adjustments in subsequent periods once the allocations are finalized, no later than one year from the acquisition date. Callcredit Acquisition On June 19, 2018, we acquired Callcredit Information for $1,408.2 million in cash, funded primarily by additional borrowings against our Senior Secured Credit Facility. Callcredit’s revenue and operating income have been included as part of the International segment in the accompanying consolidated statements of income since the date of acquisition, including revenue of $71.3 million and an operating loss of $28.2 million in 2018. For the twelve months ended December 31, 2018, on a pro-forma basis assuming the transaction occurred on January 1, 2017, combined pro-forma revenue of TransUnion and Callcredit was $2,405.0 million, and combined pro-forma net income from continuing operations was $267.5 million. For the twelve months ended December 31, 2018, combined pro-forma net income from continuing operations was adjusted to exclude $19.4 million of acquisition-related costs and $9.4 million of financing costs expensed in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0</t>
        </is>
      </c>
      <c r="C1" s="2" t="inlineStr">
        <is>
          <t>Dec. 31, 2019</t>
        </is>
      </c>
    </row>
    <row r="2">
      <c r="A2" s="3" t="inlineStr">
        <is>
          <t>Statement of Financial Position [Abstract]</t>
        </is>
      </c>
    </row>
    <row r="3">
      <c r="A3" s="4" t="inlineStr">
        <is>
          <t>Trade accounts receivable, allowance</t>
        </is>
      </c>
      <c r="B3" s="7" t="n">
        <v>26.6</v>
      </c>
      <c r="C3" s="5" t="n">
        <v>19</v>
      </c>
    </row>
    <row r="4">
      <c r="A4" s="4" t="inlineStr">
        <is>
          <t>Property, plant and equipment, accumulated depreciation and amortization</t>
        </is>
      </c>
      <c r="B4" s="8" t="n">
        <v>548.9</v>
      </c>
      <c r="C4" s="8" t="n">
        <v>454.4</v>
      </c>
    </row>
    <row r="5">
      <c r="A5" s="4" t="inlineStr">
        <is>
          <t>Other intangibles accumulated amortization of</t>
        </is>
      </c>
      <c r="B5" s="7" t="n">
        <v>1752.2</v>
      </c>
      <c r="C5" s="7" t="n">
        <v>1482.1</v>
      </c>
    </row>
    <row r="6">
      <c r="A6" s="4" t="inlineStr">
        <is>
          <t>Common stock, par value</t>
        </is>
      </c>
      <c r="B6" s="9" t="n">
        <v>0.01</v>
      </c>
      <c r="C6" s="9" t="n">
        <v>0.01</v>
      </c>
    </row>
    <row r="7">
      <c r="A7" s="4" t="inlineStr">
        <is>
          <t>Common stock, shares authorized</t>
        </is>
      </c>
      <c r="B7" s="6" t="n">
        <v>1000</v>
      </c>
      <c r="C7" s="6" t="n">
        <v>1000</v>
      </c>
    </row>
    <row r="8">
      <c r="A8" s="4" t="inlineStr">
        <is>
          <t>Common stock, shares issued</t>
        </is>
      </c>
      <c r="B8" s="8" t="n">
        <v>195.7</v>
      </c>
      <c r="C8" s="8" t="n">
        <v>193.5</v>
      </c>
    </row>
    <row r="9">
      <c r="A9" s="4" t="inlineStr">
        <is>
          <t>Common stock, shares outstanding</t>
        </is>
      </c>
      <c r="B9" s="8" t="n">
        <v>190.5</v>
      </c>
      <c r="C9" s="8" t="n">
        <v>188.7</v>
      </c>
    </row>
    <row r="10">
      <c r="A10" s="4" t="inlineStr">
        <is>
          <t>Treasury stock at cost, shares</t>
        </is>
      </c>
      <c r="B10" s="8" t="n">
        <v>5.2</v>
      </c>
      <c r="C10" s="8" t="n">
        <v>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Abstract]</t>
        </is>
      </c>
    </row>
    <row r="4">
      <c r="A4" s="4" t="inlineStr">
        <is>
          <t>Quarterly Financial Data (Unaudited)</t>
        </is>
      </c>
      <c r="B4" s="4" t="inlineStr">
        <is>
          <t>Quarterly Financial Data (Unaudited) The quarterly financial data for 2020 and 2019 consisted of the following: Three Months Ended (in millions) December 31, 2020 (1) September 30, 2020 (1) June 30, 2020 (1) March 31, 2020 (1,2) Revenue $ 698.6 $ 695.9 $ 634.4 $ 687.6 Operating income 144.9 162.3 123.9 136.8 Income from continuing operations 104.5 106.7 70.0 74.3 Net income 104.5 106.7 70.0 74.3 Net income attributable to TransUnion 101.7 102.8 68.5 70.2 Basic earnings per common share from: Income from continuing operations attributable to TransUnion $ 0.53 $ 0.54 $ 0.36 $ 0.37 Net Income attributable to TransUnion $ 0.53 $ 0.54 $ 0.36 $ 0.37 Diluted earnings per common share from: Income from continuing operations attributable to TransUnion $ 0.53 $ 0.53 $ 0.36 $ 0.37 Net Income attributable to TransUnion $ 0.53 $ 0.53 $ 0.36 $ 0.37 Three Months Ended (in millions) December 31, 2019 (3) September 30, 2019 (4) June 30, 2019 (5) ` March 31, Revenue $ 685.6 $ 689.3 $ 661.9 $ 619.3 Operating income 154.7 171.3 159.7 122.1 Income from continuing operations 86.5 88.3 107.0 74.9 Net income 86.5 88.3 104.0 73.4 Net income attributable to TransUnion 82.9 91.7 101.5 70.9 Basic earnings per common share from: Income from continuing operations attributable to TransUnion $ 0.44 $ 0.49 $ 0.56 $ 0.39 Net Income attributable to TransUnion $ 0.44 $ 0.49 $ 0.54 $ 0.38 Diluted earnings per common share from: Income from continuing operations attributable to TransUnion $ 0.43 $ 0.48 $ 0.55 $ 0.38 Net Income attributable to TransUnion $ 0.43 $ 0.48 $ 0.53 $ 0.37 As a result of displaying amounts in millions, rounding differences compared to the annual totals may exist in the table above. 1 Since mid-March 2020, the COVID-19 pandemic, widespread measures implemented to contain its effects, and business and consumer responses to such measures, have had a material and adverse impact on numerous aspects of our business, including customer demand for our services and solutions in all of our segments. 2 Operating income, income from continuing operations, net income and net income attributable to TransUnion all include $30.5 million for certain legal expenses. 3 Income from continuing operations, net income and net income attributable to TransUnion all include $13.0 million of fees related to the refinancing of our senior secured credit facility. 4 Income from continuing operations and net income all include $19.7 million of expenses associated with the Fraud Incident. Net income attributable to TransUnion includes $19.7 million of expenses associated with the Fraud Incident offset by the $7.1 million portion attributable to the non-controlling interest. 5 Income from continuing operations, net income and net income attributable to TransUnion all include a net gain of $27.9 million on a Cost Method investments resulting from observable price changes for a similar investment of the same issu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Stockholders' Equity Note [Abstract]</t>
        </is>
      </c>
    </row>
    <row r="4">
      <c r="A4" s="4" t="inlineStr">
        <is>
          <t>Accumulated Other Comprehensive Income (Loss)</t>
        </is>
      </c>
      <c r="B4" s="4" t="inlineStr">
        <is>
          <t>Accumulated Other Comprehensive Loss The following table sets forth the changes in each component of accumulated other comprehensive loss, net of tax: (in millions) Foreign Currency Net Unrealized Net Unrealized Accumulated Other Balance, December 31, 2017 $ (134.5) $ (1.0) $ 0.2 $ (135.3) Change (145.1) (2.3) — (147.4) Balance, December 31, 2018 $ (279.6) $ (3.3) $ 0.2 $ (282.7) Change 65.0 (33.9) — 31.1 Balance, December 31, 2019 $ (214.6) $ (37.2) $ 0.2 $ (251.6) Change 9.2 (29.9) 0.2 (20.5) Balance, December 31, 2020 $ (205.4) $ (67.1) $ 0.4 $ (27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ransUnion</t>
        </is>
      </c>
      <c r="B1" s="2" t="inlineStr">
        <is>
          <t>12 Months Ended</t>
        </is>
      </c>
    </row>
    <row r="2">
      <c r="B2" s="2" t="inlineStr">
        <is>
          <t>Dec. 31, 2020</t>
        </is>
      </c>
    </row>
    <row r="3">
      <c r="A3" s="3" t="inlineStr">
        <is>
          <t>Condensed Financial Information Disclosure [Abstract]</t>
        </is>
      </c>
    </row>
    <row r="4">
      <c r="A4" s="4" t="inlineStr">
        <is>
          <t>Condensed Financial Information of TransUnion</t>
        </is>
      </c>
      <c r="B4" s="4" t="inlineStr">
        <is>
          <t>Schedule I—Condensed Financial Information of TransUnion TRANSUNION Parent Company Only Balance Sheet (in millions, except per share data) December 31, December 31, Assets Current assets: Other current assets $ 0.3 $ 0.1 Total current assets 0.3 0.1 Investment in TransUnion Intermediate 2,748.7 2,368.4 Other assets 6.3 6.5 Total assets $ 2,755.3 $ 2,375.0 Liabilities and stockholders’ equity Current liabilities: Trade accounts payable $ — $ — Due to TransUnion Intermediate 211.4 126.4 Other current liabilities 1.4 0.8 Total current liabilities 212.8 127.2 Other liabilities 2.3 2.4 Total liabilities 215.1 129.6 Stockholders’ equity: Common stock, $0.01 par value; 1.0 billion shares authorized at December 31, 2020 and December 31, 2019; 195.7 million and 193.5 million shares issued as of December 31, 2020 and December 31, 2019, respectively; and 190.5 million and 188.7 million shares outstanding as of December 31, 2020 and December 31, 2019, respectively 2.0 1.9 Additional paid-in capital 2,088.1 2,022.3 Treasury stock at cost; 5.2 and 4.8 million shares at December 31, 2020 and December 31, 2019, respectively (215.2) (179.2) Retained earnings 937.4 652.0 Accumulated other comprehensive loss (272.1) (251.6) Total stockholders’ equity 2,540.2 2,245.4 Total liabilities and stockholders’ equity $ 2,755.3 $ 2,375.0 See accompanying notes to condensed financial statements. Schedule I —Condensed Financial Information of TransUnion TRANSUNION Parent Company Only Statement of Income (in millions) Twelve Months Ended December 31, 2020 2019 2018 Revenue $ — $ — $ — Operating expenses Selling, general and administrative 3.1 3.5 3.2 Total operating expenses 3.1 3.5 3.2 Operating loss (3.1) (3.5) (3.2) Non-operating income and expense Equity Income from TransUnion Intermediate 345.0 349.2 279.3 Other income and (expense), net 0.2 — (0.4) Total non-operating income and expense 345.2 349.2 278.9 Income from continuing operations before income taxes 342.1 345.7 275.7 Benefit (provision) for income taxes 1.1 1.2 0.9 Net income $ 343.2 $ 346.9 $ 276.6 See accompanying notes to condensed financial statements. Schedule I —Condensed Financial Information of TransUnion TRANSUNION Parent Company Only Statements of Comprehensive Income (in millions) Twelve Months Ended December 31, 2020 2019 2018 Net income $ 343.2 $ 346.9 $ 276.6 Other comprehensive income: Foreign currency translation: Foreign currency translation adjustment 8.4 65.5 (145.1) Benefit (expense) for income taxes 0.8 (0.5) — Foreign currency translation, net 9.2 65.0 (145.1) Hedge instruments: Net change on interest rate cap 4.1 (11.0) 7.6 Net change on interest rate swap (43.5) (35.4) (10.7) Cumulative effect of adopting ASU 2017-12 — 1.0 — Benefit for income taxes 9.5 11.5 0.8 Hedge instruments, net (29.9) (33.9) (2.3) Available-for-sale securities: Net unrealized gain 0.3 — — Expense for income taxes (0.1) — — Available-for-sale securities, net 0.2 — — Total other comprehensive (loss) income, net of tax (20.5) 31.1 (147.4) Comprehensive income attributable to TransUnion $ 322.7 $ 378.0 $ 129.2 See accompanying notes to condensed financial statements. Schedule I —Condensed Financial Information of TransUnion TRANSUNION Parent Company Only Statement of Cash Flows (in millions) Twelve Months Ended December 31, 2020 2019 2018 Cash provided by (used in) operating activities $ 70.8 $ 71.7 $ 16.6 Cash used in investing activities — — — Cash flows from financing activities: Proceeds from issuance of common stock and exercise of stock options 22.9 24.4 26.2 Dividends to shareholders (57.6) (56.8) (41.6) Treasury stock purchased (36.1) (39.3) (1.2) Cash (used in) provided by financing activities (70.8) (71.7) (16.6) Net change in cash and cash equivalents — — — Cash and cash equivalents, beginning of period — — — Cash and cash equivalents, end of period $ — $ — $ — See accompanying notes to condensed financial statements. Schedule I —Condensed Financial Information of TransUnion TRANSUNION Parent Company Only Notes to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Schedule II—Valuation and Qualifying Accounts TRANSUNION (in millions) Balance at Charged to Charged to Deductions Balance at Allowance for deferred tax assets: Year ended December 31, 2020 $ 53.3 $ 12.6 $ 3.7 $ (3.8) $ 65.7 2019 $ 51.9 $ 14.1 $ — $ (12.7) $ 53.3 2018 $ 85.3 $ 5.3 $ — $ (38.7) $ 5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and Repor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TransUnion is a leading global information and insights company that strives to make trust possible between businesses and consumers, working to ensure that each person is reliably and safely represented in the marketplace. At TransUnion, we find innovative ways to leverage data and information to help businesses and consumers transact with confidence and achieve great things. We call this Information for Good. Grounded in our legacy as a credit reporting agency, we have built a robust and accurate database of information for a large portion of the adult population in the markets we serve. We use our data fusion methodology to link and match an increasing set of other disparate data to further enrich our database. We use this enriched data, combined with our expertise, to continuously develop more powerful and useful solutions for our customers, all in accordance with global laws and regulations. Because of our work, organizations can better understand consumers in order to make more informed decisions, and earn consumer trust through great, personalized experiences, and the proactive extension of the right opportunities, tools and offers. In turn, we believe consumers can be confident that their data identities will result in the opportunities they deserve. We provide consumer reports, actionable insights and analytics such as credit and other scores, and solutions capabilities to businesses. Businesses embed our solutions into their process workflows to acquire new customers, assess consumer ability to pay for services, identify cross-selling opportunities, measure and manage debt portfolio risk, collect debt, verify consumer identities and investigate potential fraud. Consumers use our solutions to view their credit profiles and access analytical tools that help them understand and manage their personal information and take precautions against identity theft. We have deep domain expertise across a number of attractive industries, which we also refer to as verticals, including Financial Services, Healthcare, Insurance and other markets we serve. We have a global presence in over 30 countries and territories across North America, Latin America, Europe, Africa, India, and Asia Pacific. Our solutions are based on a foundation of financial, credit, alternative credit, identity, bankruptcy, lien, judgment, healthcare, insurance claims, automotive and other relevant information obtained from thousands of sources including financial institutions, private databases, public records repositories, and other data sources. We refine, standardize and enhance this data using sophisticated algorithms to create proprietary databases. Our technology infrastructure allows us to efficiently integrate our data with our analytics and solutions capabilities to create and deliver innovative solutions to our customers and to quickly adapt to changing customer needs. Our deep analytics resources, including our people and tools driving predictive modeling and scoring, customer segmentation, benchmarking and forecasting, enable us to provide businesses and consumers with better insights into their data. Our solutions capabilities, which are generally delivered on a software-as-a-service platform, allow businesses to interpret data and apply their specific qualifying criteria to make decisions and take actions. Collectively, our data, analytics and solutions capabilities allow businesses to authenticate the identity of consumers, effectively determine the most relevant products for consumers, retain and cross-sell to existing consumers, identify and acquire new consumers and reduce loss from fraud and data breaches. Similarly, our capabilities allow consumers to see how their credit profiles have changed over time, understand the impact of financial decisions on their credit scores, manage their personal information and take precautions against identity theft.</t>
        </is>
      </c>
    </row>
    <row r="5">
      <c r="A5" s="4" t="inlineStr">
        <is>
          <t>Basis of Presentation</t>
        </is>
      </c>
      <c r="B5" s="4" t="inlineStr">
        <is>
          <t>Basis of Presentation The accompanying consolidated financial statements of TransUnion and subsidiaries have been prepared in accordance with U.S. generally accepted accounting principles (“GAAP”). Our consolidated financial statements reflect all adjustments which, in the opinion of management, are necessary for a fair presentation of the periods presented. All significant intercompany transactions and balances have been eliminated. As a result of displaying amounts in millions, rounding differences may exist in the financial statements and footnote tables. Certain prior period presentations have been recast to conform to current year presentations.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t>
        </is>
      </c>
    </row>
    <row r="6">
      <c r="A6" s="4" t="inlineStr">
        <is>
          <t>Principles of consolidation</t>
        </is>
      </c>
      <c r="B6" s="4" t="inlineStr">
        <is>
          <t>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t>
        </is>
      </c>
    </row>
    <row r="7">
      <c r="A7" s="4" t="inlineStr">
        <is>
          <t>Use of Estimates</t>
        </is>
      </c>
      <c r="B7" s="4" t="inlineStr">
        <is>
          <t>Use of Estimates The preparation of consolidated financial statements and related disclosures in accordance with GAAP requires management to make estimates and judgments that affect the amounts reported. We believe that the estimates used in preparation of the a 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t>
        </is>
      </c>
    </row>
    <row r="8">
      <c r="A8" s="4" t="inlineStr">
        <is>
          <t>COVID-19 Accounting Policy</t>
        </is>
      </c>
      <c r="B8" s="4" t="inlineStr">
        <is>
          <t>Impact of coronavirus (“COVID-19”) On Our Financial Statements On March 11, 2020, the World Health Organization declared COVID-19 a global pandemic and recommended extensive containment and mitigation measures worldwide. The outbreak has reached all of the regions in which we do business, and governmental authorities around the world have implemented numerous measures attempting to contain and mitigate the effects of the virus, including travel bans and restrictions, border closings, quarantines, shelter-in-place orders, shutdowns, limitations or closures of non-essential businesses, school closures, social distancing requirements and various economic stimulus initiatives. While certain of these measures have been relaxed or reversed to varying degrees throughout the world, many have subsequently been reinstated and even tightened, adding an additional layer of uncertainty. In the fourth quarter of 2020, several COVID-19 vaccines were approved for use by various governments throughout the world, including in the United States. The vaccines have begun to be distributed and administered in the United States and various other regions where we operate. The global spread of COVID-19 and actions taken in response to the virus continue to negatively affect workforces, customers, consumer confidence, financial markets, employment rates, consumer spending, credit markets and housing demand, caused significant economic, business and social disruptions, volatility and financial uncertainty, and led to a significant economic downturn, including in the markets where we operate. Businesses and consumers continue to react and adapt to the uncertainty with varying degrees of success in the markets where we operate. Since mid-March 2020, the COVID-19 pandemic, widespread measures implemented to contain its effects, and business and consumer responses to such measures, have had a material and adverse impact on numerous aspects of our business, including customer demand for our services and solutions in all of our segments. While we have seen signs of increased demand for our services in the markets where we operate since the low point in April 2020, including ongoing improvements through the fourth quarter 2020, the impact of COVID-19, including government measures and business and consumer responses to such measures, may continue to have a material adverse impact on our business for an uncertain period of time. We have assessed various accounting estimates and other matters, including those that require consideration of forecasted financial information, in context with the unknown future impacts of COVID-19 using information that is reasonably available to us at this time. The accounting estimates and other matters we have assessed include, but were not limited to, our allowance for doubtful accounts, stock-based compensation, goodwill and other long-lived assets, financial assets, valuation allowances for tax assets and revenue recognition. While our current assessment of these estimates did not have a material impact on our consolidated financial statements as of and for twelve months ended December 31, 2020, as additional information becomes available to us, our future assessment of these estimates, including our expectations at the time regarding the duration, scope and severity of the pandemic, as well as other factors, could materially and adversely impact our consolidated financial statements in future reporting periods.</t>
        </is>
      </c>
    </row>
    <row r="9">
      <c r="A9" s="4" t="inlineStr">
        <is>
          <t>Segments</t>
        </is>
      </c>
      <c r="B9" s="4" t="inlineStr">
        <is>
          <t>Segments Operating segments are businesses for which separate financial information is available and evaluated regularly by our chief operating decision maker (“CODM”) deciding how to allocate resources and assess performance. We have four operating segments; U.S. Markets, Healthcare, International and Consumer Interactive. We aggregate our U.S. Markets and Healthcare operating segments into the U.S. Markets reportable segment. We report our financial results in three reportable segments; U.S. Markets, International, and Consumer Interactive. We also report expenses for Corporate, which provides support services to each segment. Details of our segment results are discussed in Note 18, “Reportable Segments.”</t>
        </is>
      </c>
    </row>
    <row r="10">
      <c r="A10" s="4" t="inlineStr">
        <is>
          <t>Revenue from Contract with Customer</t>
        </is>
      </c>
      <c r="B10" s="4" t="inlineStr">
        <is>
          <t>Revenue Recognition and Deferred Revenue All of our revenue is derived from contracts with our customers and is reported as revenue in the Consolidated Statements of Income generally as or at the point in time our performance obligations are satisfied. A performance obligation is a promise in a contract to transfer a distinct good or service to a customer.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Our Stand Ready Performance Obligations include obligations to stand ready to provide data, process transactions, access our databases, software-as-a-service and direct-to-consumer products, rights to use our intellectual property and other services. Our Other Performance Obligations include the sale of certain batch data sets and various professional and other services. See Note 13, “Revenue,” for a further discussion about our revenue recognition policies.</t>
        </is>
      </c>
    </row>
    <row r="11">
      <c r="A11" s="4" t="inlineStr">
        <is>
          <t>Costs of Services</t>
        </is>
      </c>
      <c r="B11" s="4" t="inlineStr">
        <is>
          <t>Costs of ServicesCosts of services include data acquisition and royalty fees, personnel costs related to our databases and software applications, consumer and call center support costs, hardware and software maintenance costs, telecommunication expenses and occupancy costs associated with the facilities where these functions are performed.</t>
        </is>
      </c>
    </row>
    <row r="12">
      <c r="A12" s="4" t="inlineStr">
        <is>
          <t>Selling, General and Administrative Expenses</t>
        </is>
      </c>
      <c r="B12" s="4" t="inlineStr">
        <is>
          <t>Selling, General and Administrative ExpensesSelling, general and administrative expenses include personnel-related costs for sales, administrative and management employees, costs for professional and consulting services, advertising and occupancy and facilities expense of these functions. Advertising costs, are expensed as incurred. Advertising costs, which include commissions we pay to our partners to promote our products online, for the years ended December 31, 2020, 2019 and 2018 were $89.9 million, $83.5 million and $79.3 million, respectively.</t>
        </is>
      </c>
    </row>
    <row r="13">
      <c r="A13" s="4" t="inlineStr">
        <is>
          <t>Stock-Based Compensation</t>
        </is>
      </c>
      <c r="B13" s="4" t="inlineStr">
        <is>
          <t>Stock-Based Compensation Compensation expense for all stock-based compensation awards is determined using the grant date fair value. For all equity-based plan, we record the impact of forfeitures when they happen. Expense is recognized on a straight-line basis over the requisite service period of the award, which is generally equal to the vesting period. The details of our stock-based compensation program are discussed in Note 16, “Stock-Based Compensation.”</t>
        </is>
      </c>
    </row>
    <row r="14">
      <c r="A14" s="4" t="inlineStr">
        <is>
          <t>Income Taxes</t>
        </is>
      </c>
      <c r="B14" s="4" t="inlineStr">
        <is>
          <t>Income Taxes Deferred income tax assets and liabilities are determined based on the estimated future tax effects of temporary differences between the financial statement and tax basis of assets and liabilities, as measured by current enacted tax rates. The effect of a tax rate change on deferred tax assets and liabilities is recognized in operations in the period that includes the enactment date of the change. We periodically assess the recoverability of our deferred tax assets, and a valuation allowance is recorded against deferred tax assets if it is more likely than not that some portion of the deferred tax assets will not be realized. See Note 15, “Income Taxes,” for additional information.</t>
        </is>
      </c>
    </row>
    <row r="15">
      <c r="A15" s="4" t="inlineStr">
        <is>
          <t>Foreign Currency Translation</t>
        </is>
      </c>
      <c r="B15" s="4" t="inlineStr">
        <is>
          <t>Foreign Currency Translation The functional currency for each of our foreign subsidiaries is generally that subsidiary’s local currency. We translate the assets and liabilities of foreign subsidiaries at the year-end exchange rate, and translate revenues and expenses at the monthly average rates during the year. We record the resulting translation adjustment as a component of other comprehensive income in stockholders’ equity.</t>
        </is>
      </c>
    </row>
    <row r="16">
      <c r="A16" s="4" t="inlineStr">
        <is>
          <t>Cash and Cash Equivalents</t>
        </is>
      </c>
      <c r="B16" s="4" t="inlineStr">
        <is>
          <t>Cash and Cash EquivalentsWe consider investments in highly liquid debt instruments with original maturities of three months or less to be cash equivalents. The carrying value of our cash and cash equivalents approximate their fair value.</t>
        </is>
      </c>
    </row>
    <row r="17">
      <c r="A17" s="4" t="inlineStr">
        <is>
          <t>Trade Accounts Receivable</t>
        </is>
      </c>
      <c r="B17" s="4" t="inlineStr">
        <is>
          <t xml:space="preserve">Trade Accounts Receivable We base our allowance for doubtful accounts estimate on our historical write-off experience, current conditions, an analysis of the aging of outstanding receivables and customer payment patterns, and specific reserves for customers in adverse financial condition or for existing contractual disputes. Beginning January 1, 2020, we also considered our current expectations of future economic conditions, including the impact of COVID-19, when estimating our allowance for doubtful accounts. We made an immaterial increase to our allowance for doubtful accounts as a result of our current estimate of the impact COVID-19 will have on the collectability of our accounts receivable. As additional information becomes available to us, our future assessment of our allowance for doubtful accounts could materially and adversely impact our consolidated financial statements in future reporting periods. The following is a rollforward of the allowance for doubtful accounts for the periods presented: Twelve months ended December 31, 2020 2019 2018 Beginning Balance $ 19.0 $ 13.5 $ 9.9 Provision for losses on trade accounts receivable 13.1 10.0 8.6 Write-offs, net of recovered accounts (5.5) (4.5) (5.0) Ending balance $ 26.6 $ 19.0 $ 13.5 </t>
        </is>
      </c>
    </row>
    <row r="18">
      <c r="A18" s="4" t="inlineStr">
        <is>
          <t>Long-Lived Assets</t>
        </is>
      </c>
      <c r="B18" s="4" t="inlineStr">
        <is>
          <t>Long-Lived Assets Property, Plant, Equipment and Intangibles Property, plant and equipment is depreciated primarily using the straight-line method, over the estimated useful lives of the assets. Buildings and building improvements are generally depreciated over 20 years. Computer equipment and purchased software are depreciated over 3 to 7 years. Leasehold improvements are depreciated over the shorter of the estimated useful life of the asset or the lease term. Other assets are depreciated over 5 to 7 years. Intangibles, other than indefinite-lived intangibles, are amortized using the straight-line method, which approximates the pattern of usage, over their economic life, generally 3 to 40 years. Assets to be disposed of, if any, are separately presented in the consolidated balance sheet and reported at the lower of the carrying amount or fair value, less costs to sell, and are no longer depreciated. See Note 3, “Property, Plant and Equipment,” and Note 5, “Intangible Assets,” for additional information about these assets. Internal Use Software We monitor the activities of each of our internal use software and system development projects and analyze the associated costs, making an appropriate distinction between costs to be expensed and costs to be capitalized. Costs incurred during the preliminary project stage are expensed as incurred. Many of the costs incurred during the application development stage are capitalized, including costs of software design and configuration, development of interfaces, coding, testing and installation of the software. Once the software is ready for its intended use, it is amortized on a straight-line basis over its useful life, generally 3 to 7 years. Impairment of Long-Lived Assets We review long-lived asset groups that are subject to amortization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equal to the amount by which the carrying amount of the asset group exceeds the fair value of the asset group. There were no significant impairment charges recorded during 2020, 2019 and 2018.</t>
        </is>
      </c>
    </row>
    <row r="19">
      <c r="A19" s="4" t="inlineStr">
        <is>
          <t>Marketable Securities</t>
        </is>
      </c>
      <c r="B19" s="4" t="inlineStr">
        <is>
          <t xml:space="preserve">Marketable Securities We classify our investments in debt and equity securities in accordance with our intent and ability to hold the investments. Held-to-maturity securities are carried at amortized cost, which approximates fair value, and are classified as either short-term or long-term investments based on the contractual maturity date. Earnings from these securities are reported as a component of interest income. Available-for-sale securities are carried at fair market value, with the unrealized gains and losses, net of tax, included in accumulated other comprehensive income. At December 31, 2020 and 2019, the Company’s marketable securities consisted of available-for-sale securities. The available-for-sale securities relate to foreign exchange-traded corporate bonds. There were no significant realized or unrealized gains or </t>
        </is>
      </c>
    </row>
    <row r="20">
      <c r="A20" s="4" t="inlineStr">
        <is>
          <t>Goodwill and Other Indefinite-Lived Intangibles</t>
        </is>
      </c>
      <c r="B20" s="4" t="inlineStr">
        <is>
          <t>Goodwill Goodwill is allocated to our reporting units, which are an operating segment or one level below an operating segment. We have no indefinite-lived intangible assets other than goodwill. We conduct an impairment test in the fourth quarter of each year, or more frequently if even ts or circumstances indicate that the carrying value of goodwill may be impaired. We have the option to first perform a qualitative analysis to determine if it is more likely than not that the fair value of a reporting unit is less than its carrying value. If the qualitative analysis indicates that an impairment is more likely than not for a reporting unit, we perform a quantitative impairment analysis for that reporting unit. We have the option to bypass the qualitative analysis for any reporting unit and proceed directly to performing a quantitative analysis. When we perform a quantitative impairment analysis, we use a combination of an income approach, using the discounted cash flow method, and a market approach, using the guideline public company method, to determine the fair value of each reporting unit. For each reporting unit, we compare the fair value to its carrying value including goodwill. If the fair value of the reporting unit is less than its carrying value, we record an impairment charge based on that difference, up to the amount of goodwill recorded in that reporting unit. The quantitative impairment analysis requires the application of a number of significant assumptions, including estimates of future revenue growth rates, EBITDA margins, discount rates, and market multiples. The projected future revenue and EBITDA margins, and the resulting projected cash flows of each reporting unit, is based on internal operating plans reviewed by management, extrapolated over the forecast period. The discount rate for each reporting unit is based on the weighted cost of capital for the reporting unit. Market multiples are based on the Guideline Public Company Method using comparable publicly traded company multiples of earnings before interest, taxes, and depreciation and amortization for a group of benchmark companies. See Note 4, “Goodwill,” for additional information about our 2020 impairment analysis.</t>
        </is>
      </c>
    </row>
    <row r="21">
      <c r="A21" s="4" t="inlineStr">
        <is>
          <t>Benefit Plans</t>
        </is>
      </c>
      <c r="B21" s="4" t="inlineStr">
        <is>
          <t>Benefit Plans We maintain a 401(k) defined-contribution profit sharing plan for eligible employees. We provide a partial matching contribution and a discretionary contribution based on a fixed percentage of a participant’s eligible compensation. Contributions to this plan for the years ended December 31, 2020, 2019 and 2018 were $27.2 million, $29.6 million and $28.4 million, respectively.</t>
        </is>
      </c>
    </row>
    <row r="22">
      <c r="A22" s="4" t="inlineStr">
        <is>
          <t>Recently adopted accounting pronouncements</t>
        </is>
      </c>
      <c r="B22" s="4" t="inlineStr">
        <is>
          <t xml:space="preserve">Recently Adopted Accounting Pronouncements On June 16, 2016, the FASB issued Accounting Standards Update (“ASU”) No. 2016-13, Financial Instruments - Credit Losses (Topic 326): Measurement of Credit Losses on Financial Instruments.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current expectations of future economic conditions based on reasonable and supportable forecasts. We adopted this guidance on January 1, 2020. Upon adoption and at December 31, 2020, this new guidance did not have a material impact on our consolidated financial statements. In March 2020, the FASB issued ASU 2020-4, Reference Rate Reform (Topic 848), Facilitation of the Effects of Reference Rate Reform on Financial Reporting in response to concerns about structural risks of interbank offered rates including the risk of cessation of the London Interbank Offered Rate (LIBOR), regulators in several jurisdictions around the world have undertaken reference rate reform initiatives to identify alternative reference rates that are more observable and less susceptible to manipulation. The provisions of this ASU are elective and apply to all entities, subject to meeting certain criteria, that have debt or hedging contracts and other contracts that reference LIBOR or another reference rate expected to be discontinued because of reference rate reform. This ASU, among other things, provides optional expedients and exceptions to applying certain U.S. GAAP requirements to these contracts if certain criteria are met for a limited period of time in order to ease the potential burden in accounting for or recognizing the effects of reference rate reform on financial reporting. This ASU is effective for all entities as of March 12, 2020 through December 31, 2022. We have adopted this guidance and have applied certain optional expedients and exceptions and expect to apply other optional expedients and exceptions to our existing debt and hedge contracts that reference LIBOR, and to any other new contract that </t>
        </is>
      </c>
    </row>
    <row r="23">
      <c r="A23" s="4" t="inlineStr">
        <is>
          <t>Recent Accounting Pronouncement not yet Adopted</t>
        </is>
      </c>
      <c r="B23" s="4" t="inlineStr">
        <is>
          <t>Recent Accounting Pronouncements Not Yet Adopted On December 18, 2019, the FASB issued ASU 2019-12, Income Taxes (Topic 740): Simplifying the Accounting for Income Taxes. This ASU removes specific exceptions to the general principles in Topic 740. Among other things it eliminates the need for organizations to analyze whether the following apply in a given period: an exception to the incremental approach for intra-period tax allocation; exceptions to accounting for basis differences when there are ownership changes in foreign investments; and an exception in interim period income tax accounting for year-to-date losses that exceed anticipated losses. This amendment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is guidance is effective for annual reporting periods beginning after December 15, 2020, including interim periods therein. We do not expect the impact to our consolidated financial statements to be material. On January 16, 2020, the FASB issued ASU 2020-01, Investments-Equity Securities (Topic 321), Investments-Equity Method and Joint Ventures (Topic 323), and Derivatives and Hedging (Topic 815)-Clarifying the Interactions between Topic 321, Topic 323, and Topic 815. This amendment,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is amendment also clarifies that, when determining the accounting for certain forward contracts and purchased options a company should not consider, whether upon settlement or exercise, if the underlying securities would be accounted for under the equity method or fair value option. This guidance is effective for annual reporting periods beginning after December 15, 2020, including interim periods therein. We do not expect this guidance to impact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Accounts Receivable, Allowance for Credit Loss</t>
        </is>
      </c>
      <c r="B4" s="4" t="inlineStr">
        <is>
          <t xml:space="preserve">The following is a rollforward of the allowance for doubtful accounts for the periods presented: Twelve months ended December 31, 2020 2019 2018 Beginning Balance $ 19.0 $ 13.5 $ 9.9 Provision for losses on trade accounts receivable 13.1 10.0 8.6 Write-offs, net of recovered accounts (5.5) (4.5) (5.0) Ending balance $ 26.6 $ 19.0 $ 1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 (Tables)</t>
        </is>
      </c>
      <c r="B1" s="2" t="inlineStr">
        <is>
          <t>12 Months Ended</t>
        </is>
      </c>
    </row>
    <row r="2">
      <c r="B2" s="2" t="inlineStr">
        <is>
          <t>Dec. 31, 2020</t>
        </is>
      </c>
    </row>
    <row r="3">
      <c r="A3" s="3" t="inlineStr">
        <is>
          <t>Prepaid Expense and Other Assets, Current [Abstract]</t>
        </is>
      </c>
    </row>
    <row r="4">
      <c r="A4" s="4" t="inlineStr">
        <is>
          <t>Other current assets</t>
        </is>
      </c>
      <c r="B4" s="4" t="inlineStr">
        <is>
          <t xml:space="preserve">Other current assets consisted of the following: (in millions) December 31, December 31, Prepaid expenses $ 84.7 $ 84.1 Income taxes receivable 18.6 19.0 Marketable securities (Note 17) 3.2 2.9 Contract assets (Note 13) 1.8 1.4 Other 51.2 62.8 Total other current assets $ 159.5 $ 17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including those acquired by capital lease, consisted of the following: (in millions) December 31, December 31, Computer equipment and furniture $ 465.4 $ 395.6 Purchased software 184.4 160.7 Building and building improvements 119.1 113.9 Land 3.2 3.2 Total cost of property, plant and equipment 772.1 673.4 Less: accumulated depreciation (548.9) (454.4) Total property, plant and equipment, net of accumulated depreciation $ 223.2 $ 21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Tables)</t>
        </is>
      </c>
      <c r="B1" s="2" t="inlineStr">
        <is>
          <t>12 Months Ended</t>
        </is>
      </c>
    </row>
    <row r="2">
      <c r="B2" s="2" t="inlineStr">
        <is>
          <t>Dec. 31, 2020</t>
        </is>
      </c>
    </row>
    <row r="3">
      <c r="A3" s="3" t="inlineStr">
        <is>
          <t>Goodwill [Abstract]</t>
        </is>
      </c>
    </row>
    <row r="4">
      <c r="A4" s="4" t="inlineStr">
        <is>
          <t>Changes in the carrying amount of goodwill</t>
        </is>
      </c>
      <c r="B4" s="4" t="inlineStr">
        <is>
          <t xml:space="preserve">Goodwill allocated to our reportable segments as of December 31, 2020, and 2019, and the changes in the carrying amount of goodwill during the periods, consisted of the following: (in millions) U.S. Markets International Consumer Total Balance, December 31, 2018 $ 1,684.4 $ 1,368.0 $ 241.2 $ 3,293.6 Purchase accounting adjustments 19.2 12.9 — 32.1 2019 Acquisitions 17.5 — — 17.5 Foreign exchange rate adjustment — 35.9 — 35.9 Reclassified to held-for-sale — (1.3) — (1.3) Balance, December 31, 2019 $ 1,721.1 $ 1,415.5 $ 241.2 $ 3,377.8 2020 Acquisitions 76.1 — — 76.1 Foreign exchange rate adjustment — 7.6 — 7.6 Balance, December 31, 2020 $ 1,797.2 $ 1,423.1 $ 241.2 $ 3,46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 xml:space="preserve">Intangible assets consisted of the following: December 31, 2020 December 31, 2019 (in millions) Gross Accumulated Net Gross Accumulated Net Database and credit files $ 1,418.5 $ (566.1) $ 852.4 $ 1,406.9 $ (470.3) $ 936.6 Internal use software 1,387.3 (825.5) 561.8 1,250.1 (705.5) 544.6 Customer relationships 641.0 (217.7) 423.3 630.9 (180.9) 450.0 Trademarks, copyrights and patents 572.5 (131.4) 441.1 573.0 (115.7) 457.3 Noncompete and other agreements 17.5 (11.5) 6.0 13.1 (9.7) 3.4 Total intangible assets $ 4,036.8 $ (1,752.2) $ 2,284.6 $ 3,874.0 $ (1,482.1) $ 2,391.9 </t>
        </is>
      </c>
    </row>
    <row r="5">
      <c r="A5" s="4" t="inlineStr">
        <is>
          <t>Estimated future amortization expense related to purchased intangible</t>
        </is>
      </c>
      <c r="B5" s="4" t="inlineStr">
        <is>
          <t xml:space="preserve">Estimated future amortization expense related to intangible assets at December 31, 2020, is as follows: (in millions) Annual 2021 $ 281.1 2022 269.6 2023 245.7 2024 217.5 2025 196.5 Thereafter 1,074.2 Total future amortization expense $ 2,28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2716.6</v>
      </c>
      <c r="C4" s="7" t="n">
        <v>2656.1</v>
      </c>
      <c r="D4" s="7" t="n">
        <v>2317.2</v>
      </c>
    </row>
    <row r="5">
      <c r="A5" s="4" t="inlineStr">
        <is>
          <t>Other Cost and Expense, Operating</t>
        </is>
      </c>
      <c r="B5" s="8" t="n">
        <v>920.4</v>
      </c>
      <c r="C5" s="8" t="n">
        <v>874.1</v>
      </c>
      <c r="D5" s="8" t="n">
        <v>790.1</v>
      </c>
    </row>
    <row r="6">
      <c r="A6" s="3" t="inlineStr">
        <is>
          <t>Operating expenses</t>
        </is>
      </c>
    </row>
    <row r="7">
      <c r="A7" s="4" t="inlineStr">
        <is>
          <t>Selling, general and administrative</t>
        </is>
      </c>
      <c r="B7" s="8" t="n">
        <v>860.3</v>
      </c>
      <c r="C7" s="8" t="n">
        <v>812.1</v>
      </c>
      <c r="D7" s="8" t="n">
        <v>707.7</v>
      </c>
    </row>
    <row r="8">
      <c r="A8" s="4" t="inlineStr">
        <is>
          <t>Depreciation and amortization</t>
        </is>
      </c>
      <c r="B8" s="8" t="n">
        <v>367.9</v>
      </c>
      <c r="C8" s="8" t="n">
        <v>362.1</v>
      </c>
      <c r="D8" s="8" t="n">
        <v>306.9</v>
      </c>
    </row>
    <row r="9">
      <c r="A9" s="4" t="inlineStr">
        <is>
          <t>Total operating expenses</t>
        </is>
      </c>
      <c r="B9" s="8" t="n">
        <v>2148.6</v>
      </c>
      <c r="C9" s="8" t="n">
        <v>2048.3</v>
      </c>
      <c r="D9" s="8" t="n">
        <v>1804.7</v>
      </c>
    </row>
    <row r="10">
      <c r="A10" s="4" t="inlineStr">
        <is>
          <t>Operating income</t>
        </is>
      </c>
      <c r="B10" s="8" t="n">
        <v>567.9</v>
      </c>
      <c r="C10" s="8" t="n">
        <v>607.8</v>
      </c>
      <c r="D10" s="8" t="n">
        <v>512.5</v>
      </c>
    </row>
    <row r="11">
      <c r="A11" s="3" t="inlineStr">
        <is>
          <t>Non-operating income and (expense)</t>
        </is>
      </c>
    </row>
    <row r="12">
      <c r="A12" s="4" t="inlineStr">
        <is>
          <t>Interest expense</t>
        </is>
      </c>
      <c r="B12" s="8" t="n">
        <v>-126.3</v>
      </c>
      <c r="C12" s="8" t="n">
        <v>-173.6</v>
      </c>
      <c r="D12" s="8" t="n">
        <v>-137.5</v>
      </c>
    </row>
    <row r="13">
      <c r="A13" s="4" t="inlineStr">
        <is>
          <t>Interest income</t>
        </is>
      </c>
      <c r="B13" s="8" t="n">
        <v>5.6</v>
      </c>
      <c r="C13" s="8" t="n">
        <v>7.5</v>
      </c>
      <c r="D13" s="8" t="n">
        <v>5.5</v>
      </c>
    </row>
    <row r="14">
      <c r="A14" s="4" t="inlineStr">
        <is>
          <t>Earnings from equity method investments</t>
        </is>
      </c>
      <c r="B14" s="8" t="n">
        <v>8.9</v>
      </c>
      <c r="C14" s="8" t="n">
        <v>13.2</v>
      </c>
      <c r="D14" s="8" t="n">
        <v>9.9</v>
      </c>
    </row>
    <row r="15">
      <c r="A15" s="4" t="inlineStr">
        <is>
          <t>Other income and (expense), net</t>
        </is>
      </c>
      <c r="B15" s="8" t="n">
        <v>-0.4</v>
      </c>
      <c r="C15" s="8" t="n">
        <v>-14.4</v>
      </c>
      <c r="D15" s="8" t="n">
        <v>-46.9</v>
      </c>
    </row>
    <row r="16">
      <c r="A16" s="4" t="inlineStr">
        <is>
          <t>Total non-operating income and (expense)</t>
        </is>
      </c>
      <c r="B16" s="8" t="n">
        <v>-112.2</v>
      </c>
      <c r="C16" s="8" t="n">
        <v>-167.3</v>
      </c>
      <c r="D16" s="6" t="n">
        <v>-169</v>
      </c>
    </row>
    <row r="17">
      <c r="A17" s="4" t="inlineStr">
        <is>
          <t>Income from continuing operations before income taxes</t>
        </is>
      </c>
      <c r="B17" s="8" t="n">
        <v>455.8</v>
      </c>
      <c r="C17" s="8" t="n">
        <v>440.5</v>
      </c>
      <c r="D17" s="8" t="n">
        <v>343.5</v>
      </c>
    </row>
    <row r="18">
      <c r="A18" s="4" t="inlineStr">
        <is>
          <t>Provision for income taxes</t>
        </is>
      </c>
      <c r="B18" s="8" t="n">
        <v>-100.2</v>
      </c>
      <c r="C18" s="8" t="n">
        <v>-83.90000000000001</v>
      </c>
      <c r="D18" s="8" t="n">
        <v>-54.5</v>
      </c>
    </row>
    <row r="19">
      <c r="A19" s="4" t="inlineStr">
        <is>
          <t>Income from continuing operations</t>
        </is>
      </c>
      <c r="B19" s="8" t="n">
        <v>355.6</v>
      </c>
      <c r="C19" s="8" t="n">
        <v>356.6</v>
      </c>
      <c r="D19" s="6" t="n">
        <v>289</v>
      </c>
    </row>
    <row r="20">
      <c r="A20" s="4" t="inlineStr">
        <is>
          <t>Discontinued operations, net of tax</t>
        </is>
      </c>
      <c r="B20" s="6" t="n">
        <v>0</v>
      </c>
      <c r="C20" s="8" t="n">
        <v>-4.6</v>
      </c>
      <c r="D20" s="8" t="n">
        <v>-1.5</v>
      </c>
    </row>
    <row r="21">
      <c r="A21" s="4" t="inlineStr">
        <is>
          <t>Net income</t>
        </is>
      </c>
      <c r="B21" s="8" t="n">
        <v>355.6</v>
      </c>
      <c r="C21" s="6" t="n">
        <v>352</v>
      </c>
      <c r="D21" s="8" t="n">
        <v>287.5</v>
      </c>
    </row>
    <row r="22">
      <c r="A22" s="4" t="inlineStr">
        <is>
          <t>Less: net income attributable to noncontrolling interests</t>
        </is>
      </c>
      <c r="B22" s="8" t="n">
        <v>-12.4</v>
      </c>
      <c r="C22" s="8" t="n">
        <v>-5.1</v>
      </c>
      <c r="D22" s="8" t="n">
        <v>-10.9</v>
      </c>
    </row>
    <row r="23">
      <c r="A23" s="4" t="inlineStr">
        <is>
          <t>Net income attributable to TransUnion</t>
        </is>
      </c>
      <c r="B23" s="8" t="n">
        <v>343.2</v>
      </c>
      <c r="C23" s="8" t="n">
        <v>346.9</v>
      </c>
      <c r="D23" s="8" t="n">
        <v>276.6</v>
      </c>
    </row>
    <row r="24">
      <c r="A24" s="4" t="inlineStr">
        <is>
          <t>Less: income from continuing operations attributable to noncontrolling interests</t>
        </is>
      </c>
      <c r="B24" s="8" t="n">
        <v>-12.4</v>
      </c>
      <c r="C24" s="8" t="n">
        <v>-5.1</v>
      </c>
      <c r="D24" s="8" t="n">
        <v>-10.9</v>
      </c>
    </row>
    <row r="25">
      <c r="A25" s="4" t="inlineStr">
        <is>
          <t>Income from continuing operations attributable to TransUnion</t>
        </is>
      </c>
      <c r="B25" s="7" t="n">
        <v>343.2</v>
      </c>
      <c r="C25" s="7" t="n">
        <v>351.5</v>
      </c>
      <c r="D25" s="7" t="n">
        <v>278.1</v>
      </c>
    </row>
    <row r="26">
      <c r="A26" s="4" t="inlineStr">
        <is>
          <t>Income (Loss) from Continuing Operations, Per Basic Share</t>
        </is>
      </c>
      <c r="B26" s="9" t="n">
        <v>1.81</v>
      </c>
      <c r="C26" s="9" t="n">
        <v>1.87</v>
      </c>
      <c r="D26" s="9" t="n">
        <v>1.51</v>
      </c>
    </row>
    <row r="27">
      <c r="A27" s="4" t="inlineStr">
        <is>
          <t>Discontinued Operation, Income (Loss) from Discontinued Operation, Net of Tax, Per Basic Share</t>
        </is>
      </c>
      <c r="B27" s="6" t="n">
        <v>0</v>
      </c>
      <c r="C27" s="10" t="n">
        <v>-0.02</v>
      </c>
      <c r="D27" s="10" t="n">
        <v>-0.01</v>
      </c>
    </row>
    <row r="28">
      <c r="A28" s="4" t="inlineStr">
        <is>
          <t>Earnings Per Share, Basic</t>
        </is>
      </c>
      <c r="B28" s="10" t="n">
        <v>1.81</v>
      </c>
      <c r="C28" s="10" t="n">
        <v>1.85</v>
      </c>
      <c r="D28" s="10" t="n">
        <v>1.5</v>
      </c>
    </row>
    <row r="29">
      <c r="A29" s="4" t="inlineStr">
        <is>
          <t>Income (Loss) from Continuing Operations, Per Diluted Share</t>
        </is>
      </c>
      <c r="B29" s="10" t="n">
        <v>1.79</v>
      </c>
      <c r="C29" s="10" t="n">
        <v>1.83</v>
      </c>
      <c r="D29" s="10" t="n">
        <v>1.46</v>
      </c>
    </row>
    <row r="30">
      <c r="A30" s="4" t="inlineStr">
        <is>
          <t>Discontinued Operation, Income (Loss) from Discontinued Operation, Net of Tax, Per Diluted Share</t>
        </is>
      </c>
      <c r="B30" s="6" t="n">
        <v>0</v>
      </c>
      <c r="C30" s="10" t="n">
        <v>-0.02</v>
      </c>
      <c r="D30" s="10" t="n">
        <v>-0.01</v>
      </c>
    </row>
    <row r="31">
      <c r="A31" s="4" t="inlineStr">
        <is>
          <t>Earnings Per Share, Diluted</t>
        </is>
      </c>
      <c r="B31" s="9" t="n">
        <v>1.79</v>
      </c>
      <c r="C31" s="9" t="n">
        <v>1.81</v>
      </c>
      <c r="D31" s="9" t="n">
        <v>1.45</v>
      </c>
    </row>
    <row r="32">
      <c r="A32" s="4" t="inlineStr">
        <is>
          <t>Weighted average shares outstanding</t>
        </is>
      </c>
      <c r="B32" s="8" t="n">
        <v>189.9</v>
      </c>
      <c r="C32" s="8" t="n">
        <v>187.8</v>
      </c>
      <c r="D32" s="8" t="n">
        <v>184.6</v>
      </c>
    </row>
    <row r="33">
      <c r="A33" s="4" t="inlineStr">
        <is>
          <t>Weighted average dilutive shares outstanding</t>
        </is>
      </c>
      <c r="B33" s="8" t="n">
        <v>192.2</v>
      </c>
      <c r="C33" s="8" t="n">
        <v>191.8</v>
      </c>
      <c r="D33" s="8" t="n">
        <v>19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Other assets</t>
        </is>
      </c>
      <c r="B4" s="4" t="inlineStr">
        <is>
          <t xml:space="preserve">Other assets consisted of the following: (in millions) December 31, December 31, Investments in affiliated companies (Note 7) $ 138.8 $ 133.7 Right-of-use lease assets (Note 11) 65.6 71.2 Other 31.7 31.4 Total other assets $ 236.1 $ 23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Affiliated Companies (Tables)</t>
        </is>
      </c>
      <c r="B1" s="2" t="inlineStr">
        <is>
          <t>12 Months Ended</t>
        </is>
      </c>
    </row>
    <row r="2">
      <c r="B2" s="2" t="inlineStr">
        <is>
          <t>Dec. 31, 2020</t>
        </is>
      </c>
    </row>
    <row r="3">
      <c r="A3" s="3" t="inlineStr">
        <is>
          <t>Investments in Affiliated Companies [Abstract]</t>
        </is>
      </c>
    </row>
    <row r="4">
      <c r="A4" s="4" t="inlineStr">
        <is>
          <t>Investments in and Advances to Affiliates</t>
        </is>
      </c>
      <c r="B4" s="4" t="inlineStr">
        <is>
          <t xml:space="preserve">Investments in affiliated companies consisted of the following: (in millions) December 31, December 31, Equity Method investments $ 46.1 $ 49.0 Cost Method investments 92.7 84.7 Total investments in affiliated companies (Note 6) $ 138.8 $ 133.7 </t>
        </is>
      </c>
    </row>
    <row r="5">
      <c r="A5" s="4" t="inlineStr">
        <is>
          <t>Schedule Of Equity Investments Income Statement Information</t>
        </is>
      </c>
      <c r="B5" s="4" t="inlineStr">
        <is>
          <t xml:space="preserve">Earnings from equity method investments, which are included in other non-operating income and expense, and dividends received from equity method investments consisted of the following: Twelve Months Ended December 31, (in millions) 2020 2019 2018 Earnings from equity method investments (Note 18) $ 8.9 $ 13.2 $ 9.9 Dividends received from equity method investments $ 8.2 $ 10.3 $ 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Current [Abstract]</t>
        </is>
      </c>
    </row>
    <row r="4">
      <c r="A4" s="4" t="inlineStr">
        <is>
          <t>Other Current Liabilities</t>
        </is>
      </c>
      <c r="B4" s="4" t="inlineStr">
        <is>
          <t xml:space="preserve">Other current liabilities consisted of the following: (in millions) December 31, December 31, Accrued payroll and employee benefits $ 149.3 $ 146.0 Deferred revenue (Note 13) 85.5 82.8 Accrued legal and regulatory (Note 20) 76.0 30.4 Contingent consideration (Note 17) 37.8 7.2 Operating lease liabilities (Note 11) 17.9 19.9 Other 49.3 50.2 Total other current liabilities $ 415.8 $ 33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Noncurrent [Abstract]</t>
        </is>
      </c>
    </row>
    <row r="4">
      <c r="A4" s="4" t="inlineStr">
        <is>
          <t>Other Noncurrent Liabilities</t>
        </is>
      </c>
      <c r="B4" s="4" t="inlineStr">
        <is>
          <t xml:space="preserve">Other liabilities consisted of the following: (in millions) December 31, December 31, Interest rate swaps and caps (Notes 10 and 17) $ 89.7 $ 46.6 Operating lease liabilities (Note 11) 54.0 57.2 Unrecognized tax benefits, net of indirect tax effects (Note 15) 34.4 32.8 Deferred revenue (Note 13) 3.0 15.7 Other 34.4 12.7 Total other liabilities $ 215.5 $ 16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Debt outstanding</t>
        </is>
      </c>
      <c r="B4" s="4" t="inlineStr">
        <is>
          <t xml:space="preserve">Debt outstanding consisted of the following: (in millions) December 31, December 31, Senior Secured Term Loan B-5, payable in quarterly installments through November 15, 2026, with periodic variable interest at LIBOR or alternate base rate, plus applicable margin (1.90% at December 31, 2020, and 3.55% at December 31, 2019), net of original issue discount and deferred financing fees of $3.9 million and $9.5 million, respectively, at December 31, 2020, and original issue discount and deferred financing fees of $4.8 million and $11.7 million, respectively, at December 31, 2019 $ 2,335.6 $ 2,508.5 Senior Secured Term Loan A-3, payable in quarterly installments through December 10, 2024, with periodic variable interest at LIBOR or alternate base rate, plus applicable margin (1.40% at December 31, 2020 and 3.30% at December 31,2019), net of original issue discount and deferred financing fees of $2.6 million and $1.6 million, respectively, at December 31, 2020, and original issue discount and deferred financing fees of $3.3 million and $2.2 million, respectively, at December 31,2019 1,117.0 1,144.5 Senior Secured Revolving Credit Facility — — Other notes payable 1.4 3.7 Finance leases 0.2 0.3 Total debt 3,454.2 3,657.0 Less short-term debt and current portion of long-term debt (55.5) (58.7) Total long-term debt $ 3,398.7 $ 3,598.3 </t>
        </is>
      </c>
    </row>
    <row r="5">
      <c r="A5" s="4" t="inlineStr">
        <is>
          <t>Schedule of maturities of long-term debt</t>
        </is>
      </c>
      <c r="B5" s="4" t="inlineStr">
        <is>
          <t xml:space="preserve">Excluding any potential additional principal payments which may become due on the Senior Secured Credit Facility based on excess cash flows of the prior year, scheduled future maturities of total debt at December 31, 2020, were as follows: (in millions) December 31, 2021 $ 55.5 2022 84.3 2023 83.6 2024 1,003.5 2025 26.0 Thereafter 2,219.0 Unamortized original issue discounts and deferred financing fees (17.7) Total debt $ 3,45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Future Fixed Payments for non-cancelable operating leases and finance leases [Table Text Block]</t>
        </is>
      </c>
      <c r="B4" s="4" t="inlineStr">
        <is>
          <t xml:space="preserve">Future fixed payments for non-cancelable operating leases and finance leases in effect as of December 31, 2020, are payable as follows: (in millions) Operating Leases Finance Leases Total 2021 $ 18.5 $ 0.1 $ 18.6 2022 16.9 0.1 17.0 2023 14.7 — 14.7 2024 11.3 — 11.3 2025 8.8 — 8.8 Thereafter 13.9 — 13.9 Less imputed interest (12.2) — (12.2) Totals $ 71.9 $ 0.2 $ 7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 [Table Text Block]</t>
        </is>
      </c>
      <c r="B4" s="4" t="inlineStr">
        <is>
          <t>Basic and diluted weighted average shares outstanding and earnings per share were as follows: Twelve Months Ended December 31, (in millions, except per share data) 2020 2019 2018 Income from continuing operations $ 355.6 $ 356.6 $ 289.0 Less: income from continuing operations attributable to noncontrolling interests (12.4) (5.1) (10.9) Income from continuing operations attributable to TransUnion $ 343.2 $ 351.5 $ 278.1 Discontinued operations, net of tax (1) — (4.6) (1.5) Net income attributable to TransUnion $ 343.2 $ 346.9 $ 276.6 Basic earnings per common share from: Income from continuing operations attributable to TransUnion $ 1.81 $ 1.87 $ 1.51 Discontinued operations, net of tax (1) — (0.02) (0.01) Net Income attributable to TransUnion $ 1.81 $ 1.85 $ 1.50 Diluted earnings per common share from: Income from continuing operations attributable to TransUnion $ 1.79 $ 1.83 $ 1.46 Discontinued operations, net of tax (1) — (0.02) (0.01) Net Income attributable to TransUnion $ 1.79 $ 1.81 $ 1.45 Weighted-average shares outstanding: Basic 189.9 187.8 184.6 Dilutive impact of stock based awards 2.3 4.1 6.2 Diluted 192.2 191.8 190.9 (1) Discontinued operations for the twelve months ended December 31, 2020 is zero.</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etails of provision (benefit) for income taxes on income (loss) from continuing operations</t>
        </is>
      </c>
      <c r="B4" s="4" t="inlineStr">
        <is>
          <t xml:space="preserve">The provision (benefit) for income taxes consisted of the following: Twelve Months Ended December 31, (in millions) 2020 2019 2018 Federal Current $ 67.9 $ 50.5 $ 62.7 Deferred (7.4) (0.6) (57.0) State Current 15.0 3.6 11.9 Deferred (4.1) (8.2) (3.9) Foreign Current 52.6 52.2 48.9 Deferred (23.7) (13.6) (8.1) Total provision (benefit) for income taxes $ 100.2 $ 83.9 $ 54.5 </t>
        </is>
      </c>
    </row>
    <row r="5">
      <c r="A5" s="4" t="inlineStr">
        <is>
          <t>Summary of components of income (loss) from continuing operations before income taxes</t>
        </is>
      </c>
      <c r="B5" s="4" t="inlineStr">
        <is>
          <t xml:space="preserve">The components of income before income taxes consisted of the following: Twelve Months Ended December 31, (in millions) 2020 2019 2018 Domestic $ 324.1 $ 333.2 $ 256.5 Foreign 131.6 107.3 87.0 Income before income taxes $ 455.8 $ 440.5 $ 343.5 </t>
        </is>
      </c>
    </row>
    <row r="6">
      <c r="A6" s="4" t="inlineStr">
        <is>
          <t>Reconciliation of the U.S. federal statutory tax rate to our effective tax rate</t>
        </is>
      </c>
      <c r="B6" s="4" t="inlineStr">
        <is>
          <t>The effective income tax rate reconciliation consisted of the following: Twelve Months Ended December 31, (in millions) 2020 2019 2018 Income taxes at statutory rate $ 95.7 21.0 % $ 92.5 21.0 % $ 72.1 21.0 % Increase (decrease) resulting from: State taxes, net of federal benefit 11.6 2.5 % — — % 10.4 3.0 % Foreign rate differential (9.2) (2.0) % 10.6 2.4 % 9.7 2.8 % Excess tax benefits on stock-based compensation (26.0) (5.7) % (39.1) (8.9) % (30.2) (8.8) % Foreign tax law changes (0.1) — % (6.5) (1.5) % — — % One-time impacts of U.S. tax reform — — % — — % 5.3 1.5 % Uncertain tax positions 8.3 1.8 % 1.9 0.4 % 4.6 1.3 % Valuation allowances 8.3 1.8 % (0.7) (0.2) % (30.1) (8.8) % Foreign withholding taxes 5.2 1.1 % 12.4 2.8 % 5.7 1.7 % U.S. Federal tax on foreign earnings 4.9 1.1 % 12.0 2.7 % 6.6 1.9 % Other 1.6 0.3 % 0.8 0.3 % 0.4 0.3 % Total $ 100.2 22.0 % $ 83.9 19.0 % $ 54.5 15.9 %</t>
        </is>
      </c>
    </row>
    <row r="7">
      <c r="A7" s="4" t="inlineStr">
        <is>
          <t>Components of net deferred income tax</t>
        </is>
      </c>
      <c r="B7" s="4" t="inlineStr">
        <is>
          <t>Components of net deferred income tax consisted of the following: (in millions) December 31, 2020 December 31, 2019 Deferred income tax assets: Compensation $ 18.5 $ 18.1 Employee benefits 15.1 13.2 Legal reserves and settlements 13.5 3.5 Hedge investments 22.2 12.7 Loss and tax credit carryforwards 130.1 114.2 Leases 17.5 19.9 Other 16.9 13.7 Gross deferred income tax assets 233.8 195.3 Valuation allowance (65.7) (53.3) Total deferred income tax assets, net $ 168.0 $ 142.0 Deferred income tax liabilities: Depreciation and amortization $ (520.5) $ (539.9) Right of use asset (16.1) (18.5) Taxes on unremitted foreign earnings (10.8) (11.4) Financing related costs (0.8) (0.9) Investment in affiliated companies (4.6) (4.9) Other (8.4) (3.6) Total deferred income tax liability (561.4) (579.2) Net deferred income tax liability $ (393.3) $ (437.2)</t>
        </is>
      </c>
    </row>
    <row r="8">
      <c r="A8" s="4" t="inlineStr">
        <is>
          <t>Total amount of unrecognized tax benefits</t>
        </is>
      </c>
      <c r="B8" s="4" t="inlineStr">
        <is>
          <t xml:space="preserve">The total amount of gross unrecognized tax benefits consisted of the following: (in millions) December 31, 2020 December 31, 2019 December 31, 2018 Balance as of beginning of period $ 32.8 $ 19.6 $ 12.3 Increase in tax positions of prior years 6.2 0.5 7.6 Decrease in tax positions of prior years (3.6) (0.5) (1.0) Increase in tax positions of current year 1.6 13.2 0.7 Balance as of end of period $ 36.9 $ 32.8 $ 1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Intrinsic Value of Options Exercised and Fair Value of Options vested</t>
        </is>
      </c>
      <c r="B4" s="4" t="inlineStr">
        <is>
          <t xml:space="preserve">The intrinsic value of options exercised and the fair value of options vested for the periods presented are as follows: Twelve Months Ended December 31, (in millions) 2020 2019 2018 Intrinsic value of options exercised $ 71.1 $ 106.4 $ 134.4 Total fair value of options vested $ 4.5 $ 7.4 $ 10.3 </t>
        </is>
      </c>
    </row>
    <row r="5">
      <c r="A5" s="4" t="inlineStr">
        <is>
          <t>2012 Management Equity Plan [Member]</t>
        </is>
      </c>
    </row>
    <row r="6">
      <c r="A6" s="3" t="inlineStr">
        <is>
          <t>Share-based Compensation Arrangement by Share-based Payment Award [Line Items]</t>
        </is>
      </c>
    </row>
    <row r="7">
      <c r="A7" s="4" t="inlineStr">
        <is>
          <t>Disclosure of Share-based Compensation Arrangements by Share-based Payment Award</t>
        </is>
      </c>
      <c r="B7" s="4" t="inlineStr">
        <is>
          <t xml:space="preserve">Stock option activity as of December 31, 2020 and 2019, and for the year ended December 31, 2020, consisted of the following: Shares Weighted Weighted Aggregate Outstanding as of December 31, 2019 1,462,096 $ 7.96 3.5 $ 113.5 Granted — — Exercised (889,652) 7.55 Forfeited (627) 13.06 Expired — — Outstanding as of December 31, 2020 571,817 8.58 2.7 $ 51.8 Expected to vest as of December 31, 2020 — $ — 0.0 $ — Exercisable as of December 31, 2020 571,817 $ 8.58 2.7 $ 51.8 </t>
        </is>
      </c>
    </row>
    <row r="8">
      <c r="A8" s="4" t="inlineStr">
        <is>
          <t>2015 Management Equity Plan [Member]</t>
        </is>
      </c>
    </row>
    <row r="9">
      <c r="A9" s="3" t="inlineStr">
        <is>
          <t>Share-based Compensation Arrangement by Share-based Payment Award [Line Items]</t>
        </is>
      </c>
    </row>
    <row r="10">
      <c r="A10" s="4" t="inlineStr">
        <is>
          <t>Disclosure of Share-based Compensation Arrangements by Share-based Payment Award</t>
        </is>
      </c>
      <c r="B10" s="4" t="inlineStr">
        <is>
          <t xml:space="preserve">Restricted stock unit activity as of December 31, 2020 and 2019, and for the year ended December 31, 2020, consisted of the following: Shares Weighted Weighted Aggregate Outstanding as of December 31, 2019 2,387,088 59.39 1.2 $ 204.4 Granted 1,140,065 84.76 Vested (1,049,880) 45.12 Forfeited (289,324) 69.88 Outstanding as of December 31, 2020 2,187,949 $ 78.85 1.0 $ 217.1 Expected to vest as of December 31, 2020 1,915,267 $ 76.78 1.1 $ 19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Tables)</t>
        </is>
      </c>
      <c r="B1" s="2" t="inlineStr">
        <is>
          <t>12 Months Ended</t>
        </is>
      </c>
    </row>
    <row r="2">
      <c r="B2" s="2" t="inlineStr">
        <is>
          <t>Dec. 31, 2020</t>
        </is>
      </c>
      <c r="C2" s="2" t="inlineStr">
        <is>
          <t>Dec. 31, 2019</t>
        </is>
      </c>
    </row>
    <row r="3">
      <c r="A3" s="3" t="inlineStr">
        <is>
          <t>Fair Value Disclosures [Abstract]</t>
        </is>
      </c>
    </row>
    <row r="4">
      <c r="A4" s="4" t="inlineStr">
        <is>
          <t>Financial instruments measured at fair value, on a recurring basis</t>
        </is>
      </c>
      <c r="B4" s="4" t="inlineStr">
        <is>
          <t xml:space="preserve">The following table summarizes financial instruments measured at fair value, on a recurring basis, as of December 31, 2020: (in millions) Total Level 1 Level 2 Level 3 Assets Available-for-sale debt securities (Note 2) $ 3.2 $ — $ 3.2 $ — Total $ 3.2 $ — $ 3.2 $ — Liabilities Interest rate swaps (Note 9 and 10) $ 89.7 $ — $ 89.7 $ — Contingent consideration (Note 8 and 9) 41.4 — — 41.4 Total $ 131.1 $ — $ 89.7 $ 41.4 </t>
        </is>
      </c>
      <c r="C4" s="4" t="inlineStr">
        <is>
          <t xml:space="preserve">The following table summarizes financial instruments measured at fair value, on a recurring basis, as of December 31, 2019: (in millions) Total Level 1 Level 2 Level 3 Assets Available-for-sale debt securities (Note 2) $ 2.9 $ — $ 2.9 $ — Total $ 2.9 $ — $ 2.9 $ — Liabilities Interest rate swaps (Note 9 and 10) $ 46.6 $ — $ 46.6 $ — Contingent consideration (Note 8 and 9) 7.2 — — 7.2 Total $ 53.8 $ — $ 46.6 $ 7.2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Other comprehensive income:</t>
        </is>
      </c>
      <c r="B4" s="7" t="n">
        <v>355.6</v>
      </c>
      <c r="C4" s="5" t="n">
        <v>352</v>
      </c>
      <c r="D4" s="7" t="n">
        <v>287.5</v>
      </c>
    </row>
    <row r="5">
      <c r="A5" s="3" t="inlineStr">
        <is>
          <t>Foreign currency translation:</t>
        </is>
      </c>
    </row>
    <row r="6">
      <c r="A6" s="4" t="inlineStr">
        <is>
          <t>Other Comprehensive Income (Loss), Foreign Currency Transaction and Translation Adjustment, before Tax</t>
        </is>
      </c>
      <c r="B6" s="8" t="n">
        <v>8.9</v>
      </c>
      <c r="C6" s="8" t="n">
        <v>66.09999999999999</v>
      </c>
      <c r="D6" s="8" t="n">
        <v>-148.9</v>
      </c>
    </row>
    <row r="7">
      <c r="A7" s="4" t="inlineStr">
        <is>
          <t>Benefit (expense) for income taxes</t>
        </is>
      </c>
      <c r="B7" s="8" t="n">
        <v>0.8</v>
      </c>
      <c r="C7" s="8" t="n">
        <v>-0.5</v>
      </c>
      <c r="D7" s="6" t="n">
        <v>0</v>
      </c>
    </row>
    <row r="8">
      <c r="A8" s="4" t="inlineStr">
        <is>
          <t>Foreign currency translation, net</t>
        </is>
      </c>
      <c r="B8" s="8" t="n">
        <v>9.699999999999999</v>
      </c>
      <c r="C8" s="8" t="n">
        <v>65.59999999999999</v>
      </c>
      <c r="D8" s="8" t="n">
        <v>-148.9</v>
      </c>
    </row>
    <row r="9">
      <c r="A9" s="3" t="inlineStr">
        <is>
          <t>Hedge instruments:</t>
        </is>
      </c>
    </row>
    <row r="10">
      <c r="A10" s="4" t="inlineStr">
        <is>
          <t>Net change on interest rate cap</t>
        </is>
      </c>
      <c r="B10" s="8" t="n">
        <v>4.1</v>
      </c>
      <c r="C10" s="6" t="n">
        <v>-11</v>
      </c>
      <c r="D10" s="8" t="n">
        <v>7.6</v>
      </c>
    </row>
    <row r="11">
      <c r="A11" s="4" t="inlineStr">
        <is>
          <t>Other Comprehensive Income (Loss), Derivatives Qualifying as Hedges, before Tax</t>
        </is>
      </c>
      <c r="B11" s="8" t="n">
        <v>-43.5</v>
      </c>
      <c r="C11" s="8" t="n">
        <v>-35.4</v>
      </c>
      <c r="D11" s="8" t="n">
        <v>-10.7</v>
      </c>
    </row>
    <row r="12">
      <c r="A12" s="4" t="inlineStr">
        <is>
          <t>Other Comprehensive Income (Loss), Cash Flow Hedge, Gain (Loss), Reclassification, before Tax</t>
        </is>
      </c>
      <c r="B12" s="6" t="n">
        <v>0</v>
      </c>
      <c r="C12" s="6" t="n">
        <v>1</v>
      </c>
      <c r="D12" s="6" t="n">
        <v>0</v>
      </c>
    </row>
    <row r="13">
      <c r="A13" s="4" t="inlineStr">
        <is>
          <t>Benefit for income taxes</t>
        </is>
      </c>
      <c r="B13" s="8" t="n">
        <v>9.5</v>
      </c>
      <c r="C13" s="8" t="n">
        <v>11.5</v>
      </c>
      <c r="D13" s="8" t="n">
        <v>0.8</v>
      </c>
    </row>
    <row r="14">
      <c r="A14" s="4" t="inlineStr">
        <is>
          <t>Available-for-sale securities:</t>
        </is>
      </c>
      <c r="B14" s="8" t="n">
        <v>-29.9</v>
      </c>
      <c r="C14" s="8" t="n">
        <v>-33.9</v>
      </c>
      <c r="D14" s="8" t="n">
        <v>-2.3</v>
      </c>
    </row>
    <row r="15">
      <c r="A15" s="3" t="inlineStr">
        <is>
          <t>Available-for-sale securities:</t>
        </is>
      </c>
    </row>
    <row r="16">
      <c r="A16" s="4" t="inlineStr">
        <is>
          <t>Net unrealized gain</t>
        </is>
      </c>
      <c r="B16" s="8" t="n">
        <v>0.3</v>
      </c>
      <c r="C16" s="6" t="n">
        <v>0</v>
      </c>
      <c r="D16" s="6" t="n">
        <v>0</v>
      </c>
    </row>
    <row r="17">
      <c r="A17" s="4" t="inlineStr">
        <is>
          <t>Expense for income taxes</t>
        </is>
      </c>
      <c r="B17" s="8" t="n">
        <v>-0.1</v>
      </c>
      <c r="C17" s="6" t="n">
        <v>0</v>
      </c>
      <c r="D17" s="6" t="n">
        <v>0</v>
      </c>
    </row>
    <row r="18">
      <c r="A18" s="4" t="inlineStr">
        <is>
          <t>Available-for-sale securities, net</t>
        </is>
      </c>
      <c r="B18" s="8" t="n">
        <v>0.2</v>
      </c>
      <c r="C18" s="6" t="n">
        <v>0</v>
      </c>
      <c r="D18" s="6" t="n">
        <v>0</v>
      </c>
    </row>
    <row r="19">
      <c r="A19" s="4" t="inlineStr">
        <is>
          <t>Total other comprehensive (loss) income, net of tax</t>
        </is>
      </c>
      <c r="B19" s="6" t="n">
        <v>-20</v>
      </c>
      <c r="C19" s="8" t="n">
        <v>31.7</v>
      </c>
      <c r="D19" s="8" t="n">
        <v>-151.2</v>
      </c>
    </row>
    <row r="20">
      <c r="A20" s="4" t="inlineStr">
        <is>
          <t>Comprehensive income</t>
        </is>
      </c>
      <c r="B20" s="8" t="n">
        <v>335.6</v>
      </c>
      <c r="C20" s="8" t="n">
        <v>383.7</v>
      </c>
      <c r="D20" s="8" t="n">
        <v>136.3</v>
      </c>
    </row>
    <row r="21">
      <c r="A21" s="4" t="inlineStr">
        <is>
          <t>Less: comprehensive income attributable to noncontrolling interests</t>
        </is>
      </c>
      <c r="B21" s="8" t="n">
        <v>-12.9</v>
      </c>
      <c r="C21" s="8" t="n">
        <v>-5.7</v>
      </c>
      <c r="D21" s="8" t="n">
        <v>-7.1</v>
      </c>
    </row>
    <row r="22">
      <c r="A22" s="4" t="inlineStr">
        <is>
          <t>Comprehensive income attributable to TransUnion</t>
        </is>
      </c>
      <c r="B22" s="7" t="n">
        <v>322.7</v>
      </c>
      <c r="C22" s="5" t="n">
        <v>378</v>
      </c>
      <c r="D22" s="7" t="n">
        <v>12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Selected segment financial information and disaggregated revenue consisted of the following: Twelve Months Ended December 31, (in millions) 2020 2019 2018 Gross Revenue: U.S. Markets: Financial Services $ 939.6 $ 849.0 $ 765.1 Emerging Verticals 757.0 760.6 679.6 Total U.S. Markets 1,696.6 1,609.6 1,444.7 International: Canada 108.0 104.1 96.0 Latin America 86.5 104.2 102.3 United Kingdom 183.1 186.7 71.3 Africa 49.0 61.2 64.2 India 100.0 108.1 81.8 Asia Pacific 56.2 59.1 56.7 Total International 582.7 623.5 472.4 Total Consumer Interactive 513.1 497.8 475.8 Total revenue, gross $ 2,792.5 $ 2,730.9 $ 2,392.9 Intersegment revenue eliminations: U.S. Markets $ (68.9) $ (68.7) $ (70.0) International (5.2) (5.1) (5.1) Consumer Interactive (1.7) (1.0) (0.7) Total intersegment eliminations (75.9) (74.8) (75.7) Total revenues as reported $ 2,716.6 $ 2,656.1 $ 2,317.2 As a result of displaying amounts in millions, rounding differences may exist in the tables above and below.</t>
        </is>
      </c>
    </row>
    <row r="5">
      <c r="A5" s="4" t="inlineStr">
        <is>
          <t>Reconciliation of Other Significant Reconciling Items from Segments to Consolidated</t>
        </is>
      </c>
      <c r="B5" s="4" t="inlineStr">
        <is>
          <t>A reconciliation of Segment Adjusted EBITDA to income from continuing operations before taxes for the periods presented is as follows: Twelve Months Ended December 31, (in millions) 2020 2019 2018 U.S. Markets Adjusted EBITDA $ 682.5 $ 664.2 $ 576.1 International Adjusted EBITDA 219.8 258.1 193.0 Consumer Interactive Adjusted EBITDA 247.6 248.4 237.6 Total 1,149.9 1,170.7 1,006.8 Adjustments to reconcile to income from continuing operations before income taxes: Corporate expenses (1) (105.0) (111.8) (89.8) Net interest expense (120.7) (166.1) (132.0) Depreciation and amortization (367.9) (362.1) (306.9) Acquisition-related revenue adjustments (2) — (5.9) (28.1) Stock-based compensation (3) (48.4) (58.1) (61.4) Mergers and acquisitions, divestitures and business optimization (4) (9.7) (1.7) (38.7) Accelerated technology investment (5) (19.3) — — Other (6) (35.5) (29.7) (17.2) Net (income attributable to non-controlling interests 12.4 5.1 10.9 Total adjustments (694.1) (730.2) (663.2) Income from continuing operations before income taxes $ 455.8 $ 440.5 $ 343.5 As a result of displaying amounts in millions, rounding differences may exist in the table above. (1) Certain costs that are not directly attributable to one or more of the segments remain in Corporate. These costs are typically enterprise-level costs and are primarily administrative in nature. (2) This adjustment represents certain non-cash adjustments related to acquired entities, predominantly adjustments to increase revenue resulting from purchase accounting reductions to deferred revenue we record on the opening balance sheets of acquired entities. Deferred revenue results when a company receives payment in advance of fulfilling their performance obligations under contracts. Business combination accounting rules require us to record deferred revenue of acquired entities at fair value if we are obligated to perform any future services under these contracts. The fair value of this deferred revenue is determined based on the direct and indirect incremental costs of fulfilling our performance obligations under these contracts, plus a normal profit margin. Generally, this fair value calculation results in a reduction to the purchased deferred revenue balance. The above adjustment includes an estimate for the increase in revenue equal to the difference between what the acquired entities would have recorded as revenue and the lower revenue we record as a result of the reduced deferred revenue balance. This increase is partially offset by an estimated decrease to revenue for certain acquired non-core customer contracts that are not classified as discontinued operations that will expire within approximately one year from the date of acquisition. Beginning in the third quarter of 2019, we no longer have these adjustments to revenue. (3) Consisted of stock-based compensation and cash-settled stock-based compensation. (4) For the twelve months ended December 31, 2020, consisted of the following adjustments: $8.3 million of acquisition expenses; $7.5 million of Callcredit integration costs; a $4.8 million loss on the impairment of a Cost Method investment; $1.6 million of adjustments to contingent consideration expense from previous acquisitions; an ($8.1) million remeasurement gain on notes receivable that were converted into equity upon acquisition and consolidation of an entity; a ($2.5) million gain on a Cost Method investment resulting from an observable price change for a similar investment of the same issuer; a ($1.8) million gain on the disposal of assets of a small business in our United Kingdom region; and a ($0.1) million reimburse ment for transition services provided to the buyers of certain of our discontinued operations. For the twelve months ended December 31, 2019, consisted of the following adjustments: a $(31.2) million gain on a Cost Method investment resulting from an observable price change for a similar investment of the same issuer; a $(0.5) million reimbursement for transition services provided to the buyers of certain of our discontinued operations; $15.8 million of Callcredit integration costs; a $10.0 million loss on the impairment of certain Cost Method investments; a $3.7 million loss on assets of a small business in our United Kingdom region that are classified as held-for-sale; $2.6 million of acquisition expenses; and a $1.2 million adjustment to contingent consideration expense from previous acquisitions. For the twelve months ended December 31, 2018, consisted of the following adjustments: $29.3 million of acquisition expenses; $6.8 million of Callcredit integration costs; a $2.3 million loss on the divestiture of a small business operation; a $0.4 million adjustment to contingent consideration expense from previous acquisitions; and $(0.1) million of miscellaneous. (5) Represents expenses associated with our accelerated technology investment to migrate to the cloud (6) For the twelve months ended December 31, 2020, consisted of the following adjustments: $34.7 million for certain legal expenses; $1.6 million of loan fees; $0.9 million of deferred loan fees written off as a result of the prepayments on our debt; $0.2 million loss from currency remeasurement of our foreign operations; $0.2 million of fees related to our new swap agreements; a $(1.5) million recovery from the Fraud Incident, net of additional administrative expense; $(0.4) million reimbursement of fees associated with the refinancing of our Senior Secured Credit Facility; and $(0.2) million of othe r. For the twelve months ended December 31, 2019, consisted of the following adjustments: $20.8 million of expenses (including $3.0 million of administrative expenses) associated with the Fraud Incident offset by the $(7.3) million portion that is attributable to the non-controlling interest; $13.0 million of fees related to the refinancing of senior secured credit facility; $2.0 million of deferred loan fees written off as a result of the prepayments on our debt; $2.0 million of loan fees; and a $0.1 million loss from currency remeasurement; a $(0.7) million reduction to expense for certain legal and regulatory matters; and $(0.1) million of miscellaneous. For the twelve months ended December 31, 2018, consisted of the following adjustments: $12.0 million of fees related to new financing under our senior secured credit facility; a $3.8 million loss from currency remeasurement; $1.6 million of loan fees; $0.5 million of fees incurred in connection with a secondary offering of shares of TransUnion common stock by certain of our stockholders; and a $(0.7) million mark-to-market gain related to ineffectiveness of our interest rate hedge.</t>
        </is>
      </c>
    </row>
    <row r="6">
      <c r="A6" s="4" t="inlineStr">
        <is>
          <t>Other income and expense, net, included earnings (losses) from equity method investments</t>
        </is>
      </c>
      <c r="B6" s="4" t="inlineStr">
        <is>
          <t xml:space="preserve">Earnings from equity method investments included in non-operating income and expense was as follows: Twelve Months Ended December 31, (in millions) 2020 2019 2018 U.S. Markets $ 2.6 $ 2.6 $ 2.6 International 6.4 10.6 7.3 Total $ 8.9 $ 13.2 $ 9.9 </t>
        </is>
      </c>
    </row>
    <row r="7">
      <c r="A7" s="4" t="inlineStr">
        <is>
          <t>Reconciliation of Assets from Segment to Consolidated</t>
        </is>
      </c>
      <c r="B7" s="4" t="inlineStr">
        <is>
          <t xml:space="preserve">Total assets, by segment, consisted of the following: (in millions) December 31, 2020 December 31, 2019 U.S. Markets $ 3,606.1 $ 3,520.9 International 2,974.5 3,025.4 Consumer Interactive 458.9 465.5 Corporate 272.0 101.4 Total $ 7,311.6 $ 7,113.2 </t>
        </is>
      </c>
    </row>
    <row r="8">
      <c r="A8" s="4" t="inlineStr">
        <is>
          <t>Cash paid for capital expenditures, by segment</t>
        </is>
      </c>
      <c r="B8" s="4" t="inlineStr">
        <is>
          <t xml:space="preserve">Cash paid for capital expenditures, by segment, was as follows: Twelve Months Ended December 31, (in millions) 2020 2019 2018 U.S. Markets $ 127.6 $ 122.1 $ 122.7 International 68.2 59.8 44.1 Consumer Interactive 12.8 13.4 11.2 Corporate 5.5 3.2 2.1 Total $ 214.1 $ 198.5 $ 180.1 </t>
        </is>
      </c>
    </row>
    <row r="9">
      <c r="A9" s="4" t="inlineStr">
        <is>
          <t>Depreciation and amortization expense of continuing operations, by segment</t>
        </is>
      </c>
      <c r="B9" s="4" t="inlineStr">
        <is>
          <t xml:space="preserve">Depreciation and amortization expense by segment was as follows: Twelve Months Ended December 31, (in millions) 2020 2019 2018 U.S. Markets $ 226.9 $ 225.0 $ 191.2 International 120.6 118.6 98.4 Consumer Interactive 14.6 13.3 12.2 Corporate 5.7 5.2 5.1 Total $ 367.9 $ 362.1 $ 306.9 </t>
        </is>
      </c>
    </row>
    <row r="10">
      <c r="A10" s="4" t="inlineStr">
        <is>
          <t>Revenue based on the country</t>
        </is>
      </c>
      <c r="B10" s="4" t="inlineStr">
        <is>
          <t>Percentage of revenue based on where it was earned, was as follows: Twelve Months Ended December 31, 2020 2019 2018 Domestic 79 % 77 % 80 % International 21 % 23 % 20 %</t>
        </is>
      </c>
    </row>
    <row r="11">
      <c r="A11" s="4" t="inlineStr">
        <is>
          <t>Long-lived assets, other than financial instruments and deferred tax assets, based on the location of the legal entity that owns the asset</t>
        </is>
      </c>
      <c r="B11" s="4" t="inlineStr">
        <is>
          <t>Percentage of long-lived assets, other than financial instruments and deferred tax assets, based on the location of the legal entity that owns the asset, was as follows: As of December 31, 2020 2019 2018 Domestic 59 % 59 % 60 % International 41 % 41 % 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0</t>
        </is>
      </c>
    </row>
    <row r="3">
      <c r="A3" s="3" t="inlineStr">
        <is>
          <t>Commitments [Abstract]</t>
        </is>
      </c>
    </row>
    <row r="4">
      <c r="A4" s="4" t="inlineStr">
        <is>
          <t>Summary of future minimum payments for noncancelable operating leases, purchase obligations and other liabilities</t>
        </is>
      </c>
      <c r="B4" s="4" t="inlineStr">
        <is>
          <t xml:space="preserve">Future minimum payments for noncancelable operating leases, purchase obligations and other liabilities in effect as of December 31, 2020, are payable as follows: (in millions) Operating Purchase Total 2021 $ 18.5 $ 322.1 $ 340.6 2022 16.9 53.3 70.2 2023 14.7 24.3 39.0 2024 11.3 12.6 23.9 2025 8.8 10.3 19.1 Thereafter 13.9 0.3 14.2 Totals $ 84.1 $ 422.9 $ 50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Abstract]</t>
        </is>
      </c>
    </row>
    <row r="4">
      <c r="A4" s="4" t="inlineStr">
        <is>
          <t>Summary of quarterly financial data</t>
        </is>
      </c>
      <c r="B4" s="4" t="inlineStr">
        <is>
          <t>The quarterly financial data for 2020 and 2019 consisted of the following: Three Months Ended (in millions) December 31, 2020 (1) September 30, 2020 (1) June 30, 2020 (1) March 31, 2020 (1,2) Revenue $ 698.6 $ 695.9 $ 634.4 $ 687.6 Operating income 144.9 162.3 123.9 136.8 Income from continuing operations 104.5 106.7 70.0 74.3 Net income 104.5 106.7 70.0 74.3 Net income attributable to TransUnion 101.7 102.8 68.5 70.2 Basic earnings per common share from: Income from continuing operations attributable to TransUnion $ 0.53 $ 0.54 $ 0.36 $ 0.37 Net Income attributable to TransUnion $ 0.53 $ 0.54 $ 0.36 $ 0.37 Diluted earnings per common share from: Income from continuing operations attributable to TransUnion $ 0.53 $ 0.53 $ 0.36 $ 0.37 Net Income attributable to TransUnion $ 0.53 $ 0.53 $ 0.36 $ 0.37 Three Months Ended (in millions) December 31, 2019 (3) September 30, 2019 (4) June 30, 2019 (5) ` March 31, Revenue $ 685.6 $ 689.3 $ 661.9 $ 619.3 Operating income 154.7 171.3 159.7 122.1 Income from continuing operations 86.5 88.3 107.0 74.9 Net income 86.5 88.3 104.0 73.4 Net income attributable to TransUnion 82.9 91.7 101.5 70.9 Basic earnings per common share from: Income from continuing operations attributable to TransUnion $ 0.44 $ 0.49 $ 0.56 $ 0.39 Net Income attributable to TransUnion $ 0.44 $ 0.49 $ 0.54 $ 0.38 Diluted earnings per common share from: Income from continuing operations attributable to TransUnion $ 0.43 $ 0.48 $ 0.55 $ 0.38 Net Income attributable to TransUnion $ 0.43 $ 0.48 $ 0.53 $ 0.37 As a result of displaying amounts in millions, rounding differences compared to the annual totals may exist in the table above. 1 Since mid-March 2020, the COVID-19 pandemic, widespread measures implemented to contain its effects, and business and consumer responses to such measures, have had a material and adverse impact on numerous aspects of our business, including customer demand for our services and solutions in all of our segments. 2 Operating income, income from continuing operations, net income and net income attributable to TransUnion all include $30.5 million for certain legal expenses. 3 Income from continuing operations, net income and net income attributable to TransUnion all include $13.0 million of fees related to the refinancing of our senior secured credit facility. 4 Income from continuing operations and net income all include $19.7 million of expenses associated with the Fraud Incident. Net income attributable to TransUnion includes $19.7 million of expenses associated with the Fraud Incident offset by the $7.1 million portion attributable to the non-controlling interest. 5 Income from continuing operations, net income and net income attributable to TransUnion all include a net gain of $27.9 million on a Cost Method investments resulting from observable price changes for a similar investment of the same issue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Stockholders' Equity Note [Abstract]</t>
        </is>
      </c>
    </row>
    <row r="4">
      <c r="A4" s="4" t="inlineStr">
        <is>
          <t>Component accumulated other comprehensive income (loss)</t>
        </is>
      </c>
      <c r="B4" s="4" t="inlineStr">
        <is>
          <t>The following table sets forth the changes in each component of accumulated other comprehensive loss, net of tax: (in millions) Foreign Currency Net Unrealized Net Unrealized Accumulated Other Balance, December 31, 2017 $ (134.5) $ (1.0) $ 0.2 $ (135.3) Change (145.1) (2.3) — (147.4) Balance, December 31, 2018 $ (279.6) $ (3.3) $ 0.2 $ (282.7) Change 65.0 (33.9) — 31.1 Balance, December 31, 2019 $ (214.6) $ (37.2) $ 0.2 $ (251.6) Change 9.2 (29.9) 0.2 (20.5) Balance, December 31, 2020 $ (205.4) $ (67.1) $ 0.4 $ (27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Significant Accounting and Reporting Policies (Details Textual)</t>
        </is>
      </c>
      <c r="B1" s="2" t="inlineStr">
        <is>
          <t>12 Months Ended</t>
        </is>
      </c>
    </row>
    <row r="2">
      <c r="B2" s="2" t="inlineStr">
        <is>
          <t>Dec. 31, 2020USD ($)segmentperformance_obligationSegment</t>
        </is>
      </c>
      <c r="C2" s="2" t="inlineStr">
        <is>
          <t>Dec. 31, 2019USD ($)</t>
        </is>
      </c>
      <c r="D2" s="2" t="inlineStr">
        <is>
          <t>Dec. 31, 2018USD ($)</t>
        </is>
      </c>
      <c r="E2" s="2" t="inlineStr">
        <is>
          <t>Dec. 31, 2017USD ($)</t>
        </is>
      </c>
    </row>
    <row r="3">
      <c r="A3" s="3" t="inlineStr">
        <is>
          <t>Significant Accounting Policies [Line Items]</t>
        </is>
      </c>
    </row>
    <row r="4">
      <c r="A4" s="4" t="inlineStr">
        <is>
          <t>Document Period End Date</t>
        </is>
      </c>
      <c r="B4" s="4" t="inlineStr">
        <is>
          <t>Dec. 31,
		2020</t>
        </is>
      </c>
    </row>
    <row r="5">
      <c r="A5" s="3" t="inlineStr">
        <is>
          <t>Summary of Significant Accounting Policies (Textual) [Abstract]</t>
        </is>
      </c>
    </row>
    <row r="6">
      <c r="A6" s="4" t="inlineStr">
        <is>
          <t>Global Presence, Number of Countries</t>
        </is>
      </c>
      <c r="B6" s="6" t="n">
        <v>30</v>
      </c>
    </row>
    <row r="7">
      <c r="A7" s="4" t="inlineStr">
        <is>
          <t>Number of Operating Segments | segment</t>
        </is>
      </c>
      <c r="B7" s="6" t="n">
        <v>4</v>
      </c>
    </row>
    <row r="8">
      <c r="A8" s="4" t="inlineStr">
        <is>
          <t>Number of reportable segments | Segment</t>
        </is>
      </c>
      <c r="B8" s="6" t="n">
        <v>3</v>
      </c>
    </row>
    <row r="9">
      <c r="A9" s="4" t="inlineStr">
        <is>
          <t>Number of Types of Performance Obligations | performance_obligation</t>
        </is>
      </c>
      <c r="B9" s="6" t="n">
        <v>2</v>
      </c>
    </row>
    <row r="10">
      <c r="A10" s="4" t="inlineStr">
        <is>
          <t>Advertising costs</t>
        </is>
      </c>
      <c r="B10" s="5" t="n">
        <v>89900000</v>
      </c>
      <c r="C10" s="5" t="n">
        <v>83500000</v>
      </c>
      <c r="D10" s="5" t="n">
        <v>79300000</v>
      </c>
    </row>
    <row r="11">
      <c r="A11" s="4" t="inlineStr">
        <is>
          <t>Depreciation and amortization</t>
        </is>
      </c>
      <c r="B11" s="6" t="n">
        <v>367900000</v>
      </c>
      <c r="C11" s="6" t="n">
        <v>362100000</v>
      </c>
      <c r="D11" s="6" t="n">
        <v>306900000</v>
      </c>
    </row>
    <row r="12">
      <c r="A12" s="4" t="inlineStr">
        <is>
          <t>Exchange rate gains (losses)</t>
        </is>
      </c>
      <c r="B12" s="6" t="n">
        <v>0</v>
      </c>
      <c r="C12" s="6" t="n">
        <v>0</v>
      </c>
      <c r="D12" s="6" t="n">
        <v>0</v>
      </c>
    </row>
    <row r="13">
      <c r="A13" s="4" t="inlineStr">
        <is>
          <t>Available-for-sale Securities, Gross Realized Gain (Loss)</t>
        </is>
      </c>
      <c r="B13" s="6" t="n">
        <v>0</v>
      </c>
      <c r="C13" s="6" t="n">
        <v>0</v>
      </c>
      <c r="D13" s="6" t="n">
        <v>0</v>
      </c>
    </row>
    <row r="14">
      <c r="A14" s="4" t="inlineStr">
        <is>
          <t>Other Comprehensive Income (Loss), Securities, Available-for-sale, Adjustment, before Tax</t>
        </is>
      </c>
      <c r="B14" s="6" t="n">
        <v>0</v>
      </c>
      <c r="C14" s="6" t="n">
        <v>0</v>
      </c>
      <c r="D14" s="6" t="n">
        <v>0</v>
      </c>
    </row>
    <row r="15">
      <c r="A15" s="4" t="inlineStr">
        <is>
          <t>Impairment of intangible assets, finite-lived</t>
        </is>
      </c>
      <c r="B15" s="6" t="n">
        <v>0</v>
      </c>
      <c r="C15" s="6" t="n">
        <v>0</v>
      </c>
      <c r="D15" s="6" t="n">
        <v>0</v>
      </c>
    </row>
    <row r="16">
      <c r="A16" s="4" t="inlineStr">
        <is>
          <t>Expenses related to defined contribution profit sharing plan</t>
        </is>
      </c>
      <c r="B16" s="6" t="n">
        <v>27200000</v>
      </c>
      <c r="C16" s="6" t="n">
        <v>29600000</v>
      </c>
      <c r="D16" s="6" t="n">
        <v>28400000</v>
      </c>
    </row>
    <row r="17">
      <c r="A17" s="4" t="inlineStr">
        <is>
          <t>Accounts Receivable, Allowance for Credit Loss</t>
        </is>
      </c>
      <c r="B17" s="6" t="n">
        <v>26600000</v>
      </c>
      <c r="C17" s="6" t="n">
        <v>19000000</v>
      </c>
      <c r="D17" s="6" t="n">
        <v>13500000</v>
      </c>
      <c r="E17" s="5" t="n">
        <v>9900000</v>
      </c>
    </row>
    <row r="18">
      <c r="A18" s="4" t="inlineStr">
        <is>
          <t>Accounts Receivable, Allowance for Credit Loss, Period Increase (Decrease)</t>
        </is>
      </c>
      <c r="B18" s="6" t="n">
        <v>13100000</v>
      </c>
      <c r="C18" s="6" t="n">
        <v>10000000</v>
      </c>
      <c r="D18" s="6" t="n">
        <v>8600000</v>
      </c>
    </row>
    <row r="19">
      <c r="A19" s="4" t="inlineStr">
        <is>
          <t>Accounts Receivable, Allowance for Credit Loss, Writeoff</t>
        </is>
      </c>
      <c r="B19" s="5" t="n">
        <v>-5500000</v>
      </c>
      <c r="C19" s="6" t="n">
        <v>-4500000</v>
      </c>
      <c r="D19" s="6" t="n">
        <v>-5000000</v>
      </c>
    </row>
    <row r="20">
      <c r="A20" s="4" t="inlineStr">
        <is>
          <t>Building and Building Improvements [Member]</t>
        </is>
      </c>
    </row>
    <row r="21">
      <c r="A21" s="3" t="inlineStr">
        <is>
          <t>Summary of Significant Accounting Policies (Textual) [Abstract]</t>
        </is>
      </c>
    </row>
    <row r="22">
      <c r="A22" s="4" t="inlineStr">
        <is>
          <t>Estimated useful life of the asset</t>
        </is>
      </c>
      <c r="B22" s="4" t="inlineStr">
        <is>
          <t>20 years</t>
        </is>
      </c>
    </row>
    <row r="23">
      <c r="A23" s="4" t="inlineStr">
        <is>
          <t>Net Unrealized Gain/(Loss) On Available-for-sale Securities</t>
        </is>
      </c>
    </row>
    <row r="24">
      <c r="A24" s="3" t="inlineStr">
        <is>
          <t>Summary of Significant Accounting Policies (Textual) [Abstract]</t>
        </is>
      </c>
    </row>
    <row r="25">
      <c r="A25" s="4" t="inlineStr">
        <is>
          <t>Other than Temporary Impairment Losses, Investments</t>
        </is>
      </c>
      <c r="B25" s="5" t="n">
        <v>0</v>
      </c>
      <c r="C25" s="5" t="n">
        <v>0</v>
      </c>
      <c r="D25" s="5" t="n">
        <v>0</v>
      </c>
    </row>
    <row r="26">
      <c r="A26" s="4" t="inlineStr">
        <is>
          <t>Minimum [Member]</t>
        </is>
      </c>
    </row>
    <row r="27">
      <c r="A27" s="3" t="inlineStr">
        <is>
          <t>Summary of Significant Accounting Policies (Textual) [Abstract]</t>
        </is>
      </c>
    </row>
    <row r="28">
      <c r="A28" s="4" t="inlineStr">
        <is>
          <t>Estimated useful life</t>
        </is>
      </c>
      <c r="B28" s="4" t="inlineStr">
        <is>
          <t>3 years</t>
        </is>
      </c>
    </row>
    <row r="29">
      <c r="A29" s="4" t="inlineStr">
        <is>
          <t>Minimum [Member] | Internal Use Software [Member]</t>
        </is>
      </c>
    </row>
    <row r="30">
      <c r="A30" s="3" t="inlineStr">
        <is>
          <t>Summary of Significant Accounting Policies (Textual) [Abstract]</t>
        </is>
      </c>
    </row>
    <row r="31">
      <c r="A31" s="4" t="inlineStr">
        <is>
          <t>Estimated useful life</t>
        </is>
      </c>
      <c r="B31" s="4" t="inlineStr">
        <is>
          <t>3 years</t>
        </is>
      </c>
    </row>
    <row r="32">
      <c r="A32" s="4" t="inlineStr">
        <is>
          <t>Minimum [Member] | Computer Equipment and Purchased Software [Member]</t>
        </is>
      </c>
    </row>
    <row r="33">
      <c r="A33" s="3" t="inlineStr">
        <is>
          <t>Summary of Significant Accounting Policies (Textual) [Abstract]</t>
        </is>
      </c>
    </row>
    <row r="34">
      <c r="A34" s="4" t="inlineStr">
        <is>
          <t>Estimated useful life of the asset</t>
        </is>
      </c>
      <c r="B34" s="4" t="inlineStr">
        <is>
          <t>3 years</t>
        </is>
      </c>
    </row>
    <row r="35">
      <c r="A35" s="4" t="inlineStr">
        <is>
          <t>Minimum [Member] | Other Assets [Member]</t>
        </is>
      </c>
    </row>
    <row r="36">
      <c r="A36" s="3" t="inlineStr">
        <is>
          <t>Summary of Significant Accounting Policies (Textual) [Abstract]</t>
        </is>
      </c>
    </row>
    <row r="37">
      <c r="A37" s="4" t="inlineStr">
        <is>
          <t>Estimated useful life of the asset</t>
        </is>
      </c>
      <c r="B37" s="4" t="inlineStr">
        <is>
          <t>5 years</t>
        </is>
      </c>
    </row>
    <row r="38">
      <c r="A38" s="4" t="inlineStr">
        <is>
          <t>Maximum [Member]</t>
        </is>
      </c>
    </row>
    <row r="39">
      <c r="A39" s="3" t="inlineStr">
        <is>
          <t>Summary of Significant Accounting Policies (Textual) [Abstract]</t>
        </is>
      </c>
    </row>
    <row r="40">
      <c r="A40" s="4" t="inlineStr">
        <is>
          <t>Estimated useful life</t>
        </is>
      </c>
      <c r="B40" s="4" t="inlineStr">
        <is>
          <t>40 years</t>
        </is>
      </c>
    </row>
    <row r="41">
      <c r="A41" s="4" t="inlineStr">
        <is>
          <t>Maximum [Member] | Internal Use Software [Member]</t>
        </is>
      </c>
    </row>
    <row r="42">
      <c r="A42" s="3" t="inlineStr">
        <is>
          <t>Summary of Significant Accounting Policies (Textual) [Abstract]</t>
        </is>
      </c>
    </row>
    <row r="43">
      <c r="A43" s="4" t="inlineStr">
        <is>
          <t>Estimated useful life</t>
        </is>
      </c>
      <c r="B43" s="4" t="inlineStr">
        <is>
          <t>7 years</t>
        </is>
      </c>
    </row>
    <row r="44">
      <c r="A44" s="4" t="inlineStr">
        <is>
          <t>Maximum [Member] | Computer Equipment and Purchased Software [Member]</t>
        </is>
      </c>
    </row>
    <row r="45">
      <c r="A45" s="3" t="inlineStr">
        <is>
          <t>Summary of Significant Accounting Policies (Textual) [Abstract]</t>
        </is>
      </c>
    </row>
    <row r="46">
      <c r="A46" s="4" t="inlineStr">
        <is>
          <t>Estimated useful life of the asset</t>
        </is>
      </c>
      <c r="B46" s="4" t="inlineStr">
        <is>
          <t>7 years</t>
        </is>
      </c>
    </row>
    <row r="47">
      <c r="A47" s="4" t="inlineStr">
        <is>
          <t>Maximum [Member] | Other Assets [Member]</t>
        </is>
      </c>
    </row>
    <row r="48">
      <c r="A48" s="3" t="inlineStr">
        <is>
          <t>Summary of Significant Accounting Policies (Textual) [Abstract]</t>
        </is>
      </c>
    </row>
    <row r="49">
      <c r="A49" s="4" t="inlineStr">
        <is>
          <t>Estimated useful life of the asset</t>
        </is>
      </c>
      <c r="B49" s="4" t="inlineStr">
        <is>
          <t>7 years</t>
        </is>
      </c>
    </row>
    <row r="50">
      <c r="A50" s="4" t="inlineStr">
        <is>
          <t>Stand Ready Performance Obligations [Member]</t>
        </is>
      </c>
    </row>
    <row r="51">
      <c r="A51" s="3" t="inlineStr">
        <is>
          <t>Summary of Significant Accounting Policies (Textual) [Abstract]</t>
        </is>
      </c>
    </row>
    <row r="52">
      <c r="A52" s="4" t="inlineStr">
        <is>
          <t>Revenue, Performance Obligation, Description of Good or Service</t>
        </is>
      </c>
      <c r="B52" s="4" t="inlineStr">
        <is>
          <t>those that require us to stand ready to provide goods and services to a customer to use as and when requested (“Stand Ready Performance Obligations”)</t>
        </is>
      </c>
    </row>
    <row r="53">
      <c r="A53" s="4" t="inlineStr">
        <is>
          <t>Other Performance Obligations [Member]</t>
        </is>
      </c>
    </row>
    <row r="54">
      <c r="A54" s="3" t="inlineStr">
        <is>
          <t>Summary of Significant Accounting Policies (Textual) [Abstract]</t>
        </is>
      </c>
    </row>
    <row r="55">
      <c r="A55" s="4" t="inlineStr">
        <is>
          <t>Revenue, Performance Obligation, Description of Good or Service</t>
        </is>
      </c>
      <c r="B55" s="4" t="inlineStr">
        <is>
          <t>those that do not require us to stand ready (“Other Performance Obligation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Dec. 31, 2020</t>
        </is>
      </c>
      <c r="C1" s="2" t="inlineStr">
        <is>
          <t>Dec. 31, 2019</t>
        </is>
      </c>
    </row>
    <row r="2">
      <c r="A2" s="3" t="inlineStr">
        <is>
          <t>Other current assets</t>
        </is>
      </c>
    </row>
    <row r="3">
      <c r="A3" s="4" t="inlineStr">
        <is>
          <t>Prepaid expenses</t>
        </is>
      </c>
      <c r="B3" s="7" t="n">
        <v>84.7</v>
      </c>
      <c r="C3" s="7" t="n">
        <v>84.09999999999999</v>
      </c>
    </row>
    <row r="4">
      <c r="A4" s="4" t="inlineStr">
        <is>
          <t>Income taxes receivable</t>
        </is>
      </c>
      <c r="B4" s="8" t="n">
        <v>18.6</v>
      </c>
      <c r="C4" s="6" t="n">
        <v>19</v>
      </c>
    </row>
    <row r="5">
      <c r="A5" s="4" t="inlineStr">
        <is>
          <t>Marketable securities (Note 17)</t>
        </is>
      </c>
      <c r="B5" s="8" t="n">
        <v>3.2</v>
      </c>
      <c r="C5" s="8" t="n">
        <v>2.9</v>
      </c>
    </row>
    <row r="6">
      <c r="A6" s="4" t="inlineStr">
        <is>
          <t>Contract assets (Note 13)</t>
        </is>
      </c>
      <c r="B6" s="8" t="n">
        <v>1.8</v>
      </c>
      <c r="C6" s="8" t="n">
        <v>1.4</v>
      </c>
    </row>
    <row r="7">
      <c r="A7" s="4" t="inlineStr">
        <is>
          <t>Other</t>
        </is>
      </c>
      <c r="B7" s="8" t="n">
        <v>51.2</v>
      </c>
      <c r="C7" s="8" t="n">
        <v>62.8</v>
      </c>
    </row>
    <row r="8">
      <c r="A8" s="4" t="inlineStr">
        <is>
          <t>Total other current assets</t>
        </is>
      </c>
      <c r="B8" s="7" t="n">
        <v>159.5</v>
      </c>
      <c r="C8" s="7" t="n">
        <v>17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Details) - USD ($) $ in Millions</t>
        </is>
      </c>
      <c r="B1" s="2" t="inlineStr">
        <is>
          <t>Dec. 31, 2020</t>
        </is>
      </c>
      <c r="C1" s="2" t="inlineStr">
        <is>
          <t>Dec. 31, 2019</t>
        </is>
      </c>
    </row>
    <row r="2">
      <c r="A2" s="3" t="inlineStr">
        <is>
          <t>Property, plant and equipment</t>
        </is>
      </c>
    </row>
    <row r="3">
      <c r="A3" s="4" t="inlineStr">
        <is>
          <t>Computer equipment and furniture</t>
        </is>
      </c>
      <c r="B3" s="7" t="n">
        <v>465.4</v>
      </c>
      <c r="C3" s="7" t="n">
        <v>395.6</v>
      </c>
    </row>
    <row r="4">
      <c r="A4" s="4" t="inlineStr">
        <is>
          <t>Purchased software</t>
        </is>
      </c>
      <c r="B4" s="8" t="n">
        <v>184.4</v>
      </c>
      <c r="C4" s="8" t="n">
        <v>160.7</v>
      </c>
    </row>
    <row r="5">
      <c r="A5" s="4" t="inlineStr">
        <is>
          <t>Building and building improvements</t>
        </is>
      </c>
      <c r="B5" s="8" t="n">
        <v>119.1</v>
      </c>
      <c r="C5" s="8" t="n">
        <v>113.9</v>
      </c>
    </row>
    <row r="6">
      <c r="A6" s="4" t="inlineStr">
        <is>
          <t>Land</t>
        </is>
      </c>
      <c r="B6" s="8" t="n">
        <v>3.2</v>
      </c>
      <c r="C6" s="8" t="n">
        <v>3.2</v>
      </c>
    </row>
    <row r="7">
      <c r="A7" s="4" t="inlineStr">
        <is>
          <t>Total cost of property, plant and equipment</t>
        </is>
      </c>
      <c r="B7" s="8" t="n">
        <v>772.1</v>
      </c>
      <c r="C7" s="8" t="n">
        <v>673.4</v>
      </c>
    </row>
    <row r="8">
      <c r="A8" s="4" t="inlineStr">
        <is>
          <t>Less: accumulated depreciation</t>
        </is>
      </c>
      <c r="B8" s="8" t="n">
        <v>-548.9</v>
      </c>
      <c r="C8" s="8" t="n">
        <v>-454.4</v>
      </c>
    </row>
    <row r="9">
      <c r="A9" s="4" t="inlineStr">
        <is>
          <t>Total property, plant and equipment, net of accumulated depreciation</t>
        </is>
      </c>
      <c r="B9" s="7" t="n">
        <v>223.2</v>
      </c>
      <c r="C9" s="5" t="n">
        <v>2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Plant, and Equipment (Details Textual) - USD ($) $ in Millions</t>
        </is>
      </c>
      <c r="B1" s="2" t="inlineStr">
        <is>
          <t>12 Months Ended</t>
        </is>
      </c>
    </row>
    <row r="2">
      <c r="B2" s="2" t="inlineStr">
        <is>
          <t>Dec. 31, 2020</t>
        </is>
      </c>
      <c r="C2" s="2" t="inlineStr">
        <is>
          <t>Dec. 31, 2019</t>
        </is>
      </c>
      <c r="D2" s="2" t="inlineStr">
        <is>
          <t>Dec. 31, 2018</t>
        </is>
      </c>
    </row>
    <row r="3">
      <c r="A3" s="3" t="inlineStr">
        <is>
          <t>Property Plant and Equipment (Textual) [Abstract]</t>
        </is>
      </c>
    </row>
    <row r="4">
      <c r="A4" s="4" t="inlineStr">
        <is>
          <t>Depreciation</t>
        </is>
      </c>
      <c r="B4" s="7" t="n">
        <v>96.59999999999999</v>
      </c>
      <c r="C4" s="7" t="n">
        <v>88.8</v>
      </c>
      <c r="D4" s="7" t="n">
        <v>76.599999999999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Details) - USD ($) $ in Millions</t>
        </is>
      </c>
      <c r="B1" s="2" t="inlineStr">
        <is>
          <t>12 Months Ended</t>
        </is>
      </c>
    </row>
    <row r="2">
      <c r="B2" s="2" t="inlineStr">
        <is>
          <t>Dec. 31, 2020</t>
        </is>
      </c>
      <c r="C2" s="2" t="inlineStr">
        <is>
          <t>Dec. 31, 2019</t>
        </is>
      </c>
    </row>
    <row r="3">
      <c r="A3" s="3" t="inlineStr">
        <is>
          <t>Changes in the carrying amount of goodwill</t>
        </is>
      </c>
    </row>
    <row r="4">
      <c r="A4" s="4" t="inlineStr">
        <is>
          <t>Beginning balance</t>
        </is>
      </c>
      <c r="B4" s="7" t="n">
        <v>3377.8</v>
      </c>
      <c r="C4" s="7" t="n">
        <v>3293.6</v>
      </c>
    </row>
    <row r="5">
      <c r="A5" s="4" t="inlineStr">
        <is>
          <t>Purchase accounting adjustments related to acquisition of TransUnion Corp</t>
        </is>
      </c>
      <c r="C5" s="8" t="n">
        <v>32.1</v>
      </c>
    </row>
    <row r="6">
      <c r="A6" s="4" t="inlineStr">
        <is>
          <t>Goodwill, Acquired During Period</t>
        </is>
      </c>
      <c r="B6" s="8" t="n">
        <v>76.09999999999999</v>
      </c>
      <c r="C6" s="8" t="n">
        <v>17.5</v>
      </c>
    </row>
    <row r="7">
      <c r="A7" s="4" t="inlineStr">
        <is>
          <t>Foreign exchange rate adjustment</t>
        </is>
      </c>
      <c r="B7" s="8" t="n">
        <v>7.6</v>
      </c>
      <c r="C7" s="8" t="n">
        <v>-35.9</v>
      </c>
    </row>
    <row r="8">
      <c r="A8" s="4" t="inlineStr">
        <is>
          <t>Goodwill, Other Increase (Decrease)</t>
        </is>
      </c>
      <c r="C8" s="8" t="n">
        <v>-1.3</v>
      </c>
    </row>
    <row r="9">
      <c r="A9" s="4" t="inlineStr">
        <is>
          <t>Ending balance</t>
        </is>
      </c>
      <c r="B9" s="8" t="n">
        <v>3461.5</v>
      </c>
      <c r="C9" s="8" t="n">
        <v>3377.8</v>
      </c>
    </row>
    <row r="10">
      <c r="A10" s="4" t="inlineStr">
        <is>
          <t>U.S. Markets [Member]</t>
        </is>
      </c>
    </row>
    <row r="11">
      <c r="A11" s="3" t="inlineStr">
        <is>
          <t>Changes in the carrying amount of goodwill</t>
        </is>
      </c>
    </row>
    <row r="12">
      <c r="A12" s="4" t="inlineStr">
        <is>
          <t>Beginning balance</t>
        </is>
      </c>
      <c r="B12" s="8" t="n">
        <v>1721.1</v>
      </c>
      <c r="C12" s="8" t="n">
        <v>1684.4</v>
      </c>
    </row>
    <row r="13">
      <c r="A13" s="4" t="inlineStr">
        <is>
          <t>Purchase accounting adjustments related to acquisition of TransUnion Corp</t>
        </is>
      </c>
      <c r="C13" s="8" t="n">
        <v>19.2</v>
      </c>
    </row>
    <row r="14">
      <c r="A14" s="4" t="inlineStr">
        <is>
          <t>Goodwill, Acquired During Period</t>
        </is>
      </c>
      <c r="B14" s="8" t="n">
        <v>76.09999999999999</v>
      </c>
      <c r="C14" s="8" t="n">
        <v>17.5</v>
      </c>
    </row>
    <row r="15">
      <c r="A15" s="4" t="inlineStr">
        <is>
          <t>Foreign exchange rate adjustment</t>
        </is>
      </c>
      <c r="B15" s="6" t="n">
        <v>0</v>
      </c>
      <c r="C15" s="6" t="n">
        <v>0</v>
      </c>
    </row>
    <row r="16">
      <c r="A16" s="4" t="inlineStr">
        <is>
          <t>Goodwill, Other Increase (Decrease)</t>
        </is>
      </c>
      <c r="C16" s="6" t="n">
        <v>0</v>
      </c>
    </row>
    <row r="17">
      <c r="A17" s="4" t="inlineStr">
        <is>
          <t>Ending balance</t>
        </is>
      </c>
      <c r="B17" s="8" t="n">
        <v>1797.2</v>
      </c>
      <c r="C17" s="8" t="n">
        <v>1721.1</v>
      </c>
    </row>
    <row r="18">
      <c r="A18" s="4" t="inlineStr">
        <is>
          <t>International [Member]</t>
        </is>
      </c>
    </row>
    <row r="19">
      <c r="A19" s="3" t="inlineStr">
        <is>
          <t>Changes in the carrying amount of goodwill</t>
        </is>
      </c>
    </row>
    <row r="20">
      <c r="A20" s="4" t="inlineStr">
        <is>
          <t>Beginning balance</t>
        </is>
      </c>
      <c r="B20" s="8" t="n">
        <v>1415.5</v>
      </c>
      <c r="C20" s="6" t="n">
        <v>1368</v>
      </c>
    </row>
    <row r="21">
      <c r="A21" s="4" t="inlineStr">
        <is>
          <t>Purchase accounting adjustments related to acquisition of TransUnion Corp</t>
        </is>
      </c>
      <c r="C21" s="8" t="n">
        <v>12.9</v>
      </c>
    </row>
    <row r="22">
      <c r="A22" s="4" t="inlineStr">
        <is>
          <t>Goodwill, Acquired During Period</t>
        </is>
      </c>
      <c r="B22" s="6" t="n">
        <v>0</v>
      </c>
      <c r="C22" s="6" t="n">
        <v>0</v>
      </c>
    </row>
    <row r="23">
      <c r="A23" s="4" t="inlineStr">
        <is>
          <t>Foreign exchange rate adjustment</t>
        </is>
      </c>
      <c r="B23" s="8" t="n">
        <v>7.6</v>
      </c>
      <c r="C23" s="8" t="n">
        <v>-35.9</v>
      </c>
    </row>
    <row r="24">
      <c r="A24" s="4" t="inlineStr">
        <is>
          <t>Goodwill, Other Increase (Decrease)</t>
        </is>
      </c>
      <c r="C24" s="8" t="n">
        <v>-1.3</v>
      </c>
    </row>
    <row r="25">
      <c r="A25" s="4" t="inlineStr">
        <is>
          <t>Ending balance</t>
        </is>
      </c>
      <c r="B25" s="8" t="n">
        <v>1423.1</v>
      </c>
      <c r="C25" s="8" t="n">
        <v>1415.5</v>
      </c>
    </row>
    <row r="26">
      <c r="A26" s="4" t="inlineStr">
        <is>
          <t>Consumer Interactive [Member]</t>
        </is>
      </c>
    </row>
    <row r="27">
      <c r="A27" s="3" t="inlineStr">
        <is>
          <t>Changes in the carrying amount of goodwill</t>
        </is>
      </c>
    </row>
    <row r="28">
      <c r="A28" s="4" t="inlineStr">
        <is>
          <t>Beginning balance</t>
        </is>
      </c>
      <c r="B28" s="8" t="n">
        <v>241.2</v>
      </c>
      <c r="C28" s="8" t="n">
        <v>241.2</v>
      </c>
    </row>
    <row r="29">
      <c r="A29" s="4" t="inlineStr">
        <is>
          <t>Purchase accounting adjustments related to acquisition of TransUnion Corp</t>
        </is>
      </c>
      <c r="C29" s="6" t="n">
        <v>0</v>
      </c>
    </row>
    <row r="30">
      <c r="A30" s="4" t="inlineStr">
        <is>
          <t>Goodwill, Acquired During Period</t>
        </is>
      </c>
      <c r="B30" s="6" t="n">
        <v>0</v>
      </c>
      <c r="C30" s="6" t="n">
        <v>0</v>
      </c>
    </row>
    <row r="31">
      <c r="A31" s="4" t="inlineStr">
        <is>
          <t>Foreign exchange rate adjustment</t>
        </is>
      </c>
      <c r="B31" s="6" t="n">
        <v>0</v>
      </c>
      <c r="C31" s="6" t="n">
        <v>0</v>
      </c>
    </row>
    <row r="32">
      <c r="A32" s="4" t="inlineStr">
        <is>
          <t>Goodwill, Other Increase (Decrease)</t>
        </is>
      </c>
      <c r="C32" s="6" t="n">
        <v>0</v>
      </c>
    </row>
    <row r="33">
      <c r="A33" s="4" t="inlineStr">
        <is>
          <t>Ending balance</t>
        </is>
      </c>
      <c r="B33" s="7" t="n">
        <v>241.2</v>
      </c>
      <c r="C33" s="7" t="n">
        <v>24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Goodwill (Details Textual) - USD ($) $ in Millions</t>
        </is>
      </c>
      <c r="B1" s="2" t="inlineStr">
        <is>
          <t>12 Months Ended</t>
        </is>
      </c>
    </row>
    <row r="2">
      <c r="B2" s="2" t="inlineStr">
        <is>
          <t>Dec. 31, 2020</t>
        </is>
      </c>
      <c r="C2" s="2" t="inlineStr">
        <is>
          <t>Dec. 31, 2019</t>
        </is>
      </c>
      <c r="D2" s="2" t="inlineStr">
        <is>
          <t>Dec. 31, 2018</t>
        </is>
      </c>
    </row>
    <row r="3">
      <c r="A3" s="3" t="inlineStr">
        <is>
          <t>Goodwill (Textual) [Abstract]</t>
        </is>
      </c>
    </row>
    <row r="4">
      <c r="A4" s="4" t="inlineStr">
        <is>
          <t>Goodwill, Impairment Loss</t>
        </is>
      </c>
      <c r="B4" s="5" t="n">
        <v>0</v>
      </c>
      <c r="C4" s="5" t="n">
        <v>0</v>
      </c>
      <c r="D4" s="5" t="n">
        <v>0</v>
      </c>
    </row>
    <row r="5">
      <c r="A5" s="4" t="inlineStr">
        <is>
          <t>Accumulated goodwill impairment losses</t>
        </is>
      </c>
      <c r="B5"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355.6</v>
      </c>
      <c r="C4" s="5" t="n">
        <v>352</v>
      </c>
      <c r="D4" s="7" t="n">
        <v>287.5</v>
      </c>
    </row>
    <row r="5">
      <c r="A5" s="4" t="inlineStr">
        <is>
          <t>Add: loss from discontinued operations, net of tax</t>
        </is>
      </c>
      <c r="B5" s="6" t="n">
        <v>0</v>
      </c>
      <c r="C5" s="8" t="n">
        <v>4.6</v>
      </c>
      <c r="D5" s="8" t="n">
        <v>1.5</v>
      </c>
    </row>
    <row r="6">
      <c r="A6" s="4" t="inlineStr">
        <is>
          <t>Income from continuing operations</t>
        </is>
      </c>
      <c r="B6" s="8" t="n">
        <v>355.6</v>
      </c>
      <c r="C6" s="8" t="n">
        <v>356.6</v>
      </c>
      <c r="D6" s="6" t="n">
        <v>289</v>
      </c>
    </row>
    <row r="7">
      <c r="A7" s="3" t="inlineStr">
        <is>
          <t>Adjustments to reconcile net income to net cash provided by operating activities:</t>
        </is>
      </c>
    </row>
    <row r="8">
      <c r="A8" s="4" t="inlineStr">
        <is>
          <t>Depreciation and amortization</t>
        </is>
      </c>
      <c r="B8" s="8" t="n">
        <v>367.9</v>
      </c>
      <c r="C8" s="8" t="n">
        <v>362.1</v>
      </c>
      <c r="D8" s="8" t="n">
        <v>306.9</v>
      </c>
    </row>
    <row r="9">
      <c r="A9" s="4" t="inlineStr">
        <is>
          <t>Loss on debt financing transactions</t>
        </is>
      </c>
      <c r="B9" s="6" t="n">
        <v>0</v>
      </c>
      <c r="C9" s="6" t="n">
        <v>15</v>
      </c>
      <c r="D9" s="6" t="n">
        <v>12</v>
      </c>
    </row>
    <row r="10">
      <c r="A10" s="4" t="inlineStr">
        <is>
          <t>Net loss/(gain) on investments in affiliated companies and assets of businesses held for sale</t>
        </is>
      </c>
      <c r="B10" s="8" t="n">
        <v>-7.5</v>
      </c>
      <c r="C10" s="8" t="n">
        <v>-17.5</v>
      </c>
      <c r="D10" s="8" t="n">
        <v>1.5</v>
      </c>
    </row>
    <row r="11">
      <c r="A11" s="4" t="inlineStr">
        <is>
          <t>Deferred taxes</t>
        </is>
      </c>
      <c r="B11" s="8" t="n">
        <v>-35.3</v>
      </c>
      <c r="C11" s="8" t="n">
        <v>-22.5</v>
      </c>
      <c r="D11" s="6" t="n">
        <v>-69</v>
      </c>
    </row>
    <row r="12">
      <c r="A12" s="4" t="inlineStr">
        <is>
          <t>Stock-based compensation</t>
        </is>
      </c>
      <c r="B12" s="8" t="n">
        <v>46.9</v>
      </c>
      <c r="C12" s="6" t="n">
        <v>51</v>
      </c>
      <c r="D12" s="8" t="n">
        <v>57.9</v>
      </c>
    </row>
    <row r="13">
      <c r="A13" s="4" t="inlineStr">
        <is>
          <t>Provision for losses on trade accounts receivable</t>
        </is>
      </c>
      <c r="B13" s="8" t="n">
        <v>13.1</v>
      </c>
      <c r="C13" s="6" t="n">
        <v>10</v>
      </c>
      <c r="D13" s="8" t="n">
        <v>8.6</v>
      </c>
    </row>
    <row r="14">
      <c r="A14" s="4" t="inlineStr">
        <is>
          <t>Other</t>
        </is>
      </c>
      <c r="B14" s="8" t="n">
        <v>5.9</v>
      </c>
      <c r="C14" s="8" t="n">
        <v>6.5</v>
      </c>
      <c r="D14" s="8" t="n">
        <v>7.9</v>
      </c>
    </row>
    <row r="15">
      <c r="A15" s="3" t="inlineStr">
        <is>
          <t>Changes in assets and liabilities:</t>
        </is>
      </c>
    </row>
    <row r="16">
      <c r="A16" s="4" t="inlineStr">
        <is>
          <t>Trade accounts receivable</t>
        </is>
      </c>
      <c r="B16" s="8" t="n">
        <v>-23.6</v>
      </c>
      <c r="C16" s="8" t="n">
        <v>7.3</v>
      </c>
      <c r="D16" s="8" t="n">
        <v>-113.8</v>
      </c>
    </row>
    <row r="17">
      <c r="A17" s="4" t="inlineStr">
        <is>
          <t>Other current and long-term assets</t>
        </is>
      </c>
      <c r="B17" s="8" t="n">
        <v>-0.7</v>
      </c>
      <c r="C17" s="8" t="n">
        <v>-26.5</v>
      </c>
      <c r="D17" s="8" t="n">
        <v>17.1</v>
      </c>
    </row>
    <row r="18">
      <c r="A18" s="4" t="inlineStr">
        <is>
          <t>Trade accounts payable</t>
        </is>
      </c>
      <c r="B18" s="8" t="n">
        <v>18.7</v>
      </c>
      <c r="C18" s="8" t="n">
        <v>5.7</v>
      </c>
      <c r="D18" s="8" t="n">
        <v>20.7</v>
      </c>
    </row>
    <row r="19">
      <c r="A19" s="4" t="inlineStr">
        <is>
          <t>Other current and long-term liabilities</t>
        </is>
      </c>
      <c r="B19" s="8" t="n">
        <v>46.4</v>
      </c>
      <c r="C19" s="8" t="n">
        <v>36.3</v>
      </c>
      <c r="D19" s="8" t="n">
        <v>20.6</v>
      </c>
    </row>
    <row r="20">
      <c r="A20" s="4" t="inlineStr">
        <is>
          <t>Cash provided by operating activities of continuing operations</t>
        </is>
      </c>
      <c r="B20" s="8" t="n">
        <v>787.4</v>
      </c>
      <c r="C20" s="6" t="n">
        <v>784</v>
      </c>
      <c r="D20" s="8" t="n">
        <v>559.4</v>
      </c>
    </row>
    <row r="21">
      <c r="A21" s="4" t="inlineStr">
        <is>
          <t>Cash used in operating activities of discontinued operations</t>
        </is>
      </c>
      <c r="B21" s="6" t="n">
        <v>0</v>
      </c>
      <c r="C21" s="8" t="n">
        <v>-7.3</v>
      </c>
      <c r="D21" s="8" t="n">
        <v>-3.7</v>
      </c>
    </row>
    <row r="22">
      <c r="A22" s="4" t="inlineStr">
        <is>
          <t>Cash provided by operating activities of continuing operations</t>
        </is>
      </c>
      <c r="B22" s="8" t="n">
        <v>787.4</v>
      </c>
      <c r="C22" s="8" t="n">
        <v>776.7</v>
      </c>
      <c r="D22" s="8" t="n">
        <v>555.7</v>
      </c>
    </row>
    <row r="23">
      <c r="A23" s="3" t="inlineStr">
        <is>
          <t>Cash flows from investing activities:</t>
        </is>
      </c>
    </row>
    <row r="24">
      <c r="A24" s="4" t="inlineStr">
        <is>
          <t>Capital expenditures</t>
        </is>
      </c>
      <c r="B24" s="8" t="n">
        <v>-214.1</v>
      </c>
      <c r="C24" s="8" t="n">
        <v>-198.5</v>
      </c>
      <c r="D24" s="8" t="n">
        <v>-180.1</v>
      </c>
    </row>
    <row r="25">
      <c r="A25" s="4" t="inlineStr">
        <is>
          <t>Proceeds from sale of other investments</t>
        </is>
      </c>
      <c r="B25" s="8" t="n">
        <v>90.59999999999999</v>
      </c>
      <c r="C25" s="8" t="n">
        <v>35.9</v>
      </c>
      <c r="D25" s="8" t="n">
        <v>24.3</v>
      </c>
    </row>
    <row r="26">
      <c r="A26" s="4" t="inlineStr">
        <is>
          <t>Purchases of other investments</t>
        </is>
      </c>
      <c r="B26" s="8" t="n">
        <v>-73.5</v>
      </c>
      <c r="C26" s="8" t="n">
        <v>-31.4</v>
      </c>
      <c r="D26" s="8" t="n">
        <v>-31.8</v>
      </c>
    </row>
    <row r="27">
      <c r="A27" s="4" t="inlineStr">
        <is>
          <t>Acquisitions and purchases of noncontrolling interests, net of cash acquired</t>
        </is>
      </c>
      <c r="B27" s="8" t="n">
        <v>-71.7</v>
      </c>
      <c r="C27" s="8" t="n">
        <v>-46.3</v>
      </c>
      <c r="D27" s="8" t="n">
        <v>-1828.4</v>
      </c>
    </row>
    <row r="28">
      <c r="A28" s="4" t="inlineStr">
        <is>
          <t>Payments for (Proceeds from) Removal Costs</t>
        </is>
      </c>
      <c r="B28" s="8" t="n">
        <v>1.6</v>
      </c>
      <c r="C28" s="8" t="n">
        <v>40.3</v>
      </c>
      <c r="D28" s="8" t="n">
        <v>-0.4</v>
      </c>
    </row>
    <row r="29">
      <c r="A29" s="4" t="inlineStr">
        <is>
          <t>Other</t>
        </is>
      </c>
      <c r="B29" s="8" t="n">
        <v>-0.1</v>
      </c>
      <c r="C29" s="8" t="n">
        <v>-3.9</v>
      </c>
      <c r="D29" s="8" t="n">
        <v>-1.2</v>
      </c>
    </row>
    <row r="30">
      <c r="A30" s="4" t="inlineStr">
        <is>
          <t>Cash used in investing activities of continuing operations</t>
        </is>
      </c>
      <c r="B30" s="8" t="n">
        <v>-267.2</v>
      </c>
      <c r="C30" s="8" t="n">
        <v>-203.9</v>
      </c>
      <c r="D30" s="8" t="n">
        <v>-2017.6</v>
      </c>
    </row>
    <row r="31">
      <c r="A31" s="4" t="inlineStr">
        <is>
          <t>Cash used in investing activities of discontinued operations</t>
        </is>
      </c>
      <c r="B31" s="6" t="n">
        <v>0</v>
      </c>
      <c r="C31" s="6" t="n">
        <v>0</v>
      </c>
      <c r="D31" s="8" t="n">
        <v>-0.1</v>
      </c>
    </row>
    <row r="32">
      <c r="A32" s="4" t="inlineStr">
        <is>
          <t>Cash used in investing activities</t>
        </is>
      </c>
      <c r="B32" s="8" t="n">
        <v>-267.2</v>
      </c>
      <c r="C32" s="8" t="n">
        <v>-203.9</v>
      </c>
      <c r="D32" s="8" t="n">
        <v>-2017.7</v>
      </c>
    </row>
    <row r="33">
      <c r="A33" s="3" t="inlineStr">
        <is>
          <t>Cash flows from financing activities:</t>
        </is>
      </c>
    </row>
    <row r="34">
      <c r="A34" s="4" t="inlineStr">
        <is>
          <t>Proceeds from Senior Secured Term Loans</t>
        </is>
      </c>
      <c r="B34" s="6" t="n">
        <v>0</v>
      </c>
      <c r="C34" s="6" t="n">
        <v>3750</v>
      </c>
      <c r="D34" s="6" t="n">
        <v>1800</v>
      </c>
    </row>
    <row r="35">
      <c r="A35" s="4" t="inlineStr">
        <is>
          <t>Repayments of Senior Debt</t>
        </is>
      </c>
      <c r="B35" s="6" t="n">
        <v>0</v>
      </c>
      <c r="C35" s="8" t="n">
        <v>-3759.1</v>
      </c>
      <c r="D35" s="6" t="n">
        <v>0</v>
      </c>
    </row>
    <row r="36">
      <c r="A36" s="4" t="inlineStr">
        <is>
          <t>Proceeds from Senior Secured Revolving Line of Credit</t>
        </is>
      </c>
      <c r="B36" s="6" t="n">
        <v>0</v>
      </c>
      <c r="C36" s="6" t="n">
        <v>0</v>
      </c>
      <c r="D36" s="6" t="n">
        <v>125</v>
      </c>
    </row>
    <row r="37">
      <c r="A37" s="4" t="inlineStr">
        <is>
          <t>Payments of senior secured revolving line of credit</t>
        </is>
      </c>
      <c r="B37" s="6" t="n">
        <v>0</v>
      </c>
      <c r="C37" s="6" t="n">
        <v>0</v>
      </c>
      <c r="D37" s="6" t="n">
        <v>-210</v>
      </c>
    </row>
    <row r="38">
      <c r="A38" s="4" t="inlineStr">
        <is>
          <t>Repayments of debt</t>
        </is>
      </c>
      <c r="B38" s="8" t="n">
        <v>-208.8</v>
      </c>
      <c r="C38" s="6" t="n">
        <v>-389</v>
      </c>
      <c r="D38" s="8" t="n">
        <v>-114.3</v>
      </c>
    </row>
    <row r="39">
      <c r="A39" s="4" t="inlineStr">
        <is>
          <t>Debt financing fees</t>
        </is>
      </c>
      <c r="B39" s="6" t="n">
        <v>0</v>
      </c>
      <c r="C39" s="8" t="n">
        <v>-11.2</v>
      </c>
      <c r="D39" s="8" t="n">
        <v>-33.8</v>
      </c>
    </row>
    <row r="40">
      <c r="A40" s="4" t="inlineStr">
        <is>
          <t>Proceeds from issuance of common stock and exercise of stock options</t>
        </is>
      </c>
      <c r="B40" s="8" t="n">
        <v>22.9</v>
      </c>
      <c r="C40" s="8" t="n">
        <v>24.4</v>
      </c>
      <c r="D40" s="8" t="n">
        <v>26.2</v>
      </c>
    </row>
    <row r="41">
      <c r="A41" s="4" t="inlineStr">
        <is>
          <t>Dividends to shareholders</t>
        </is>
      </c>
      <c r="B41" s="8" t="n">
        <v>-57.6</v>
      </c>
      <c r="C41" s="8" t="n">
        <v>-56.8</v>
      </c>
      <c r="D41" s="8" t="n">
        <v>-41.6</v>
      </c>
    </row>
    <row r="42">
      <c r="A42" s="4" t="inlineStr">
        <is>
          <t>Distributions to noncontrolling interests</t>
        </is>
      </c>
      <c r="B42" s="8" t="n">
        <v>-10.9</v>
      </c>
      <c r="C42" s="8" t="n">
        <v>-3.9</v>
      </c>
      <c r="D42" s="8" t="n">
        <v>-10.1</v>
      </c>
    </row>
    <row r="43">
      <c r="A43" s="4" t="inlineStr">
        <is>
          <t>Payment, Tax Withholding, Share-based Payment Arrangement</t>
        </is>
      </c>
      <c r="B43" s="8" t="n">
        <v>-36.1</v>
      </c>
      <c r="C43" s="8" t="n">
        <v>-39.2</v>
      </c>
      <c r="D43" s="8" t="n">
        <v>-1.2</v>
      </c>
    </row>
    <row r="44">
      <c r="A44" s="4" t="inlineStr">
        <is>
          <t>Other</t>
        </is>
      </c>
      <c r="B44" s="8" t="n">
        <v>-6.4</v>
      </c>
      <c r="C44" s="8" t="n">
        <v>-1.9</v>
      </c>
      <c r="D44" s="6" t="n">
        <v>0</v>
      </c>
    </row>
    <row r="45">
      <c r="A45" s="4" t="inlineStr">
        <is>
          <t>Cash provided by (used in) financing activities</t>
        </is>
      </c>
      <c r="B45" s="8" t="n">
        <v>-296.9</v>
      </c>
      <c r="C45" s="8" t="n">
        <v>-486.7</v>
      </c>
      <c r="D45" s="8" t="n">
        <v>1540.2</v>
      </c>
    </row>
    <row r="46">
      <c r="A46" s="4" t="inlineStr">
        <is>
          <t>Effect of exchange rate changes on cash and cash equivalents</t>
        </is>
      </c>
      <c r="B46" s="8" t="n">
        <v>-4.4</v>
      </c>
      <c r="C46" s="8" t="n">
        <v>0.6</v>
      </c>
      <c r="D46" s="8" t="n">
        <v>-6.6</v>
      </c>
    </row>
    <row r="47">
      <c r="A47" s="4" t="inlineStr">
        <is>
          <t>Cash, Cash Equivalents, Restricted Cash and Restricted Cash Equivalents, Period Increase (Decrease), Including Exchange Rate Effect</t>
        </is>
      </c>
      <c r="B47" s="8" t="n">
        <v>218.9</v>
      </c>
      <c r="C47" s="8" t="n">
        <v>86.7</v>
      </c>
      <c r="D47" s="8" t="n">
        <v>71.59999999999999</v>
      </c>
    </row>
    <row r="48">
      <c r="A48" s="4" t="inlineStr">
        <is>
          <t>Cash and cash equivalents, end of period</t>
        </is>
      </c>
      <c r="B48" s="6" t="n">
        <v>493</v>
      </c>
      <c r="C48" s="8" t="n">
        <v>274.1</v>
      </c>
      <c r="D48" s="8" t="n">
        <v>187.4</v>
      </c>
    </row>
    <row r="49">
      <c r="A49" s="3" t="inlineStr">
        <is>
          <t>Cash paid during the period for:</t>
        </is>
      </c>
    </row>
    <row r="50">
      <c r="A50" s="4" t="inlineStr">
        <is>
          <t>Income taxes, net of refunds</t>
        </is>
      </c>
      <c r="B50" s="8" t="n">
        <v>134.3</v>
      </c>
      <c r="C50" s="8" t="n">
        <v>111.7</v>
      </c>
      <c r="D50" s="8" t="n">
        <v>111.1</v>
      </c>
    </row>
    <row r="51">
      <c r="A51" s="4" t="inlineStr">
        <is>
          <t>Interest Paid, Excluding Capitalized Interest, Operating Activities</t>
        </is>
      </c>
      <c r="B51" s="5" t="n">
        <v>120</v>
      </c>
      <c r="C51" s="7" t="n">
        <v>163.5</v>
      </c>
      <c r="D51" s="7" t="n">
        <v>13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s) - USD ($) $ in Millions</t>
        </is>
      </c>
      <c r="B1" s="2" t="inlineStr">
        <is>
          <t>Dec. 31, 2020</t>
        </is>
      </c>
      <c r="C1" s="2" t="inlineStr">
        <is>
          <t>Dec. 31, 2019</t>
        </is>
      </c>
    </row>
    <row r="2">
      <c r="A2" s="3" t="inlineStr">
        <is>
          <t>Intangible assets</t>
        </is>
      </c>
    </row>
    <row r="3">
      <c r="A3" s="4" t="inlineStr">
        <is>
          <t>Gross</t>
        </is>
      </c>
      <c r="B3" s="7" t="n">
        <v>4036.8</v>
      </c>
      <c r="C3" s="5" t="n">
        <v>3874</v>
      </c>
    </row>
    <row r="4">
      <c r="A4" s="4" t="inlineStr">
        <is>
          <t>Accumulated amortization</t>
        </is>
      </c>
      <c r="B4" s="8" t="n">
        <v>-1752.2</v>
      </c>
      <c r="C4" s="8" t="n">
        <v>-1482.1</v>
      </c>
    </row>
    <row r="5">
      <c r="A5" s="4" t="inlineStr">
        <is>
          <t>Finite-Lived Intangible Assets, Net, Total</t>
        </is>
      </c>
      <c r="B5" s="8" t="n">
        <v>2284.6</v>
      </c>
      <c r="C5" s="8" t="n">
        <v>2391.9</v>
      </c>
    </row>
    <row r="6">
      <c r="A6" s="4" t="inlineStr">
        <is>
          <t>Database and credit files [Member]</t>
        </is>
      </c>
    </row>
    <row r="7">
      <c r="A7" s="3" t="inlineStr">
        <is>
          <t>Intangible assets</t>
        </is>
      </c>
    </row>
    <row r="8">
      <c r="A8" s="4" t="inlineStr">
        <is>
          <t>Gross</t>
        </is>
      </c>
      <c r="B8" s="8" t="n">
        <v>1418.5</v>
      </c>
      <c r="C8" s="8" t="n">
        <v>1406.9</v>
      </c>
    </row>
    <row r="9">
      <c r="A9" s="4" t="inlineStr">
        <is>
          <t>Accumulated amortization</t>
        </is>
      </c>
      <c r="B9" s="8" t="n">
        <v>-566.1</v>
      </c>
      <c r="C9" s="8" t="n">
        <v>-470.3</v>
      </c>
    </row>
    <row r="10">
      <c r="A10" s="4" t="inlineStr">
        <is>
          <t>Finite-Lived Intangible Assets, Net, Total</t>
        </is>
      </c>
      <c r="B10" s="8" t="n">
        <v>852.4</v>
      </c>
      <c r="C10" s="8" t="n">
        <v>936.6</v>
      </c>
    </row>
    <row r="11">
      <c r="A11" s="4" t="inlineStr">
        <is>
          <t>Internal Use Software [Member]</t>
        </is>
      </c>
    </row>
    <row r="12">
      <c r="A12" s="3" t="inlineStr">
        <is>
          <t>Intangible assets</t>
        </is>
      </c>
    </row>
    <row r="13">
      <c r="A13" s="4" t="inlineStr">
        <is>
          <t>Gross</t>
        </is>
      </c>
      <c r="B13" s="8" t="n">
        <v>1387.3</v>
      </c>
      <c r="C13" s="8" t="n">
        <v>1250.1</v>
      </c>
    </row>
    <row r="14">
      <c r="A14" s="4" t="inlineStr">
        <is>
          <t>Accumulated amortization</t>
        </is>
      </c>
      <c r="B14" s="8" t="n">
        <v>-825.5</v>
      </c>
      <c r="C14" s="8" t="n">
        <v>-705.5</v>
      </c>
    </row>
    <row r="15">
      <c r="A15" s="4" t="inlineStr">
        <is>
          <t>Finite-Lived Intangible Assets, Net, Total</t>
        </is>
      </c>
      <c r="B15" s="8" t="n">
        <v>561.8</v>
      </c>
      <c r="C15" s="8" t="n">
        <v>544.6</v>
      </c>
    </row>
    <row r="16">
      <c r="A16" s="4" t="inlineStr">
        <is>
          <t>Customer relationships [Member]</t>
        </is>
      </c>
    </row>
    <row r="17">
      <c r="A17" s="3" t="inlineStr">
        <is>
          <t>Intangible assets</t>
        </is>
      </c>
    </row>
    <row r="18">
      <c r="A18" s="4" t="inlineStr">
        <is>
          <t>Gross</t>
        </is>
      </c>
      <c r="B18" s="6" t="n">
        <v>641</v>
      </c>
      <c r="C18" s="8" t="n">
        <v>630.9</v>
      </c>
    </row>
    <row r="19">
      <c r="A19" s="4" t="inlineStr">
        <is>
          <t>Accumulated amortization</t>
        </is>
      </c>
      <c r="B19" s="8" t="n">
        <v>-217.7</v>
      </c>
      <c r="C19" s="8" t="n">
        <v>-180.9</v>
      </c>
    </row>
    <row r="20">
      <c r="A20" s="4" t="inlineStr">
        <is>
          <t>Finite-Lived Intangible Assets, Net, Total</t>
        </is>
      </c>
      <c r="B20" s="8" t="n">
        <v>423.3</v>
      </c>
      <c r="C20" s="6" t="n">
        <v>450</v>
      </c>
    </row>
    <row r="21">
      <c r="A21" s="4" t="inlineStr">
        <is>
          <t>Trademarks, copyrights and patents [Member]</t>
        </is>
      </c>
    </row>
    <row r="22">
      <c r="A22" s="3" t="inlineStr">
        <is>
          <t>Intangible assets</t>
        </is>
      </c>
    </row>
    <row r="23">
      <c r="A23" s="4" t="inlineStr">
        <is>
          <t>Gross</t>
        </is>
      </c>
      <c r="B23" s="8" t="n">
        <v>572.5</v>
      </c>
      <c r="C23" s="6" t="n">
        <v>573</v>
      </c>
    </row>
    <row r="24">
      <c r="A24" s="4" t="inlineStr">
        <is>
          <t>Accumulated amortization</t>
        </is>
      </c>
      <c r="B24" s="8" t="n">
        <v>-131.4</v>
      </c>
      <c r="C24" s="8" t="n">
        <v>-115.7</v>
      </c>
    </row>
    <row r="25">
      <c r="A25" s="4" t="inlineStr">
        <is>
          <t>Finite-Lived Intangible Assets, Net, Total</t>
        </is>
      </c>
      <c r="B25" s="8" t="n">
        <v>441.1</v>
      </c>
      <c r="C25" s="8" t="n">
        <v>457.3</v>
      </c>
    </row>
    <row r="26">
      <c r="A26" s="4" t="inlineStr">
        <is>
          <t>Noncompete and other agreements [Member]</t>
        </is>
      </c>
    </row>
    <row r="27">
      <c r="A27" s="3" t="inlineStr">
        <is>
          <t>Intangible assets</t>
        </is>
      </c>
    </row>
    <row r="28">
      <c r="A28" s="4" t="inlineStr">
        <is>
          <t>Gross</t>
        </is>
      </c>
      <c r="B28" s="8" t="n">
        <v>17.5</v>
      </c>
      <c r="C28" s="8" t="n">
        <v>13.1</v>
      </c>
    </row>
    <row r="29">
      <c r="A29" s="4" t="inlineStr">
        <is>
          <t>Accumulated amortization</t>
        </is>
      </c>
      <c r="B29" s="8" t="n">
        <v>-11.5</v>
      </c>
      <c r="C29" s="8" t="n">
        <v>-9.699999999999999</v>
      </c>
    </row>
    <row r="30">
      <c r="A30" s="4" t="inlineStr">
        <is>
          <t>Finite-Lived Intangible Assets, Net, Total</t>
        </is>
      </c>
      <c r="B30" s="5" t="n">
        <v>6</v>
      </c>
      <c r="C30" s="7" t="n">
        <v>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1) - USD ($) $ in Millions</t>
        </is>
      </c>
      <c r="B1" s="2" t="inlineStr">
        <is>
          <t>Dec. 31, 2020</t>
        </is>
      </c>
      <c r="C1" s="2" t="inlineStr">
        <is>
          <t>Dec. 31, 2019</t>
        </is>
      </c>
    </row>
    <row r="2">
      <c r="A2" s="3" t="inlineStr">
        <is>
          <t>Estimated future amortization expense related to purchased intangible</t>
        </is>
      </c>
    </row>
    <row r="3">
      <c r="A3" s="4" t="inlineStr">
        <is>
          <t>2021</t>
        </is>
      </c>
      <c r="B3" s="7" t="n">
        <v>281.1</v>
      </c>
    </row>
    <row r="4">
      <c r="A4" s="4" t="inlineStr">
        <is>
          <t>2022</t>
        </is>
      </c>
      <c r="B4" s="8" t="n">
        <v>269.6</v>
      </c>
    </row>
    <row r="5">
      <c r="A5" s="4" t="inlineStr">
        <is>
          <t>2023</t>
        </is>
      </c>
      <c r="B5" s="8" t="n">
        <v>245.7</v>
      </c>
    </row>
    <row r="6">
      <c r="A6" s="4" t="inlineStr">
        <is>
          <t>2024</t>
        </is>
      </c>
      <c r="B6" s="8" t="n">
        <v>217.5</v>
      </c>
    </row>
    <row r="7">
      <c r="A7" s="4" t="inlineStr">
        <is>
          <t>2025</t>
        </is>
      </c>
      <c r="B7" s="8" t="n">
        <v>196.5</v>
      </c>
    </row>
    <row r="8">
      <c r="A8" s="4" t="inlineStr">
        <is>
          <t>Thereafter</t>
        </is>
      </c>
      <c r="B8" s="8" t="n">
        <v>1074.2</v>
      </c>
    </row>
    <row r="9">
      <c r="A9" s="4" t="inlineStr">
        <is>
          <t>Finite-Lived Intangible Assets, Net, Total</t>
        </is>
      </c>
      <c r="B9" s="7" t="n">
        <v>2284.6</v>
      </c>
      <c r="C9" s="7" t="n">
        <v>239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 Assets (Details Textual) - USD ($) $ in Millions</t>
        </is>
      </c>
      <c r="B1" s="2" t="inlineStr">
        <is>
          <t>12 Months Ended</t>
        </is>
      </c>
    </row>
    <row r="2">
      <c r="B2" s="2" t="inlineStr">
        <is>
          <t>Dec. 31, 2020</t>
        </is>
      </c>
      <c r="C2" s="2" t="inlineStr">
        <is>
          <t>Dec. 31, 2019</t>
        </is>
      </c>
      <c r="D2" s="2" t="inlineStr">
        <is>
          <t>Dec. 31, 2018</t>
        </is>
      </c>
    </row>
    <row r="3">
      <c r="A3" s="3" t="inlineStr">
        <is>
          <t>Intangible Assets (Textual) [Abstract]</t>
        </is>
      </c>
    </row>
    <row r="4">
      <c r="A4" s="4" t="inlineStr">
        <is>
          <t>Finite-lived Intangible Assets Acquired</t>
        </is>
      </c>
      <c r="B4" s="7" t="n">
        <v>41.4</v>
      </c>
    </row>
    <row r="5">
      <c r="A5" s="4" t="inlineStr">
        <is>
          <t>Finite-Lived Intangible Assets, Remaining Amortization Period</t>
        </is>
      </c>
      <c r="B5" s="4" t="inlineStr">
        <is>
          <t>15 years</t>
        </is>
      </c>
    </row>
    <row r="6">
      <c r="A6" s="4" t="inlineStr">
        <is>
          <t>Amortization expense for intangible assets</t>
        </is>
      </c>
      <c r="B6" s="7" t="n">
        <v>271.3</v>
      </c>
      <c r="C6" s="7" t="n">
        <v>273.3</v>
      </c>
      <c r="D6" s="7" t="n">
        <v>230.3</v>
      </c>
    </row>
    <row r="7">
      <c r="A7" s="4" t="inlineStr">
        <is>
          <t>Finite-Lived Intangible Assets, Period Increase (Decrease)</t>
        </is>
      </c>
      <c r="B7" s="7" t="n">
        <v>162.8</v>
      </c>
    </row>
    <row r="8">
      <c r="A8" s="4" t="inlineStr">
        <is>
          <t>Minimum [Member]</t>
        </is>
      </c>
    </row>
    <row r="9">
      <c r="A9" s="3" t="inlineStr">
        <is>
          <t>Intangible Assets (Textual) [Abstract]</t>
        </is>
      </c>
    </row>
    <row r="10">
      <c r="A10" s="4" t="inlineStr">
        <is>
          <t>Finite-Lived Intangible Asset, Useful Life</t>
        </is>
      </c>
      <c r="B10" s="4" t="inlineStr">
        <is>
          <t>3 years</t>
        </is>
      </c>
    </row>
    <row r="11">
      <c r="A11" s="4" t="inlineStr">
        <is>
          <t>Maximum [Member]</t>
        </is>
      </c>
    </row>
    <row r="12">
      <c r="A12" s="3" t="inlineStr">
        <is>
          <t>Intangible Assets (Textual) [Abstract]</t>
        </is>
      </c>
    </row>
    <row r="13">
      <c r="A13" s="4" t="inlineStr">
        <is>
          <t>Finite-Lived Intangible Asset, Useful Life</t>
        </is>
      </c>
      <c r="B13" s="4" t="inlineStr">
        <is>
          <t>40 years</t>
        </is>
      </c>
    </row>
    <row r="14">
      <c r="A14" s="4" t="inlineStr">
        <is>
          <t>Database and credit files [Member] | Minimum [Member]</t>
        </is>
      </c>
    </row>
    <row r="15">
      <c r="A15" s="3" t="inlineStr">
        <is>
          <t>Intangible Assets (Textual) [Abstract]</t>
        </is>
      </c>
    </row>
    <row r="16">
      <c r="A16" s="4" t="inlineStr">
        <is>
          <t>Finite-Lived Intangible Asset, Useful Life</t>
        </is>
      </c>
      <c r="B16" s="4" t="inlineStr">
        <is>
          <t>12 years</t>
        </is>
      </c>
    </row>
    <row r="17">
      <c r="A17" s="4" t="inlineStr">
        <is>
          <t>Database and credit files [Member] | Maximum [Member]</t>
        </is>
      </c>
    </row>
    <row r="18">
      <c r="A18" s="3" t="inlineStr">
        <is>
          <t>Intangible Assets (Textual) [Abstract]</t>
        </is>
      </c>
    </row>
    <row r="19">
      <c r="A19" s="4" t="inlineStr">
        <is>
          <t>Finite-Lived Intangible Asset, Useful Life</t>
        </is>
      </c>
      <c r="B19" s="4" t="inlineStr">
        <is>
          <t>15 years</t>
        </is>
      </c>
    </row>
    <row r="20">
      <c r="A20" s="4" t="inlineStr">
        <is>
          <t>Internal Use Software [Member] | Minimum [Member]</t>
        </is>
      </c>
    </row>
    <row r="21">
      <c r="A21" s="3" t="inlineStr">
        <is>
          <t>Intangible Assets (Textual) [Abstract]</t>
        </is>
      </c>
    </row>
    <row r="22">
      <c r="A22" s="4" t="inlineStr">
        <is>
          <t>Finite-Lived Intangible Asset, Useful Life</t>
        </is>
      </c>
      <c r="B22" s="4" t="inlineStr">
        <is>
          <t>3 years</t>
        </is>
      </c>
    </row>
    <row r="23">
      <c r="A23" s="4" t="inlineStr">
        <is>
          <t>Internal Use Software [Member] | Maximum [Member]</t>
        </is>
      </c>
    </row>
    <row r="24">
      <c r="A24" s="3" t="inlineStr">
        <is>
          <t>Intangible Assets (Textual) [Abstract]</t>
        </is>
      </c>
    </row>
    <row r="25">
      <c r="A25" s="4" t="inlineStr">
        <is>
          <t>Finite-Lived Intangible Asset, Useful Life</t>
        </is>
      </c>
      <c r="B25" s="4" t="inlineStr">
        <is>
          <t>7 years</t>
        </is>
      </c>
    </row>
    <row r="26">
      <c r="A26" s="4" t="inlineStr">
        <is>
          <t>Customer relationships [Member] | Minimum [Member]</t>
        </is>
      </c>
    </row>
    <row r="27">
      <c r="A27" s="3" t="inlineStr">
        <is>
          <t>Intangible Assets (Textual) [Abstract]</t>
        </is>
      </c>
    </row>
    <row r="28">
      <c r="A28" s="4" t="inlineStr">
        <is>
          <t>Finite-Lived Intangible Asset, Useful Life</t>
        </is>
      </c>
      <c r="B28" s="4" t="inlineStr">
        <is>
          <t>10 years</t>
        </is>
      </c>
    </row>
    <row r="29">
      <c r="A29" s="4" t="inlineStr">
        <is>
          <t>Customer relationships [Member] | Maximum [Member]</t>
        </is>
      </c>
    </row>
    <row r="30">
      <c r="A30" s="3" t="inlineStr">
        <is>
          <t>Intangible Assets (Textual) [Abstract]</t>
        </is>
      </c>
    </row>
    <row r="31">
      <c r="A31" s="4" t="inlineStr">
        <is>
          <t>Finite-Lived Intangible Asset, Useful Life</t>
        </is>
      </c>
      <c r="B31" s="4" t="inlineStr">
        <is>
          <t>20 years</t>
        </is>
      </c>
    </row>
    <row r="32">
      <c r="A32" s="4" t="inlineStr">
        <is>
          <t>Trademarks, copyrights and patents [Member]</t>
        </is>
      </c>
    </row>
    <row r="33">
      <c r="A33" s="3" t="inlineStr">
        <is>
          <t>Intangible Assets (Textual) [Abstract]</t>
        </is>
      </c>
    </row>
    <row r="34">
      <c r="A34" s="4" t="inlineStr">
        <is>
          <t>Finite-Lived Intangible Asset, Useful Life</t>
        </is>
      </c>
      <c r="B34" s="4" t="inlineStr">
        <is>
          <t>40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Dec. 31, 2020</t>
        </is>
      </c>
      <c r="C1" s="2" t="inlineStr">
        <is>
          <t>Dec. 31, 2019</t>
        </is>
      </c>
    </row>
    <row r="2">
      <c r="A2" s="3" t="inlineStr">
        <is>
          <t>Other Assets [Abstract]</t>
        </is>
      </c>
    </row>
    <row r="3">
      <c r="A3" s="4" t="inlineStr">
        <is>
          <t>Investments in affiliated companies (Note 7)</t>
        </is>
      </c>
      <c r="B3" s="7" t="n">
        <v>138.8</v>
      </c>
      <c r="C3" s="7" t="n">
        <v>133.7</v>
      </c>
    </row>
    <row r="4">
      <c r="A4" s="4" t="inlineStr">
        <is>
          <t>Right-of-use lease assets (Note 11)</t>
        </is>
      </c>
      <c r="B4" s="8" t="n">
        <v>65.59999999999999</v>
      </c>
      <c r="C4" s="8" t="n">
        <v>71.2</v>
      </c>
    </row>
    <row r="5">
      <c r="A5" s="4" t="inlineStr">
        <is>
          <t>Other Assets, Miscellaneous, Noncurrent</t>
        </is>
      </c>
      <c r="B5" s="8" t="n">
        <v>31.7</v>
      </c>
      <c r="C5" s="8" t="n">
        <v>31.4</v>
      </c>
    </row>
    <row r="6">
      <c r="A6" s="4" t="inlineStr">
        <is>
          <t>Total other assets</t>
        </is>
      </c>
      <c r="B6" s="7" t="n">
        <v>236.1</v>
      </c>
      <c r="C6" s="7" t="n">
        <v>23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in Affiliated Companies (Details) - USD ($) $ in Millions</t>
        </is>
      </c>
      <c r="B1" s="2" t="inlineStr">
        <is>
          <t>12 Months Ended</t>
        </is>
      </c>
    </row>
    <row r="2">
      <c r="B2" s="2" t="inlineStr">
        <is>
          <t>Dec. 31, 2020</t>
        </is>
      </c>
      <c r="C2" s="2" t="inlineStr">
        <is>
          <t>Dec. 31, 2019</t>
        </is>
      </c>
      <c r="D2" s="2" t="inlineStr">
        <is>
          <t>Dec. 31, 2018</t>
        </is>
      </c>
    </row>
    <row r="3">
      <c r="A3" s="3" t="inlineStr">
        <is>
          <t>Investments in Affiliated Companies [Abstract]</t>
        </is>
      </c>
    </row>
    <row r="4">
      <c r="A4" s="4" t="inlineStr">
        <is>
          <t>Equity Method investments</t>
        </is>
      </c>
      <c r="B4" s="7" t="n">
        <v>46.1</v>
      </c>
      <c r="C4" s="5" t="n">
        <v>49</v>
      </c>
    </row>
    <row r="5">
      <c r="A5" s="4" t="inlineStr">
        <is>
          <t>Cost Method investments</t>
        </is>
      </c>
      <c r="B5" s="8" t="n">
        <v>92.7</v>
      </c>
      <c r="C5" s="8" t="n">
        <v>84.7</v>
      </c>
    </row>
    <row r="6">
      <c r="A6" s="4" t="inlineStr">
        <is>
          <t>Total investments in affiliated companies (Note 6)</t>
        </is>
      </c>
      <c r="B6" s="8" t="n">
        <v>138.8</v>
      </c>
      <c r="C6" s="8" t="n">
        <v>133.7</v>
      </c>
    </row>
    <row r="7">
      <c r="A7" s="4" t="inlineStr">
        <is>
          <t>Earnings from equity method investments</t>
        </is>
      </c>
      <c r="B7" s="8" t="n">
        <v>8.9</v>
      </c>
      <c r="C7" s="8" t="n">
        <v>13.2</v>
      </c>
      <c r="D7" s="7" t="n">
        <v>9.9</v>
      </c>
    </row>
    <row r="8">
      <c r="A8" s="4" t="inlineStr">
        <is>
          <t>Dividends received from equity method investments</t>
        </is>
      </c>
      <c r="B8" s="7" t="n">
        <v>8.199999999999999</v>
      </c>
      <c r="C8" s="7" t="n">
        <v>10.3</v>
      </c>
      <c r="D8" s="7" t="n">
        <v>9.8000000000000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s in Affiliated Companies (Details Textual) - USD ($) $ in Millions</t>
        </is>
      </c>
      <c r="B1" s="2" t="inlineStr">
        <is>
          <t>12 Months Ended</t>
        </is>
      </c>
    </row>
    <row r="2">
      <c r="B2" s="2" t="inlineStr">
        <is>
          <t>Dec. 31, 2020</t>
        </is>
      </c>
      <c r="C2" s="2" t="inlineStr">
        <is>
          <t>Dec. 31, 2019</t>
        </is>
      </c>
      <c r="D2" s="2" t="inlineStr">
        <is>
          <t>Dec. 31, 2018</t>
        </is>
      </c>
    </row>
    <row r="3">
      <c r="A3" s="3" t="inlineStr">
        <is>
          <t>Investments in Affiliated Companies [Abstract]</t>
        </is>
      </c>
    </row>
    <row r="4">
      <c r="A4" s="4" t="inlineStr">
        <is>
          <t>Unrealized Gain on Securities</t>
        </is>
      </c>
      <c r="B4" s="7" t="n">
        <v>2.5</v>
      </c>
      <c r="C4" s="7" t="n">
        <v>31.2</v>
      </c>
    </row>
    <row r="5">
      <c r="A5" s="4" t="inlineStr">
        <is>
          <t>Unrealized Loss on Securities</t>
        </is>
      </c>
      <c r="B5" s="7" t="n">
        <v>4.8</v>
      </c>
      <c r="C5" s="6" t="n">
        <v>10</v>
      </c>
    </row>
    <row r="6">
      <c r="A6" s="4" t="inlineStr">
        <is>
          <t>Unrealized Gain (Loss) on Securities</t>
        </is>
      </c>
      <c r="C6" s="5" t="n">
        <v>0</v>
      </c>
      <c r="D6"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Dec. 31, 2020</t>
        </is>
      </c>
      <c r="C1" s="2" t="inlineStr">
        <is>
          <t>Dec. 31, 2019</t>
        </is>
      </c>
    </row>
    <row r="2">
      <c r="A2" s="3" t="inlineStr">
        <is>
          <t>Other current liabilities</t>
        </is>
      </c>
    </row>
    <row r="3">
      <c r="A3" s="4" t="inlineStr">
        <is>
          <t>Accrued payroll and employee benefits</t>
        </is>
      </c>
      <c r="B3" s="7" t="n">
        <v>149.3</v>
      </c>
      <c r="C3" s="5" t="n">
        <v>146</v>
      </c>
    </row>
    <row r="4">
      <c r="A4" s="4" t="inlineStr">
        <is>
          <t>Deferred revenue (Note 13)</t>
        </is>
      </c>
      <c r="B4" s="8" t="n">
        <v>85.5</v>
      </c>
      <c r="C4" s="8" t="n">
        <v>82.8</v>
      </c>
    </row>
    <row r="5">
      <c r="A5" s="4" t="inlineStr">
        <is>
          <t>Accrued legal and regulatory (Note 20)</t>
        </is>
      </c>
      <c r="B5" s="6" t="n">
        <v>76</v>
      </c>
      <c r="C5" s="8" t="n">
        <v>30.4</v>
      </c>
    </row>
    <row r="6">
      <c r="A6" s="4" t="inlineStr">
        <is>
          <t>Contingent consideration (Note 17)</t>
        </is>
      </c>
      <c r="B6" s="8" t="n">
        <v>37.8</v>
      </c>
      <c r="C6" s="8" t="n">
        <v>7.2</v>
      </c>
    </row>
    <row r="7">
      <c r="A7" s="4" t="inlineStr">
        <is>
          <t>Other</t>
        </is>
      </c>
      <c r="B7" s="8" t="n">
        <v>49.3</v>
      </c>
      <c r="C7" s="8" t="n">
        <v>50.2</v>
      </c>
    </row>
    <row r="8">
      <c r="A8" s="4" t="inlineStr">
        <is>
          <t>Total other current liabilities</t>
        </is>
      </c>
      <c r="B8" s="8" t="n">
        <v>415.8</v>
      </c>
      <c r="C8" s="8" t="n">
        <v>336.5</v>
      </c>
    </row>
    <row r="9">
      <c r="A9" s="4" t="inlineStr">
        <is>
          <t>Liabilities, Total</t>
        </is>
      </c>
    </row>
    <row r="10">
      <c r="A10" s="3" t="inlineStr">
        <is>
          <t>Other current liabilities</t>
        </is>
      </c>
    </row>
    <row r="11">
      <c r="A11" s="4" t="inlineStr">
        <is>
          <t>Operating lease liabilities (Note 11)</t>
        </is>
      </c>
      <c r="C11" s="8" t="n">
        <v>19.9</v>
      </c>
    </row>
    <row r="12">
      <c r="A12" s="4" t="inlineStr">
        <is>
          <t>Operating lease liabilities (Note 11)</t>
        </is>
      </c>
      <c r="C12" s="7" t="n">
        <v>19.9</v>
      </c>
    </row>
    <row r="13">
      <c r="A13" s="4" t="inlineStr">
        <is>
          <t>Other Current Liabilities</t>
        </is>
      </c>
    </row>
    <row r="14">
      <c r="A14" s="3" t="inlineStr">
        <is>
          <t>Other current liabilities</t>
        </is>
      </c>
    </row>
    <row r="15">
      <c r="A15" s="4" t="inlineStr">
        <is>
          <t>Operating lease liabilities (Note 11)</t>
        </is>
      </c>
      <c r="B15" s="8" t="n">
        <v>17.9</v>
      </c>
    </row>
    <row r="16">
      <c r="A16" s="4" t="inlineStr">
        <is>
          <t>Operating lease liabilities (Note 11)</t>
        </is>
      </c>
      <c r="B16" s="7" t="n">
        <v>1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Liabilities (Details) - USD ($) $ in Millions</t>
        </is>
      </c>
      <c r="B1" s="2" t="inlineStr">
        <is>
          <t>Dec. 31, 2020</t>
        </is>
      </c>
      <c r="C1" s="2" t="inlineStr">
        <is>
          <t>Dec. 31, 2019</t>
        </is>
      </c>
    </row>
    <row r="2">
      <c r="A2" s="3" t="inlineStr">
        <is>
          <t>Other Liabilities, Noncurrent [Abstract]</t>
        </is>
      </c>
    </row>
    <row r="3">
      <c r="A3" s="4" t="inlineStr">
        <is>
          <t>Interest rate swaps and caps (Notes 10 and 17)</t>
        </is>
      </c>
      <c r="B3" s="7" t="n">
        <v>89.7</v>
      </c>
      <c r="C3" s="7" t="n">
        <v>46.6</v>
      </c>
    </row>
    <row r="4">
      <c r="A4" s="4" t="inlineStr">
        <is>
          <t>Unrecognized tax benefits, net of indirect tax effects (Note 15)</t>
        </is>
      </c>
      <c r="B4" s="8" t="n">
        <v>34.4</v>
      </c>
      <c r="C4" s="8" t="n">
        <v>32.8</v>
      </c>
    </row>
    <row r="5">
      <c r="A5" s="4" t="inlineStr">
        <is>
          <t>Deferred revenue (Note 13)</t>
        </is>
      </c>
      <c r="B5" s="6" t="n">
        <v>3</v>
      </c>
      <c r="C5" s="8" t="n">
        <v>15.7</v>
      </c>
    </row>
    <row r="6">
      <c r="A6" s="4" t="inlineStr">
        <is>
          <t>Other</t>
        </is>
      </c>
      <c r="B6" s="8" t="n">
        <v>34.4</v>
      </c>
      <c r="C6" s="8" t="n">
        <v>12.7</v>
      </c>
    </row>
    <row r="7">
      <c r="A7" s="4" t="inlineStr">
        <is>
          <t>Total other liabilities</t>
        </is>
      </c>
      <c r="B7" s="8" t="n">
        <v>215.5</v>
      </c>
      <c r="C7" s="6" t="n">
        <v>165</v>
      </c>
    </row>
    <row r="8">
      <c r="A8" s="4" t="inlineStr">
        <is>
          <t>Liabilities, Total</t>
        </is>
      </c>
    </row>
    <row r="9">
      <c r="A9" s="3" t="inlineStr">
        <is>
          <t>Other Liabilities, Noncurrent [Abstract]</t>
        </is>
      </c>
    </row>
    <row r="10">
      <c r="A10" s="4" t="inlineStr">
        <is>
          <t>Operating lease liabilities (Note 11)</t>
        </is>
      </c>
      <c r="B10" s="6" t="n">
        <v>54</v>
      </c>
      <c r="C10" s="8" t="n">
        <v>57.2</v>
      </c>
    </row>
    <row r="11">
      <c r="A11" s="4" t="inlineStr">
        <is>
          <t>Operating lease liabilities (Note 11)</t>
        </is>
      </c>
      <c r="B11" s="5" t="n">
        <v>54</v>
      </c>
      <c r="C11" s="7" t="n">
        <v>5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Outstanding (Details) - USD ($) $ in Millions</t>
        </is>
      </c>
      <c r="B1" s="2" t="inlineStr">
        <is>
          <t>12 Months Ended</t>
        </is>
      </c>
    </row>
    <row r="2">
      <c r="B2" s="2" t="inlineStr">
        <is>
          <t>Dec. 31, 2020</t>
        </is>
      </c>
      <c r="C2" s="2" t="inlineStr">
        <is>
          <t>Dec. 31, 2019</t>
        </is>
      </c>
    </row>
    <row r="3">
      <c r="A3" s="3" t="inlineStr">
        <is>
          <t>Debt Instrument [Line Items]</t>
        </is>
      </c>
    </row>
    <row r="4">
      <c r="A4" s="4" t="inlineStr">
        <is>
          <t>Debt and Capital Lease Obligations Outstanding</t>
        </is>
      </c>
      <c r="B4" s="7" t="n">
        <v>3454.2</v>
      </c>
      <c r="C4" s="5" t="n">
        <v>3657</v>
      </c>
    </row>
    <row r="5">
      <c r="A5" s="4" t="inlineStr">
        <is>
          <t>Less short-term debt and current portion of long-term debt</t>
        </is>
      </c>
      <c r="B5" s="8" t="n">
        <v>-55.5</v>
      </c>
      <c r="C5" s="8" t="n">
        <v>-58.7</v>
      </c>
    </row>
    <row r="6">
      <c r="A6" s="4" t="inlineStr">
        <is>
          <t>Long-term debt</t>
        </is>
      </c>
      <c r="B6" s="8" t="n">
        <v>3398.7</v>
      </c>
      <c r="C6" s="8" t="n">
        <v>3598.3</v>
      </c>
    </row>
    <row r="7">
      <c r="A7" s="4" t="inlineStr">
        <is>
          <t>Senior Secured Term Loan B-5 [Member]</t>
        </is>
      </c>
    </row>
    <row r="8">
      <c r="A8" s="3" t="inlineStr">
        <is>
          <t>Debt Instrument [Line Items]</t>
        </is>
      </c>
    </row>
    <row r="9">
      <c r="A9" s="4" t="inlineStr">
        <is>
          <t>Debt Instrument, Fair Value Disclosure</t>
        </is>
      </c>
      <c r="B9" s="8" t="n">
        <v>2351.9</v>
      </c>
      <c r="C9" s="8" t="n">
        <v>2537.6</v>
      </c>
    </row>
    <row r="10">
      <c r="A10" s="4" t="inlineStr">
        <is>
          <t>Debt and Capital Lease Obligations Outstanding</t>
        </is>
      </c>
      <c r="B10" s="7" t="n">
        <v>2335.6</v>
      </c>
      <c r="C10" s="7" t="n">
        <v>2508.5</v>
      </c>
    </row>
    <row r="11">
      <c r="A11" s="4" t="inlineStr">
        <is>
          <t>Debt Instrument, Maturity Date</t>
        </is>
      </c>
      <c r="B11" s="4" t="inlineStr">
        <is>
          <t>Nov. 15,
		2026</t>
        </is>
      </c>
    </row>
    <row r="12">
      <c r="A12" s="4" t="inlineStr">
        <is>
          <t>Long-term Debt, Percentage Bearing Variable Interest, Percentage Rate</t>
        </is>
      </c>
      <c r="B12" s="4" t="inlineStr">
        <is>
          <t>1.90%</t>
        </is>
      </c>
      <c r="C12" s="4" t="inlineStr">
        <is>
          <t>3.55%</t>
        </is>
      </c>
    </row>
    <row r="13">
      <c r="A13" s="4" t="inlineStr">
        <is>
          <t>Debt Instrument, Unamortized Discount (Premium), Net</t>
        </is>
      </c>
      <c r="B13" s="7" t="n">
        <v>3.9</v>
      </c>
      <c r="C13" s="7" t="n">
        <v>4.8</v>
      </c>
    </row>
    <row r="14">
      <c r="A14" s="4" t="inlineStr">
        <is>
          <t>Debt Issuance Costs, Noncurrent, Net</t>
        </is>
      </c>
      <c r="B14" s="8" t="n">
        <v>9.5</v>
      </c>
      <c r="C14" s="8" t="n">
        <v>11.7</v>
      </c>
    </row>
    <row r="15">
      <c r="A15" s="4" t="inlineStr">
        <is>
          <t>Senior Secured Term Loan A-3 [Member]</t>
        </is>
      </c>
    </row>
    <row r="16">
      <c r="A16" s="3" t="inlineStr">
        <is>
          <t>Debt Instrument [Line Items]</t>
        </is>
      </c>
    </row>
    <row r="17">
      <c r="A17" s="4" t="inlineStr">
        <is>
          <t>Debt Instrument, Fair Value Disclosure</t>
        </is>
      </c>
      <c r="B17" s="8" t="n">
        <v>1112.8</v>
      </c>
      <c r="C17" s="8" t="n">
        <v>1144.5</v>
      </c>
    </row>
    <row r="18">
      <c r="A18" s="4" t="inlineStr">
        <is>
          <t>Debt and Capital Lease Obligations Outstanding</t>
        </is>
      </c>
      <c r="B18" s="5" t="n">
        <v>1117</v>
      </c>
      <c r="C18" s="7" t="n">
        <v>1144.5</v>
      </c>
    </row>
    <row r="19">
      <c r="A19" s="4" t="inlineStr">
        <is>
          <t>Debt Instrument, Maturity Date</t>
        </is>
      </c>
      <c r="B19" s="4" t="inlineStr">
        <is>
          <t>Dec. 10,
		2024</t>
        </is>
      </c>
    </row>
    <row r="20">
      <c r="A20" s="4" t="inlineStr">
        <is>
          <t>Long-term Debt, Percentage Bearing Variable Interest, Percentage Rate</t>
        </is>
      </c>
      <c r="B20" s="4" t="inlineStr">
        <is>
          <t>1.40%</t>
        </is>
      </c>
      <c r="C20" s="4" t="inlineStr">
        <is>
          <t>3.30%</t>
        </is>
      </c>
    </row>
    <row r="21">
      <c r="A21" s="4" t="inlineStr">
        <is>
          <t>Debt Instrument, Unamortized Discount (Premium), Net</t>
        </is>
      </c>
      <c r="B21" s="7" t="n">
        <v>2.6</v>
      </c>
      <c r="C21" s="7" t="n">
        <v>3.3</v>
      </c>
    </row>
    <row r="22">
      <c r="A22" s="4" t="inlineStr">
        <is>
          <t>Debt Issuance Costs, Noncurrent, Net</t>
        </is>
      </c>
      <c r="B22" s="8" t="n">
        <v>1.6</v>
      </c>
      <c r="C22" s="8" t="n">
        <v>2.2</v>
      </c>
    </row>
    <row r="23">
      <c r="A23" s="4" t="inlineStr">
        <is>
          <t>Revolving Credit Facility [Member]</t>
        </is>
      </c>
    </row>
    <row r="24">
      <c r="A24" s="3" t="inlineStr">
        <is>
          <t>Debt Instrument [Line Items]</t>
        </is>
      </c>
    </row>
    <row r="25">
      <c r="A25" s="4" t="inlineStr">
        <is>
          <t>Debt and Capital Lease Obligations Outstanding</t>
        </is>
      </c>
      <c r="B25" s="6" t="n">
        <v>0</v>
      </c>
      <c r="C25" s="6" t="n">
        <v>0</v>
      </c>
    </row>
    <row r="26">
      <c r="A26" s="4" t="inlineStr">
        <is>
          <t>Line of Credit Facility, Remaining Borrowing Capacity</t>
        </is>
      </c>
      <c r="B26" s="8" t="n">
        <v>299.9</v>
      </c>
    </row>
    <row r="27">
      <c r="A27" s="4" t="inlineStr">
        <is>
          <t>Line of Credit Facility, Maximum Borrowing Capacity</t>
        </is>
      </c>
      <c r="B27" s="6" t="n">
        <v>300</v>
      </c>
      <c r="C27" s="6" t="n">
        <v>300</v>
      </c>
    </row>
    <row r="28">
      <c r="A28" s="4" t="inlineStr">
        <is>
          <t>Other notes payable</t>
        </is>
      </c>
    </row>
    <row r="29">
      <c r="A29" s="3" t="inlineStr">
        <is>
          <t>Debt Instrument [Line Items]</t>
        </is>
      </c>
    </row>
    <row r="30">
      <c r="A30" s="4" t="inlineStr">
        <is>
          <t>Debt and Capital Lease Obligations Outstanding</t>
        </is>
      </c>
      <c r="B30" s="8" t="n">
        <v>1.4</v>
      </c>
      <c r="C30" s="8" t="n">
        <v>3.7</v>
      </c>
    </row>
    <row r="31">
      <c r="A31" s="4" t="inlineStr">
        <is>
          <t>Finance leases</t>
        </is>
      </c>
    </row>
    <row r="32">
      <c r="A32" s="3" t="inlineStr">
        <is>
          <t>Debt Instrument [Line Items]</t>
        </is>
      </c>
    </row>
    <row r="33">
      <c r="A33" s="4" t="inlineStr">
        <is>
          <t>Debt and Capital Lease Obligations Outstanding</t>
        </is>
      </c>
      <c r="B33" s="7" t="n">
        <v>0.2</v>
      </c>
      <c r="C33" s="7" t="n">
        <v>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Schedule of Debt Matuities (Details) $ in Millions</t>
        </is>
      </c>
      <c r="B1" s="2" t="inlineStr">
        <is>
          <t>Dec. 31, 2020USD ($)</t>
        </is>
      </c>
    </row>
    <row r="2">
      <c r="A2" s="3" t="inlineStr">
        <is>
          <t>Schedule of Debt Maturities</t>
        </is>
      </c>
    </row>
    <row r="3">
      <c r="A3" s="4" t="inlineStr">
        <is>
          <t>2020</t>
        </is>
      </c>
      <c r="B3" s="7" t="n">
        <v>55.5</v>
      </c>
    </row>
    <row r="4">
      <c r="A4" s="4" t="inlineStr">
        <is>
          <t>2021</t>
        </is>
      </c>
      <c r="B4" s="8" t="n">
        <v>84.3</v>
      </c>
    </row>
    <row r="5">
      <c r="A5" s="4" t="inlineStr">
        <is>
          <t>2022</t>
        </is>
      </c>
      <c r="B5" s="8" t="n">
        <v>83.59999999999999</v>
      </c>
    </row>
    <row r="6">
      <c r="A6" s="4" t="inlineStr">
        <is>
          <t>2023</t>
        </is>
      </c>
      <c r="B6" s="8" t="n">
        <v>1003.5</v>
      </c>
    </row>
    <row r="7">
      <c r="A7" s="4" t="inlineStr">
        <is>
          <t>2024</t>
        </is>
      </c>
      <c r="B7" s="6" t="n">
        <v>26</v>
      </c>
    </row>
    <row r="8">
      <c r="A8" s="4" t="inlineStr">
        <is>
          <t>Thereafter</t>
        </is>
      </c>
      <c r="B8" s="6" t="n">
        <v>2219</v>
      </c>
    </row>
    <row r="9">
      <c r="A9" s="4" t="inlineStr">
        <is>
          <t>Unamortized original issue discounts and deferred financing fees</t>
        </is>
      </c>
      <c r="B9" s="8" t="n">
        <v>-17.7</v>
      </c>
    </row>
    <row r="10">
      <c r="A10" s="4" t="inlineStr">
        <is>
          <t>Total debt</t>
        </is>
      </c>
      <c r="B10" s="7" t="n">
        <v>345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79" customWidth="1" min="1" max="1"/>
    <col width="13" customWidth="1" min="2" max="2"/>
    <col width="13" customWidth="1" min="3" max="3"/>
    <col width="16" customWidth="1" min="4" max="4"/>
    <col width="15" customWidth="1" min="5" max="5"/>
    <col width="20" customWidth="1" min="6" max="6"/>
    <col width="37" customWidth="1" min="7" max="7"/>
    <col width="25" customWidth="1" min="8" max="8"/>
    <col width="13" customWidth="1" min="9" max="9"/>
  </cols>
  <sheetData>
    <row r="1">
      <c r="A1" s="1" t="inlineStr">
        <is>
          <t>Consolidated Statements of Stockholders' Equity - USD ($) $ in Millions</t>
        </is>
      </c>
      <c r="B1" s="2" t="inlineStr">
        <is>
          <t>Total</t>
        </is>
      </c>
      <c r="C1" s="2" t="inlineStr">
        <is>
          <t>Common Stock</t>
        </is>
      </c>
      <c r="D1" s="2" t="inlineStr">
        <is>
          <t>Paid-In Capital</t>
        </is>
      </c>
      <c r="E1" s="2" t="inlineStr">
        <is>
          <t>Treasury Stock</t>
        </is>
      </c>
      <c r="F1" s="2" t="inlineStr">
        <is>
          <t>Accumulated Deficit</t>
        </is>
      </c>
      <c r="G1" s="2" t="inlineStr">
        <is>
          <t>Accumulated Other Comprehensive Loss</t>
        </is>
      </c>
      <c r="H1" s="2" t="inlineStr">
        <is>
          <t>Noncontrolling Interests</t>
        </is>
      </c>
      <c r="I1" s="2" t="inlineStr">
        <is>
          <t>Total</t>
        </is>
      </c>
    </row>
    <row r="2">
      <c r="A2" s="4" t="inlineStr">
        <is>
          <t>Balance, shares at Dec. 31, 2017</t>
        </is>
      </c>
      <c r="C2" s="6" t="n">
        <v>183200000</v>
      </c>
    </row>
    <row r="3">
      <c r="A3" s="4" t="inlineStr">
        <is>
          <t>Balance at Dec. 31, 2017</t>
        </is>
      </c>
      <c r="C3" s="7" t="n">
        <v>1.9</v>
      </c>
      <c r="D3" s="7" t="n">
        <v>1863.5</v>
      </c>
      <c r="E3" s="7" t="n">
        <v>-138.8</v>
      </c>
      <c r="F3" s="7" t="n">
        <v>137.4</v>
      </c>
      <c r="G3" s="7" t="n">
        <v>-135.3</v>
      </c>
      <c r="H3" s="7" t="n">
        <v>95.90000000000001</v>
      </c>
      <c r="I3" s="7" t="n">
        <v>1824.6</v>
      </c>
    </row>
    <row r="4">
      <c r="A4" s="3" t="inlineStr">
        <is>
          <t>Consolidated Statement of Stockholders' Equity</t>
        </is>
      </c>
    </row>
    <row r="5">
      <c r="A5" s="4" t="inlineStr">
        <is>
          <t>Net income</t>
        </is>
      </c>
      <c r="B5" s="7" t="n">
        <v>276.6</v>
      </c>
      <c r="F5" s="8" t="n">
        <v>276.6</v>
      </c>
    </row>
    <row r="6">
      <c r="A6" s="4" t="inlineStr">
        <is>
          <t>Net Income (Loss) Attributable to Nonredeemable Noncontrolling Interest</t>
        </is>
      </c>
      <c r="H6" s="8" t="n">
        <v>10.9</v>
      </c>
    </row>
    <row r="7">
      <c r="A7" s="4" t="inlineStr">
        <is>
          <t>Net income</t>
        </is>
      </c>
      <c r="B7" s="8" t="n">
        <v>287.5</v>
      </c>
      <c r="I7" s="8" t="n">
        <v>287.5</v>
      </c>
    </row>
    <row r="8">
      <c r="A8" s="4" t="inlineStr">
        <is>
          <t>Other comprehensive income (loss)</t>
        </is>
      </c>
      <c r="B8" s="8" t="n">
        <v>-151.2</v>
      </c>
      <c r="G8" s="8" t="n">
        <v>-147.4</v>
      </c>
      <c r="H8" s="8" t="n">
        <v>-3.8</v>
      </c>
      <c r="I8" s="8" t="n">
        <v>-151.2</v>
      </c>
    </row>
    <row r="9">
      <c r="A9" s="4" t="inlineStr">
        <is>
          <t>Distributions to noncontrolling interests</t>
        </is>
      </c>
      <c r="H9" s="8" t="n">
        <v>-10.7</v>
      </c>
      <c r="I9" s="8" t="n">
        <v>-10.7</v>
      </c>
    </row>
    <row r="10">
      <c r="A10" s="4" t="inlineStr">
        <is>
          <t>Establishment of noncontrolling interests</t>
        </is>
      </c>
      <c r="H10" s="8" t="n">
        <v>0.3</v>
      </c>
      <c r="I10" s="8" t="n">
        <v>0.3</v>
      </c>
    </row>
    <row r="11">
      <c r="A11" s="4" t="inlineStr">
        <is>
          <t>Stock-based compensation</t>
        </is>
      </c>
      <c r="D11" s="8" t="n">
        <v>55.9</v>
      </c>
      <c r="I11" s="8" t="n">
        <v>55.9</v>
      </c>
    </row>
    <row r="12">
      <c r="A12" s="4" t="inlineStr">
        <is>
          <t>Employee share purchase plan</t>
        </is>
      </c>
      <c r="C12" s="6" t="n">
        <v>200000</v>
      </c>
    </row>
    <row r="13">
      <c r="A13" s="4" t="inlineStr">
        <is>
          <t>Employee share purchase plan</t>
        </is>
      </c>
      <c r="C13" s="5" t="n">
        <v>0</v>
      </c>
      <c r="D13" s="8" t="n">
        <v>11.3</v>
      </c>
      <c r="I13" s="8" t="n">
        <v>11.3</v>
      </c>
    </row>
    <row r="14">
      <c r="A14" s="4" t="inlineStr">
        <is>
          <t>Exercise of stock options</t>
        </is>
      </c>
      <c r="C14" s="6" t="n">
        <v>2300000</v>
      </c>
    </row>
    <row r="15">
      <c r="A15" s="4" t="inlineStr">
        <is>
          <t>Exercise of stock options</t>
        </is>
      </c>
      <c r="C15" s="5" t="n">
        <v>0</v>
      </c>
      <c r="D15" s="8" t="n">
        <v>16.6</v>
      </c>
      <c r="I15" s="8" t="n">
        <v>16.6</v>
      </c>
    </row>
    <row r="16">
      <c r="A16" s="4" t="inlineStr">
        <is>
          <t>Treasury stock purchased</t>
        </is>
      </c>
      <c r="C16" s="6" t="n">
        <v>0</v>
      </c>
    </row>
    <row r="17">
      <c r="A17" s="4" t="inlineStr">
        <is>
          <t>Treasury stock purchased</t>
        </is>
      </c>
      <c r="E17" s="8" t="n">
        <v>-1.2</v>
      </c>
      <c r="I17" s="8" t="n">
        <v>-1.2</v>
      </c>
    </row>
    <row r="18">
      <c r="A18" s="4" t="inlineStr">
        <is>
          <t>Dividends, Cash</t>
        </is>
      </c>
      <c r="F18" s="8" t="n">
        <v>-42.6</v>
      </c>
      <c r="I18" s="8" t="n">
        <v>-42.6</v>
      </c>
    </row>
    <row r="19">
      <c r="A19" s="4" t="inlineStr">
        <is>
          <t>Stockholders' Equity, Other</t>
        </is>
      </c>
      <c r="E19" s="8" t="n">
        <v>-0.1</v>
      </c>
      <c r="F19" s="8" t="n">
        <v>0.1</v>
      </c>
      <c r="I19" s="6" t="n">
        <v>0</v>
      </c>
    </row>
    <row r="20">
      <c r="A20" s="4" t="inlineStr">
        <is>
          <t>Balance, shares at Dec. 31, 2018</t>
        </is>
      </c>
      <c r="C20" s="6" t="n">
        <v>185700000</v>
      </c>
    </row>
    <row r="21">
      <c r="A21" s="4" t="inlineStr">
        <is>
          <t>Balance at Dec. 31, 2018</t>
        </is>
      </c>
      <c r="C21" s="7" t="n">
        <v>1.9</v>
      </c>
      <c r="D21" s="8" t="n">
        <v>1947.3</v>
      </c>
      <c r="E21" s="8" t="n">
        <v>-139.9</v>
      </c>
      <c r="F21" s="8" t="n">
        <v>363.1</v>
      </c>
      <c r="G21" s="8" t="n">
        <v>-282.7</v>
      </c>
      <c r="H21" s="8" t="n">
        <v>92.5</v>
      </c>
      <c r="I21" s="8" t="n">
        <v>1982.2</v>
      </c>
    </row>
    <row r="22">
      <c r="A22" s="4" t="inlineStr">
        <is>
          <t>Balance (Accounting Standards Update 2014-09 [Member]) at Dec. 31, 2018</t>
        </is>
      </c>
      <c r="F22" s="6" t="n">
        <v>-6</v>
      </c>
      <c r="H22" s="8" t="n">
        <v>-0.1</v>
      </c>
      <c r="I22" s="8" t="n">
        <v>-6.1</v>
      </c>
    </row>
    <row r="23">
      <c r="A23" s="4" t="inlineStr">
        <is>
          <t>Balance (Cumulative Effect, Period of Adoption, Adjustment) at Dec. 31, 2018</t>
        </is>
      </c>
      <c r="F23" s="8" t="n">
        <v>-2.2</v>
      </c>
      <c r="I23" s="8" t="n">
        <v>-2.2</v>
      </c>
    </row>
    <row r="24">
      <c r="A24" s="3" t="inlineStr">
        <is>
          <t>Consolidated Statement of Stockholders' Equity</t>
        </is>
      </c>
    </row>
    <row r="25">
      <c r="A25" s="4" t="inlineStr">
        <is>
          <t>Net income</t>
        </is>
      </c>
      <c r="B25" s="8" t="n">
        <v>346.9</v>
      </c>
      <c r="F25" s="8" t="n">
        <v>346.9</v>
      </c>
    </row>
    <row r="26">
      <c r="A26" s="4" t="inlineStr">
        <is>
          <t>Net Income (Loss) Attributable to Nonredeemable Noncontrolling Interest</t>
        </is>
      </c>
      <c r="H26" s="8" t="n">
        <v>5.1</v>
      </c>
    </row>
    <row r="27">
      <c r="A27" s="4" t="inlineStr">
        <is>
          <t>Net income</t>
        </is>
      </c>
      <c r="B27" s="6" t="n">
        <v>352</v>
      </c>
      <c r="I27" s="6" t="n">
        <v>352</v>
      </c>
    </row>
    <row r="28">
      <c r="A28" s="4" t="inlineStr">
        <is>
          <t>Other comprehensive income (loss)</t>
        </is>
      </c>
      <c r="B28" s="8" t="n">
        <v>31.7</v>
      </c>
      <c r="G28" s="8" t="n">
        <v>31.1</v>
      </c>
      <c r="H28" s="8" t="n">
        <v>0.6</v>
      </c>
      <c r="I28" s="8" t="n">
        <v>31.7</v>
      </c>
    </row>
    <row r="29">
      <c r="A29" s="4" t="inlineStr">
        <is>
          <t>Distributions to noncontrolling interests</t>
        </is>
      </c>
      <c r="H29" s="8" t="n">
        <v>-4.1</v>
      </c>
      <c r="I29" s="8" t="n">
        <v>-4.1</v>
      </c>
    </row>
    <row r="30">
      <c r="A30" s="4" t="inlineStr">
        <is>
          <t>Establishment of noncontrolling interests</t>
        </is>
      </c>
      <c r="H30" s="8" t="n">
        <v>-0.1</v>
      </c>
      <c r="I30" s="8" t="n">
        <v>-0.1</v>
      </c>
    </row>
    <row r="31">
      <c r="A31" s="4" t="inlineStr">
        <is>
          <t>Stock-based compensation</t>
        </is>
      </c>
      <c r="D31" s="8" t="n">
        <v>48.4</v>
      </c>
      <c r="I31" s="8" t="n">
        <v>48.4</v>
      </c>
    </row>
    <row r="32">
      <c r="A32" s="4" t="inlineStr">
        <is>
          <t>Employee share purchase plan</t>
        </is>
      </c>
      <c r="C32" s="6" t="n">
        <v>300000</v>
      </c>
    </row>
    <row r="33">
      <c r="A33" s="4" t="inlineStr">
        <is>
          <t>Employee share purchase plan</t>
        </is>
      </c>
      <c r="C33" s="5" t="n">
        <v>0</v>
      </c>
      <c r="D33" s="8" t="n">
        <v>15.2</v>
      </c>
      <c r="I33" s="8" t="n">
        <v>15.2</v>
      </c>
    </row>
    <row r="34">
      <c r="A34" s="4" t="inlineStr">
        <is>
          <t>Exercise of stock options</t>
        </is>
      </c>
      <c r="C34" s="6" t="n">
        <v>1600000</v>
      </c>
    </row>
    <row r="35">
      <c r="A35" s="4" t="inlineStr">
        <is>
          <t>Exercise of stock options</t>
        </is>
      </c>
      <c r="C35" s="5" t="n">
        <v>0</v>
      </c>
      <c r="D35" s="8" t="n">
        <v>11.4</v>
      </c>
      <c r="I35" s="8" t="n">
        <v>11.4</v>
      </c>
    </row>
    <row r="36">
      <c r="A36" s="4" t="inlineStr">
        <is>
          <t>Stock Issued During Period, Value, Restricted Stock Award, Net of Forfeitures</t>
        </is>
      </c>
      <c r="I36" s="6" t="n">
        <v>0</v>
      </c>
    </row>
    <row r="37">
      <c r="A37" s="4" t="inlineStr">
        <is>
          <t>Stock Issued During Period, Shares, Restricted Stock Award, Net of Forfeitures</t>
        </is>
      </c>
      <c r="C37" s="6" t="n">
        <v>1700000</v>
      </c>
    </row>
    <row r="38">
      <c r="A38" s="4" t="inlineStr">
        <is>
          <t>Treasury stock purchased</t>
        </is>
      </c>
      <c r="C38" s="6" t="n">
        <v>-600000</v>
      </c>
    </row>
    <row r="39">
      <c r="A39" s="4" t="inlineStr">
        <is>
          <t>Treasury stock purchased</t>
        </is>
      </c>
      <c r="E39" s="8" t="n">
        <v>-39.2</v>
      </c>
      <c r="I39" s="8" t="n">
        <v>-39.2</v>
      </c>
    </row>
    <row r="40">
      <c r="A40" s="4" t="inlineStr">
        <is>
          <t>Dividends, Cash</t>
        </is>
      </c>
      <c r="F40" s="8" t="n">
        <v>-57.1</v>
      </c>
      <c r="I40" s="8" t="n">
        <v>-57.1</v>
      </c>
    </row>
    <row r="41">
      <c r="A41" s="4" t="inlineStr">
        <is>
          <t>Stockholders' Equity, Other</t>
        </is>
      </c>
      <c r="E41" s="8" t="n">
        <v>-0.1</v>
      </c>
      <c r="F41" s="8" t="n">
        <v>0.1</v>
      </c>
      <c r="I41" s="6" t="n">
        <v>0</v>
      </c>
    </row>
    <row r="42">
      <c r="A42" s="4" t="inlineStr">
        <is>
          <t>Balance, shares at Dec. 31, 2019</t>
        </is>
      </c>
      <c r="C42" s="6" t="n">
        <v>188700000</v>
      </c>
    </row>
    <row r="43">
      <c r="A43" s="4" t="inlineStr">
        <is>
          <t>Balance at Dec. 31, 2019</t>
        </is>
      </c>
      <c r="B43" s="8" t="n">
        <v>2339.4</v>
      </c>
      <c r="C43" s="7" t="n">
        <v>1.9</v>
      </c>
      <c r="D43" s="8" t="n">
        <v>2022.3</v>
      </c>
      <c r="E43" s="8" t="n">
        <v>-179.2</v>
      </c>
      <c r="F43" s="6" t="n">
        <v>652</v>
      </c>
      <c r="G43" s="8" t="n">
        <v>-251.6</v>
      </c>
      <c r="H43" s="6" t="n">
        <v>94</v>
      </c>
      <c r="I43" s="8" t="n">
        <v>2339.4</v>
      </c>
    </row>
    <row r="44">
      <c r="A44" s="4" t="inlineStr">
        <is>
          <t>Balance (Accounting Standards Update 2017-12 [Member]) at Dec. 31, 2019</t>
        </is>
      </c>
      <c r="F44" s="6" t="n">
        <v>-1</v>
      </c>
      <c r="I44" s="6" t="n">
        <v>-1</v>
      </c>
    </row>
    <row r="45">
      <c r="A45" s="3" t="inlineStr">
        <is>
          <t>Consolidated Statement of Stockholders' Equity</t>
        </is>
      </c>
    </row>
    <row r="46">
      <c r="A46" s="4" t="inlineStr">
        <is>
          <t>Net income</t>
        </is>
      </c>
      <c r="B46" s="8" t="n">
        <v>343.2</v>
      </c>
      <c r="F46" s="8" t="n">
        <v>343.2</v>
      </c>
    </row>
    <row r="47">
      <c r="A47" s="4" t="inlineStr">
        <is>
          <t>Net Income (Loss) Attributable to Nonredeemable Noncontrolling Interest</t>
        </is>
      </c>
      <c r="H47" s="8" t="n">
        <v>12.4</v>
      </c>
    </row>
    <row r="48">
      <c r="A48" s="4" t="inlineStr">
        <is>
          <t>Net income</t>
        </is>
      </c>
      <c r="B48" s="8" t="n">
        <v>355.6</v>
      </c>
      <c r="I48" s="8" t="n">
        <v>355.6</v>
      </c>
    </row>
    <row r="49">
      <c r="A49" s="4" t="inlineStr">
        <is>
          <t>Other comprehensive income (loss)</t>
        </is>
      </c>
      <c r="B49" s="6" t="n">
        <v>-20</v>
      </c>
      <c r="G49" s="8" t="n">
        <v>-20.5</v>
      </c>
      <c r="H49" s="8" t="n">
        <v>0.5</v>
      </c>
      <c r="I49" s="6" t="n">
        <v>-20</v>
      </c>
    </row>
    <row r="50">
      <c r="A50" s="4" t="inlineStr">
        <is>
          <t>Distributions to noncontrolling interests</t>
        </is>
      </c>
      <c r="H50" s="8" t="n">
        <v>-10.9</v>
      </c>
      <c r="I50" s="8" t="n">
        <v>-10.9</v>
      </c>
    </row>
    <row r="51">
      <c r="A51" s="4" t="inlineStr">
        <is>
          <t>Establishment of noncontrolling interests</t>
        </is>
      </c>
      <c r="D51" s="8" t="n">
        <v>-3.7</v>
      </c>
      <c r="H51" s="8" t="n">
        <v>0.3</v>
      </c>
      <c r="I51" s="8" t="n">
        <v>-3.4</v>
      </c>
    </row>
    <row r="52">
      <c r="A52" s="4" t="inlineStr">
        <is>
          <t>Stock-based compensation</t>
        </is>
      </c>
      <c r="D52" s="8" t="n">
        <v>43.7</v>
      </c>
      <c r="I52" s="8" t="n">
        <v>43.7</v>
      </c>
    </row>
    <row r="53">
      <c r="A53" s="4" t="inlineStr">
        <is>
          <t>Employee share purchase plan</t>
        </is>
      </c>
      <c r="C53" s="6" t="n">
        <v>200000</v>
      </c>
    </row>
    <row r="54">
      <c r="A54" s="4" t="inlineStr">
        <is>
          <t>Employee share purchase plan</t>
        </is>
      </c>
      <c r="C54" s="5" t="n">
        <v>0</v>
      </c>
      <c r="D54" s="8" t="n">
        <v>19.1</v>
      </c>
      <c r="I54" s="8" t="n">
        <v>19.1</v>
      </c>
    </row>
    <row r="55">
      <c r="A55" s="4" t="inlineStr">
        <is>
          <t>Exercise of stock options</t>
        </is>
      </c>
      <c r="C55" s="6" t="n">
        <v>900000</v>
      </c>
    </row>
    <row r="56">
      <c r="A56" s="4" t="inlineStr">
        <is>
          <t>Exercise of stock options</t>
        </is>
      </c>
      <c r="C56" s="7" t="n">
        <v>0.1</v>
      </c>
      <c r="D56" s="8" t="n">
        <v>6.7</v>
      </c>
      <c r="I56" s="8" t="n">
        <v>6.8</v>
      </c>
    </row>
    <row r="57">
      <c r="A57" s="4" t="inlineStr">
        <is>
          <t>Stock Issued During Period, Value, Restricted Stock Award, Net of Forfeitures</t>
        </is>
      </c>
      <c r="C57" s="5" t="n">
        <v>0</v>
      </c>
      <c r="I57" s="6" t="n">
        <v>0</v>
      </c>
    </row>
    <row r="58">
      <c r="A58" s="4" t="inlineStr">
        <is>
          <t>Stock Issued During Period, Shares, Restricted Stock Award, Net of Forfeitures</t>
        </is>
      </c>
      <c r="C58" s="6" t="n">
        <v>1100000</v>
      </c>
    </row>
    <row r="59">
      <c r="A59" s="4" t="inlineStr">
        <is>
          <t>Treasury stock purchased</t>
        </is>
      </c>
      <c r="C59" s="6" t="n">
        <v>-400000</v>
      </c>
    </row>
    <row r="60">
      <c r="A60" s="4" t="inlineStr">
        <is>
          <t>Treasury stock purchased</t>
        </is>
      </c>
      <c r="E60" s="8" t="n">
        <v>-36.1</v>
      </c>
      <c r="I60" s="8" t="n">
        <v>-36.1</v>
      </c>
    </row>
    <row r="61">
      <c r="A61" s="4" t="inlineStr">
        <is>
          <t>Dividends, Cash</t>
        </is>
      </c>
      <c r="F61" s="8" t="n">
        <v>-57.7</v>
      </c>
      <c r="I61" s="8" t="n">
        <v>-57.7</v>
      </c>
    </row>
    <row r="62">
      <c r="A62" s="4" t="inlineStr">
        <is>
          <t>Stockholders' Equity, Other</t>
        </is>
      </c>
      <c r="H62" s="8" t="n">
        <v>0.4</v>
      </c>
      <c r="I62" s="8" t="n">
        <v>-0.4</v>
      </c>
    </row>
    <row r="63">
      <c r="A63" s="4" t="inlineStr">
        <is>
          <t>Balance, shares at Dec. 31, 2020</t>
        </is>
      </c>
      <c r="C63" s="6" t="n">
        <v>190500000</v>
      </c>
    </row>
    <row r="64">
      <c r="A64" s="4" t="inlineStr">
        <is>
          <t>Balance at Dec. 31, 2020</t>
        </is>
      </c>
      <c r="B64" s="7" t="n">
        <v>2636.1</v>
      </c>
      <c r="C64" s="5" t="n">
        <v>2</v>
      </c>
      <c r="D64" s="7" t="n">
        <v>2088.1</v>
      </c>
      <c r="E64" s="7" t="n">
        <v>-215.2</v>
      </c>
      <c r="F64" s="7" t="n">
        <v>937.4</v>
      </c>
      <c r="G64" s="7" t="n">
        <v>-272.1</v>
      </c>
      <c r="H64" s="7" t="n">
        <v>95.90000000000001</v>
      </c>
      <c r="I64" s="7" t="n">
        <v>263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enior Secured Credit Facility (Details) - USD ($) $ in Million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c r="G2" s="2" t="inlineStr">
        <is>
          <t>Jun. 30, 2017</t>
        </is>
      </c>
    </row>
    <row r="3">
      <c r="A3" s="3" t="inlineStr">
        <is>
          <t>Debt Instrument [Line Items]</t>
        </is>
      </c>
    </row>
    <row r="4">
      <c r="A4" s="4" t="inlineStr">
        <is>
          <t>Net Leverage Ratio Requirement</t>
        </is>
      </c>
      <c r="B4" s="8" t="n">
        <v>5.5</v>
      </c>
      <c r="D4" s="8" t="n">
        <v>5.5</v>
      </c>
    </row>
    <row r="5">
      <c r="A5" s="4" t="inlineStr">
        <is>
          <t>Net Leverage Ratio Requirement, Dividends</t>
        </is>
      </c>
      <c r="B5" s="10" t="n">
        <v>4.75</v>
      </c>
      <c r="D5" s="10" t="n">
        <v>4.75</v>
      </c>
    </row>
    <row r="6">
      <c r="A6" s="4" t="inlineStr">
        <is>
          <t>Debt refinance fees</t>
        </is>
      </c>
      <c r="C6" s="5" t="n">
        <v>13</v>
      </c>
    </row>
    <row r="7">
      <c r="A7" s="4" t="inlineStr">
        <is>
          <t>Gains (Losses) on Extinguishment of Debt</t>
        </is>
      </c>
      <c r="D7" s="5" t="n">
        <v>0</v>
      </c>
      <c r="E7" s="5" t="n">
        <v>-15</v>
      </c>
      <c r="F7" s="5" t="n">
        <v>-12</v>
      </c>
    </row>
    <row r="8">
      <c r="A8" s="4" t="inlineStr">
        <is>
          <t>Debt and Lease Obligation</t>
        </is>
      </c>
      <c r="B8" s="7" t="n">
        <v>3454.2</v>
      </c>
      <c r="C8" s="5" t="n">
        <v>3657</v>
      </c>
      <c r="D8" s="8" t="n">
        <v>3454.2</v>
      </c>
      <c r="E8" s="6" t="n">
        <v>3657</v>
      </c>
    </row>
    <row r="9">
      <c r="A9" s="3" t="inlineStr">
        <is>
          <t>Debt and Lease Obligation [Abstract]</t>
        </is>
      </c>
    </row>
    <row r="10">
      <c r="A10" s="4" t="inlineStr">
        <is>
          <t>Letters of Credit Outstanding, Amount</t>
        </is>
      </c>
      <c r="B10" s="8" t="n">
        <v>0.1</v>
      </c>
      <c r="D10" s="8" t="n">
        <v>0.1</v>
      </c>
    </row>
    <row r="11">
      <c r="A11" s="4" t="inlineStr">
        <is>
          <t>Additional Debt Payment</t>
        </is>
      </c>
      <c r="B11" s="6" t="n">
        <v>150</v>
      </c>
      <c r="E11" s="6" t="n">
        <v>340</v>
      </c>
    </row>
    <row r="12">
      <c r="A12" s="4" t="inlineStr">
        <is>
          <t>Amortization of Debt Discount (Premium)</t>
        </is>
      </c>
      <c r="D12" s="8" t="n">
        <v>0.9</v>
      </c>
      <c r="E12" s="6" t="n">
        <v>2</v>
      </c>
    </row>
    <row r="13">
      <c r="A13" s="4" t="inlineStr">
        <is>
          <t>Repayments of Lines of Credit</t>
        </is>
      </c>
      <c r="D13" s="6" t="n">
        <v>0</v>
      </c>
      <c r="E13" s="6" t="n">
        <v>0</v>
      </c>
      <c r="F13" s="6" t="n">
        <v>210</v>
      </c>
    </row>
    <row r="14">
      <c r="A14" s="4" t="inlineStr">
        <is>
          <t>Incremental Borrowings, Amount</t>
        </is>
      </c>
      <c r="B14" s="5" t="n">
        <v>1000</v>
      </c>
      <c r="D14" s="5" t="n">
        <v>1000</v>
      </c>
    </row>
    <row r="15">
      <c r="A15" s="4" t="inlineStr">
        <is>
          <t>Incremental Borrowings Criteria, Percentage of Consolidated EBITDA</t>
        </is>
      </c>
      <c r="B15" s="4" t="inlineStr">
        <is>
          <t>100.00%</t>
        </is>
      </c>
      <c r="D15" s="4" t="inlineStr">
        <is>
          <t>100.00%</t>
        </is>
      </c>
    </row>
    <row r="16">
      <c r="A16" s="4" t="inlineStr">
        <is>
          <t>Incremental Borrowings Criteria, Senior Secured Leverage ratio</t>
        </is>
      </c>
      <c r="B16" s="10" t="n">
        <v>4.25</v>
      </c>
      <c r="D16" s="10" t="n">
        <v>4.25</v>
      </c>
    </row>
    <row r="17">
      <c r="A17" s="4" t="inlineStr">
        <is>
          <t>Net change on interest rate cap</t>
        </is>
      </c>
      <c r="D17" s="7" t="n">
        <v>4.1</v>
      </c>
      <c r="E17" s="6" t="n">
        <v>-11</v>
      </c>
      <c r="F17" s="8" t="n">
        <v>7.6</v>
      </c>
    </row>
    <row r="18">
      <c r="A18" s="4" t="inlineStr">
        <is>
          <t>Other Comprehensive Income (Loss), Unrealized Gain (Loss) on Derivatives Arising During Period, Net of Tax</t>
        </is>
      </c>
      <c r="D18" s="8" t="n">
        <v>-29.9</v>
      </c>
      <c r="E18" s="8" t="n">
        <v>-33.9</v>
      </c>
      <c r="F18" s="8" t="n">
        <v>-2.3</v>
      </c>
    </row>
    <row r="19">
      <c r="A19" s="4" t="inlineStr">
        <is>
          <t>Covenant Dividend Restriction Amount</t>
        </is>
      </c>
      <c r="B19" s="5" t="n">
        <v>75</v>
      </c>
      <c r="D19" s="5" t="n">
        <v>75</v>
      </c>
    </row>
    <row r="20">
      <c r="A20" s="4" t="inlineStr">
        <is>
          <t>Covenant Dividend Restriction Percentage of Consolidated EBITDA</t>
        </is>
      </c>
      <c r="B20" s="4" t="inlineStr">
        <is>
          <t>7.50%</t>
        </is>
      </c>
      <c r="D20" s="4" t="inlineStr">
        <is>
          <t>7.50%</t>
        </is>
      </c>
    </row>
    <row r="21">
      <c r="A21" s="4" t="inlineStr">
        <is>
          <t>Interest Rate Swap [Member]</t>
        </is>
      </c>
    </row>
    <row r="22">
      <c r="A22" s="3" t="inlineStr">
        <is>
          <t>Debt and Lease Obligation [Abstract]</t>
        </is>
      </c>
    </row>
    <row r="23">
      <c r="A23" s="4" t="inlineStr">
        <is>
          <t>Derivative, Notional Amount</t>
        </is>
      </c>
      <c r="B23" s="5" t="n">
        <v>1410</v>
      </c>
      <c r="D23" s="5" t="n">
        <v>1410</v>
      </c>
    </row>
    <row r="24">
      <c r="A24" s="4" t="inlineStr">
        <is>
          <t>Net change on interest rate cap</t>
        </is>
      </c>
      <c r="D24" s="8" t="n">
        <v>-43.5</v>
      </c>
      <c r="E24" s="8" t="n">
        <v>-35.4</v>
      </c>
      <c r="F24" s="8" t="n">
        <v>-10.7</v>
      </c>
    </row>
    <row r="25">
      <c r="A25" s="4" t="inlineStr">
        <is>
          <t>Other Comprehensive Income (Loss), Unrealized Gain (Loss) on Derivatives Arising During Period, Net of Tax</t>
        </is>
      </c>
      <c r="D25" s="8" t="n">
        <v>-32.7</v>
      </c>
      <c r="E25" s="8" t="n">
        <v>-26.7</v>
      </c>
      <c r="F25" s="8" t="n">
        <v>-8.1</v>
      </c>
    </row>
    <row r="26">
      <c r="A26" s="4" t="inlineStr">
        <is>
          <t>Cash Flow Hedge Gain (Loss) to be Reclassified within Twelve Months</t>
        </is>
      </c>
      <c r="D26" s="8" t="n">
        <v>-40.8</v>
      </c>
    </row>
    <row r="27">
      <c r="A27" s="4" t="inlineStr">
        <is>
          <t>Interest Expense, Hedge, gross of tax</t>
        </is>
      </c>
      <c r="D27" s="8" t="n">
        <v>32.3</v>
      </c>
      <c r="E27" s="8" t="n">
        <v>5.6</v>
      </c>
    </row>
    <row r="28">
      <c r="A28" s="4" t="inlineStr">
        <is>
          <t>Interest Expense, Hedge, net of tax</t>
        </is>
      </c>
      <c r="D28" s="8" t="n">
        <v>23.3</v>
      </c>
      <c r="E28" s="8" t="n">
        <v>4.2</v>
      </c>
    </row>
    <row r="29">
      <c r="A29" s="4" t="inlineStr">
        <is>
          <t>Interest Rate Cap [Member]</t>
        </is>
      </c>
    </row>
    <row r="30">
      <c r="A30" s="3" t="inlineStr">
        <is>
          <t>Debt and Lease Obligation [Abstract]</t>
        </is>
      </c>
    </row>
    <row r="31">
      <c r="A31" s="4" t="inlineStr">
        <is>
          <t>Derivative, Cap Interest Rate</t>
        </is>
      </c>
      <c r="G31" s="4" t="inlineStr">
        <is>
          <t>0.75%</t>
        </is>
      </c>
    </row>
    <row r="32">
      <c r="A32" s="4" t="inlineStr">
        <is>
          <t>Net change on interest rate cap</t>
        </is>
      </c>
      <c r="D32" s="8" t="n">
        <v>-4.1</v>
      </c>
      <c r="E32" s="6" t="n">
        <v>-11</v>
      </c>
      <c r="F32" s="8" t="n">
        <v>-7.6</v>
      </c>
    </row>
    <row r="33">
      <c r="A33" s="4" t="inlineStr">
        <is>
          <t>Other Comprehensive Income (Loss), Unrealized Gain (Loss) on Derivatives Arising During Period, Net of Tax</t>
        </is>
      </c>
      <c r="D33" s="8" t="n">
        <v>-2.8</v>
      </c>
      <c r="E33" s="8" t="n">
        <v>-8.199999999999999</v>
      </c>
      <c r="F33" s="8" t="n">
        <v>-5.7</v>
      </c>
    </row>
    <row r="34">
      <c r="A34" s="4" t="inlineStr">
        <is>
          <t>Derivative Instruments, Loss Reclassified from Accumulated OCI into Income, Effective Portion</t>
        </is>
      </c>
      <c r="D34" s="8" t="n">
        <v>6.7</v>
      </c>
      <c r="E34" s="8" t="n">
        <v>1.9</v>
      </c>
      <c r="F34" s="8" t="n">
        <v>2.4</v>
      </c>
    </row>
    <row r="35">
      <c r="A35" s="4" t="inlineStr">
        <is>
          <t>Derivative Instruments, Gain (Loss) Reclassified from Accumulated OCI into Income, Effective Portion, Net</t>
        </is>
      </c>
      <c r="D35" s="8" t="n">
        <v>5.1</v>
      </c>
      <c r="E35" s="7" t="n">
        <v>1.4</v>
      </c>
      <c r="F35" s="7" t="n">
        <v>1.5</v>
      </c>
    </row>
    <row r="36">
      <c r="A36" s="4" t="inlineStr">
        <is>
          <t>2020 2 year Interest Rate Swap [Member]</t>
        </is>
      </c>
    </row>
    <row r="37">
      <c r="A37" s="3" t="inlineStr">
        <is>
          <t>Debt and Lease Obligation [Abstract]</t>
        </is>
      </c>
    </row>
    <row r="38">
      <c r="A38" s="4" t="inlineStr">
        <is>
          <t>Derivative, Notional Amount</t>
        </is>
      </c>
      <c r="B38" s="5" t="n">
        <v>1140</v>
      </c>
      <c r="D38" s="5" t="n">
        <v>1140</v>
      </c>
    </row>
    <row r="39">
      <c r="A39" s="4" t="inlineStr">
        <is>
          <t>2020 2 year Interest Rate Swap [Member] | Minimum [Member]</t>
        </is>
      </c>
    </row>
    <row r="40">
      <c r="A40" s="3" t="inlineStr">
        <is>
          <t>Debt and Lease Obligation [Abstract]</t>
        </is>
      </c>
    </row>
    <row r="41">
      <c r="A41" s="4" t="inlineStr">
        <is>
          <t>Derivative, Fixed Interest Rate</t>
        </is>
      </c>
      <c r="B41" s="4" t="inlineStr">
        <is>
          <t>0.52%</t>
        </is>
      </c>
      <c r="D41" s="4" t="inlineStr">
        <is>
          <t>0.52%</t>
        </is>
      </c>
    </row>
    <row r="42">
      <c r="A42" s="4" t="inlineStr">
        <is>
          <t>2020 2 year Interest Rate Swap [Member] | Maximum [Member]</t>
        </is>
      </c>
    </row>
    <row r="43">
      <c r="A43" s="3" t="inlineStr">
        <is>
          <t>Debt and Lease Obligation [Abstract]</t>
        </is>
      </c>
    </row>
    <row r="44">
      <c r="A44" s="4" t="inlineStr">
        <is>
          <t>Derivative, Fixed Interest Rate</t>
        </is>
      </c>
      <c r="B44" s="4" t="inlineStr">
        <is>
          <t>0.5295%</t>
        </is>
      </c>
      <c r="D44" s="4" t="inlineStr">
        <is>
          <t>0.5295%</t>
        </is>
      </c>
    </row>
    <row r="45">
      <c r="A45" s="4" t="inlineStr">
        <is>
          <t>2020 3 year Interest Rate Swap [Member]</t>
        </is>
      </c>
    </row>
    <row r="46">
      <c r="A46" s="3" t="inlineStr">
        <is>
          <t>Debt and Lease Obligation [Abstract]</t>
        </is>
      </c>
    </row>
    <row r="47">
      <c r="A47" s="4" t="inlineStr">
        <is>
          <t>Derivative, Notional Amount</t>
        </is>
      </c>
      <c r="B47" s="5" t="n">
        <v>1110</v>
      </c>
      <c r="D47" s="5" t="n">
        <v>1110</v>
      </c>
    </row>
    <row r="48">
      <c r="A48" s="4" t="inlineStr">
        <is>
          <t>2020 3 year Interest Rate Swap [Member] | Minimum [Member]</t>
        </is>
      </c>
    </row>
    <row r="49">
      <c r="A49" s="3" t="inlineStr">
        <is>
          <t>Debt and Lease Obligation [Abstract]</t>
        </is>
      </c>
    </row>
    <row r="50">
      <c r="A50" s="4" t="inlineStr">
        <is>
          <t>Derivative, Fixed Interest Rate</t>
        </is>
      </c>
      <c r="B50" s="4" t="inlineStr">
        <is>
          <t>0.9125%</t>
        </is>
      </c>
      <c r="D50" s="4" t="inlineStr">
        <is>
          <t>0.9125%</t>
        </is>
      </c>
    </row>
    <row r="51">
      <c r="A51" s="4" t="inlineStr">
        <is>
          <t>2020 3 year Interest Rate Swap [Member] | Maximum [Member]</t>
        </is>
      </c>
    </row>
    <row r="52">
      <c r="A52" s="3" t="inlineStr">
        <is>
          <t>Debt and Lease Obligation [Abstract]</t>
        </is>
      </c>
    </row>
    <row r="53">
      <c r="A53" s="4" t="inlineStr">
        <is>
          <t>Derivative, Fixed Interest Rate</t>
        </is>
      </c>
      <c r="B53" s="4" t="inlineStr">
        <is>
          <t>0.928%</t>
        </is>
      </c>
      <c r="D53" s="4" t="inlineStr">
        <is>
          <t>0.928%</t>
        </is>
      </c>
    </row>
    <row r="54">
      <c r="A54" s="4" t="inlineStr">
        <is>
          <t>Revolving Credit Facility [Member]</t>
        </is>
      </c>
    </row>
    <row r="55">
      <c r="A55" s="3" t="inlineStr">
        <is>
          <t>Debt and Lease Obligation [Abstract]</t>
        </is>
      </c>
    </row>
    <row r="56">
      <c r="A56" s="4" t="inlineStr">
        <is>
          <t>Debt Instrument, Description of Variable Rate Basis</t>
        </is>
      </c>
      <c r="D56" s="4" t="inlineStr">
        <is>
          <t>LIBOR</t>
        </is>
      </c>
    </row>
    <row r="57">
      <c r="A57" s="4" t="inlineStr">
        <is>
          <t>Senior Secured Term Loan B-5 [Member]</t>
        </is>
      </c>
    </row>
    <row r="58">
      <c r="A58" s="3" t="inlineStr">
        <is>
          <t>Debt Instrument [Line Items]</t>
        </is>
      </c>
    </row>
    <row r="59">
      <c r="A59" s="4" t="inlineStr">
        <is>
          <t>Long-term Debt, Percentage Bearing Variable Interest, Percentage Rate</t>
        </is>
      </c>
      <c r="B59" s="4" t="inlineStr">
        <is>
          <t>1.90%</t>
        </is>
      </c>
      <c r="C59" s="4" t="inlineStr">
        <is>
          <t>3.55%</t>
        </is>
      </c>
      <c r="D59" s="4" t="inlineStr">
        <is>
          <t>1.90%</t>
        </is>
      </c>
      <c r="E59" s="4" t="inlineStr">
        <is>
          <t>3.55%</t>
        </is>
      </c>
    </row>
    <row r="60">
      <c r="A60" s="4" t="inlineStr">
        <is>
          <t>Debt Instrument, Basis Spread on Variable Rate</t>
        </is>
      </c>
      <c r="D60" s="4" t="inlineStr">
        <is>
          <t>1.75%</t>
        </is>
      </c>
    </row>
    <row r="61">
      <c r="A61" s="4" t="inlineStr">
        <is>
          <t>Principle Payment Quarterly Percent</t>
        </is>
      </c>
      <c r="D61" s="4" t="inlineStr">
        <is>
          <t>0.25%</t>
        </is>
      </c>
    </row>
    <row r="62">
      <c r="A62" s="4" t="inlineStr">
        <is>
          <t>Debt and Lease Obligation</t>
        </is>
      </c>
      <c r="B62" s="7" t="n">
        <v>2335.6</v>
      </c>
      <c r="C62" s="7" t="n">
        <v>2508.5</v>
      </c>
      <c r="D62" s="7" t="n">
        <v>2335.6</v>
      </c>
      <c r="E62" s="7" t="n">
        <v>2508.5</v>
      </c>
    </row>
    <row r="63">
      <c r="A63" s="3" t="inlineStr">
        <is>
          <t>Debt and Lease Obligation [Abstract]</t>
        </is>
      </c>
    </row>
    <row r="64">
      <c r="A64" s="4" t="inlineStr">
        <is>
          <t>Debt Instrument, Fair Value Disclosure</t>
        </is>
      </c>
      <c r="B64" s="7" t="n">
        <v>2351.9</v>
      </c>
      <c r="C64" s="7" t="n">
        <v>2537.6</v>
      </c>
      <c r="D64" s="7" t="n">
        <v>2351.9</v>
      </c>
      <c r="E64" s="7" t="n">
        <v>2537.6</v>
      </c>
    </row>
    <row r="65">
      <c r="A65" s="4" t="inlineStr">
        <is>
          <t>Senior Secured Term Loan A-3 [Member]</t>
        </is>
      </c>
    </row>
    <row r="66">
      <c r="A66" s="3" t="inlineStr">
        <is>
          <t>Debt Instrument [Line Items]</t>
        </is>
      </c>
    </row>
    <row r="67">
      <c r="A67" s="4" t="inlineStr">
        <is>
          <t>Long-term Debt, Percentage Bearing Variable Interest, Percentage Rate</t>
        </is>
      </c>
      <c r="B67" s="4" t="inlineStr">
        <is>
          <t>1.40%</t>
        </is>
      </c>
      <c r="C67" s="4" t="inlineStr">
        <is>
          <t>3.30%</t>
        </is>
      </c>
      <c r="D67" s="4" t="inlineStr">
        <is>
          <t>1.40%</t>
        </is>
      </c>
      <c r="E67" s="4" t="inlineStr">
        <is>
          <t>3.30%</t>
        </is>
      </c>
    </row>
    <row r="68">
      <c r="A68" s="4" t="inlineStr">
        <is>
          <t>Principle Payment Quarterly Percent</t>
        </is>
      </c>
      <c r="D68" s="4" t="inlineStr">
        <is>
          <t>0.625%</t>
        </is>
      </c>
    </row>
    <row r="69">
      <c r="A69" s="4" t="inlineStr">
        <is>
          <t>Debt and Lease Obligation</t>
        </is>
      </c>
      <c r="B69" s="5" t="n">
        <v>1117</v>
      </c>
      <c r="C69" s="7" t="n">
        <v>1144.5</v>
      </c>
      <c r="D69" s="5" t="n">
        <v>1117</v>
      </c>
      <c r="E69" s="7" t="n">
        <v>1144.5</v>
      </c>
    </row>
    <row r="70">
      <c r="A70" s="3" t="inlineStr">
        <is>
          <t>Debt and Lease Obligation [Abstract]</t>
        </is>
      </c>
    </row>
    <row r="71">
      <c r="A71" s="4" t="inlineStr">
        <is>
          <t>Debt Instrument, Description of Variable Rate Basis</t>
        </is>
      </c>
      <c r="D71" s="4" t="inlineStr">
        <is>
          <t>LIBOR</t>
        </is>
      </c>
    </row>
    <row r="72">
      <c r="A72" s="4" t="inlineStr">
        <is>
          <t>Stepped-up Percent Principle Payment</t>
        </is>
      </c>
      <c r="D72" s="4" t="inlineStr">
        <is>
          <t>1.25%</t>
        </is>
      </c>
    </row>
    <row r="73">
      <c r="A73" s="4" t="inlineStr">
        <is>
          <t>Debt Instrument, Fair Value Disclosure</t>
        </is>
      </c>
      <c r="B73" s="8" t="n">
        <v>1112.8</v>
      </c>
      <c r="C73" s="8" t="n">
        <v>1144.5</v>
      </c>
      <c r="D73" s="7" t="n">
        <v>1112.8</v>
      </c>
      <c r="E73" s="8" t="n">
        <v>1144.5</v>
      </c>
    </row>
    <row r="74">
      <c r="A74" s="4" t="inlineStr">
        <is>
          <t>Credit Agreement [Domain]</t>
        </is>
      </c>
    </row>
    <row r="75">
      <c r="A75" s="3" t="inlineStr">
        <is>
          <t>Debt Instrument [Line Items]</t>
        </is>
      </c>
    </row>
    <row r="76">
      <c r="A76" s="4" t="inlineStr">
        <is>
          <t>Excess Principal Payments</t>
        </is>
      </c>
      <c r="D76" s="6" t="n">
        <v>0</v>
      </c>
    </row>
    <row r="77">
      <c r="A77" s="4" t="inlineStr">
        <is>
          <t>Revolving Credit Facility [Member]</t>
        </is>
      </c>
    </row>
    <row r="78">
      <c r="A78" s="3" t="inlineStr">
        <is>
          <t>Debt Instrument [Line Items]</t>
        </is>
      </c>
    </row>
    <row r="79">
      <c r="A79" s="4" t="inlineStr">
        <is>
          <t>Line of Credit Facility, Maximum Borrowing Capacity</t>
        </is>
      </c>
      <c r="B79" s="6" t="n">
        <v>300</v>
      </c>
      <c r="C79" s="6" t="n">
        <v>300</v>
      </c>
      <c r="D79" s="6" t="n">
        <v>300</v>
      </c>
      <c r="E79" s="6" t="n">
        <v>300</v>
      </c>
    </row>
    <row r="80">
      <c r="A80" s="4" t="inlineStr">
        <is>
          <t>Debt and Lease Obligation</t>
        </is>
      </c>
      <c r="B80" s="6" t="n">
        <v>0</v>
      </c>
      <c r="C80" s="5" t="n">
        <v>0</v>
      </c>
      <c r="D80" s="6" t="n">
        <v>0</v>
      </c>
      <c r="E80" s="5" t="n">
        <v>0</v>
      </c>
    </row>
    <row r="81">
      <c r="A81" s="3" t="inlineStr">
        <is>
          <t>Debt and Lease Obligation [Abstract]</t>
        </is>
      </c>
    </row>
    <row r="82">
      <c r="A82" s="4" t="inlineStr">
        <is>
          <t>Line of Credit Facility, Remaining Borrowing Capacity</t>
        </is>
      </c>
      <c r="B82" s="7" t="n">
        <v>299.9</v>
      </c>
      <c r="D82" s="7" t="n">
        <v>299.9</v>
      </c>
    </row>
    <row r="83">
      <c r="A83" s="4" t="inlineStr">
        <is>
          <t>Senior secured term loan [Member]</t>
        </is>
      </c>
    </row>
    <row r="84">
      <c r="A84" s="3" t="inlineStr">
        <is>
          <t>Debt and Lease Obligation [Abstract]</t>
        </is>
      </c>
    </row>
    <row r="85">
      <c r="A85" s="4" t="inlineStr">
        <is>
          <t>Debt Instrument, Description of Variable Rate Basis</t>
        </is>
      </c>
      <c r="D85" s="4" t="inlineStr">
        <is>
          <t>LIBOR</t>
        </is>
      </c>
    </row>
    <row r="86">
      <c r="A86" s="4" t="inlineStr">
        <is>
          <t>Minimum 1 [Member] | Interest Rate Swap [Member]</t>
        </is>
      </c>
    </row>
    <row r="87">
      <c r="A87" s="3" t="inlineStr">
        <is>
          <t>Debt and Lease Obligation [Abstract]</t>
        </is>
      </c>
    </row>
    <row r="88">
      <c r="A88" s="4" t="inlineStr">
        <is>
          <t>Derivative, Fixed Interest Rate</t>
        </is>
      </c>
      <c r="B88" s="4" t="inlineStr">
        <is>
          <t>2.702%</t>
        </is>
      </c>
      <c r="D88" s="4" t="inlineStr">
        <is>
          <t>2.702%</t>
        </is>
      </c>
    </row>
    <row r="89">
      <c r="A89" s="4" t="inlineStr">
        <is>
          <t>Minimum 1 [Member] | Revolving Credit Facility [Member]</t>
        </is>
      </c>
    </row>
    <row r="90">
      <c r="A90" s="3" t="inlineStr">
        <is>
          <t>Debt Instrument [Line Items]</t>
        </is>
      </c>
    </row>
    <row r="91">
      <c r="A91" s="4" t="inlineStr">
        <is>
          <t>Debt Instrument, Basis Spread on Variable Rate</t>
        </is>
      </c>
      <c r="D91" s="4" t="inlineStr">
        <is>
          <t>1.25%</t>
        </is>
      </c>
    </row>
    <row r="92">
      <c r="A92" s="3" t="inlineStr">
        <is>
          <t>Debt and Lease Obligation [Abstract]</t>
        </is>
      </c>
    </row>
    <row r="93">
      <c r="A93" s="4" t="inlineStr">
        <is>
          <t>Line of Credit Facility, Commitment Fee Percentage</t>
        </is>
      </c>
      <c r="D93" s="4" t="inlineStr">
        <is>
          <t>0.20%</t>
        </is>
      </c>
    </row>
    <row r="94">
      <c r="A94" s="4" t="inlineStr">
        <is>
          <t>Minimum 1 [Member] | Senior Secured Term Loan A-3 [Member]</t>
        </is>
      </c>
    </row>
    <row r="95">
      <c r="A95" s="3" t="inlineStr">
        <is>
          <t>Debt Instrument [Line Items]</t>
        </is>
      </c>
    </row>
    <row r="96">
      <c r="A96" s="4" t="inlineStr">
        <is>
          <t>Debt Instrument, Basis Spread on Variable Rate</t>
        </is>
      </c>
      <c r="D96" s="4" t="inlineStr">
        <is>
          <t>1.25%</t>
        </is>
      </c>
    </row>
    <row r="97">
      <c r="A97" s="4" t="inlineStr">
        <is>
          <t>Minimum 1 [Member] | Credit Agreement [Domain]</t>
        </is>
      </c>
    </row>
    <row r="98">
      <c r="A98" s="3" t="inlineStr">
        <is>
          <t>Debt Instrument [Line Items]</t>
        </is>
      </c>
    </row>
    <row r="99">
      <c r="A99" s="4" t="inlineStr">
        <is>
          <t>Percentage of Excess Cash Flows to Determine Principal Payment</t>
        </is>
      </c>
      <c r="D99" s="4" t="inlineStr">
        <is>
          <t>0.00%</t>
        </is>
      </c>
    </row>
    <row r="100">
      <c r="A100" s="4" t="inlineStr">
        <is>
          <t>Mid-Point [Member] | Revolving Credit Facility [Member]</t>
        </is>
      </c>
    </row>
    <row r="101">
      <c r="A101" s="3" t="inlineStr">
        <is>
          <t>Debt Instrument [Line Items]</t>
        </is>
      </c>
    </row>
    <row r="102">
      <c r="A102" s="4" t="inlineStr">
        <is>
          <t>Debt Instrument, Basis Spread on Variable Rate</t>
        </is>
      </c>
      <c r="D102" s="4" t="inlineStr">
        <is>
          <t>1.50%</t>
        </is>
      </c>
    </row>
    <row r="103">
      <c r="A103" s="3" t="inlineStr">
        <is>
          <t>Debt and Lease Obligation [Abstract]</t>
        </is>
      </c>
    </row>
    <row r="104">
      <c r="A104" s="4" t="inlineStr">
        <is>
          <t>Line of Credit Facility, Commitment Fee Percentage</t>
        </is>
      </c>
      <c r="D104" s="4" t="inlineStr">
        <is>
          <t>0.25%</t>
        </is>
      </c>
    </row>
    <row r="105">
      <c r="A105" s="4" t="inlineStr">
        <is>
          <t>Mid-Point [Member] | Senior Secured Term Loan A-3 [Member]</t>
        </is>
      </c>
    </row>
    <row r="106">
      <c r="A106" s="3" t="inlineStr">
        <is>
          <t>Debt Instrument [Line Items]</t>
        </is>
      </c>
    </row>
    <row r="107">
      <c r="A107" s="4" t="inlineStr">
        <is>
          <t>Debt Instrument, Basis Spread on Variable Rate</t>
        </is>
      </c>
      <c r="D107" s="4" t="inlineStr">
        <is>
          <t>1.50%</t>
        </is>
      </c>
    </row>
    <row r="108">
      <c r="A108" s="4" t="inlineStr">
        <is>
          <t>Maximum 1 [Member] | Interest Rate Swap [Member]</t>
        </is>
      </c>
    </row>
    <row r="109">
      <c r="A109" s="3" t="inlineStr">
        <is>
          <t>Debt and Lease Obligation [Abstract]</t>
        </is>
      </c>
    </row>
    <row r="110">
      <c r="A110" s="4" t="inlineStr">
        <is>
          <t>Derivative, Fixed Interest Rate</t>
        </is>
      </c>
      <c r="B110" s="4" t="inlineStr">
        <is>
          <t>2.706%</t>
        </is>
      </c>
      <c r="D110" s="4" t="inlineStr">
        <is>
          <t>2.706%</t>
        </is>
      </c>
    </row>
    <row r="111">
      <c r="A111" s="4" t="inlineStr">
        <is>
          <t>Maximum 1 [Member] | Revolving Credit Facility [Member]</t>
        </is>
      </c>
    </row>
    <row r="112">
      <c r="A112" s="3" t="inlineStr">
        <is>
          <t>Debt Instrument [Line Items]</t>
        </is>
      </c>
    </row>
    <row r="113">
      <c r="A113" s="4" t="inlineStr">
        <is>
          <t>Debt Instrument, Basis Spread on Variable Rate</t>
        </is>
      </c>
      <c r="D113" s="4" t="inlineStr">
        <is>
          <t>1.75%</t>
        </is>
      </c>
    </row>
    <row r="114">
      <c r="A114" s="3" t="inlineStr">
        <is>
          <t>Debt and Lease Obligation [Abstract]</t>
        </is>
      </c>
    </row>
    <row r="115">
      <c r="A115" s="4" t="inlineStr">
        <is>
          <t>Line of Credit Facility, Commitment Fee Percentage</t>
        </is>
      </c>
      <c r="D115" s="4" t="inlineStr">
        <is>
          <t>0.30%</t>
        </is>
      </c>
    </row>
    <row r="116">
      <c r="A116" s="4" t="inlineStr">
        <is>
          <t>Maximum 1 [Member] | Senior Secured Term Loan A-3 [Member]</t>
        </is>
      </c>
    </row>
    <row r="117">
      <c r="A117" s="3" t="inlineStr">
        <is>
          <t>Debt Instrument [Line Items]</t>
        </is>
      </c>
    </row>
    <row r="118">
      <c r="A118" s="4" t="inlineStr">
        <is>
          <t>Debt Instrument, Basis Spread on Variable Rate</t>
        </is>
      </c>
      <c r="D118" s="4" t="inlineStr">
        <is>
          <t>1.75%</t>
        </is>
      </c>
    </row>
    <row r="119">
      <c r="A119" s="4" t="inlineStr">
        <is>
          <t>Maximum 1 [Member] | Credit Agreement [Domain]</t>
        </is>
      </c>
    </row>
    <row r="120">
      <c r="A120" s="3" t="inlineStr">
        <is>
          <t>Debt Instrument [Line Items]</t>
        </is>
      </c>
    </row>
    <row r="121">
      <c r="A121" s="4" t="inlineStr">
        <is>
          <t>Percentage of Excess Cash Flows to Determine Principal Payment</t>
        </is>
      </c>
      <c r="D121" s="4" t="inlineStr">
        <is>
          <t>50.00%</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air Value of Debt (Details) - USD ($) $ in Millions</t>
        </is>
      </c>
      <c r="B1" s="2" t="inlineStr">
        <is>
          <t>12 Months Ended</t>
        </is>
      </c>
    </row>
    <row r="2">
      <c r="B2" s="2" t="inlineStr">
        <is>
          <t>Dec. 31, 2020</t>
        </is>
      </c>
      <c r="C2" s="2" t="inlineStr">
        <is>
          <t>Dec. 31, 2019</t>
        </is>
      </c>
    </row>
    <row r="3">
      <c r="A3" s="3" t="inlineStr">
        <is>
          <t>Debt Instrument [Line Items]</t>
        </is>
      </c>
    </row>
    <row r="4">
      <c r="A4" s="4" t="inlineStr">
        <is>
          <t>Document Period End Date</t>
        </is>
      </c>
      <c r="B4" s="4" t="inlineStr">
        <is>
          <t>Dec. 31,
		2020</t>
        </is>
      </c>
    </row>
    <row r="5">
      <c r="A5" s="4" t="inlineStr">
        <is>
          <t>Senior Secured Term Loan B-5 [Member]</t>
        </is>
      </c>
    </row>
    <row r="6">
      <c r="A6" s="3" t="inlineStr">
        <is>
          <t>Debt Instrument [Line Items]</t>
        </is>
      </c>
    </row>
    <row r="7">
      <c r="A7" s="4" t="inlineStr">
        <is>
          <t>Debt Instrument, Fair Value Disclosure</t>
        </is>
      </c>
      <c r="B7" s="7" t="n">
        <v>2351.9</v>
      </c>
      <c r="C7" s="7" t="n">
        <v>2537.6</v>
      </c>
    </row>
    <row r="8">
      <c r="A8" s="4" t="inlineStr">
        <is>
          <t>Senior Secured Term Loan A-3 [Member]</t>
        </is>
      </c>
    </row>
    <row r="9">
      <c r="A9" s="3" t="inlineStr">
        <is>
          <t>Debt Instrument [Line Items]</t>
        </is>
      </c>
    </row>
    <row r="10">
      <c r="A10" s="4" t="inlineStr">
        <is>
          <t>Debt Instrument, Fair Value Disclosure</t>
        </is>
      </c>
      <c r="B10" s="7" t="n">
        <v>1112.8</v>
      </c>
      <c r="C10" s="7" t="n">
        <v>1144.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9" customWidth="1" min="1" max="1"/>
    <col width="26" customWidth="1" min="2" max="2"/>
    <col width="17" customWidth="1" min="3" max="3"/>
    <col width="14" customWidth="1" min="4" max="4"/>
  </cols>
  <sheetData>
    <row r="1">
      <c r="A1" s="1" t="inlineStr">
        <is>
          <t>Leases (Details) - USD ($) $ in Millions</t>
        </is>
      </c>
      <c r="B1" s="2" t="inlineStr">
        <is>
          <t>12 Months Ended</t>
        </is>
      </c>
    </row>
    <row r="2">
      <c r="B2" s="2" t="inlineStr">
        <is>
          <t>Dec. 31, 2020</t>
        </is>
      </c>
      <c r="C2" s="2" t="inlineStr">
        <is>
          <t>Dec. 31, 2019</t>
        </is>
      </c>
      <c r="D2" s="2" t="inlineStr">
        <is>
          <t>Dec. 31, 2018</t>
        </is>
      </c>
    </row>
    <row r="3">
      <c r="A3" s="3" t="inlineStr">
        <is>
          <t>Schedule of Leased Assets [Line Items]</t>
        </is>
      </c>
    </row>
    <row r="4">
      <c r="A4" s="4" t="inlineStr">
        <is>
          <t>Operating Lease, Weighted Average Remaining Lease Term</t>
        </is>
      </c>
      <c r="B4" s="4" t="inlineStr">
        <is>
          <t>5 years 3 months 18 days</t>
        </is>
      </c>
      <c r="C4" s="4" t="inlineStr">
        <is>
          <t>5 years 6 months</t>
        </is>
      </c>
    </row>
    <row r="5">
      <c r="A5" s="4" t="inlineStr">
        <is>
          <t>Operating Lease, Weighted Average Discount Rate, Percent</t>
        </is>
      </c>
      <c r="B5" s="4" t="inlineStr">
        <is>
          <t>5.70%</t>
        </is>
      </c>
      <c r="C5" s="4" t="inlineStr">
        <is>
          <t>5.70%</t>
        </is>
      </c>
    </row>
    <row r="6">
      <c r="A6" s="4" t="inlineStr">
        <is>
          <t>Operating Lease, Cost</t>
        </is>
      </c>
      <c r="B6" s="7" t="n">
        <v>36.6</v>
      </c>
      <c r="C6" s="7" t="n">
        <v>35.5</v>
      </c>
    </row>
    <row r="7">
      <c r="A7" s="4" t="inlineStr">
        <is>
          <t>Operating Lease, Payments</t>
        </is>
      </c>
      <c r="B7" s="8" t="n">
        <v>37.5</v>
      </c>
      <c r="C7" s="7" t="n">
        <v>36.3</v>
      </c>
      <c r="D7" s="7" t="n">
        <v>27.2</v>
      </c>
    </row>
    <row r="8">
      <c r="A8" s="3" t="inlineStr">
        <is>
          <t>Leases Maturity Schedule [Abstract]</t>
        </is>
      </c>
    </row>
    <row r="9">
      <c r="A9" s="4" t="inlineStr">
        <is>
          <t>Lessee, Operating Lease, Liability, Payments, Due Next Twelve Months</t>
        </is>
      </c>
      <c r="B9" s="8" t="n">
        <v>18.5</v>
      </c>
    </row>
    <row r="10">
      <c r="A10" s="4" t="inlineStr">
        <is>
          <t>Finance Lease, Liability, Payments, Due Next Twelve Months</t>
        </is>
      </c>
      <c r="B10" s="8" t="n">
        <v>0.1</v>
      </c>
    </row>
    <row r="11">
      <c r="A11" s="4" t="inlineStr">
        <is>
          <t>Total, 2021</t>
        </is>
      </c>
      <c r="B11" s="8" t="n">
        <v>340.6</v>
      </c>
    </row>
    <row r="12">
      <c r="A12" s="4" t="inlineStr">
        <is>
          <t>Lessee, Operating Lease, Liability, Payments, Due Year Two</t>
        </is>
      </c>
      <c r="B12" s="8" t="n">
        <v>16.9</v>
      </c>
    </row>
    <row r="13">
      <c r="A13" s="4" t="inlineStr">
        <is>
          <t>Finance Lease, Liability, Payments, Due Year Two</t>
        </is>
      </c>
      <c r="B13" s="8" t="n">
        <v>0.1</v>
      </c>
    </row>
    <row r="14">
      <c r="A14" s="4" t="inlineStr">
        <is>
          <t>Total, 2022</t>
        </is>
      </c>
      <c r="B14" s="8" t="n">
        <v>70.2</v>
      </c>
    </row>
    <row r="15">
      <c r="A15" s="4" t="inlineStr">
        <is>
          <t>Lessee, Operating Lease, Liability, Payments, Due Year Three</t>
        </is>
      </c>
      <c r="B15" s="8" t="n">
        <v>14.7</v>
      </c>
    </row>
    <row r="16">
      <c r="A16" s="4" t="inlineStr">
        <is>
          <t>Finance Lease, Liability, Payments, Due Year Three</t>
        </is>
      </c>
      <c r="B16" s="6" t="n">
        <v>0</v>
      </c>
    </row>
    <row r="17">
      <c r="A17" s="4" t="inlineStr">
        <is>
          <t>Total, 2023</t>
        </is>
      </c>
      <c r="B17" s="6" t="n">
        <v>39</v>
      </c>
    </row>
    <row r="18">
      <c r="A18" s="4" t="inlineStr">
        <is>
          <t>Lessee, Operating Lease, Liability, Payments, Due Year Four</t>
        </is>
      </c>
      <c r="B18" s="8" t="n">
        <v>11.3</v>
      </c>
    </row>
    <row r="19">
      <c r="A19" s="4" t="inlineStr">
        <is>
          <t>Finance Lease, Liability, Payments, Due Year Four</t>
        </is>
      </c>
      <c r="B19" s="6" t="n">
        <v>0</v>
      </c>
    </row>
    <row r="20">
      <c r="A20" s="4" t="inlineStr">
        <is>
          <t>Total, 2024</t>
        </is>
      </c>
      <c r="B20" s="8" t="n">
        <v>23.9</v>
      </c>
    </row>
    <row r="21">
      <c r="A21" s="4" t="inlineStr">
        <is>
          <t>Lessee, Operating Lease, Liability, Payments, Due Year Five</t>
        </is>
      </c>
      <c r="B21" s="8" t="n">
        <v>8.800000000000001</v>
      </c>
    </row>
    <row r="22">
      <c r="A22" s="4" t="inlineStr">
        <is>
          <t>Finance Lease, Liability, Payments, Due Year Five</t>
        </is>
      </c>
      <c r="B22" s="6" t="n">
        <v>0</v>
      </c>
    </row>
    <row r="23">
      <c r="A23" s="4" t="inlineStr">
        <is>
          <t>Total, 2025</t>
        </is>
      </c>
      <c r="B23" s="8" t="n">
        <v>19.1</v>
      </c>
    </row>
    <row r="24">
      <c r="A24" s="4" t="inlineStr">
        <is>
          <t>Lessee, Operating Lease, Liability, Payments, Due after Year Five</t>
        </is>
      </c>
      <c r="B24" s="8" t="n">
        <v>13.9</v>
      </c>
    </row>
    <row r="25">
      <c r="A25" s="4" t="inlineStr">
        <is>
          <t>Finance Lease, Liability, Payments, Due after Year Five</t>
        </is>
      </c>
      <c r="B25" s="6" t="n">
        <v>0</v>
      </c>
    </row>
    <row r="26">
      <c r="A26" s="4" t="inlineStr">
        <is>
          <t>Total, Thereafter</t>
        </is>
      </c>
      <c r="B26" s="8" t="n">
        <v>14.2</v>
      </c>
    </row>
    <row r="27">
      <c r="A27" s="4" t="inlineStr">
        <is>
          <t>Imputed interest, operating lease</t>
        </is>
      </c>
      <c r="B27" s="8" t="n">
        <v>-12.2</v>
      </c>
    </row>
    <row r="28">
      <c r="A28" s="4" t="inlineStr">
        <is>
          <t>imputed interest, finance leases</t>
        </is>
      </c>
      <c r="B28" s="6" t="n">
        <v>0</v>
      </c>
    </row>
    <row r="29">
      <c r="A29" s="4" t="inlineStr">
        <is>
          <t>Finance Lease, Liability</t>
        </is>
      </c>
      <c r="B29" s="8" t="n">
        <v>0.2</v>
      </c>
    </row>
    <row r="30">
      <c r="A30" s="4" t="inlineStr">
        <is>
          <t>Totals</t>
        </is>
      </c>
      <c r="B30" s="6" t="n">
        <v>507</v>
      </c>
    </row>
    <row r="31">
      <c r="A31" s="4" t="inlineStr">
        <is>
          <t>Operating Leases, Rent Expense</t>
        </is>
      </c>
      <c r="D31" s="7" t="n">
        <v>28.6</v>
      </c>
    </row>
    <row r="32">
      <c r="A32" s="4" t="inlineStr">
        <is>
          <t>Liabilities, Total</t>
        </is>
      </c>
    </row>
    <row r="33">
      <c r="A33" s="3" t="inlineStr">
        <is>
          <t>Leases Maturity Schedule [Abstract]</t>
        </is>
      </c>
    </row>
    <row r="34">
      <c r="A34" s="4" t="inlineStr">
        <is>
          <t>Operating Lease, Liability</t>
        </is>
      </c>
      <c r="B34" s="8" t="n">
        <v>71.90000000000001</v>
      </c>
    </row>
    <row r="35">
      <c r="A35" s="4" t="inlineStr">
        <is>
          <t>Obligations</t>
        </is>
      </c>
    </row>
    <row r="36">
      <c r="A36" s="3" t="inlineStr">
        <is>
          <t>Leases Maturity Schedule [Abstract]</t>
        </is>
      </c>
    </row>
    <row r="37">
      <c r="A37" s="4" t="inlineStr">
        <is>
          <t>Total, 2021</t>
        </is>
      </c>
      <c r="B37" s="8" t="n">
        <v>18.6</v>
      </c>
    </row>
    <row r="38">
      <c r="A38" s="4" t="inlineStr">
        <is>
          <t>Total, 2022</t>
        </is>
      </c>
      <c r="B38" s="6" t="n">
        <v>17</v>
      </c>
    </row>
    <row r="39">
      <c r="A39" s="4" t="inlineStr">
        <is>
          <t>Total, 2023</t>
        </is>
      </c>
      <c r="B39" s="8" t="n">
        <v>14.7</v>
      </c>
    </row>
    <row r="40">
      <c r="A40" s="4" t="inlineStr">
        <is>
          <t>Total, 2024</t>
        </is>
      </c>
      <c r="B40" s="8" t="n">
        <v>11.3</v>
      </c>
    </row>
    <row r="41">
      <c r="A41" s="4" t="inlineStr">
        <is>
          <t>Total, 2025</t>
        </is>
      </c>
      <c r="B41" s="8" t="n">
        <v>8.800000000000001</v>
      </c>
    </row>
    <row r="42">
      <c r="A42" s="4" t="inlineStr">
        <is>
          <t>Total, Thereafter</t>
        </is>
      </c>
      <c r="B42" s="8" t="n">
        <v>13.9</v>
      </c>
    </row>
    <row r="43">
      <c r="A43" s="4" t="inlineStr">
        <is>
          <t>Lessee, Lease, Liability, Undiscounted Excess Amount</t>
        </is>
      </c>
      <c r="B43" s="8" t="n">
        <v>-12.2</v>
      </c>
    </row>
    <row r="44">
      <c r="A44" s="4" t="inlineStr">
        <is>
          <t>Totals</t>
        </is>
      </c>
      <c r="B44" s="7" t="n">
        <v>72.09999999999999</v>
      </c>
    </row>
    <row r="45">
      <c r="A45" s="4" t="inlineStr">
        <is>
          <t>Maximum [Member]</t>
        </is>
      </c>
    </row>
    <row r="46">
      <c r="A46" s="3" t="inlineStr">
        <is>
          <t>Schedule of Leased Assets [Line Items]</t>
        </is>
      </c>
    </row>
    <row r="47">
      <c r="A47" s="4" t="inlineStr">
        <is>
          <t>Lessee, Operating Lease, Term of Contract</t>
        </is>
      </c>
      <c r="B47" s="4" t="inlineStr">
        <is>
          <t>11 years 9 months 18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Details) - USD ($) $ / shares in Units, shares in Millions, $ in Millions</t>
        </is>
      </c>
      <c r="B1" s="2" t="inlineStr">
        <is>
          <t>12 Months Ended</t>
        </is>
      </c>
    </row>
    <row r="2">
      <c r="B2" s="2" t="inlineStr">
        <is>
          <t>Dec. 31, 2020</t>
        </is>
      </c>
      <c r="C2" s="2" t="inlineStr">
        <is>
          <t>Dec. 31, 2019</t>
        </is>
      </c>
      <c r="D2" s="2" t="inlineStr">
        <is>
          <t>Dec. 31, 2018</t>
        </is>
      </c>
      <c r="E2" s="2" t="inlineStr">
        <is>
          <t>Feb. 13, 2017</t>
        </is>
      </c>
    </row>
    <row r="3">
      <c r="A3" s="4" t="inlineStr">
        <is>
          <t>Common Stock, Dividends, Per Share, Declared</t>
        </is>
      </c>
      <c r="B3" s="11" t="n">
        <v>0.075</v>
      </c>
    </row>
    <row r="4">
      <c r="A4" s="4" t="inlineStr">
        <is>
          <t>Stock Repurchase Program, Authorized Amount</t>
        </is>
      </c>
      <c r="E4" s="5" t="n">
        <v>300</v>
      </c>
    </row>
    <row r="5">
      <c r="A5" s="4" t="inlineStr">
        <is>
          <t>Stock Repurchase Program, Period in Force</t>
        </is>
      </c>
      <c r="D5" s="4" t="inlineStr">
        <is>
          <t>3 years</t>
        </is>
      </c>
    </row>
    <row r="6">
      <c r="A6" s="4" t="inlineStr">
        <is>
          <t>Stock Repurchase Program, Amount Repurchased</t>
        </is>
      </c>
      <c r="B6" s="7" t="n">
        <v>133.5</v>
      </c>
    </row>
    <row r="7">
      <c r="A7" s="4" t="inlineStr">
        <is>
          <t>Stock Repurchase Program, Remaining Authorized Repurchase Amount</t>
        </is>
      </c>
      <c r="B7" s="7" t="n">
        <v>166.5</v>
      </c>
    </row>
    <row r="8">
      <c r="A8" s="4" t="inlineStr">
        <is>
          <t>Preferred Stock, Shares Authorized</t>
        </is>
      </c>
      <c r="B8" s="6" t="n">
        <v>100</v>
      </c>
      <c r="C8" s="6" t="n">
        <v>100</v>
      </c>
    </row>
    <row r="9">
      <c r="A9" s="4" t="inlineStr">
        <is>
          <t>Preferred Stock, Shares Issued</t>
        </is>
      </c>
      <c r="B9" s="6" t="n">
        <v>0</v>
      </c>
      <c r="C9" s="6" t="n">
        <v>0</v>
      </c>
    </row>
    <row r="10">
      <c r="A10" s="4" t="inlineStr">
        <is>
          <t>Preferred Stock, Shares Outstanding</t>
        </is>
      </c>
      <c r="B10" s="6" t="n">
        <v>0</v>
      </c>
      <c r="C10" s="6" t="n">
        <v>0</v>
      </c>
    </row>
    <row r="11">
      <c r="A11" s="4" t="inlineStr">
        <is>
          <t>Payment, Tax Withholding, Share-based Payment Arrangement</t>
        </is>
      </c>
      <c r="B11" s="7" t="n">
        <v>36.1</v>
      </c>
      <c r="C11" s="7" t="n">
        <v>39.2</v>
      </c>
      <c r="D11" s="7" t="n">
        <v>1.2</v>
      </c>
    </row>
    <row r="12">
      <c r="A12" s="4" t="inlineStr">
        <is>
          <t>Dividend Paid [Member]</t>
        </is>
      </c>
    </row>
    <row r="13">
      <c r="A13" s="4" t="inlineStr">
        <is>
          <t>Dividends, Common Stock, Cash</t>
        </is>
      </c>
      <c r="B13" s="7" t="n">
        <v>57.6</v>
      </c>
      <c r="C13" s="7" t="n">
        <v>56.8</v>
      </c>
      <c r="D13" s="7" t="n">
        <v>41.6</v>
      </c>
    </row>
    <row r="14">
      <c r="A14" s="4" t="inlineStr">
        <is>
          <t>Restricted Stock Units (RSUs) [Member]</t>
        </is>
      </c>
    </row>
    <row r="15">
      <c r="A15" s="4" t="inlineStr">
        <is>
          <t>Share-based Compensation Arrangement by Share-based Payment Award, Equity Instruments Other than Options, Vested in Period</t>
        </is>
      </c>
      <c r="B15" s="8" t="n">
        <v>1.1</v>
      </c>
      <c r="C15" s="8" t="n">
        <v>1.7</v>
      </c>
    </row>
    <row r="16">
      <c r="A16" s="4" t="inlineStr">
        <is>
          <t>Share-based Payment Arrangement, Shares Withheld for Tax Withholding Obligation</t>
        </is>
      </c>
      <c r="B16" s="8" t="n">
        <v>0.4</v>
      </c>
      <c r="C16" s="8" t="n">
        <v>0.6</v>
      </c>
    </row>
    <row r="17">
      <c r="A17" s="4" t="inlineStr">
        <is>
          <t>Share-based Compensation Arrangement by Share-based Payment Award, Equity Instruments Other than Options, shares issued in period, net of withholding taxes</t>
        </is>
      </c>
      <c r="B17" s="8" t="n">
        <v>0.7</v>
      </c>
      <c r="C17" s="8" t="n">
        <v>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Revenue (Details) $ in Millions</t>
        </is>
      </c>
      <c r="B1" s="2" t="inlineStr">
        <is>
          <t>12 Months Ended</t>
        </is>
      </c>
    </row>
    <row r="2">
      <c r="B2" s="2" t="inlineStr">
        <is>
          <t>Dec. 31, 2020USD ($)performance_obligation</t>
        </is>
      </c>
    </row>
    <row r="3">
      <c r="A3" s="3" t="inlineStr">
        <is>
          <t>Disaggregation of Revenue [Line Items]</t>
        </is>
      </c>
    </row>
    <row r="4">
      <c r="A4" s="4" t="inlineStr">
        <is>
          <t>Number of Types of Performance Obligations | performance_obligation</t>
        </is>
      </c>
      <c r="B4" s="6" t="n">
        <v>2</v>
      </c>
    </row>
    <row r="5">
      <c r="A5" s="4" t="inlineStr">
        <is>
          <t>Contract with Customer, Refund Liability | $</t>
        </is>
      </c>
      <c r="B5" s="5" t="n">
        <v>0</v>
      </c>
    </row>
    <row r="6">
      <c r="A6" s="4" t="inlineStr">
        <is>
          <t>Stand Ready Performance Obligations [Member]</t>
        </is>
      </c>
    </row>
    <row r="7">
      <c r="A7" s="3" t="inlineStr">
        <is>
          <t>Disaggregation of Revenue [Line Items]</t>
        </is>
      </c>
    </row>
    <row r="8">
      <c r="A8" s="4" t="inlineStr">
        <is>
          <t>Revenue, Performance Obligation, Description of Good or Service</t>
        </is>
      </c>
      <c r="B8" s="4" t="inlineStr">
        <is>
          <t>those that require us to stand ready to provide goods and services to a customer to use as and when requested (“Stand Ready Performance Obligations”)</t>
        </is>
      </c>
    </row>
    <row r="9">
      <c r="A9" s="4" t="inlineStr">
        <is>
          <t>Other Performance Obligations [Member]</t>
        </is>
      </c>
    </row>
    <row r="10">
      <c r="A10" s="3" t="inlineStr">
        <is>
          <t>Disaggregation of Revenue [Line Items]</t>
        </is>
      </c>
    </row>
    <row r="11">
      <c r="A11" s="4" t="inlineStr">
        <is>
          <t>Revenue, Performance Obligation, Description of Good or Service</t>
        </is>
      </c>
      <c r="B11" s="4" t="inlineStr">
        <is>
          <t>those that do not require us to stand ready (“Other Performance Obligation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ntidilutive Securities Excluded from Computation of Earnings Per Share [Line Items]</t>
        </is>
      </c>
    </row>
    <row r="4">
      <c r="A4" s="4" t="inlineStr">
        <is>
          <t>Anti-dilutive stock outstanding</t>
        </is>
      </c>
      <c r="K4" s="8" t="n">
        <v>1.1</v>
      </c>
      <c r="L4" s="8" t="n">
        <v>1.1</v>
      </c>
    </row>
    <row r="5">
      <c r="A5" s="4" t="inlineStr">
        <is>
          <t>Weighted average shares outstanding</t>
        </is>
      </c>
      <c r="J5" s="8" t="n">
        <v>189.9</v>
      </c>
      <c r="K5" s="8" t="n">
        <v>187.8</v>
      </c>
      <c r="L5" s="8" t="n">
        <v>184.6</v>
      </c>
    </row>
    <row r="6">
      <c r="A6" s="4" t="inlineStr">
        <is>
          <t>Weighted Average Number Diluted Shares Outstanding Adjustment</t>
        </is>
      </c>
      <c r="J6" s="8" t="n">
        <v>2.3</v>
      </c>
      <c r="K6" s="8" t="n">
        <v>4.1</v>
      </c>
      <c r="L6" s="8" t="n">
        <v>6.2</v>
      </c>
    </row>
    <row r="7">
      <c r="A7" s="4" t="inlineStr">
        <is>
          <t>Income (Loss) from Continuing Operations, Per Basic Share</t>
        </is>
      </c>
      <c r="B7" s="9" t="n">
        <v>0.53</v>
      </c>
      <c r="C7" s="9" t="n">
        <v>0.54</v>
      </c>
      <c r="D7" s="9" t="n">
        <v>0.36</v>
      </c>
      <c r="E7" s="9" t="n">
        <v>0.37</v>
      </c>
      <c r="F7" s="9" t="n">
        <v>0.44</v>
      </c>
      <c r="G7" s="9" t="n">
        <v>0.49</v>
      </c>
      <c r="H7" s="9" t="n">
        <v>0.5600000000000001</v>
      </c>
      <c r="I7" s="9" t="n">
        <v>0.39</v>
      </c>
      <c r="J7" s="9" t="n">
        <v>1.81</v>
      </c>
      <c r="K7" s="9" t="n">
        <v>1.87</v>
      </c>
      <c r="L7" s="9" t="n">
        <v>1.51</v>
      </c>
    </row>
    <row r="8">
      <c r="A8" s="4" t="inlineStr">
        <is>
          <t>Discontinued Operation, Income (Loss) from Discontinued Operation, Net of Tax, Per Basic Share</t>
        </is>
      </c>
      <c r="J8" s="5" t="n">
        <v>0</v>
      </c>
      <c r="K8" s="9" t="n">
        <v>-0.02</v>
      </c>
      <c r="L8" s="9" t="n">
        <v>-0.01</v>
      </c>
    </row>
    <row r="9">
      <c r="A9" s="4" t="inlineStr">
        <is>
          <t>Income from continuing operations</t>
        </is>
      </c>
      <c r="B9" s="7" t="n">
        <v>104.5</v>
      </c>
      <c r="C9" s="7" t="n">
        <v>106.7</v>
      </c>
      <c r="D9" s="5" t="n">
        <v>70</v>
      </c>
      <c r="E9" s="7" t="n">
        <v>74.3</v>
      </c>
      <c r="F9" s="7" t="n">
        <v>86.5</v>
      </c>
      <c r="G9" s="7" t="n">
        <v>88.3</v>
      </c>
      <c r="H9" s="5" t="n">
        <v>107</v>
      </c>
      <c r="I9" s="7" t="n">
        <v>74.90000000000001</v>
      </c>
      <c r="J9" s="7" t="n">
        <v>355.6</v>
      </c>
      <c r="K9" s="7" t="n">
        <v>356.6</v>
      </c>
      <c r="L9" s="5" t="n">
        <v>289</v>
      </c>
    </row>
    <row r="10">
      <c r="A10" s="4" t="inlineStr">
        <is>
          <t>Net Income (Loss) Attributable to Noncontrolling Interest</t>
        </is>
      </c>
      <c r="J10" s="8" t="n">
        <v>-12.4</v>
      </c>
      <c r="K10" s="8" t="n">
        <v>-5.1</v>
      </c>
      <c r="L10" s="8" t="n">
        <v>-10.9</v>
      </c>
    </row>
    <row r="11">
      <c r="A11" s="4" t="inlineStr">
        <is>
          <t>Income (Loss) from Continuing Operations, Net of Tax, Attributable to Parent</t>
        </is>
      </c>
      <c r="J11" s="8" t="n">
        <v>343.2</v>
      </c>
      <c r="K11" s="8" t="n">
        <v>351.5</v>
      </c>
      <c r="L11" s="8" t="n">
        <v>278.1</v>
      </c>
    </row>
    <row r="12">
      <c r="A12" s="4" t="inlineStr">
        <is>
          <t>Discontinued operations, net of tax</t>
        </is>
      </c>
      <c r="J12" s="6" t="n">
        <v>0</v>
      </c>
      <c r="K12" s="8" t="n">
        <v>-4.6</v>
      </c>
      <c r="L12" s="8" t="n">
        <v>-1.5</v>
      </c>
    </row>
    <row r="13">
      <c r="A13" s="4" t="inlineStr">
        <is>
          <t>Net income</t>
        </is>
      </c>
      <c r="B13" s="7" t="n">
        <v>101.7</v>
      </c>
      <c r="C13" s="7" t="n">
        <v>102.8</v>
      </c>
      <c r="D13" s="7" t="n">
        <v>68.5</v>
      </c>
      <c r="E13" s="7" t="n">
        <v>70.2</v>
      </c>
      <c r="F13" s="7" t="n">
        <v>82.90000000000001</v>
      </c>
      <c r="G13" s="7" t="n">
        <v>91.7</v>
      </c>
      <c r="H13" s="7" t="n">
        <v>101.5</v>
      </c>
      <c r="I13" s="7" t="n">
        <v>70.90000000000001</v>
      </c>
      <c r="J13" s="7" t="n">
        <v>343.2</v>
      </c>
      <c r="K13" s="7" t="n">
        <v>346.9</v>
      </c>
      <c r="L13" s="7" t="n">
        <v>276.6</v>
      </c>
    </row>
    <row r="14">
      <c r="A14" s="4" t="inlineStr">
        <is>
          <t>Income (Loss) from Continuing Operations, Per Diluted Share</t>
        </is>
      </c>
      <c r="B14" s="9" t="n">
        <v>0.53</v>
      </c>
      <c r="C14" s="9" t="n">
        <v>0.53</v>
      </c>
      <c r="D14" s="9" t="n">
        <v>0.36</v>
      </c>
      <c r="E14" s="9" t="n">
        <v>0.37</v>
      </c>
      <c r="F14" s="9" t="n">
        <v>0.43</v>
      </c>
      <c r="G14" s="9" t="n">
        <v>0.48</v>
      </c>
      <c r="H14" s="9" t="n">
        <v>0.55</v>
      </c>
      <c r="I14" s="9" t="n">
        <v>0.38</v>
      </c>
      <c r="J14" s="9" t="n">
        <v>1.79</v>
      </c>
      <c r="K14" s="9" t="n">
        <v>1.83</v>
      </c>
      <c r="L14" s="9" t="n">
        <v>1.46</v>
      </c>
    </row>
    <row r="15">
      <c r="A15" s="4" t="inlineStr">
        <is>
          <t>Discontinued Operation, Income (Loss) from Discontinued Operation, Net of Tax, Per Diluted Share</t>
        </is>
      </c>
      <c r="J15" s="6" t="n">
        <v>0</v>
      </c>
      <c r="K15" s="10" t="n">
        <v>-0.02</v>
      </c>
      <c r="L15" s="10" t="n">
        <v>-0.01</v>
      </c>
    </row>
    <row r="16">
      <c r="A16" s="4" t="inlineStr">
        <is>
          <t>Earnings Per Share, Basic</t>
        </is>
      </c>
      <c r="B16" s="10" t="n">
        <v>0.53</v>
      </c>
      <c r="C16" s="10" t="n">
        <v>0.54</v>
      </c>
      <c r="D16" s="10" t="n">
        <v>0.36</v>
      </c>
      <c r="E16" s="10" t="n">
        <v>0.37</v>
      </c>
      <c r="F16" s="10" t="n">
        <v>0.44</v>
      </c>
      <c r="G16" s="10" t="n">
        <v>0.49</v>
      </c>
      <c r="H16" s="10" t="n">
        <v>0.54</v>
      </c>
      <c r="I16" s="10" t="n">
        <v>0.38</v>
      </c>
      <c r="J16" s="9" t="n">
        <v>1.81</v>
      </c>
      <c r="K16" s="9" t="n">
        <v>1.85</v>
      </c>
      <c r="L16" s="9" t="n">
        <v>1.5</v>
      </c>
    </row>
    <row r="17">
      <c r="A17" s="4" t="inlineStr">
        <is>
          <t>Weighted average dilutive shares outstanding</t>
        </is>
      </c>
      <c r="J17" s="8" t="n">
        <v>192.2</v>
      </c>
      <c r="K17" s="8" t="n">
        <v>191.8</v>
      </c>
      <c r="L17" s="8" t="n">
        <v>190.9</v>
      </c>
    </row>
    <row r="18">
      <c r="A18" s="4" t="inlineStr">
        <is>
          <t>Earnings Per Share, Diluted</t>
        </is>
      </c>
      <c r="B18" s="9" t="n">
        <v>0.53</v>
      </c>
      <c r="C18" s="9" t="n">
        <v>0.53</v>
      </c>
      <c r="D18" s="9" t="n">
        <v>0.36</v>
      </c>
      <c r="E18" s="9" t="n">
        <v>0.37</v>
      </c>
      <c r="F18" s="9" t="n">
        <v>0.43</v>
      </c>
      <c r="G18" s="9" t="n">
        <v>0.48</v>
      </c>
      <c r="H18" s="9" t="n">
        <v>0.53</v>
      </c>
      <c r="I18" s="9" t="n">
        <v>0.37</v>
      </c>
      <c r="J18" s="9" t="n">
        <v>1.79</v>
      </c>
      <c r="K18" s="9" t="n">
        <v>1.81</v>
      </c>
      <c r="L18" s="9" t="n">
        <v>1.45</v>
      </c>
    </row>
    <row r="19">
      <c r="A19" s="4" t="inlineStr">
        <is>
          <t>Performance Shares [Member]</t>
        </is>
      </c>
    </row>
    <row r="20">
      <c r="A20" s="3" t="inlineStr">
        <is>
          <t>Antidilutive Securities Excluded from Computation of Earnings Per Share [Line Items]</t>
        </is>
      </c>
    </row>
    <row r="21">
      <c r="A21" s="4" t="inlineStr">
        <is>
          <t>Anti-dilutive stock outstanding</t>
        </is>
      </c>
      <c r="K21" s="8" t="n">
        <v>0.1</v>
      </c>
      <c r="L21" s="8" t="n">
        <v>0.1</v>
      </c>
    </row>
    <row r="22">
      <c r="A22" s="4" t="inlineStr">
        <is>
          <t>Antidilutive weighted stock-based awards [Member]</t>
        </is>
      </c>
    </row>
    <row r="23">
      <c r="A23" s="3" t="inlineStr">
        <is>
          <t>Antidilutive Securities Excluded from Computation of Earnings Per Share [Line Items]</t>
        </is>
      </c>
    </row>
    <row r="24">
      <c r="A24" s="4" t="inlineStr">
        <is>
          <t>Anti-dilutive stock outstanding</t>
        </is>
      </c>
      <c r="J24" s="8" t="n">
        <v>0.1</v>
      </c>
    </row>
    <row r="25">
      <c r="A25" s="4" t="inlineStr">
        <is>
          <t>Contingently Issuable Performance-Based Stock Awards [Member]</t>
        </is>
      </c>
    </row>
    <row r="26">
      <c r="A26" s="3" t="inlineStr">
        <is>
          <t>Antidilutive Securities Excluded from Computation of Earnings Per Share [Line Items]</t>
        </is>
      </c>
    </row>
    <row r="27">
      <c r="A27" s="4" t="inlineStr">
        <is>
          <t>Anti-dilutive stock outstanding</t>
        </is>
      </c>
      <c r="J27" s="8" t="n">
        <v>1.3</v>
      </c>
      <c r="K27" s="8" t="n">
        <v>1.1</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7" t="n">
        <v>67.90000000000001</v>
      </c>
      <c r="C4" s="7" t="n">
        <v>50.5</v>
      </c>
      <c r="D4" s="7" t="n">
        <v>62.7</v>
      </c>
    </row>
    <row r="5">
      <c r="A5" s="4" t="inlineStr">
        <is>
          <t>Deferred</t>
        </is>
      </c>
      <c r="B5" s="8" t="n">
        <v>-7.4</v>
      </c>
      <c r="C5" s="8" t="n">
        <v>-0.6</v>
      </c>
      <c r="D5" s="6" t="n">
        <v>-57</v>
      </c>
    </row>
    <row r="6">
      <c r="A6" s="3" t="inlineStr">
        <is>
          <t>State</t>
        </is>
      </c>
    </row>
    <row r="7">
      <c r="A7" s="4" t="inlineStr">
        <is>
          <t>Current</t>
        </is>
      </c>
      <c r="B7" s="6" t="n">
        <v>15</v>
      </c>
      <c r="C7" s="8" t="n">
        <v>3.6</v>
      </c>
      <c r="D7" s="8" t="n">
        <v>11.9</v>
      </c>
    </row>
    <row r="8">
      <c r="A8" s="4" t="inlineStr">
        <is>
          <t>Deferred</t>
        </is>
      </c>
      <c r="B8" s="8" t="n">
        <v>-4.1</v>
      </c>
      <c r="C8" s="8" t="n">
        <v>-8.199999999999999</v>
      </c>
      <c r="D8" s="8" t="n">
        <v>-3.9</v>
      </c>
    </row>
    <row r="9">
      <c r="A9" s="3" t="inlineStr">
        <is>
          <t>Foreign</t>
        </is>
      </c>
    </row>
    <row r="10">
      <c r="A10" s="4" t="inlineStr">
        <is>
          <t>Current</t>
        </is>
      </c>
      <c r="B10" s="8" t="n">
        <v>52.6</v>
      </c>
      <c r="C10" s="8" t="n">
        <v>52.2</v>
      </c>
      <c r="D10" s="8" t="n">
        <v>48.9</v>
      </c>
    </row>
    <row r="11">
      <c r="A11" s="4" t="inlineStr">
        <is>
          <t>Deferred</t>
        </is>
      </c>
      <c r="B11" s="8" t="n">
        <v>-23.7</v>
      </c>
      <c r="C11" s="8" t="n">
        <v>-13.6</v>
      </c>
      <c r="D11" s="8" t="n">
        <v>-8.1</v>
      </c>
    </row>
    <row r="12">
      <c r="A12" s="4" t="inlineStr">
        <is>
          <t>Total (benefit) provision for income taxes</t>
        </is>
      </c>
      <c r="B12" s="7" t="n">
        <v>100.2</v>
      </c>
      <c r="C12" s="7" t="n">
        <v>83.90000000000001</v>
      </c>
      <c r="D12" s="7" t="n">
        <v>5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1) - USD ($) $ in Millions</t>
        </is>
      </c>
      <c r="B1" s="2" t="inlineStr">
        <is>
          <t>12 Months Ended</t>
        </is>
      </c>
    </row>
    <row r="2">
      <c r="B2" s="2" t="inlineStr">
        <is>
          <t>Dec. 31, 2020</t>
        </is>
      </c>
      <c r="C2" s="2" t="inlineStr">
        <is>
          <t>Dec. 31, 2019</t>
        </is>
      </c>
      <c r="D2" s="2" t="inlineStr">
        <is>
          <t>Dec. 31, 2018</t>
        </is>
      </c>
    </row>
    <row r="3">
      <c r="A3" s="3" t="inlineStr">
        <is>
          <t>Components of Income Tax Expense (Benefit), Continuing Operations [Abstract]</t>
        </is>
      </c>
    </row>
    <row r="4">
      <c r="A4" s="4" t="inlineStr">
        <is>
          <t>Domestic</t>
        </is>
      </c>
      <c r="B4" s="7" t="n">
        <v>324.1</v>
      </c>
      <c r="C4" s="7" t="n">
        <v>333.2</v>
      </c>
      <c r="D4" s="7" t="n">
        <v>256.5</v>
      </c>
    </row>
    <row r="5">
      <c r="A5" s="4" t="inlineStr">
        <is>
          <t>Foreign</t>
        </is>
      </c>
      <c r="B5" s="8" t="n">
        <v>131.6</v>
      </c>
      <c r="C5" s="8" t="n">
        <v>107.3</v>
      </c>
      <c r="D5" s="6" t="n">
        <v>87</v>
      </c>
    </row>
    <row r="6">
      <c r="A6" s="4" t="inlineStr">
        <is>
          <t>Income from continuing operations before income taxes</t>
        </is>
      </c>
      <c r="B6" s="7" t="n">
        <v>455.8</v>
      </c>
      <c r="C6" s="7" t="n">
        <v>440.5</v>
      </c>
      <c r="D6" s="7" t="n">
        <v>34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3)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Income taxes at statutory rate</t>
        </is>
      </c>
      <c r="B4" s="7" t="n">
        <v>95.7</v>
      </c>
      <c r="C4" s="7" t="n">
        <v>92.5</v>
      </c>
      <c r="D4" s="7" t="n">
        <v>72.09999999999999</v>
      </c>
    </row>
    <row r="5">
      <c r="A5" s="4" t="inlineStr">
        <is>
          <t>State taxes, net of federal benefit</t>
        </is>
      </c>
      <c r="B5" s="8" t="n">
        <v>11.6</v>
      </c>
      <c r="C5" s="6" t="n">
        <v>0</v>
      </c>
      <c r="D5" s="8" t="n">
        <v>10.4</v>
      </c>
    </row>
    <row r="6">
      <c r="A6" s="4" t="inlineStr">
        <is>
          <t>Foreign rate differential</t>
        </is>
      </c>
      <c r="B6" s="8" t="n">
        <v>-9.199999999999999</v>
      </c>
      <c r="C6" s="8" t="n">
        <v>10.6</v>
      </c>
      <c r="D6" s="8" t="n">
        <v>9.699999999999999</v>
      </c>
    </row>
    <row r="7">
      <c r="A7" s="4" t="inlineStr">
        <is>
          <t>Excess tax benefits on stock-based compensation</t>
        </is>
      </c>
      <c r="B7" s="6" t="n">
        <v>-26</v>
      </c>
      <c r="C7" s="8" t="n">
        <v>-39.1</v>
      </c>
      <c r="D7" s="8" t="n">
        <v>-30.2</v>
      </c>
    </row>
    <row r="8">
      <c r="A8" s="4" t="inlineStr">
        <is>
          <t>Effective Income Tax Rate Reconciliation, Tax Credit, Foreign, Amount</t>
        </is>
      </c>
      <c r="B8" s="8" t="n">
        <v>-0.1</v>
      </c>
      <c r="C8" s="8" t="n">
        <v>-6.5</v>
      </c>
      <c r="D8" s="6" t="n">
        <v>0</v>
      </c>
    </row>
    <row r="9">
      <c r="A9" s="4" t="inlineStr">
        <is>
          <t>One-time impacts of U.S. tax reform</t>
        </is>
      </c>
      <c r="B9" s="6" t="n">
        <v>0</v>
      </c>
      <c r="C9" s="6" t="n">
        <v>0</v>
      </c>
      <c r="D9" s="8" t="n">
        <v>5.3</v>
      </c>
    </row>
    <row r="10">
      <c r="A10" s="4" t="inlineStr">
        <is>
          <t>Uncertain tax positions</t>
        </is>
      </c>
      <c r="B10" s="8" t="n">
        <v>8.300000000000001</v>
      </c>
      <c r="C10" s="8" t="n">
        <v>1.9</v>
      </c>
      <c r="D10" s="8" t="n">
        <v>4.6</v>
      </c>
    </row>
    <row r="11">
      <c r="A11" s="4" t="inlineStr">
        <is>
          <t>Valuation allowances</t>
        </is>
      </c>
      <c r="B11" s="8" t="n">
        <v>8.300000000000001</v>
      </c>
      <c r="C11" s="8" t="n">
        <v>-0.7</v>
      </c>
      <c r="D11" s="8" t="n">
        <v>-30.1</v>
      </c>
    </row>
    <row r="12">
      <c r="A12" s="4" t="inlineStr">
        <is>
          <t>Effective Income Tax Rate Reconciliation, Foreign Withholding Taxes, Amount</t>
        </is>
      </c>
      <c r="B12" s="8" t="n">
        <v>5.2</v>
      </c>
      <c r="C12" s="8" t="n">
        <v>12.4</v>
      </c>
      <c r="D12" s="8" t="n">
        <v>5.7</v>
      </c>
    </row>
    <row r="13">
      <c r="A13" s="4" t="inlineStr">
        <is>
          <t>U.S. Federal tax on foreign earnings</t>
        </is>
      </c>
      <c r="B13" s="8" t="n">
        <v>4.9</v>
      </c>
      <c r="C13" s="6" t="n">
        <v>12</v>
      </c>
      <c r="D13" s="8" t="n">
        <v>6.6</v>
      </c>
    </row>
    <row r="14">
      <c r="A14" s="4" t="inlineStr">
        <is>
          <t>Other</t>
        </is>
      </c>
      <c r="B14" s="8" t="n">
        <v>1.6</v>
      </c>
      <c r="C14" s="8" t="n">
        <v>0.8</v>
      </c>
      <c r="D14" s="8" t="n">
        <v>0.4</v>
      </c>
    </row>
    <row r="15">
      <c r="A15" s="4" t="inlineStr">
        <is>
          <t>Total (benefit) provision for income taxes</t>
        </is>
      </c>
      <c r="B15" s="7" t="n">
        <v>100.2</v>
      </c>
      <c r="C15" s="7" t="n">
        <v>83.90000000000001</v>
      </c>
      <c r="D15" s="7" t="n">
        <v>54.5</v>
      </c>
    </row>
    <row r="16">
      <c r="A16" s="3" t="inlineStr">
        <is>
          <t>Effective Income Tax Rate Reconciliation, Percent [Abstract]</t>
        </is>
      </c>
    </row>
    <row r="17">
      <c r="A17" s="4" t="inlineStr">
        <is>
          <t>Income taxes at statutory rate</t>
        </is>
      </c>
      <c r="B17" s="4" t="inlineStr">
        <is>
          <t>21.00%</t>
        </is>
      </c>
      <c r="C17" s="4" t="inlineStr">
        <is>
          <t>21.00%</t>
        </is>
      </c>
      <c r="D17" s="4" t="inlineStr">
        <is>
          <t>21.00%</t>
        </is>
      </c>
    </row>
    <row r="18">
      <c r="A18" s="4" t="inlineStr">
        <is>
          <t>State taxes, net of federal benefit</t>
        </is>
      </c>
      <c r="B18" s="4" t="inlineStr">
        <is>
          <t>2.50%</t>
        </is>
      </c>
      <c r="C18" s="4" t="inlineStr">
        <is>
          <t>0.00%</t>
        </is>
      </c>
      <c r="D18" s="4" t="inlineStr">
        <is>
          <t>3.00%</t>
        </is>
      </c>
    </row>
    <row r="19">
      <c r="A19" s="4" t="inlineStr">
        <is>
          <t>Foreign rate differential</t>
        </is>
      </c>
      <c r="B19" s="4" t="inlineStr">
        <is>
          <t>(2.00%)</t>
        </is>
      </c>
      <c r="C19" s="4" t="inlineStr">
        <is>
          <t>2.40%</t>
        </is>
      </c>
      <c r="D19" s="4" t="inlineStr">
        <is>
          <t>2.80%</t>
        </is>
      </c>
    </row>
    <row r="20">
      <c r="A20" s="4" t="inlineStr">
        <is>
          <t>Excess tax benefits on stock-based compensation</t>
        </is>
      </c>
      <c r="B20" s="4" t="inlineStr">
        <is>
          <t>(5.70%)</t>
        </is>
      </c>
      <c r="C20" s="4" t="inlineStr">
        <is>
          <t>(8.90%)</t>
        </is>
      </c>
      <c r="D20" s="4" t="inlineStr">
        <is>
          <t>(8.80%)</t>
        </is>
      </c>
    </row>
    <row r="21">
      <c r="A21" s="4" t="inlineStr">
        <is>
          <t>Effective Income Tax Rate Reconciliation, Tax Credit, Foreign, Percent</t>
        </is>
      </c>
      <c r="B21" s="4" t="inlineStr">
        <is>
          <t>0.00%</t>
        </is>
      </c>
      <c r="C21" s="4" t="inlineStr">
        <is>
          <t>(1.50%)</t>
        </is>
      </c>
      <c r="D21" s="4" t="inlineStr">
        <is>
          <t>0.00%</t>
        </is>
      </c>
    </row>
    <row r="22">
      <c r="A22" s="4" t="inlineStr">
        <is>
          <t>One-time impacts of U.S. tax reform</t>
        </is>
      </c>
      <c r="B22" s="4" t="inlineStr">
        <is>
          <t>0.00%</t>
        </is>
      </c>
      <c r="C22" s="4" t="inlineStr">
        <is>
          <t>0.00%</t>
        </is>
      </c>
      <c r="D22" s="4" t="inlineStr">
        <is>
          <t>(1.50%)</t>
        </is>
      </c>
    </row>
    <row r="23">
      <c r="A23" s="4" t="inlineStr">
        <is>
          <t>Uncertain tax positions</t>
        </is>
      </c>
      <c r="B23" s="4" t="inlineStr">
        <is>
          <t>1.80%</t>
        </is>
      </c>
      <c r="C23" s="4" t="inlineStr">
        <is>
          <t>0.40%</t>
        </is>
      </c>
      <c r="D23" s="4" t="inlineStr">
        <is>
          <t>1.30%</t>
        </is>
      </c>
    </row>
    <row r="24">
      <c r="A24" s="4" t="inlineStr">
        <is>
          <t>Valuation allowances</t>
        </is>
      </c>
      <c r="B24" s="4" t="inlineStr">
        <is>
          <t>1.80%</t>
        </is>
      </c>
      <c r="C24" s="4" t="inlineStr">
        <is>
          <t>(0.20%)</t>
        </is>
      </c>
      <c r="D24" s="4" t="inlineStr">
        <is>
          <t>(8.80%)</t>
        </is>
      </c>
    </row>
    <row r="25">
      <c r="A25" s="4" t="inlineStr">
        <is>
          <t>Effective Income Tax Rate Reconciliation, Foreign Withholding Taxes, Percent</t>
        </is>
      </c>
      <c r="B25" s="4" t="inlineStr">
        <is>
          <t>1.10%</t>
        </is>
      </c>
      <c r="C25" s="4" t="inlineStr">
        <is>
          <t>2.80%</t>
        </is>
      </c>
      <c r="D25" s="4" t="inlineStr">
        <is>
          <t>1.70%</t>
        </is>
      </c>
    </row>
    <row r="26">
      <c r="A26" s="4" t="inlineStr">
        <is>
          <t>U.S. Federal tax on foreign earnings</t>
        </is>
      </c>
      <c r="B26" s="4" t="inlineStr">
        <is>
          <t>1.10%</t>
        </is>
      </c>
      <c r="C26" s="4" t="inlineStr">
        <is>
          <t>2.70%</t>
        </is>
      </c>
      <c r="D26" s="4" t="inlineStr">
        <is>
          <t>1.90%</t>
        </is>
      </c>
    </row>
    <row r="27">
      <c r="A27" s="4" t="inlineStr">
        <is>
          <t>Other</t>
        </is>
      </c>
      <c r="B27" s="4" t="inlineStr">
        <is>
          <t>0.30%</t>
        </is>
      </c>
      <c r="C27" s="4" t="inlineStr">
        <is>
          <t>0.30%</t>
        </is>
      </c>
      <c r="D27" s="4" t="inlineStr">
        <is>
          <t>0.30%</t>
        </is>
      </c>
    </row>
    <row r="28">
      <c r="A28" s="4" t="inlineStr">
        <is>
          <t>Effective Income Tax Rate Reconciliation, Percent</t>
        </is>
      </c>
      <c r="B28" s="4" t="inlineStr">
        <is>
          <t>22.00%</t>
        </is>
      </c>
      <c r="C28" s="4" t="inlineStr">
        <is>
          <t>19.00%</t>
        </is>
      </c>
      <c r="D28" s="4" t="inlineStr">
        <is>
          <t>15.90%</t>
        </is>
      </c>
    </row>
    <row r="29">
      <c r="A29" s="3" t="inlineStr">
        <is>
          <t>Deferred income tax assets:</t>
        </is>
      </c>
    </row>
    <row r="30">
      <c r="A30" s="4" t="inlineStr">
        <is>
          <t>Compensation</t>
        </is>
      </c>
      <c r="B30" s="7" t="n">
        <v>18.5</v>
      </c>
      <c r="C30" s="7" t="n">
        <v>18.1</v>
      </c>
    </row>
    <row r="31">
      <c r="A31" s="4" t="inlineStr">
        <is>
          <t>Employee benefits</t>
        </is>
      </c>
      <c r="B31" s="8" t="n">
        <v>15.1</v>
      </c>
      <c r="C31" s="8" t="n">
        <v>13.2</v>
      </c>
    </row>
    <row r="32">
      <c r="A32" s="4" t="inlineStr">
        <is>
          <t>Legal reserves and settlements</t>
        </is>
      </c>
      <c r="B32" s="8" t="n">
        <v>13.5</v>
      </c>
      <c r="C32" s="8" t="n">
        <v>3.5</v>
      </c>
    </row>
    <row r="33">
      <c r="A33" s="4" t="inlineStr">
        <is>
          <t>Hedge investments</t>
        </is>
      </c>
      <c r="B33" s="8" t="n">
        <v>22.2</v>
      </c>
      <c r="C33" s="8" t="n">
        <v>12.7</v>
      </c>
    </row>
    <row r="34">
      <c r="A34" s="4" t="inlineStr">
        <is>
          <t>Loss and tax credit carryforwards</t>
        </is>
      </c>
      <c r="B34" s="8" t="n">
        <v>130.1</v>
      </c>
      <c r="C34" s="8" t="n">
        <v>114.2</v>
      </c>
    </row>
    <row r="35">
      <c r="A35" s="4" t="inlineStr">
        <is>
          <t>Deferred Tax Asset, Leases</t>
        </is>
      </c>
      <c r="B35" s="8" t="n">
        <v>17.5</v>
      </c>
      <c r="C35" s="8" t="n">
        <v>19.9</v>
      </c>
    </row>
    <row r="36">
      <c r="A36" s="4" t="inlineStr">
        <is>
          <t>Other</t>
        </is>
      </c>
      <c r="B36" s="8" t="n">
        <v>16.9</v>
      </c>
      <c r="C36" s="8" t="n">
        <v>13.7</v>
      </c>
    </row>
    <row r="37">
      <c r="A37" s="4" t="inlineStr">
        <is>
          <t>Gross deferred income tax assets</t>
        </is>
      </c>
      <c r="B37" s="8" t="n">
        <v>233.8</v>
      </c>
      <c r="C37" s="8" t="n">
        <v>195.3</v>
      </c>
    </row>
    <row r="38">
      <c r="A38" s="4" t="inlineStr">
        <is>
          <t>Valuation allowance</t>
        </is>
      </c>
      <c r="B38" s="8" t="n">
        <v>-65.7</v>
      </c>
      <c r="C38" s="8" t="n">
        <v>-53.3</v>
      </c>
    </row>
    <row r="39">
      <c r="A39" s="4" t="inlineStr">
        <is>
          <t>Total deferred income tax assets, net</t>
        </is>
      </c>
      <c r="B39" s="6" t="n">
        <v>168</v>
      </c>
      <c r="C39" s="6" t="n">
        <v>142</v>
      </c>
    </row>
    <row r="40">
      <c r="A40" s="3" t="inlineStr">
        <is>
          <t>Deferred income tax liabilities:</t>
        </is>
      </c>
    </row>
    <row r="41">
      <c r="A41" s="4" t="inlineStr">
        <is>
          <t>Depreciation and amortization</t>
        </is>
      </c>
      <c r="B41" s="8" t="n">
        <v>-520.5</v>
      </c>
      <c r="C41" s="8" t="n">
        <v>-539.9</v>
      </c>
    </row>
    <row r="42">
      <c r="A42" s="4" t="inlineStr">
        <is>
          <t>Deferred Tax Liability, Right of Use</t>
        </is>
      </c>
      <c r="B42" s="8" t="n">
        <v>-16.1</v>
      </c>
      <c r="C42" s="8" t="n">
        <v>18.5</v>
      </c>
    </row>
    <row r="43">
      <c r="A43" s="4" t="inlineStr">
        <is>
          <t>Taxes on unremitted foreign earnings</t>
        </is>
      </c>
      <c r="B43" s="8" t="n">
        <v>-10.8</v>
      </c>
      <c r="C43" s="8" t="n">
        <v>-11.4</v>
      </c>
    </row>
    <row r="44">
      <c r="A44" s="4" t="inlineStr">
        <is>
          <t>Deferred Tax Liabilities Finance Cost</t>
        </is>
      </c>
      <c r="B44" s="8" t="n">
        <v>-0.8</v>
      </c>
      <c r="C44" s="8" t="n">
        <v>0.9</v>
      </c>
    </row>
    <row r="45">
      <c r="A45" s="4" t="inlineStr">
        <is>
          <t>Deferred Income Tax Liability, Investment in Affiliates</t>
        </is>
      </c>
      <c r="B45" s="8" t="n">
        <v>-4.6</v>
      </c>
      <c r="C45" s="8" t="n">
        <v>4.9</v>
      </c>
    </row>
    <row r="46">
      <c r="A46" s="4" t="inlineStr">
        <is>
          <t>Other</t>
        </is>
      </c>
      <c r="B46" s="8" t="n">
        <v>-8.4</v>
      </c>
      <c r="C46" s="8" t="n">
        <v>-3.6</v>
      </c>
    </row>
    <row r="47">
      <c r="A47" s="4" t="inlineStr">
        <is>
          <t>Total deferred income tax liability</t>
        </is>
      </c>
      <c r="B47" s="8" t="n">
        <v>-561.4</v>
      </c>
      <c r="C47" s="8" t="n">
        <v>-579.2</v>
      </c>
    </row>
    <row r="48">
      <c r="A48" s="4" t="inlineStr">
        <is>
          <t>Net deferred income tax liability</t>
        </is>
      </c>
      <c r="B48" s="7" t="n">
        <v>393.3</v>
      </c>
      <c r="C48" s="7" t="n">
        <v>437.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Details 4)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cument Period End Date</t>
        </is>
      </c>
      <c r="B4" s="4" t="inlineStr">
        <is>
          <t>Dec. 31,
		2020</t>
        </is>
      </c>
    </row>
    <row r="5">
      <c r="A5" s="3" t="inlineStr">
        <is>
          <t>Unrecognized tax benefits</t>
        </is>
      </c>
    </row>
    <row r="6">
      <c r="A6" s="4" t="inlineStr">
        <is>
          <t>Balance as of beginning of period</t>
        </is>
      </c>
      <c r="B6" s="7" t="n">
        <v>32.8</v>
      </c>
      <c r="C6" s="7" t="n">
        <v>19.6</v>
      </c>
      <c r="D6" s="7" t="n">
        <v>12.3</v>
      </c>
    </row>
    <row r="7">
      <c r="A7" s="4" t="inlineStr">
        <is>
          <t>Increase in tax positions of prior years</t>
        </is>
      </c>
      <c r="B7" s="8" t="n">
        <v>6.2</v>
      </c>
      <c r="C7" s="8" t="n">
        <v>0.5</v>
      </c>
      <c r="D7" s="8" t="n">
        <v>7.6</v>
      </c>
    </row>
    <row r="8">
      <c r="A8" s="4" t="inlineStr">
        <is>
          <t>Decrease in tax positions of prior years</t>
        </is>
      </c>
      <c r="B8" s="8" t="n">
        <v>-3.6</v>
      </c>
      <c r="C8" s="8" t="n">
        <v>-0.5</v>
      </c>
      <c r="D8" s="6" t="n">
        <v>-1</v>
      </c>
    </row>
    <row r="9">
      <c r="A9" s="4" t="inlineStr">
        <is>
          <t>Increase in tax positions of current year</t>
        </is>
      </c>
      <c r="B9" s="8" t="n">
        <v>1.6</v>
      </c>
      <c r="C9" s="8" t="n">
        <v>13.2</v>
      </c>
      <c r="D9" s="8" t="n">
        <v>0.7</v>
      </c>
    </row>
    <row r="10">
      <c r="A10" s="4" t="inlineStr">
        <is>
          <t>Balance as of December 31</t>
        </is>
      </c>
      <c r="B10" s="8" t="n">
        <v>36.9</v>
      </c>
      <c r="C10" s="7" t="n">
        <v>32.8</v>
      </c>
      <c r="D10" s="7" t="n">
        <v>19.6</v>
      </c>
    </row>
    <row r="11">
      <c r="A11" s="3" t="inlineStr">
        <is>
          <t>Income Tax Contingency [Line Items]</t>
        </is>
      </c>
    </row>
    <row r="12">
      <c r="A12" s="4" t="inlineStr">
        <is>
          <t>Operating Loss Carryforwards</t>
        </is>
      </c>
      <c r="B12" s="8" t="n">
        <v>10.6</v>
      </c>
    </row>
    <row r="13">
      <c r="A13" s="4" t="inlineStr">
        <is>
          <t>Deferred Tax Assets, Operating Loss Carryforwards, Foreign</t>
        </is>
      </c>
      <c r="B13" s="8" t="n">
        <v>18.6</v>
      </c>
    </row>
    <row r="14">
      <c r="A14" s="4" t="inlineStr">
        <is>
          <t>Deferred Tax Asset, Interest Carryforward</t>
        </is>
      </c>
      <c r="B14" s="8" t="n">
        <v>16.8</v>
      </c>
    </row>
    <row r="15">
      <c r="A15" s="4" t="inlineStr">
        <is>
          <t>Deferred Tax Assets, Tax Credit Carryforwards, Foreign</t>
        </is>
      </c>
      <c r="B15" s="5" t="n">
        <v>68</v>
      </c>
    </row>
    <row r="16">
      <c r="A16" s="4" t="inlineStr">
        <is>
          <t>State loss carryforward expiration period</t>
        </is>
      </c>
      <c r="B16" s="4" t="inlineStr">
        <is>
          <t>1 year</t>
        </is>
      </c>
    </row>
    <row r="17">
      <c r="A17" s="4" t="inlineStr">
        <is>
          <t>State credit carryforward expiration period</t>
        </is>
      </c>
      <c r="B17" s="4" t="inlineStr">
        <is>
          <t>1 year</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12 Months Ended</t>
        </is>
      </c>
    </row>
    <row r="2">
      <c r="B2" s="2" t="inlineStr">
        <is>
          <t>Dec. 31, 2020</t>
        </is>
      </c>
    </row>
    <row r="3">
      <c r="A3" s="3" t="inlineStr">
        <is>
          <t>Accounting Policies [Abstract]</t>
        </is>
      </c>
    </row>
    <row r="4">
      <c r="A4" s="4" t="inlineStr">
        <is>
          <t>Significant accounting and reporting policies</t>
        </is>
      </c>
      <c r="B4" s="4" t="inlineStr">
        <is>
          <t>Significant Accounting and Reporting Policies Description of Business TransUnion is a leading global information and insights company that strives to make trust possible between businesses and consumers, working to ensure that each person is reliably and safely represented in the marketplace. At TransUnion, we find innovative ways to leverage data and information to help businesses and consumers transact with confidence and achieve great things. We call this Information for Good. Grounded in our legacy as a credit reporting agency, we have built a robust and accurate database of information for a large portion of the adult population in the markets we serve. We use our data fusion methodology to link and match an increasing set of other disparate data to further enrich our database. We use this enriched data, combined with our expertise, to continuously develop more powerful and useful solutions for our customers, all in accordance with global laws and regulations. Because of our work, organizations can better understand consumers in order to make more informed decisions, and earn consumer trust through great, personalized experiences, and the proactive extension of the right opportunities, tools and offers. In turn, we believe consumers can be confident that their data identities will result in the opportunities they deserve. We provide consumer reports, actionable insights and analytics such as credit and other scores, and solutions capabilities to businesses. Businesses embed our solutions into their process workflows to acquire new customers, assess consumer ability to pay for services, identify cross-selling opportunities, measure and manage debt portfolio risk, collect debt, verify consumer identities and investigate potential fraud. Consumers use our solutions to view their credit profiles and access analytical tools that help them understand and manage their personal information and take precautions against identity theft. We have deep domain expertise across a number of attractive industries, which we also refer to as verticals, including Financial Services, Healthcare, Insurance and other markets we serve. We have a global presence in over 30 countries and territories across North America, Latin America, Europe, Africa, India, and Asia Pacific. Our solutions are based on a foundation of financial, credit, alternative credit, identity, bankruptcy, lien, judgment, healthcare, insurance claims, automotive and other relevant information obtained from thousands of sources including financial institutions, private databases, public records repositories, and other data sources. We refine, standardize and enhance this data using sophisticated algorithms to create proprietary databases. Our technology infrastructure allows us to efficiently integrate our data with our analytics and solutions capabilities to create and deliver innovative solutions to our customers and to quickly adapt to changing customer needs. Our deep analytics resources, including our people and tools driving predictive modeling and scoring, customer segmentation, benchmarking and forecasting, enable us to provide businesses and consumers with better insights into their data. Our solutions capabilities, which are generally delivered on a software-as-a-service platform, allow businesses to interpret data and apply their specific qualifying criteria to make decisions and take actions. Collectively, our data, analytics and solutions capabilities allow businesses to authenticate the identity of consumers, effectively determine the most relevant products for consumers, retain and cross-sell to existing consumers, identify and acquire new consumers and reduce loss from fraud and data breaches. Similarly, our capabilities allow consumers to see how their credit profiles have changed over time, understand the impact of financial decisions on their credit scores, manage their personal information and take precautions against identity theft. Basis of Presentation The accompanying consolidated financial statements of TransUnion and subsidiaries have been prepared in accordance with U.S. generally accepted accounting principles (“GAAP”). Our consolidated financial statements reflect all adjustments which, in the opinion of management, are necessary for a fair presentation of the periods presented. All significant intercompany transactions and balances have been eliminated. As a result of displaying amounts in millions, rounding differences may exist in the financial statements and footnote tables. Certain prior period presentations have been recast to conform to current year presentations.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 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Use of Estimates The preparation of consolidated financial statements and related disclosures in accordance with GAAP requires management to make estimates and judgments that affect the amounts reported. We believe that the estimates used in preparation of the a 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 Impact of coronavirus (“COVID-19”) On Our Financial Statements On March 11, 2020, the World Health Organization declared COVID-19 a global pandemic and recommended extensive containment and mitigation measures worldwide. The outbreak has reached all of the regions in which we do business, and governmental authorities around the world have implemented numerous measures attempting to contain and mitigate the effects of the virus, including travel bans and restrictions, border closings, quarantines, shelter-in-place orders, shutdowns, limitations or closures of non-essential businesses, school closures, social distancing requirements and various economic stimulus initiatives. While certain of these measures have been relaxed or reversed to varying degrees throughout the world, many have subsequently been reinstated and even tightened, adding an additional layer of uncertainty. In the fourth quarter of 2020, several COVID-19 vaccines were approved for use by various governments throughout the world, including in the United States. The vaccines have begun to be distributed and administered in the United States and various other regions where we operate. The global spread of COVID-19 and actions taken in response to the virus continue to negatively affect workforces, customers, consumer confidence, financial markets, employment rates, consumer spending, credit markets and housing demand, caused significant economic, business and social disruptions, volatility and financial uncertainty, and led to a significant economic downturn, including in the markets where we operate. Businesses and consumers continue to react and adapt to the uncertainty with varying degrees of success in the markets where we operate. Since mid-March 2020, the COVID-19 pandemic, widespread measures implemented to contain its effects, and business and consumer responses to such measures, have had a material and adverse impact on numerous aspects of our business, including customer demand for our services and solutions in all of our segments. While we have seen signs of increased demand for our services in the markets where we operate since the low point in April 2020, including ongoing improvements through the fourth quarter 2020, the impact of COVID-19, including government measures and business and consumer responses to such measures, may continue to have a material adverse impact on our business for an uncertain period of time. We have assessed various accounting estimates and other matters, including those that require consideration of forecasted financial information, in context with the unknown future impacts of COVID-19 using information that is reasonably available to us at this time. The accounting estimates and other matters we have assessed include, but were not limited to, our allowance for doubtful accounts, stock-based compensation, goodwill and other long-lived assets, financial assets, valuation allowances for tax assets and revenue recognition. While our current assessment of these estimates did not have a material impact on our consolidated financial statements as of and for twelve months ended December 31, 2020, as additional information becomes available to us, our future assessment of these estimates, including our expectations at the time regarding the duration, scope and severity of the pandemic, as well as other factors, could materially and adversely impact our consolidated financial statements in future reporting periods. Segments Operating segments are businesses for which separate financial information is available and evaluated regularly by our chief operating decision maker (“CODM”) deciding how to allocate resources and assess performance. We have four operating segments; U.S. Markets, Healthcare, International and Consumer Interactive. We aggregate our U.S. Markets and Healthcare operating segments into the U.S. Markets reportable segment. We report our financial results in three reportable segments; U.S. Markets, International, and Consumer Interactive. We also report expenses for Corporate, which provides support services to each segment. Details of our segment results are discussed in Note 18, “Reportable Segments.” Revenue Recognition and Deferred Revenue All of our revenue is derived from contracts with our customers and is reported as revenue in the Consolidated Statements of Income generally as or at the point in time our performance obligations are satisfied. A performance obligation is a promise in a contract to transfer a distinct good or service to a customer.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Our Stand Ready Performance Obligations include obligations to stand ready to provide data, process transactions, access our databases, software-as-a-service and direct-to-consumer products, rights to use our intellectual property and other services. Our Other Performance Obligations include the sale of certain batch data sets and various professional and other services. See Note 13, “Revenue,” for a further discussion about our revenue recognition policies. Deferred revenue generally consists of amounts billed in excess of revenue recognized for the sale of data services, subscriptions and set up fees. As our contracts with customers generally have a duration of one year or less, our contract liabilities consist of deferred revenue that is primarily short-term in nature. The current and long-term portions of deferred revenue are included in other current liabilities and other liabilities. Costs of Services Costs of services include data acquisition and royalty fees, personnel costs related to our databases and software applications, consumer and call center support costs, hardware and software maintenance costs, telecommunication expenses and occupancy costs associated with the facilities where these functions are performed. Selling, General and Administrative Expenses Selling, general and administrative expenses include personnel-related costs for sales, administrative and management employees, costs for professional and consulting services, advertising and occupancy and facilities expense of these functions. Advertising costs, are expensed as incurred. Advertising costs, which include commissions we pay to our partners to promote our products online, for the years ended December 31, 2020, 2019 and 2018 were $89.9 million, $83.5 million and $79.3 million, respectively. Stock-Based Compensation Compensation expense for all stock-based compensation awards is determined using the grant date fair value. For all equity-based plan, we record the impact of forfeitures when they happen. Expense is recognized on a straight-line basis over the requisite service period of the award, which is generally equal to the vesting period. The details of our stock-based compensation program are discussed in Note 16, “Stock-Based Compensation.” Income Taxes Deferred income tax assets and liabilities are determined based on the estimated future tax effects of temporary differences between the financial statement and tax basis of assets and liabilities, as measured by current enacted tax rates. The effect of a tax rate change on deferred tax assets and liabilities is recognized in operations in the period that includes the enactment date of the change. We periodically assess the recoverability of our deferred tax assets, and a valuation allowance is recorded against deferred tax assets if it is more likely than not that some portion of the deferred tax assets will not be realized. See Note 15, “Income Taxes,” for additional information. Foreign Currency Translation The functional currency for each of our foreign subsidiaries is generally that subsidiary’s local currency. We translate the assets and liabilities of foreign subsidiaries at the year-end exchange rate, and translate revenues and expenses at the monthly average rates during the year. We record the resulting translation adjustment as a component of other comprehensive income in stockholders’ equity. Transaction gains and losses that arise from exchange rate fluctuations on transactions denominated in a currency other than the functional currency of an entity are included in the results of operations as incurred. The exchange rate losses for the years ended December 31, 2020, 2019 and 2018 were not material. Cash and Cash Equivalents We consider investments in highly liquid debt instruments with original maturities of three months or less to be cash equivalents. The carrying value of our cash and cash equivalents approximate their fair value. Trade Accounts Receivable We base our allowance for doubtful accounts estimate on our historical write-off experience, current conditions, an analysis of the aging of outstanding receivables and customer payment patterns, and specific reserves for customers in adverse financial condition or for existing contractual disputes. Beginning January 1, 2020, we also considered our current expectations of future economic conditions, including the impact of COVID-19, when estimating our allowance for doubtful accounts. We made an immaterial increase to our allowance for doubtful accounts as a result of our current estimate of the impact COVID-19 will have on the collectability of our accounts receivable. As additional information becomes available to us, our future assessment of our allowance for doubtful accounts could materially and adversely impact our consolidated financial statements in future reporting periods. The following is a rollforward of the allowance for doubtful accounts for the periods presented: Twelve months ended December 31, 2020 2019 2018 Beginning Balance $ 19.0 $ 13.5 $ 9.9 Provision for losses on trade accounts receivable 13.1 10.0 8.6 Write-offs, net of recovered accounts (5.5) (4.5) (5.0) Ending balance $ 26.6 $ 19.0 $ 13.5 Long-Lived Assets Property, Plant, Equipment and Intangibles Property, plant and equipment is depreciated primarily using the straight-line method, over the estimated useful lives of the assets. Buildings and building improvements are generally depreciated over 20 years. Computer equipment and purchased software are depreciated over 3 to 7 years. Leasehold improvements are depreciated over the shorter of the estimated useful life of the asset or the lease term. Other assets are depreciated over 5 to 7 years. Intangibles, other than indefinite-lived intangibles, are amortized using the straight-line method, which approximates the pattern of usage, over their economic life, generally 3 to 40 years. Assets to be disposed of, if any, are separately presented in the consolidated balance sheet and reported at the lower of the carrying amount or fair value, less costs to sell, and are no longer depreciated. See Note 3, “Property, Plant and Equipment,” and Note 5, “Intangible Assets,” for additional information about these assets. Internal Use Software We monitor the activities of each of our internal use software and system development projects and analyze the associated costs, making an appropriate distinction between costs to be expensed and costs to be capitalized. Costs incurred during the preliminary project stage are expensed as incurred. Many of the costs incurred during the application development stage are capitalized, including costs of software design and configuration, development of interfaces, coding, testing and installation of the software. Once the software is ready for its intended use, it is amortized on a straight-line basis over its useful life, generally 3 to 7 years. Impairment of Long-Lived Assets We review long-lived asset groups that are subject to amortization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equal to the amount by which the carrying amount of the asset group exceeds the fair value of the asset group. There were no significant impairment charges recorded during 2020, 2019 and 2018. Marketable Securities We classify our investments in debt and equity securities in accordance with our intent and ability to hold the investments. Held-to-maturity securities are carried at amortized cost, which approximates fair value, and are classified as either short-term or long-term investments based on the contractual maturity date. Earnings from these securities are reported as a component of interest income. Available-for-sale securities are carried at fair market value, with the unrealized gains and losses, net of tax, included in accumulated other comprehensive income. At December 31, 2020 and 2019, the Company’s marketable securities consisted of available-for-sale securities. The available-for-sale securities relate to foreign exchange-traded corporate bonds. There were no significant realized or unrealized gains or losses for these securities for any of the periods presented. We follow fair value guidance to measure the fair value of our financial assets as further described in Note 17, “Fair Value”. We periodically review our marketable securities to determine if there is an other-than-temporary impairment on any security. If it is determined that an other-than-temporary decline in value exists, we write down the investment to its market value and record the related impairment loss in other income. There were no other-than-temporary impairments of marketable securities in 2020, 2019 or 2018. Goodwill Goodwill is allocated to our reporting units, which are an operating segment or one level below an operating segment. We have no indefinite-lived intangible assets other than goodwill. We conduct an impairment test in the fourth quarter of each year, or more frequently if even ts or circumstances indicate that the carrying value of goodwill may be impaired. We have the option to first perform a qualitative analysis to determine if it is more likely than not that the fair value of a reporting unit is less than its carrying value. If the qualitative analysis indicates that an impairment is more likely than not for a reporting unit, we perform a quantitative impairment analysis for that reporting unit. We have the option to bypass the qualitative analysis for any reporting unit and proceed directly to performing a quantitative analysis. When we perform a quantitative impairment analysis, we use a combination of an income approach, using the discounted cash flow method, and a market approach, using the guideline public company method, to determine the fair value of each reporting unit. For each reporting unit, we compare the fair value to its carrying value including goodwill. If the fair value of the reporting unit is less than its carrying value, we record an impairment charge based on that difference, up to the amount of goodwill recorded in that reporting unit. The quantitative impairment analysis requires the application of a number of significant assumptions, including estimates of future revenue growth rates, EBITDA margins, discount rates, and market multiples. The projected future revenue and EBITDA margins, and the resulting projected cash flows of each reporting unit, is based on internal operating plans reviewed by management, extrapolated over the forecast period. The discount rate for each reporting unit is based on the weighted cost of capital for the reporting unit. Market multiples are based on the Guideline Public Company Method using comparable publicly traded company multiples of earnings before interest, taxes, and depreciation and amortization for a group of benchmark companies. See Note 4, “Goodwill,” for additional information about our 2020 impairment analysis. Benefit Plans We maintain a 401(k) defined-contribution profit sharing plan for eligible employees. We provide a partial matching contribution and a discretionary contribution based on a fixed percentage of a participant’s eligible compensation. Contributions to this plan for the years ended December 31, 2020, 2019 and 2018 were $27.2 million, $29.6 million and $28.4 million, respectively. Recently Adopted Accounting Pronouncements On June 16, 2016, the FASB issued Accounting Standards Update (“ASU”) No. 2016-13, Financial Instruments - Credit Losses (Topic 326): Measurement of Credit Losses on Financial Instruments.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current expectations of future economic conditions based on reasonable and supportable forecasts. We adopted this guidance on January 1, 2020. Upon adoption and at December 31, 2020, this new guidance did not have a material impact on our consolidated financial statements. In March 2020, the FASB issued ASU 2020-4, Reference Rate Reform (Topic 848), Facilitation of the Effects of Reference Rate Reform on Financial Reporting in response to concerns about structural risks of interbank offered rates including the risk of cessation of the London Interbank Offered Rate (LIBOR), regulators in several jurisdictions around the world have undertaken reference rate reform initiatives to identify alternative reference rates that are more observable and less susceptible to manipulation. The provisions of this ASU are elective and apply to all entities, subject to meeting certain criteria, that have debt or hedging contracts and other contracts that reference LIBOR or another reference rate expected to be discontinued because of reference rate reform. This ASU, among other things, provides optional expedients and exceptions to applying certain U.S. GAAP requirements to these contracts if certain criteria are met for a limited period of time in order to ease the potential burden in accounting for or recognizing the effects of reference rate reform on financial reporting. This ASU is effective for all entities as of March 12, 2020 through December 31, 2022. We have adopted this guidance and have applied certain optional expedients and exceptions and expect to apply other optional expedients and exceptions to our existing debt and hedge contracts that reference LIBOR, and to any other new contract that references LIBOR or another reference rate when these reference rates are discontinued and as our contracts are updated up through the transition period that ends December 31, 2022. The adoption of these expedients and exceptions did not and is not expected to have a material impact on our Consolidated Financial Statements. Recent Accounting Pronouncements Not Yet Adopted On December 18, 2019, the FASB issued ASU 2019-12, Income Taxes (Topic 740): Simplifying the Accounting for Income Taxes. This ASU removes specific exceptions to the general principles in Topic 740. Among other things it eliminates the need for organizations to analyze whether the following apply in a given period: an exception to the incremental approach for intra-period tax allocation; exceptions to accounting for basis differences when there are ownership changes in foreign investments; and an exception in interim period income tax accounting for year-to-date losses that exceed anticipated losses. This amendment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is guidance is effective for annual reporting periods beginning after December 15, 2020, including interim periods therein. We do not expect the impact to our consolidated financial statements to be material. On January 16, 2020, the FASB issued ASU 2020-01, Investments-Equity Securities (Topic 321), Investments-Equity Method and Joint Ventures (Topic 323), and Derivatives and Hedging (Topic 815)-Clarifying the Interactions between Topic 321, Topic 323, and Topic 815. This amendment,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is amendment also clarifies that, when determining the accounting for certain forward contracts and purchased options a company should not consider, whether upon settlement or exercise, if the underlying securities would be accounted for under the equity method or fair value option. This guidance is effective for annual reporting periods beginning after December 15, 2020, including interim periods therein. We do not expect this guidance to impact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ncome Taxes (Details Textual)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Income Tax Examination, Penalties Expense</t>
        </is>
      </c>
      <c r="C4" s="5" t="n">
        <v>0</v>
      </c>
      <c r="D4" s="5" t="n">
        <v>0</v>
      </c>
    </row>
    <row r="5">
      <c r="A5" s="4" t="inlineStr">
        <is>
          <t>One-time impacts of U.S. tax reform</t>
        </is>
      </c>
      <c r="B5" s="5" t="n">
        <v>0</v>
      </c>
      <c r="C5" s="5" t="n">
        <v>0</v>
      </c>
      <c r="D5" s="7" t="n">
        <v>5.3</v>
      </c>
    </row>
    <row r="6">
      <c r="A6" s="4" t="inlineStr">
        <is>
          <t>Income taxes at statutory rate</t>
        </is>
      </c>
      <c r="B6" s="4" t="inlineStr">
        <is>
          <t>21.00%</t>
        </is>
      </c>
      <c r="C6" s="4" t="inlineStr">
        <is>
          <t>21.00%</t>
        </is>
      </c>
      <c r="D6" s="4" t="inlineStr">
        <is>
          <t>21.00%</t>
        </is>
      </c>
    </row>
    <row r="7">
      <c r="A7" s="4" t="inlineStr">
        <is>
          <t>Deferred taxes</t>
        </is>
      </c>
      <c r="B7" s="7" t="n">
        <v>-35.3</v>
      </c>
      <c r="C7" s="7" t="n">
        <v>-22.5</v>
      </c>
      <c r="D7" s="5" t="n">
        <v>-69</v>
      </c>
    </row>
    <row r="8">
      <c r="A8" s="4" t="inlineStr">
        <is>
          <t>Effective Income Tax Rate Reconciliation, Percent</t>
        </is>
      </c>
      <c r="B8" s="4" t="inlineStr">
        <is>
          <t>(22.00%)</t>
        </is>
      </c>
      <c r="C8" s="4" t="inlineStr">
        <is>
          <t>(19.00%)</t>
        </is>
      </c>
      <c r="D8" s="4" t="inlineStr">
        <is>
          <t>(15.90%)</t>
        </is>
      </c>
    </row>
    <row r="9">
      <c r="A9" s="4" t="inlineStr">
        <is>
          <t>Deferred Foreign Income Tax Expense (Benefit)</t>
        </is>
      </c>
      <c r="B9" s="7" t="n">
        <v>-23.7</v>
      </c>
      <c r="C9" s="7" t="n">
        <v>-13.6</v>
      </c>
      <c r="D9" s="7" t="n">
        <v>-8.1</v>
      </c>
    </row>
    <row r="10">
      <c r="A10" s="4" t="inlineStr">
        <is>
          <t>Deferred Tax Assets, Net</t>
        </is>
      </c>
      <c r="B10" s="7" t="n">
        <v>3.4</v>
      </c>
      <c r="C10" s="8" t="n">
        <v>1.9</v>
      </c>
    </row>
    <row r="11">
      <c r="A11" s="4" t="inlineStr">
        <is>
          <t>Foreign credit carryforward expiration period</t>
        </is>
      </c>
      <c r="B11" s="4" t="inlineStr">
        <is>
          <t>10 years</t>
        </is>
      </c>
    </row>
    <row r="12">
      <c r="A12" s="4" t="inlineStr">
        <is>
          <t>Unrecognized Tax Benefits</t>
        </is>
      </c>
      <c r="B12" s="7" t="n">
        <v>36.9</v>
      </c>
      <c r="C12" s="8" t="n">
        <v>32.8</v>
      </c>
      <c r="D12" s="8" t="n">
        <v>19.6</v>
      </c>
      <c r="E12" s="7" t="n">
        <v>12.3</v>
      </c>
    </row>
    <row r="13">
      <c r="A13" s="4" t="inlineStr">
        <is>
          <t>Unrecognized Tax Benefits that Would Impact Effective Tax Rate</t>
        </is>
      </c>
      <c r="B13" s="7" t="n">
        <v>18.5</v>
      </c>
      <c r="C13" s="8" t="n">
        <v>13.6</v>
      </c>
      <c r="D13" s="8" t="n">
        <v>12.3</v>
      </c>
    </row>
    <row r="14">
      <c r="A14" s="4" t="inlineStr">
        <is>
          <t>Income Tax Examination, Interest Expense</t>
        </is>
      </c>
      <c r="C14" s="6" t="n">
        <v>0</v>
      </c>
      <c r="D14" s="6" t="n">
        <v>0</v>
      </c>
    </row>
    <row r="15">
      <c r="A15" s="4" t="inlineStr">
        <is>
          <t>Document Period End Date</t>
        </is>
      </c>
      <c r="B15" s="4" t="inlineStr">
        <is>
          <t>Dec. 31,
		2020</t>
        </is>
      </c>
    </row>
    <row r="16">
      <c r="A16" s="4" t="inlineStr">
        <is>
          <t>Unrecognized Tax Benefits, Income Tax Penalties and Interest Expense</t>
        </is>
      </c>
      <c r="B16" s="7" t="n">
        <v>4.8</v>
      </c>
    </row>
    <row r="17">
      <c r="A17" s="4" t="inlineStr">
        <is>
          <t>SEC Schedule, 12-09, Valuation Allowance, Deferred Tax Asset [Member]</t>
        </is>
      </c>
    </row>
    <row r="18">
      <c r="A18" s="3" t="inlineStr">
        <is>
          <t>Income Tax Contingency [Line Items]</t>
        </is>
      </c>
    </row>
    <row r="19">
      <c r="A19" s="4" t="inlineStr">
        <is>
          <t>SEC Schedule, 12-09, Valuation Allowances and Reserves, Amount</t>
        </is>
      </c>
      <c r="B19" s="7" t="n">
        <v>65.7</v>
      </c>
      <c r="C19" s="7" t="n">
        <v>53.3</v>
      </c>
      <c r="D19" s="7" t="n">
        <v>51.9</v>
      </c>
      <c r="E19" s="7" t="n">
        <v>85.3</v>
      </c>
    </row>
    <row r="20">
      <c r="A20" s="4" t="inlineStr">
        <is>
          <t>Minimum [Member]</t>
        </is>
      </c>
    </row>
    <row r="21">
      <c r="A21" s="3" t="inlineStr">
        <is>
          <t>Income Tax Contingency [Line Items]</t>
        </is>
      </c>
    </row>
    <row r="22">
      <c r="A22" s="4" t="inlineStr">
        <is>
          <t>Operating Loss Carry Forward expiration period</t>
        </is>
      </c>
      <c r="B22" s="4" t="inlineStr">
        <is>
          <t>12 years</t>
        </is>
      </c>
    </row>
    <row r="23">
      <c r="A23" s="4" t="inlineStr">
        <is>
          <t>Foreign loss carryforward expiration period</t>
        </is>
      </c>
      <c r="B23" s="4" t="inlineStr">
        <is>
          <t>1 year</t>
        </is>
      </c>
    </row>
    <row r="24">
      <c r="A24" s="4" t="inlineStr">
        <is>
          <t>Tax Year 2010 [Member] | Foreign Tax Authority [Member]</t>
        </is>
      </c>
    </row>
    <row r="25">
      <c r="A25" s="3" t="inlineStr">
        <is>
          <t>Income Tax Contingency [Line Items]</t>
        </is>
      </c>
    </row>
    <row r="26">
      <c r="A26" s="4" t="inlineStr">
        <is>
          <t>Open Tax Year</t>
        </is>
      </c>
      <c r="B26" s="4" t="inlineStr">
        <is>
          <t>2010</t>
        </is>
      </c>
    </row>
    <row r="27">
      <c r="A27" s="4" t="inlineStr">
        <is>
          <t>Tax Year 2011 [Member] | Foreign Tax Authority [Member]</t>
        </is>
      </c>
    </row>
    <row r="28">
      <c r="A28" s="3" t="inlineStr">
        <is>
          <t>Income Tax Contingency [Line Items]</t>
        </is>
      </c>
    </row>
    <row r="29">
      <c r="A29" s="4" t="inlineStr">
        <is>
          <t>Open Tax Year</t>
        </is>
      </c>
      <c r="B29" s="4" t="inlineStr">
        <is>
          <t>2011</t>
        </is>
      </c>
    </row>
    <row r="30">
      <c r="A30" s="4" t="inlineStr">
        <is>
          <t>Tax Year 2011 [Member] | State and Local Jurisdiction [Member]</t>
        </is>
      </c>
    </row>
    <row r="31">
      <c r="A31" s="3" t="inlineStr">
        <is>
          <t>Income Tax Contingency [Line Items]</t>
        </is>
      </c>
    </row>
    <row r="32">
      <c r="A32" s="4" t="inlineStr">
        <is>
          <t>Open Tax Year</t>
        </is>
      </c>
      <c r="B32" s="4" t="inlineStr">
        <is>
          <t>2011</t>
        </is>
      </c>
    </row>
    <row r="33">
      <c r="A33" s="4" t="inlineStr">
        <is>
          <t>Tax Year 2012 [Member] | Foreign Tax Authority [Member]</t>
        </is>
      </c>
    </row>
    <row r="34">
      <c r="A34" s="3" t="inlineStr">
        <is>
          <t>Income Tax Contingency [Line Items]</t>
        </is>
      </c>
    </row>
    <row r="35">
      <c r="A35" s="4" t="inlineStr">
        <is>
          <t>Open Tax Year</t>
        </is>
      </c>
      <c r="B35" s="4" t="inlineStr">
        <is>
          <t>2012</t>
        </is>
      </c>
    </row>
    <row r="36">
      <c r="A36" s="4" t="inlineStr">
        <is>
          <t>Tax Year 2012 [Member] | State and Local Jurisdiction [Member]</t>
        </is>
      </c>
    </row>
    <row r="37">
      <c r="A37" s="3" t="inlineStr">
        <is>
          <t>Income Tax Contingency [Line Items]</t>
        </is>
      </c>
    </row>
    <row r="38">
      <c r="A38" s="4" t="inlineStr">
        <is>
          <t>Open Tax Year</t>
        </is>
      </c>
      <c r="B38" s="4" t="inlineStr">
        <is>
          <t>2012</t>
        </is>
      </c>
    </row>
    <row r="39">
      <c r="A39" s="4" t="inlineStr">
        <is>
          <t>Tax Year 2012 [Member] | Domestic Tax Authority [Member]</t>
        </is>
      </c>
    </row>
    <row r="40">
      <c r="A40" s="3" t="inlineStr">
        <is>
          <t>Income Tax Contingency [Line Items]</t>
        </is>
      </c>
    </row>
    <row r="41">
      <c r="A41" s="4" t="inlineStr">
        <is>
          <t>Open Tax Year</t>
        </is>
      </c>
      <c r="B41" s="4" t="inlineStr">
        <is>
          <t>2012</t>
        </is>
      </c>
    </row>
    <row r="42">
      <c r="A42" s="4" t="inlineStr">
        <is>
          <t>Tax Year 2013 [Member] | Foreign Tax Authority [Member]</t>
        </is>
      </c>
    </row>
    <row r="43">
      <c r="A43" s="3" t="inlineStr">
        <is>
          <t>Income Tax Contingency [Line Items]</t>
        </is>
      </c>
    </row>
    <row r="44">
      <c r="A44" s="4" t="inlineStr">
        <is>
          <t>Open Tax Year</t>
        </is>
      </c>
      <c r="B44" s="4" t="inlineStr">
        <is>
          <t>2013</t>
        </is>
      </c>
    </row>
    <row r="45">
      <c r="A45" s="4" t="inlineStr">
        <is>
          <t>Tax Year 2013 [Member] | State and Local Jurisdiction [Member]</t>
        </is>
      </c>
    </row>
    <row r="46">
      <c r="A46" s="3" t="inlineStr">
        <is>
          <t>Income Tax Contingency [Line Items]</t>
        </is>
      </c>
    </row>
    <row r="47">
      <c r="A47" s="4" t="inlineStr">
        <is>
          <t>Open Tax Year</t>
        </is>
      </c>
      <c r="B47" s="4" t="inlineStr">
        <is>
          <t>2013</t>
        </is>
      </c>
    </row>
    <row r="48">
      <c r="A48" s="4" t="inlineStr">
        <is>
          <t>Tax Year 2013 [Member] | Domestic Tax Authority [Member]</t>
        </is>
      </c>
    </row>
    <row r="49">
      <c r="A49" s="3" t="inlineStr">
        <is>
          <t>Income Tax Contingency [Line Items]</t>
        </is>
      </c>
    </row>
    <row r="50">
      <c r="A50" s="4" t="inlineStr">
        <is>
          <t>Open Tax Year</t>
        </is>
      </c>
      <c r="B50" s="4" t="inlineStr">
        <is>
          <t>2013</t>
        </is>
      </c>
    </row>
    <row r="51">
      <c r="A51" s="4" t="inlineStr">
        <is>
          <t>Tax Year 2014 [Member] | Foreign Tax Authority [Member]</t>
        </is>
      </c>
    </row>
    <row r="52">
      <c r="A52" s="3" t="inlineStr">
        <is>
          <t>Income Tax Contingency [Line Items]</t>
        </is>
      </c>
    </row>
    <row r="53">
      <c r="A53" s="4" t="inlineStr">
        <is>
          <t>Open Tax Year</t>
        </is>
      </c>
      <c r="B53" s="4" t="inlineStr">
        <is>
          <t>2014</t>
        </is>
      </c>
    </row>
    <row r="54">
      <c r="A54" s="4" t="inlineStr">
        <is>
          <t>Tax Year 2014 [Member] | State and Local Jurisdiction [Member]</t>
        </is>
      </c>
    </row>
    <row r="55">
      <c r="A55" s="3" t="inlineStr">
        <is>
          <t>Income Tax Contingency [Line Items]</t>
        </is>
      </c>
    </row>
    <row r="56">
      <c r="A56" s="4" t="inlineStr">
        <is>
          <t>Open Tax Year</t>
        </is>
      </c>
      <c r="B56" s="4" t="inlineStr">
        <is>
          <t>2014</t>
        </is>
      </c>
    </row>
    <row r="57">
      <c r="A57" s="4" t="inlineStr">
        <is>
          <t>Tax Year 2014 [Member] | Domestic Tax Authority [Member]</t>
        </is>
      </c>
    </row>
    <row r="58">
      <c r="A58" s="3" t="inlineStr">
        <is>
          <t>Income Tax Contingency [Line Items]</t>
        </is>
      </c>
    </row>
    <row r="59">
      <c r="A59" s="4" t="inlineStr">
        <is>
          <t>Open Tax Year</t>
        </is>
      </c>
      <c r="B59" s="4" t="inlineStr">
        <is>
          <t>2014</t>
        </is>
      </c>
    </row>
    <row r="60">
      <c r="A60" s="4" t="inlineStr">
        <is>
          <t>Tax Year 2015 [Member] | Foreign Tax Authority [Member]</t>
        </is>
      </c>
    </row>
    <row r="61">
      <c r="A61" s="3" t="inlineStr">
        <is>
          <t>Income Tax Contingency [Line Items]</t>
        </is>
      </c>
    </row>
    <row r="62">
      <c r="A62" s="4" t="inlineStr">
        <is>
          <t>Open Tax Year</t>
        </is>
      </c>
      <c r="B62" s="4" t="inlineStr">
        <is>
          <t>2015</t>
        </is>
      </c>
    </row>
    <row r="63">
      <c r="A63" s="4" t="inlineStr">
        <is>
          <t>Tax Year 2015 [Member] | State and Local Jurisdiction [Member]</t>
        </is>
      </c>
    </row>
    <row r="64">
      <c r="A64" s="3" t="inlineStr">
        <is>
          <t>Income Tax Contingency [Line Items]</t>
        </is>
      </c>
    </row>
    <row r="65">
      <c r="A65" s="4" t="inlineStr">
        <is>
          <t>Open Tax Year</t>
        </is>
      </c>
      <c r="B65" s="4" t="inlineStr">
        <is>
          <t>2015</t>
        </is>
      </c>
    </row>
    <row r="66">
      <c r="A66" s="4" t="inlineStr">
        <is>
          <t>Tax Year 2015 [Member] | Domestic Tax Authority [Member]</t>
        </is>
      </c>
    </row>
    <row r="67">
      <c r="A67" s="3" t="inlineStr">
        <is>
          <t>Income Tax Contingency [Line Items]</t>
        </is>
      </c>
    </row>
    <row r="68">
      <c r="A68" s="4" t="inlineStr">
        <is>
          <t>Open Tax Year</t>
        </is>
      </c>
      <c r="B68" s="4" t="inlineStr">
        <is>
          <t>2015</t>
        </is>
      </c>
    </row>
    <row r="69">
      <c r="A69" s="4" t="inlineStr">
        <is>
          <t>Tax Year 2016 [Member] | Foreign Tax Authority [Member]</t>
        </is>
      </c>
    </row>
    <row r="70">
      <c r="A70" s="3" t="inlineStr">
        <is>
          <t>Income Tax Contingency [Line Items]</t>
        </is>
      </c>
    </row>
    <row r="71">
      <c r="A71" s="4" t="inlineStr">
        <is>
          <t>Open Tax Year</t>
        </is>
      </c>
      <c r="B71" s="4" t="inlineStr">
        <is>
          <t>2016</t>
        </is>
      </c>
    </row>
    <row r="72">
      <c r="A72" s="4" t="inlineStr">
        <is>
          <t>Tax Year 2016 [Member] | State and Local Jurisdiction [Member]</t>
        </is>
      </c>
    </row>
    <row r="73">
      <c r="A73" s="3" t="inlineStr">
        <is>
          <t>Income Tax Contingency [Line Items]</t>
        </is>
      </c>
    </row>
    <row r="74">
      <c r="A74" s="4" t="inlineStr">
        <is>
          <t>Open Tax Year</t>
        </is>
      </c>
      <c r="B74" s="4" t="inlineStr">
        <is>
          <t>2016</t>
        </is>
      </c>
    </row>
    <row r="75">
      <c r="A75" s="4" t="inlineStr">
        <is>
          <t>Tax Year 2016 [Member] | Domestic Tax Authority [Member]</t>
        </is>
      </c>
    </row>
    <row r="76">
      <c r="A76" s="3" t="inlineStr">
        <is>
          <t>Income Tax Contingency [Line Items]</t>
        </is>
      </c>
    </row>
    <row r="77">
      <c r="A77" s="4" t="inlineStr">
        <is>
          <t>Open Tax Year</t>
        </is>
      </c>
      <c r="B77" s="4" t="inlineStr">
        <is>
          <t>2016</t>
        </is>
      </c>
    </row>
    <row r="78">
      <c r="A78" s="4" t="inlineStr">
        <is>
          <t>Tax Year 2017 [Member] | Foreign Tax Authority [Member]</t>
        </is>
      </c>
    </row>
    <row r="79">
      <c r="A79" s="3" t="inlineStr">
        <is>
          <t>Income Tax Contingency [Line Items]</t>
        </is>
      </c>
    </row>
    <row r="80">
      <c r="A80" s="4" t="inlineStr">
        <is>
          <t>Open Tax Year</t>
        </is>
      </c>
      <c r="B80" s="4" t="inlineStr">
        <is>
          <t>2017</t>
        </is>
      </c>
    </row>
    <row r="81">
      <c r="A81" s="4" t="inlineStr">
        <is>
          <t>Tax Year 2017 [Member] | State and Local Jurisdiction [Member]</t>
        </is>
      </c>
    </row>
    <row r="82">
      <c r="A82" s="3" t="inlineStr">
        <is>
          <t>Income Tax Contingency [Line Items]</t>
        </is>
      </c>
    </row>
    <row r="83">
      <c r="A83" s="4" t="inlineStr">
        <is>
          <t>Open Tax Year</t>
        </is>
      </c>
      <c r="B83" s="4" t="inlineStr">
        <is>
          <t>2017</t>
        </is>
      </c>
    </row>
    <row r="84">
      <c r="A84" s="4" t="inlineStr">
        <is>
          <t>Tax Year 2017 [Member] | Domestic Tax Authority [Member]</t>
        </is>
      </c>
    </row>
    <row r="85">
      <c r="A85" s="3" t="inlineStr">
        <is>
          <t>Income Tax Contingency [Line Items]</t>
        </is>
      </c>
    </row>
    <row r="86">
      <c r="A86" s="4" t="inlineStr">
        <is>
          <t>Open Tax Year</t>
        </is>
      </c>
      <c r="B86" s="4" t="inlineStr">
        <is>
          <t>2017</t>
        </is>
      </c>
    </row>
    <row r="87">
      <c r="A87" s="4" t="inlineStr">
        <is>
          <t>Tax Year 2018 [Member] | Foreign Tax Authority [Member]</t>
        </is>
      </c>
    </row>
    <row r="88">
      <c r="A88" s="3" t="inlineStr">
        <is>
          <t>Income Tax Contingency [Line Items]</t>
        </is>
      </c>
    </row>
    <row r="89">
      <c r="A89" s="4" t="inlineStr">
        <is>
          <t>Open Tax Year</t>
        </is>
      </c>
      <c r="B89" s="4" t="inlineStr">
        <is>
          <t>2018</t>
        </is>
      </c>
    </row>
    <row r="90">
      <c r="A90" s="4" t="inlineStr">
        <is>
          <t>Tax Year 2018 [Member] | State and Local Jurisdiction [Member]</t>
        </is>
      </c>
    </row>
    <row r="91">
      <c r="A91" s="3" t="inlineStr">
        <is>
          <t>Income Tax Contingency [Line Items]</t>
        </is>
      </c>
    </row>
    <row r="92">
      <c r="A92" s="4" t="inlineStr">
        <is>
          <t>Open Tax Year</t>
        </is>
      </c>
      <c r="B92" s="4" t="inlineStr">
        <is>
          <t>2018</t>
        </is>
      </c>
    </row>
    <row r="93">
      <c r="A93" s="4" t="inlineStr">
        <is>
          <t>Tax Year 2018 [Member] | Domestic Tax Authority [Member]</t>
        </is>
      </c>
    </row>
    <row r="94">
      <c r="A94" s="3" t="inlineStr">
        <is>
          <t>Income Tax Contingency [Line Items]</t>
        </is>
      </c>
    </row>
    <row r="95">
      <c r="A95" s="4" t="inlineStr">
        <is>
          <t>Open Tax Year</t>
        </is>
      </c>
      <c r="B95" s="4" t="inlineStr">
        <is>
          <t>2018</t>
        </is>
      </c>
    </row>
    <row r="96">
      <c r="A96" s="4" t="inlineStr">
        <is>
          <t>Tax Year 2019 | State and Local Jurisdiction [Member]</t>
        </is>
      </c>
    </row>
    <row r="97">
      <c r="A97" s="3" t="inlineStr">
        <is>
          <t>Income Tax Contingency [Line Items]</t>
        </is>
      </c>
    </row>
    <row r="98">
      <c r="A98" s="4" t="inlineStr">
        <is>
          <t>Open Tax Year</t>
        </is>
      </c>
      <c r="B98" s="4" t="inlineStr">
        <is>
          <t>2019</t>
        </is>
      </c>
    </row>
    <row r="99">
      <c r="A99" s="4" t="inlineStr">
        <is>
          <t>Tax Year 2020 | State and Local Jurisdiction [Member]</t>
        </is>
      </c>
    </row>
    <row r="100">
      <c r="A100" s="3" t="inlineStr">
        <is>
          <t>Income Tax Contingency [Line Items]</t>
        </is>
      </c>
    </row>
    <row r="101">
      <c r="A101" s="4" t="inlineStr">
        <is>
          <t>Open Tax Year</t>
        </is>
      </c>
      <c r="B101" s="4" t="inlineStr">
        <is>
          <t>2020</t>
        </is>
      </c>
    </row>
    <row r="102">
      <c r="A102" s="4" t="inlineStr">
        <is>
          <t>Tax Year 2009 | Foreign Tax Authority [Member]</t>
        </is>
      </c>
    </row>
    <row r="103">
      <c r="A103" s="3" t="inlineStr">
        <is>
          <t>Income Tax Contingency [Line Items]</t>
        </is>
      </c>
    </row>
    <row r="104">
      <c r="A104" s="4" t="inlineStr">
        <is>
          <t>Open Tax Year</t>
        </is>
      </c>
      <c r="B104" s="4" t="inlineStr">
        <is>
          <t>2009</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Based Compensation (Details Textual) - USD ($) shares in Millions, $ in Millions</t>
        </is>
      </c>
      <c r="B1" s="2" t="inlineStr">
        <is>
          <t>12 Months Ended</t>
        </is>
      </c>
      <c r="E1" s="2" t="inlineStr">
        <is>
          <t>66 Months Ended</t>
        </is>
      </c>
    </row>
    <row r="2">
      <c r="B2" s="2" t="inlineStr">
        <is>
          <t>Dec. 31, 2020</t>
        </is>
      </c>
      <c r="C2" s="2" t="inlineStr">
        <is>
          <t>Dec. 31, 2019</t>
        </is>
      </c>
      <c r="D2" s="2" t="inlineStr">
        <is>
          <t>Dec. 31, 2018</t>
        </is>
      </c>
      <c r="E2" s="2" t="inlineStr">
        <is>
          <t>Dec. 31, 2020</t>
        </is>
      </c>
    </row>
    <row r="3">
      <c r="A3" s="3" t="inlineStr">
        <is>
          <t>Stock Based Compensation (Textual) [Abstract]</t>
        </is>
      </c>
    </row>
    <row r="4">
      <c r="A4" s="4" t="inlineStr">
        <is>
          <t>Stock-based compensation expense</t>
        </is>
      </c>
      <c r="B4" s="7" t="n">
        <v>48.4</v>
      </c>
      <c r="C4" s="7" t="n">
        <v>58.1</v>
      </c>
      <c r="D4" s="7" t="n">
        <v>61.4</v>
      </c>
    </row>
    <row r="5">
      <c r="A5" s="4" t="inlineStr">
        <is>
          <t>Income tax benefit</t>
        </is>
      </c>
      <c r="B5" s="6" t="n">
        <v>9</v>
      </c>
      <c r="C5" s="8" t="n">
        <v>8.6</v>
      </c>
      <c r="D5" s="8" t="n">
        <v>14.9</v>
      </c>
    </row>
    <row r="6">
      <c r="A6" s="4" t="inlineStr">
        <is>
          <t>Employee share purchase plan</t>
        </is>
      </c>
      <c r="E6" s="8" t="n">
        <v>0.9</v>
      </c>
    </row>
    <row r="7">
      <c r="A7" s="4" t="inlineStr">
        <is>
          <t>Cash-settleable Liability Awards [Member]</t>
        </is>
      </c>
    </row>
    <row r="8">
      <c r="A8" s="3" t="inlineStr">
        <is>
          <t>Stock Based Compensation (Textual) [Abstract]</t>
        </is>
      </c>
    </row>
    <row r="9">
      <c r="A9" s="4" t="inlineStr">
        <is>
          <t>Stock-based compensation expense</t>
        </is>
      </c>
      <c r="B9" s="7" t="n">
        <v>1.6</v>
      </c>
      <c r="C9" s="5" t="n">
        <v>7</v>
      </c>
      <c r="D9" s="7" t="n">
        <v>3.5</v>
      </c>
    </row>
    <row r="10">
      <c r="A10" s="4" t="inlineStr">
        <is>
          <t>Employee Stock [Member]</t>
        </is>
      </c>
    </row>
    <row r="11">
      <c r="A11" s="3" t="inlineStr">
        <is>
          <t>Stock Based Compensation (Textual) [Abstract]</t>
        </is>
      </c>
    </row>
    <row r="12">
      <c r="A12" s="4" t="inlineStr">
        <is>
          <t>Shares authorized for grant</t>
        </is>
      </c>
      <c r="B12" s="8" t="n">
        <v>2.4</v>
      </c>
      <c r="E12" s="8" t="n">
        <v>2.4</v>
      </c>
    </row>
    <row r="13">
      <c r="A13" s="4" t="inlineStr">
        <is>
          <t>2012 Management Equity Plan [Member]</t>
        </is>
      </c>
    </row>
    <row r="14">
      <c r="A14" s="3" t="inlineStr">
        <is>
          <t>Stock Based Compensation (Textual) [Abstract]</t>
        </is>
      </c>
    </row>
    <row r="15">
      <c r="A15" s="4" t="inlineStr">
        <is>
          <t>Shares authorized for grant</t>
        </is>
      </c>
      <c r="D15" s="8" t="n">
        <v>10.1</v>
      </c>
    </row>
    <row r="16">
      <c r="A16" s="4" t="inlineStr">
        <is>
          <t>Share-based Compensation Arrangement by Share-based Payment Award, Number of Shares Available for Grant</t>
        </is>
      </c>
      <c r="B16" s="6" t="n">
        <v>0</v>
      </c>
      <c r="E16" s="6" t="n">
        <v>0</v>
      </c>
    </row>
    <row r="17">
      <c r="A17" s="4" t="inlineStr">
        <is>
          <t>2015 Management Equity Plan [Member]</t>
        </is>
      </c>
    </row>
    <row r="18">
      <c r="A18" s="3" t="inlineStr">
        <is>
          <t>Stock Based Compensation (Textual) [Abstract]</t>
        </is>
      </c>
    </row>
    <row r="19">
      <c r="A19" s="4" t="inlineStr">
        <is>
          <t>Shares authorized for grant</t>
        </is>
      </c>
      <c r="B19" s="8" t="n">
        <v>12.4</v>
      </c>
      <c r="E19" s="8" t="n">
        <v>12.4</v>
      </c>
    </row>
    <row r="20">
      <c r="A20" s="4" t="inlineStr">
        <is>
          <t>Share-based Compensation Arrangement by Share-based Payment Award, Equity Instruments Other than Options, Nonvested, Number</t>
        </is>
      </c>
      <c r="B20" s="8" t="n">
        <v>2.2</v>
      </c>
      <c r="E20" s="8" t="n">
        <v>2.2</v>
      </c>
    </row>
    <row r="21">
      <c r="A21" s="4" t="inlineStr">
        <is>
          <t>Share-based Compensation Arrangement by Share-based Payment Award, Equity Instruments Other than Options, Vested in Period</t>
        </is>
      </c>
      <c r="E21" s="8" t="n">
        <v>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 width="16" customWidth="1" min="5" max="5"/>
  </cols>
  <sheetData>
    <row r="1">
      <c r="A1" s="1" t="inlineStr">
        <is>
          <t>2012 Plan (Details) - USD ($) $ / shares in Units, $ in Millions</t>
        </is>
      </c>
      <c r="B1" s="2" t="inlineStr">
        <is>
          <t>12 Months Ended</t>
        </is>
      </c>
      <c r="E1" s="2" t="inlineStr">
        <is>
          <t>66 Months Ended</t>
        </is>
      </c>
    </row>
    <row r="2">
      <c r="B2" s="2" t="inlineStr">
        <is>
          <t>Dec. 31, 2020</t>
        </is>
      </c>
      <c r="C2" s="2" t="inlineStr">
        <is>
          <t>Dec. 31, 2019</t>
        </is>
      </c>
      <c r="D2" s="2" t="inlineStr">
        <is>
          <t>Dec. 31, 2018</t>
        </is>
      </c>
      <c r="E2" s="2" t="inlineStr">
        <is>
          <t>Dec. 31, 2020</t>
        </is>
      </c>
    </row>
    <row r="3">
      <c r="A3" s="4" t="inlineStr">
        <is>
          <t>2012 Management Equity Plan [Member] | Equity Option [Member]</t>
        </is>
      </c>
    </row>
    <row r="4">
      <c r="A4" s="3" t="inlineStr">
        <is>
          <t>Stock Options [Abstract]</t>
        </is>
      </c>
    </row>
    <row r="5">
      <c r="A5" s="4" t="inlineStr">
        <is>
          <t>Deferred Compensation Arrangement with Individual, Maximum Contractual Term</t>
        </is>
      </c>
      <c r="B5" s="4" t="inlineStr">
        <is>
          <t>10 years</t>
        </is>
      </c>
    </row>
    <row r="6">
      <c r="A6" s="4" t="inlineStr">
        <is>
          <t>Percentage of Service Condition Awards Vesting</t>
        </is>
      </c>
      <c r="B6" s="4" t="inlineStr">
        <is>
          <t>20.00%</t>
        </is>
      </c>
    </row>
    <row r="7">
      <c r="A7" s="4" t="inlineStr">
        <is>
          <t>Percentage of Grants Based on Service Condition Award Vesting Each Quarter</t>
        </is>
      </c>
      <c r="B7" s="4" t="inlineStr">
        <is>
          <t>5.00%</t>
        </is>
      </c>
    </row>
    <row r="8">
      <c r="A8" s="4" t="inlineStr">
        <is>
          <t>Granted</t>
        </is>
      </c>
      <c r="B8" s="6" t="n">
        <v>0</v>
      </c>
      <c r="C8" s="6" t="n">
        <v>0</v>
      </c>
      <c r="D8" s="6" t="n">
        <v>0</v>
      </c>
    </row>
    <row r="9">
      <c r="A9" s="3" t="inlineStr">
        <is>
          <t>Stock option activity consisted of the following:</t>
        </is>
      </c>
    </row>
    <row r="10">
      <c r="A10" s="4" t="inlineStr">
        <is>
          <t>Outstanding, shares, beginning balance</t>
        </is>
      </c>
      <c r="B10" s="6" t="n">
        <v>1462096</v>
      </c>
    </row>
    <row r="11">
      <c r="A11" s="4" t="inlineStr">
        <is>
          <t>Granted</t>
        </is>
      </c>
      <c r="B11" s="6" t="n">
        <v>0</v>
      </c>
      <c r="C11" s="6" t="n">
        <v>0</v>
      </c>
      <c r="D11" s="6" t="n">
        <v>0</v>
      </c>
    </row>
    <row r="12">
      <c r="A12" s="4" t="inlineStr">
        <is>
          <t>Exercise of stock options</t>
        </is>
      </c>
      <c r="B12" s="6" t="n">
        <v>889652</v>
      </c>
    </row>
    <row r="13">
      <c r="A13" s="4" t="inlineStr">
        <is>
          <t>Shares, forfeited</t>
        </is>
      </c>
      <c r="B13" s="6" t="n">
        <v>-627</v>
      </c>
    </row>
    <row r="14">
      <c r="A14" s="4" t="inlineStr">
        <is>
          <t>Shares, expired</t>
        </is>
      </c>
      <c r="B14" s="6" t="n">
        <v>0</v>
      </c>
    </row>
    <row r="15">
      <c r="A15" s="4" t="inlineStr">
        <is>
          <t>Outstanding, shares, ending balance</t>
        </is>
      </c>
      <c r="B15" s="6" t="n">
        <v>571817</v>
      </c>
      <c r="C15" s="6" t="n">
        <v>1462096</v>
      </c>
      <c r="E15" s="6" t="n">
        <v>571817</v>
      </c>
    </row>
    <row r="16">
      <c r="A16" s="4" t="inlineStr">
        <is>
          <t>Expected to vest as of December 31, 2020</t>
        </is>
      </c>
      <c r="B16" s="6" t="n">
        <v>0</v>
      </c>
      <c r="E16" s="6" t="n">
        <v>0</v>
      </c>
    </row>
    <row r="17">
      <c r="A17" s="4" t="inlineStr">
        <is>
          <t>Exercisable as of December 31, 2020</t>
        </is>
      </c>
      <c r="B17" s="6" t="n">
        <v>571817</v>
      </c>
      <c r="E17" s="6" t="n">
        <v>571817</v>
      </c>
    </row>
    <row r="18">
      <c r="A18" s="4" t="inlineStr">
        <is>
          <t>Options, Outstanding, Weighted Average Exercise Price</t>
        </is>
      </c>
      <c r="B18" s="9" t="n">
        <v>8.58</v>
      </c>
      <c r="C18" s="9" t="n">
        <v>7.96</v>
      </c>
      <c r="E18" s="9" t="n">
        <v>8.58</v>
      </c>
    </row>
    <row r="19">
      <c r="A19" s="4" t="inlineStr">
        <is>
          <t>Options, Grants in Period, Weighted Average Exercise Price</t>
        </is>
      </c>
      <c r="B19" s="6" t="n">
        <v>0</v>
      </c>
    </row>
    <row r="20">
      <c r="A20" s="4" t="inlineStr">
        <is>
          <t>Options, Exercises in Period, Weighted Average Exercise Price</t>
        </is>
      </c>
      <c r="B20" s="10" t="n">
        <v>7.55</v>
      </c>
    </row>
    <row r="21">
      <c r="A21" s="4" t="inlineStr">
        <is>
          <t>Options, Forfeited, Weighed Average Grant Date Fair Value</t>
        </is>
      </c>
      <c r="B21" s="10" t="n">
        <v>13.06</v>
      </c>
    </row>
    <row r="22">
      <c r="A22" s="4" t="inlineStr">
        <is>
          <t>Options, Expirations in Period, Weighted Average Exercise Price</t>
        </is>
      </c>
      <c r="B22" s="6" t="n">
        <v>0</v>
      </c>
    </row>
    <row r="23">
      <c r="A23" s="4" t="inlineStr">
        <is>
          <t>Weighted Exercise Price at Grant Expected to Vest</t>
        </is>
      </c>
      <c r="B23" s="6" t="n">
        <v>0</v>
      </c>
      <c r="E23" s="6" t="n">
        <v>0</v>
      </c>
    </row>
    <row r="24">
      <c r="A24" s="4" t="inlineStr">
        <is>
          <t>Weighted Average Exercise Price, Exercisable as of December 31, 2018</t>
        </is>
      </c>
      <c r="B24" s="9" t="n">
        <v>8.58</v>
      </c>
      <c r="E24" s="9" t="n">
        <v>8.58</v>
      </c>
    </row>
    <row r="25">
      <c r="A25" s="4" t="inlineStr">
        <is>
          <t>Options, Outstanding, Weighted Average Remaining Contractual Term</t>
        </is>
      </c>
      <c r="B25" s="4" t="inlineStr">
        <is>
          <t>2 years 8 months 12 days</t>
        </is>
      </c>
      <c r="C25" s="4" t="inlineStr">
        <is>
          <t>3 years 6 months</t>
        </is>
      </c>
    </row>
    <row r="26">
      <c r="A26" s="4" t="inlineStr">
        <is>
          <t>Weighted Average Remaining Contractual Term, Expected to vest as of December 31, 2018</t>
        </is>
      </c>
      <c r="B26" s="4" t="inlineStr">
        <is>
          <t>0 years</t>
        </is>
      </c>
    </row>
    <row r="27">
      <c r="A27" s="4" t="inlineStr">
        <is>
          <t>Weighted Average Remaining Contractual Term, Exercisable as of December 31, 2018</t>
        </is>
      </c>
      <c r="B27" s="4" t="inlineStr">
        <is>
          <t>2 years 8 months 12 days</t>
        </is>
      </c>
    </row>
    <row r="28">
      <c r="A28" s="4" t="inlineStr">
        <is>
          <t>Options, Outstanding, Intrinsic Value</t>
        </is>
      </c>
      <c r="B28" s="7" t="n">
        <v>51.8</v>
      </c>
      <c r="C28" s="7" t="n">
        <v>113.5</v>
      </c>
      <c r="E28" s="7" t="n">
        <v>51.8</v>
      </c>
    </row>
    <row r="29">
      <c r="A29" s="4" t="inlineStr">
        <is>
          <t>Aggregate Intrinsic Value Expected to Vest</t>
        </is>
      </c>
      <c r="B29" s="6" t="n">
        <v>0</v>
      </c>
      <c r="E29" s="6" t="n">
        <v>0</v>
      </c>
    </row>
    <row r="30">
      <c r="A30" s="4" t="inlineStr">
        <is>
          <t>Options, Exercisable, Intrinsic Value</t>
        </is>
      </c>
      <c r="B30" s="8" t="n">
        <v>51.8</v>
      </c>
      <c r="E30" s="8" t="n">
        <v>51.8</v>
      </c>
    </row>
    <row r="31">
      <c r="A31" s="4" t="inlineStr">
        <is>
          <t>Share-based Payment Arrangement, Nonvested Award, Option, Cost Not yet Recognized, Amount</t>
        </is>
      </c>
      <c r="B31" s="6" t="n">
        <v>0</v>
      </c>
      <c r="E31" s="5" t="n">
        <v>0</v>
      </c>
    </row>
    <row r="32">
      <c r="A32" s="4" t="inlineStr">
        <is>
          <t>Proceeds from Stock Options Exercised</t>
        </is>
      </c>
      <c r="B32" s="8" t="n">
        <v>6.7</v>
      </c>
    </row>
    <row r="33">
      <c r="A33" s="4" t="inlineStr">
        <is>
          <t>Share-based Payment Arrangement, Exercise of Option, Tax Benefit</t>
        </is>
      </c>
      <c r="B33" s="6" t="n">
        <v>18</v>
      </c>
    </row>
    <row r="34">
      <c r="A34" s="3" t="inlineStr">
        <is>
          <t>Value of Options Exercised [Abstract]</t>
        </is>
      </c>
    </row>
    <row r="35">
      <c r="A35" s="4" t="inlineStr">
        <is>
          <t>Intrinsic value of options exercised</t>
        </is>
      </c>
      <c r="B35" s="8" t="n">
        <v>71.09999999999999</v>
      </c>
      <c r="C35" s="8" t="n">
        <v>106.4</v>
      </c>
      <c r="D35" s="7" t="n">
        <v>134.4</v>
      </c>
    </row>
    <row r="36">
      <c r="A36" s="4" t="inlineStr">
        <is>
          <t>Total fair value of options vested</t>
        </is>
      </c>
      <c r="B36" s="7" t="n">
        <v>4.5</v>
      </c>
      <c r="C36" s="7" t="n">
        <v>7.4</v>
      </c>
      <c r="D36" s="7" t="n">
        <v>10.3</v>
      </c>
    </row>
    <row r="37">
      <c r="A37" s="3" t="inlineStr">
        <is>
          <t>Stock Appreciation Rights [Abstract]</t>
        </is>
      </c>
    </row>
    <row r="38">
      <c r="A38" s="4" t="inlineStr">
        <is>
          <t>Deferred Compensation Arrangement with Individual, Maximum Contractual Term</t>
        </is>
      </c>
      <c r="B38" s="4" t="inlineStr">
        <is>
          <t>10 years</t>
        </is>
      </c>
    </row>
    <row r="39">
      <c r="A39" s="4" t="inlineStr">
        <is>
          <t>2012 Management Equity Plan [Member] | Equity Option [Member] | Service Condition Option [Member]</t>
        </is>
      </c>
    </row>
    <row r="40">
      <c r="A40" s="3" t="inlineStr">
        <is>
          <t>Stock Options [Abstract]</t>
        </is>
      </c>
    </row>
    <row r="41">
      <c r="A41" s="4" t="inlineStr">
        <is>
          <t>Percentage of Stock Options, RSUs and Stock Appreciation Rights Vest Granted Based on Service Condition Award</t>
        </is>
      </c>
      <c r="B41" s="4" t="inlineStr">
        <is>
          <t>40.00%</t>
        </is>
      </c>
    </row>
    <row r="42">
      <c r="A42" s="4" t="inlineStr">
        <is>
          <t>Share-based Compensation Arrangement by Share-based Payment Award, Award Vesting Period</t>
        </is>
      </c>
      <c r="B42" s="4" t="inlineStr">
        <is>
          <t>5 years</t>
        </is>
      </c>
    </row>
    <row r="43">
      <c r="A43" s="3" t="inlineStr">
        <is>
          <t>Stock Appreciation Rights [Abstract]</t>
        </is>
      </c>
    </row>
    <row r="44">
      <c r="A44" s="4" t="inlineStr">
        <is>
          <t>Percentage of Stock Options, RSUs and Stock Appreciation Rights Vest Granted Based on Service Condition Award</t>
        </is>
      </c>
      <c r="B44" s="4" t="inlineStr">
        <is>
          <t>40.00%</t>
        </is>
      </c>
    </row>
    <row r="45">
      <c r="A45" s="4" t="inlineStr">
        <is>
          <t>Share-based Compensation Arrangement by Share-based Payment Award, Award Vesting Period</t>
        </is>
      </c>
      <c r="B45" s="4" t="inlineStr">
        <is>
          <t>5 years</t>
        </is>
      </c>
    </row>
    <row r="46">
      <c r="A46" s="4" t="inlineStr">
        <is>
          <t>2012 Management Equity Plan [Member] | Equity Option [Member] | Market Condition Option [Member]</t>
        </is>
      </c>
    </row>
    <row r="47">
      <c r="A47" s="3" t="inlineStr">
        <is>
          <t>Stock Options [Abstract]</t>
        </is>
      </c>
    </row>
    <row r="48">
      <c r="A48" s="4" t="inlineStr">
        <is>
          <t>Percentage of Stock Options, RSUs and Stock Appreciation Rights Vest Granted Based on Market Condition Award</t>
        </is>
      </c>
      <c r="B48" s="4" t="inlineStr">
        <is>
          <t>60.00%</t>
        </is>
      </c>
    </row>
    <row r="49">
      <c r="A49" s="4" t="inlineStr">
        <is>
          <t>Share-based Compensation Arrangement by Share-based Payment Award, Award Vesting Period</t>
        </is>
      </c>
      <c r="B49" s="4" t="inlineStr">
        <is>
          <t>5 years</t>
        </is>
      </c>
    </row>
    <row r="50">
      <c r="A50" s="3" t="inlineStr">
        <is>
          <t>Stock Appreciation Rights [Abstract]</t>
        </is>
      </c>
    </row>
    <row r="51">
      <c r="A51" s="4" t="inlineStr">
        <is>
          <t>Share-based Compensation Arrangement by Share-based Payment Award, Award Vesting Period</t>
        </is>
      </c>
      <c r="B51" s="4" t="inlineStr">
        <is>
          <t>5 years</t>
        </is>
      </c>
    </row>
    <row r="52">
      <c r="A52" s="4" t="inlineStr">
        <is>
          <t>Percentage of Stock Options, RSUs and Stock Appreciation Rights Vest Granted Based on Market Condition Award</t>
        </is>
      </c>
      <c r="B52" s="4" t="inlineStr">
        <is>
          <t>60.00%</t>
        </is>
      </c>
    </row>
    <row r="53">
      <c r="A53" s="4" t="inlineStr">
        <is>
          <t>2015 Management Equity Plan [Member]</t>
        </is>
      </c>
    </row>
    <row r="54">
      <c r="A54" s="3" t="inlineStr">
        <is>
          <t>Stock Options [Abstract]</t>
        </is>
      </c>
    </row>
    <row r="55">
      <c r="A55" s="4" t="inlineStr">
        <is>
          <t>Share-based Compensation Arrangement by Share-based Payment Award, Award Vesting Period</t>
        </is>
      </c>
      <c r="B55" s="4" t="inlineStr">
        <is>
          <t>3 years</t>
        </is>
      </c>
    </row>
    <row r="56">
      <c r="A56" s="3" t="inlineStr">
        <is>
          <t>Stock Appreciation Rights [Abstract]</t>
        </is>
      </c>
    </row>
    <row r="57">
      <c r="A57" s="4" t="inlineStr">
        <is>
          <t>Share-based Compensation Arrangement by Share-based Payment Award, Award Vesting Period</t>
        </is>
      </c>
      <c r="B57" s="4" t="inlineStr">
        <is>
          <t>3 years</t>
        </is>
      </c>
    </row>
    <row r="58">
      <c r="A58" s="4" t="inlineStr">
        <is>
          <t>Share-based Compensation Arrangement by Share-based Payment Award, Equity Instruments Other than Options, Vested in Period</t>
        </is>
      </c>
      <c r="E58" s="6" t="n">
        <v>-2900000</v>
      </c>
    </row>
    <row r="59">
      <c r="A59" s="4" t="inlineStr">
        <is>
          <t>2015 Management Equity Plan [Member] | Performance Shares [Member]</t>
        </is>
      </c>
    </row>
    <row r="60">
      <c r="A60" s="3" t="inlineStr">
        <is>
          <t>Stock Options [Abstract]</t>
        </is>
      </c>
    </row>
    <row r="61">
      <c r="A61" s="4" t="inlineStr">
        <is>
          <t>Share-based Compensation Arrangement by Share-based Payment Award, Award Vesting Period</t>
        </is>
      </c>
      <c r="B61" s="4" t="inlineStr">
        <is>
          <t>3 years</t>
        </is>
      </c>
    </row>
    <row r="62">
      <c r="A62" s="3" t="inlineStr">
        <is>
          <t>Stock Appreciation Rights [Abstract]</t>
        </is>
      </c>
    </row>
    <row r="63">
      <c r="A63" s="4" t="inlineStr">
        <is>
          <t>Share-based Compensation Arrangement by Share-based Payment Award, Award Vesting Period</t>
        </is>
      </c>
      <c r="B63" s="4" t="inlineStr">
        <is>
          <t>3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s>
  <sheetData>
    <row r="1">
      <c r="A1" s="1" t="inlineStr">
        <is>
          <t>Stock-Based Compensation 2015 Plan (Details) - USD ($) $ / shares in Units, $ in Millions</t>
        </is>
      </c>
      <c r="B1" s="2" t="inlineStr">
        <is>
          <t>12 Months Ended</t>
        </is>
      </c>
      <c r="D1" s="2" t="inlineStr">
        <is>
          <t>66 Months Ended</t>
        </is>
      </c>
    </row>
    <row r="2">
      <c r="B2" s="2" t="inlineStr">
        <is>
          <t>Dec. 31, 2020</t>
        </is>
      </c>
      <c r="C2" s="2" t="inlineStr">
        <is>
          <t>Dec. 31, 2019</t>
        </is>
      </c>
      <c r="D2" s="2" t="inlineStr">
        <is>
          <t>Dec. 31, 2020</t>
        </is>
      </c>
    </row>
    <row r="3">
      <c r="A3" s="4" t="inlineStr">
        <is>
          <t>2015 Management Equity Plan [Member]</t>
        </is>
      </c>
    </row>
    <row r="4">
      <c r="A4" s="3" t="inlineStr">
        <is>
          <t>Restricted Stock Units [Abstract]</t>
        </is>
      </c>
    </row>
    <row r="5">
      <c r="A5" s="4" t="inlineStr">
        <is>
          <t>Share-based Compensation Arrangement by Share-based Payment Award, Award Vesting Period</t>
        </is>
      </c>
      <c r="B5" s="4" t="inlineStr">
        <is>
          <t>3 years</t>
        </is>
      </c>
    </row>
    <row r="6">
      <c r="A6" s="3" t="inlineStr">
        <is>
          <t>Restricted stock unit activity consisted of the following: [Abstract]</t>
        </is>
      </c>
    </row>
    <row r="7">
      <c r="A7" s="4" t="inlineStr">
        <is>
          <t>Share-based Compensation Arrangement by Share-based Payment Award, Equity Instruments Other than Options, Nonvested, Number</t>
        </is>
      </c>
      <c r="B7" s="6" t="n">
        <v>2200000</v>
      </c>
      <c r="D7" s="6" t="n">
        <v>2200000</v>
      </c>
    </row>
    <row r="8">
      <c r="A8" s="4" t="inlineStr">
        <is>
          <t>Share-based Compensation Arrangement by Share-based Payment Award, Equity Instruments Other than Options, Vested in Period</t>
        </is>
      </c>
      <c r="D8" s="6" t="n">
        <v>2900000</v>
      </c>
    </row>
    <row r="9">
      <c r="A9" s="3" t="inlineStr">
        <is>
          <t>Restricted Stock [Abstract]</t>
        </is>
      </c>
    </row>
    <row r="10">
      <c r="A10" s="4" t="inlineStr">
        <is>
          <t>Share-based Compensation Arrangement by Share-based Payment Award, Equity Instruments Other than Options, Vested in Period</t>
        </is>
      </c>
      <c r="D10" s="6" t="n">
        <v>2900000</v>
      </c>
    </row>
    <row r="11">
      <c r="A11" s="4" t="inlineStr">
        <is>
          <t>Share-based Compensation Arrangement by Share-based Payment Award, Award Vesting Period</t>
        </is>
      </c>
      <c r="B11" s="4" t="inlineStr">
        <is>
          <t>3 years</t>
        </is>
      </c>
    </row>
    <row r="12">
      <c r="A12" s="4" t="inlineStr">
        <is>
          <t>Restricted Stock Units (RSUs) [Member]</t>
        </is>
      </c>
    </row>
    <row r="13">
      <c r="A13" s="3" t="inlineStr">
        <is>
          <t>Restricted stock unit activity consisted of the following: [Abstract]</t>
        </is>
      </c>
    </row>
    <row r="14">
      <c r="A14" s="4" t="inlineStr">
        <is>
          <t>Share-based Compensation Arrangement by Share-based Payment Award, Equity Instruments Other than Options, Vested in Period</t>
        </is>
      </c>
      <c r="B14" s="6" t="n">
        <v>1100000</v>
      </c>
      <c r="C14" s="6" t="n">
        <v>1700000</v>
      </c>
    </row>
    <row r="15">
      <c r="A15" s="3" t="inlineStr">
        <is>
          <t>Restricted Stock [Abstract]</t>
        </is>
      </c>
    </row>
    <row r="16">
      <c r="A16" s="4" t="inlineStr">
        <is>
          <t>Share-based Compensation Arrangement by Share-based Payment Award, Equity Instruments Other than Options, Vested in Period</t>
        </is>
      </c>
      <c r="B16" s="6" t="n">
        <v>1100000</v>
      </c>
      <c r="C16" s="6" t="n">
        <v>1700000</v>
      </c>
    </row>
    <row r="17">
      <c r="A17" s="4" t="inlineStr">
        <is>
          <t>Restricted Stock Units (RSUs) [Member] | 2015 Management Equity Plan [Member]</t>
        </is>
      </c>
    </row>
    <row r="18">
      <c r="A18" s="3" t="inlineStr">
        <is>
          <t>Share-based Compensation Arrangement by Share-based Payment Award [Line Items]</t>
        </is>
      </c>
    </row>
    <row r="19">
      <c r="A19" s="4" t="inlineStr">
        <is>
          <t>Share-based Payment Arrangement, Exercise of Option, Tax Benefit</t>
        </is>
      </c>
      <c r="B19" s="7" t="n">
        <v>15.4</v>
      </c>
    </row>
    <row r="20">
      <c r="A20" s="3" t="inlineStr">
        <is>
          <t>Restricted Stock Units [Abstract]</t>
        </is>
      </c>
    </row>
    <row r="21">
      <c r="A21" s="4" t="inlineStr">
        <is>
          <t>Percentage of Stock Options, RSUs and Stock Appreciation Rights Vest Granted Based on Service Condition Award</t>
        </is>
      </c>
      <c r="B21" s="4" t="inlineStr">
        <is>
          <t>50.00%</t>
        </is>
      </c>
    </row>
    <row r="22">
      <c r="A22" s="4" t="inlineStr">
        <is>
          <t>Share-based Compensation Arrangement by Share-based Payment Award, Award Vesting Period</t>
        </is>
      </c>
      <c r="B22" s="4" t="inlineStr">
        <is>
          <t>3 years</t>
        </is>
      </c>
    </row>
    <row r="23">
      <c r="A23" s="3" t="inlineStr">
        <is>
          <t>Restricted stock unit activity consisted of the following: [Abstract]</t>
        </is>
      </c>
    </row>
    <row r="24">
      <c r="A24" s="4" t="inlineStr">
        <is>
          <t>Share-based Compensation Arrangement by Share-based Payment Award, Equity Instruments Other than Options, Nonvested, Number</t>
        </is>
      </c>
      <c r="B24" s="6" t="n">
        <v>2187949</v>
      </c>
      <c r="C24" s="6" t="n">
        <v>2387088</v>
      </c>
      <c r="D24" s="6" t="n">
        <v>2187949</v>
      </c>
    </row>
    <row r="25">
      <c r="A25" s="4" t="inlineStr">
        <is>
          <t>Share-based Compensation Arrangement by Share-based Payment Award, Equity Instruments Other than Options, Grants in Period</t>
        </is>
      </c>
      <c r="B25" s="6" t="n">
        <v>1140065</v>
      </c>
    </row>
    <row r="26">
      <c r="A26" s="4" t="inlineStr">
        <is>
          <t>Share-based Compensation Arrangement by Share-based Payment Award, Equity Instruments Other than Options, Vested in Period</t>
        </is>
      </c>
      <c r="B26" s="6" t="n">
        <v>1049880</v>
      </c>
    </row>
    <row r="27">
      <c r="A27" s="4" t="inlineStr">
        <is>
          <t>Share-based Compensation Arrangement by Share-based Payment Award, Equity Instruments Other than Options, Forfeited in Period</t>
        </is>
      </c>
      <c r="B27" s="6" t="n">
        <v>289324</v>
      </c>
    </row>
    <row r="28">
      <c r="A28" s="4" t="inlineStr">
        <is>
          <t>Share-based Compensation Arrangement by Share-based Payment Award, Equity Instruments Other than Option, Expected to Vest</t>
        </is>
      </c>
      <c r="B28" s="6" t="n">
        <v>1915267</v>
      </c>
      <c r="D28" s="6" t="n">
        <v>1915267</v>
      </c>
    </row>
    <row r="29">
      <c r="A29" s="4" t="inlineStr">
        <is>
          <t>Share-based Compensation Arrangement by Share-based Payment Award, Equity Instruments Other than Options, Nonvested, Weighted Average Grant Date Fair Value</t>
        </is>
      </c>
      <c r="B29" s="9" t="n">
        <v>78.84999999999999</v>
      </c>
      <c r="C29" s="9" t="n">
        <v>59.39</v>
      </c>
      <c r="D29" s="9" t="n">
        <v>78.84999999999999</v>
      </c>
    </row>
    <row r="30">
      <c r="A30" s="4" t="inlineStr">
        <is>
          <t>Share-based Compensation Arrangement by Share-based Payment Award, Equity Instruments Other than Options, Grants in Period, Weighted Average Grant Date Fair Value</t>
        </is>
      </c>
      <c r="B30" s="10" t="n">
        <v>84.76000000000001</v>
      </c>
    </row>
    <row r="31">
      <c r="A31" s="4" t="inlineStr">
        <is>
          <t>Share-based Compensation Arrangement by Share-based Payment Award, Equity Instruments Other than Options, Vested in Period, Weighted Average Grant Date Fair Value</t>
        </is>
      </c>
      <c r="B31" s="10" t="n">
        <v>45.12</v>
      </c>
    </row>
    <row r="32">
      <c r="A32" s="4" t="inlineStr">
        <is>
          <t>Share-based Compensation Arrangement by Share-based Payment Award, Equity Instruments Other than Options, Forfeitures, Weighted Average Grant Date Fair Value</t>
        </is>
      </c>
      <c r="B32" s="10" t="n">
        <v>69.88</v>
      </c>
    </row>
    <row r="33">
      <c r="A33" s="4" t="inlineStr">
        <is>
          <t>Share-based Compensation Arrangement by Share-based Payment Award, Equity Instruments Other than Options, Nonvested, Expected to Vest Weighted Average Grant Date Fair Value</t>
        </is>
      </c>
      <c r="B33" s="9" t="n">
        <v>76.78</v>
      </c>
      <c r="D33" s="9" t="n">
        <v>76.78</v>
      </c>
    </row>
    <row r="34">
      <c r="A34" s="4" t="inlineStr">
        <is>
          <t>Share-based Compensation Arrangement by Share-based Payment Award, Equity Instruments Other than Options, Outstanding, Weighted Average Remaining Contractual Terms</t>
        </is>
      </c>
      <c r="B34" s="4" t="inlineStr">
        <is>
          <t>1 year</t>
        </is>
      </c>
      <c r="C34" s="4" t="inlineStr">
        <is>
          <t>1 year 2 months 12 days</t>
        </is>
      </c>
    </row>
    <row r="35">
      <c r="A35" s="4" t="inlineStr">
        <is>
          <t>Weighted Average Remaining Contractual Term Expected to Vest, other than options</t>
        </is>
      </c>
      <c r="B35" s="4" t="inlineStr">
        <is>
          <t>1.1</t>
        </is>
      </c>
    </row>
    <row r="36">
      <c r="A36" s="4" t="inlineStr">
        <is>
          <t>Share-based Compensation Arrangement by Share-based Payment Award, Equity Instruments Other than Options, Aggregate Intrinsic Value, Outstanding</t>
        </is>
      </c>
      <c r="B36" s="7" t="n">
        <v>217.1</v>
      </c>
      <c r="C36" s="7" t="n">
        <v>204.4</v>
      </c>
      <c r="D36" s="7" t="n">
        <v>217.1</v>
      </c>
    </row>
    <row r="37">
      <c r="A37" s="4" t="inlineStr">
        <is>
          <t>Other than intrinsic value expected to vest other than options</t>
        </is>
      </c>
      <c r="B37" s="6" t="n">
        <v>190</v>
      </c>
      <c r="D37" s="6" t="n">
        <v>190</v>
      </c>
    </row>
    <row r="38">
      <c r="A38" s="4" t="inlineStr">
        <is>
          <t>Share-based Compensation Arrangement by Share-based Payment Award, Equity Instruments Other than Options, Vested in Period, Fair Value</t>
        </is>
      </c>
      <c r="B38" s="8" t="n">
        <v>47.4</v>
      </c>
    </row>
    <row r="39">
      <c r="A39" s="4" t="inlineStr">
        <is>
          <t>Share-based Compensation Arrangement by Share-based Payment Award, Equity Instruments Other than Options, Aggregate Intrinsic Value, Vested</t>
        </is>
      </c>
      <c r="B39" s="8" t="n">
        <v>101.7</v>
      </c>
    </row>
    <row r="40">
      <c r="A40" s="4" t="inlineStr">
        <is>
          <t>Share-based Payment Arrangement, Nonvested Award, Excluding Option, Cost Not yet Recognized, Amount</t>
        </is>
      </c>
      <c r="B40" s="7" t="n">
        <v>61.6</v>
      </c>
      <c r="D40" s="8" t="n">
        <v>61.6</v>
      </c>
    </row>
    <row r="41">
      <c r="A41" s="4" t="inlineStr">
        <is>
          <t>Share-based Payment Arrangement, Nonvested Award, Cost Not yet Recognized, Period for Recognition</t>
        </is>
      </c>
      <c r="B41" s="4" t="inlineStr">
        <is>
          <t>1 year 9 months 18 days</t>
        </is>
      </c>
    </row>
    <row r="42">
      <c r="A42" s="3" t="inlineStr">
        <is>
          <t>Restricted Stock [Abstract]</t>
        </is>
      </c>
    </row>
    <row r="43">
      <c r="A43" s="4" t="inlineStr">
        <is>
          <t>Share-based Compensation Arrangement by Share-based Payment Award, Equity Instruments Other than Options, Grants in Period, Weighted Average Grant Date Fair Value</t>
        </is>
      </c>
      <c r="B43" s="9" t="n">
        <v>84.76000000000001</v>
      </c>
    </row>
    <row r="44">
      <c r="A44" s="4" t="inlineStr">
        <is>
          <t>Share-based Compensation Arrangement by Share-based Payment Award, Equity Instruments Other than Options, Vested in Period</t>
        </is>
      </c>
      <c r="B44" s="6" t="n">
        <v>1049880</v>
      </c>
    </row>
    <row r="45">
      <c r="A45" s="4" t="inlineStr">
        <is>
          <t>Share-based Compensation Arrangement by Share-based Payment Award, Equity Instruments Other than Options, Vested in Period, Fair Value</t>
        </is>
      </c>
      <c r="B45" s="7" t="n">
        <v>47.4</v>
      </c>
    </row>
    <row r="46">
      <c r="A46" s="4" t="inlineStr">
        <is>
          <t>Share-based Compensation Arrangement by Share-based Payment Award, Award Vesting Period</t>
        </is>
      </c>
      <c r="B46" s="4" t="inlineStr">
        <is>
          <t>3 years</t>
        </is>
      </c>
    </row>
    <row r="47">
      <c r="A47" s="4" t="inlineStr">
        <is>
          <t>Share-based Payment Arrangement, Nonvested Award, Excluding Option, Cost Not yet Recognized, Amount</t>
        </is>
      </c>
      <c r="B47" s="7" t="n">
        <v>61.6</v>
      </c>
      <c r="D47" s="7" t="n">
        <v>61.6</v>
      </c>
    </row>
    <row r="48">
      <c r="A48" s="4" t="inlineStr">
        <is>
          <t>Share-based Payment Arrangement, Nonvested Award, Cost Not yet Recognized, Period for Recognition</t>
        </is>
      </c>
      <c r="B48" s="4" t="inlineStr">
        <is>
          <t>1 year 9 months 18 days</t>
        </is>
      </c>
    </row>
    <row r="49">
      <c r="A49" s="4" t="inlineStr">
        <is>
          <t>Performance Shares [Member] | 2015 Management Equity Plan [Member]</t>
        </is>
      </c>
    </row>
    <row r="50">
      <c r="A50" s="3" t="inlineStr">
        <is>
          <t>Restricted Stock Units [Abstract]</t>
        </is>
      </c>
    </row>
    <row r="51">
      <c r="A51" s="4" t="inlineStr">
        <is>
          <t>Percentage of Stock Options, RSUs and Stock Appreciation Rights Vest Granted Based on Performance Condition Award</t>
        </is>
      </c>
      <c r="B51" s="4" t="inlineStr">
        <is>
          <t>50.00%</t>
        </is>
      </c>
    </row>
    <row r="52">
      <c r="A52" s="4" t="inlineStr">
        <is>
          <t>Share-based Compensation Arrangement by Share-based Payment Award, Award Vesting Period</t>
        </is>
      </c>
      <c r="B52" s="4" t="inlineStr">
        <is>
          <t>3 years</t>
        </is>
      </c>
    </row>
    <row r="53">
      <c r="A53" s="3" t="inlineStr">
        <is>
          <t>Restricted Stock [Abstract]</t>
        </is>
      </c>
    </row>
    <row r="54">
      <c r="A54" s="4" t="inlineStr">
        <is>
          <t>Share-based Compensation Arrangement by Share-based Payment Award, Award Vesting Period</t>
        </is>
      </c>
      <c r="B54" s="4" t="inlineStr">
        <is>
          <t>3 years</t>
        </is>
      </c>
    </row>
    <row r="55">
      <c r="A55" s="4" t="inlineStr">
        <is>
          <t>Minimum [Member] | Performance Shares [Member] | 2015 Management Equity Plan [Member]</t>
        </is>
      </c>
    </row>
    <row r="56">
      <c r="A56" s="3" t="inlineStr">
        <is>
          <t>Restricted Stock Units [Abstract]</t>
        </is>
      </c>
    </row>
    <row r="57">
      <c r="A57" s="4" t="inlineStr">
        <is>
          <t>Share-based Compensation Arrangement by Share-based Payment Award, Award Vesting Rights, Percentage</t>
        </is>
      </c>
      <c r="B57" s="4" t="inlineStr">
        <is>
          <t>0.00%</t>
        </is>
      </c>
    </row>
    <row r="58">
      <c r="A58" s="4" t="inlineStr">
        <is>
          <t>Maximum [Member] | Performance Shares [Member] | 2015 Management Equity Plan [Member]</t>
        </is>
      </c>
    </row>
    <row r="59">
      <c r="A59" s="3" t="inlineStr">
        <is>
          <t>Restricted Stock Units [Abstract]</t>
        </is>
      </c>
    </row>
    <row r="60">
      <c r="A60" s="4" t="inlineStr">
        <is>
          <t>Share-based Compensation Arrangement by Share-based Payment Award, Award Vesting Rights, Percentage</t>
        </is>
      </c>
      <c r="B60" s="4" t="inlineStr">
        <is>
          <t>200.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etails) - USD ($) $ in Millions</t>
        </is>
      </c>
      <c r="B1" s="2" t="inlineStr">
        <is>
          <t>12 Months Ended</t>
        </is>
      </c>
    </row>
    <row r="2">
      <c r="B2" s="2" t="inlineStr">
        <is>
          <t>Dec. 31, 2020</t>
        </is>
      </c>
      <c r="C2" s="2" t="inlineStr">
        <is>
          <t>Dec. 31, 2019</t>
        </is>
      </c>
      <c r="D2" s="2" t="inlineStr">
        <is>
          <t>Dec. 31, 2018</t>
        </is>
      </c>
    </row>
    <row r="3">
      <c r="A3" s="3" t="inlineStr">
        <is>
          <t>Performance share unit activity associated with the acquisition of iovation [Abstract]</t>
        </is>
      </c>
    </row>
    <row r="4">
      <c r="A4" s="4" t="inlineStr">
        <is>
          <t>Share-based Payment Arrangement, Expense</t>
        </is>
      </c>
      <c r="B4" s="7" t="n">
        <v>48.4</v>
      </c>
      <c r="C4" s="7" t="n">
        <v>58.1</v>
      </c>
      <c r="D4" s="7" t="n">
        <v>61.4</v>
      </c>
    </row>
    <row r="5">
      <c r="A5" s="4" t="inlineStr">
        <is>
          <t>2012 Management Equity Plan [Member]</t>
        </is>
      </c>
    </row>
    <row r="6">
      <c r="A6" s="3" t="inlineStr">
        <is>
          <t>Share-based Compensation Arrangement by Share-based Payment Award [Line Items]</t>
        </is>
      </c>
    </row>
    <row r="7">
      <c r="A7" s="4" t="inlineStr">
        <is>
          <t>Share-based Compensation Arrangement by Share-based Payment Award, Number of Shares Authorized</t>
        </is>
      </c>
      <c r="D7" s="6" t="n">
        <v>10100000</v>
      </c>
    </row>
    <row r="8">
      <c r="A8" s="4" t="inlineStr">
        <is>
          <t>Equity Option [Member] | 2012 Management Equity Plan [Member]</t>
        </is>
      </c>
    </row>
    <row r="9">
      <c r="A9" s="3" t="inlineStr">
        <is>
          <t>Performance share unit activity associated with the acquisition of iovation [Abstract]</t>
        </is>
      </c>
    </row>
    <row r="10">
      <c r="A10" s="4" t="inlineStr">
        <is>
          <t>Granted</t>
        </is>
      </c>
      <c r="B10" s="6" t="n">
        <v>0</v>
      </c>
      <c r="C10" s="6" t="n">
        <v>0</v>
      </c>
      <c r="D10"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etails) - USD ($)</t>
        </is>
      </c>
      <c r="B1" s="2" t="inlineStr">
        <is>
          <t>12 Months Ended</t>
        </is>
      </c>
    </row>
    <row r="2">
      <c r="B2" s="2" t="inlineStr">
        <is>
          <t>Dec. 31, 2020</t>
        </is>
      </c>
      <c r="C2" s="2" t="inlineStr">
        <is>
          <t>Dec. 31, 2019</t>
        </is>
      </c>
      <c r="D2" s="2" t="inlineStr">
        <is>
          <t>Dec. 31, 2018</t>
        </is>
      </c>
    </row>
    <row r="3">
      <c r="A3" s="3" t="inlineStr">
        <is>
          <t>Financial instruments measured at fair value, on a recurring basis</t>
        </is>
      </c>
    </row>
    <row r="4">
      <c r="A4" s="4" t="inlineStr">
        <is>
          <t>Interest rate swaps and caps (Notes 10 and 17)</t>
        </is>
      </c>
      <c r="B4" s="5" t="n">
        <v>89700000</v>
      </c>
      <c r="C4" s="5" t="n">
        <v>46600000</v>
      </c>
    </row>
    <row r="5">
      <c r="A5" s="4" t="inlineStr">
        <is>
          <t>Fair Value, Assets and Liabilities Measured on Recurring Basis, Gain (Loss) Included in Earnings</t>
        </is>
      </c>
      <c r="B5" s="6" t="n">
        <v>1600000</v>
      </c>
    </row>
    <row r="6">
      <c r="A6" s="4" t="inlineStr">
        <is>
          <t>Other Comprehensive Income (Loss), Securities, Available-for-sale, Adjustment, before Tax</t>
        </is>
      </c>
      <c r="B6" s="6" t="n">
        <v>0</v>
      </c>
      <c r="C6" s="6" t="n">
        <v>0</v>
      </c>
      <c r="D6" s="5" t="n">
        <v>0</v>
      </c>
    </row>
    <row r="7">
      <c r="A7" s="4" t="inlineStr">
        <is>
          <t>Available-for-sale Securities, Gross Realized Gain (Loss)</t>
        </is>
      </c>
      <c r="B7" s="6" t="n">
        <v>0</v>
      </c>
      <c r="C7" s="6" t="n">
        <v>0</v>
      </c>
      <c r="D7" s="6" t="n">
        <v>0</v>
      </c>
    </row>
    <row r="8">
      <c r="A8" s="4" t="inlineStr">
        <is>
          <t>Fair Value, Measurement with Unobservable Inputs Reconciliation, Recurring Basis, Asset, Settlements</t>
        </is>
      </c>
      <c r="B8" s="6" t="n">
        <v>7500000</v>
      </c>
      <c r="C8" s="6" t="n">
        <v>2800000</v>
      </c>
    </row>
    <row r="9">
      <c r="A9" s="4" t="inlineStr">
        <is>
          <t>Fair Value, Measurement with Unobservable Inputs Reconciliation, Recurring Basis, Asset, Purchases</t>
        </is>
      </c>
      <c r="B9" s="6" t="n">
        <v>40000000</v>
      </c>
      <c r="C9" s="6" t="n">
        <v>7600000</v>
      </c>
    </row>
    <row r="10">
      <c r="A10" s="4" t="inlineStr">
        <is>
          <t>Fair Value, Recurring [Member]</t>
        </is>
      </c>
    </row>
    <row r="11">
      <c r="A11" s="3" t="inlineStr">
        <is>
          <t>Financial instruments measured at fair value, on a recurring basis</t>
        </is>
      </c>
    </row>
    <row r="12">
      <c r="A12" s="4" t="inlineStr">
        <is>
          <t>Available-for-sale debt securities (Note 2)</t>
        </is>
      </c>
      <c r="B12" s="6" t="n">
        <v>3200000</v>
      </c>
      <c r="C12" s="6" t="n">
        <v>2900000</v>
      </c>
    </row>
    <row r="13">
      <c r="A13" s="4" t="inlineStr">
        <is>
          <t>Total</t>
        </is>
      </c>
      <c r="B13" s="6" t="n">
        <v>3200000</v>
      </c>
      <c r="C13" s="6" t="n">
        <v>2900000</v>
      </c>
    </row>
    <row r="14">
      <c r="A14" s="4" t="inlineStr">
        <is>
          <t>Interest rate swaps and caps (Notes 10 and 17)</t>
        </is>
      </c>
      <c r="B14" s="6" t="n">
        <v>89700000</v>
      </c>
      <c r="C14" s="6" t="n">
        <v>46600000</v>
      </c>
    </row>
    <row r="15">
      <c r="A15" s="4" t="inlineStr">
        <is>
          <t>Contingent consideration</t>
        </is>
      </c>
      <c r="B15" s="6" t="n">
        <v>41400000</v>
      </c>
      <c r="C15" s="6" t="n">
        <v>7200000</v>
      </c>
    </row>
    <row r="16">
      <c r="A16" s="4" t="inlineStr">
        <is>
          <t>Total</t>
        </is>
      </c>
      <c r="B16" s="6" t="n">
        <v>131100000</v>
      </c>
      <c r="C16" s="6" t="n">
        <v>53800000</v>
      </c>
    </row>
    <row r="17">
      <c r="A17" s="4" t="inlineStr">
        <is>
          <t>Level 1 [Member] | Fair Value, Recurring [Member]</t>
        </is>
      </c>
    </row>
    <row r="18">
      <c r="A18" s="3" t="inlineStr">
        <is>
          <t>Financial instruments measured at fair value, on a recurring basis</t>
        </is>
      </c>
    </row>
    <row r="19">
      <c r="A19" s="4" t="inlineStr">
        <is>
          <t>Available-for-sale debt securities (Note 2)</t>
        </is>
      </c>
      <c r="B19" s="6" t="n">
        <v>0</v>
      </c>
      <c r="C19" s="6" t="n">
        <v>0</v>
      </c>
    </row>
    <row r="20">
      <c r="A20" s="4" t="inlineStr">
        <is>
          <t>Total</t>
        </is>
      </c>
      <c r="B20" s="6" t="n">
        <v>0</v>
      </c>
      <c r="C20" s="6" t="n">
        <v>0</v>
      </c>
    </row>
    <row r="21">
      <c r="A21" s="4" t="inlineStr">
        <is>
          <t>Interest rate swaps and caps (Notes 10 and 17)</t>
        </is>
      </c>
      <c r="B21" s="6" t="n">
        <v>0</v>
      </c>
      <c r="C21" s="6" t="n">
        <v>0</v>
      </c>
    </row>
    <row r="22">
      <c r="A22" s="4" t="inlineStr">
        <is>
          <t>Contingent consideration</t>
        </is>
      </c>
      <c r="B22" s="6" t="n">
        <v>0</v>
      </c>
      <c r="C22" s="6" t="n">
        <v>0</v>
      </c>
    </row>
    <row r="23">
      <c r="A23" s="4" t="inlineStr">
        <is>
          <t>Total</t>
        </is>
      </c>
      <c r="B23" s="6" t="n">
        <v>0</v>
      </c>
      <c r="C23" s="6" t="n">
        <v>0</v>
      </c>
    </row>
    <row r="24">
      <c r="A24" s="4" t="inlineStr">
        <is>
          <t>Level 2 [Member] | Fair Value, Recurring [Member]</t>
        </is>
      </c>
    </row>
    <row r="25">
      <c r="A25" s="3" t="inlineStr">
        <is>
          <t>Financial instruments measured at fair value, on a recurring basis</t>
        </is>
      </c>
    </row>
    <row r="26">
      <c r="A26" s="4" t="inlineStr">
        <is>
          <t>Available-for-sale debt securities (Note 2)</t>
        </is>
      </c>
      <c r="B26" s="6" t="n">
        <v>3200000</v>
      </c>
      <c r="C26" s="6" t="n">
        <v>2900000</v>
      </c>
    </row>
    <row r="27">
      <c r="A27" s="4" t="inlineStr">
        <is>
          <t>Total</t>
        </is>
      </c>
      <c r="B27" s="6" t="n">
        <v>3200000</v>
      </c>
      <c r="C27" s="6" t="n">
        <v>2900000</v>
      </c>
    </row>
    <row r="28">
      <c r="A28" s="4" t="inlineStr">
        <is>
          <t>Interest rate swaps and caps (Notes 10 and 17)</t>
        </is>
      </c>
      <c r="B28" s="6" t="n">
        <v>89700000</v>
      </c>
      <c r="C28" s="6" t="n">
        <v>46600000</v>
      </c>
    </row>
    <row r="29">
      <c r="A29" s="4" t="inlineStr">
        <is>
          <t>Contingent consideration</t>
        </is>
      </c>
      <c r="B29" s="6" t="n">
        <v>0</v>
      </c>
      <c r="C29" s="6" t="n">
        <v>0</v>
      </c>
    </row>
    <row r="30">
      <c r="A30" s="4" t="inlineStr">
        <is>
          <t>Total</t>
        </is>
      </c>
      <c r="B30" s="6" t="n">
        <v>89700000</v>
      </c>
      <c r="C30" s="6" t="n">
        <v>46600000</v>
      </c>
    </row>
    <row r="31">
      <c r="A31" s="4" t="inlineStr">
        <is>
          <t>Level 3 [Member]</t>
        </is>
      </c>
    </row>
    <row r="32">
      <c r="A32" s="3" t="inlineStr">
        <is>
          <t>Financial instruments measured at fair value, on a recurring basis</t>
        </is>
      </c>
    </row>
    <row r="33">
      <c r="A33" s="4" t="inlineStr">
        <is>
          <t>Business Combination, Contingent Consideration Arrangements, Range of Outcomes, Value, High</t>
        </is>
      </c>
      <c r="B33" s="6" t="n">
        <v>44400000</v>
      </c>
    </row>
    <row r="34">
      <c r="A34" s="4" t="inlineStr">
        <is>
          <t>Fair Value, Assets and Liabilities Measured on Recurring Basis, Gain (Loss) Included in Earnings</t>
        </is>
      </c>
      <c r="B34" s="6" t="n">
        <v>1600000</v>
      </c>
      <c r="C34" s="6" t="n">
        <v>1200000</v>
      </c>
      <c r="D34" s="5" t="n">
        <v>400000</v>
      </c>
    </row>
    <row r="35">
      <c r="A35" s="4" t="inlineStr">
        <is>
          <t>Level 3 [Member] | Fair Value, Recurring [Member]</t>
        </is>
      </c>
    </row>
    <row r="36">
      <c r="A36" s="3" t="inlineStr">
        <is>
          <t>Financial instruments measured at fair value, on a recurring basis</t>
        </is>
      </c>
    </row>
    <row r="37">
      <c r="A37" s="4" t="inlineStr">
        <is>
          <t>Available-for-sale debt securities (Note 2)</t>
        </is>
      </c>
      <c r="B37" s="6" t="n">
        <v>0</v>
      </c>
      <c r="C37" s="6" t="n">
        <v>0</v>
      </c>
    </row>
    <row r="38">
      <c r="A38" s="4" t="inlineStr">
        <is>
          <t>Total</t>
        </is>
      </c>
      <c r="B38" s="6" t="n">
        <v>0</v>
      </c>
      <c r="C38" s="6" t="n">
        <v>0</v>
      </c>
    </row>
    <row r="39">
      <c r="A39" s="4" t="inlineStr">
        <is>
          <t>Interest rate swaps and caps (Notes 10 and 17)</t>
        </is>
      </c>
      <c r="B39" s="6" t="n">
        <v>0</v>
      </c>
      <c r="C39" s="6" t="n">
        <v>0</v>
      </c>
    </row>
    <row r="40">
      <c r="A40" s="4" t="inlineStr">
        <is>
          <t>Contingent consideration</t>
        </is>
      </c>
      <c r="B40" s="6" t="n">
        <v>41400000</v>
      </c>
      <c r="C40" s="6" t="n">
        <v>7200000</v>
      </c>
    </row>
    <row r="41">
      <c r="A41" s="4" t="inlineStr">
        <is>
          <t>Total</t>
        </is>
      </c>
      <c r="B41" s="5" t="n">
        <v>41400000</v>
      </c>
      <c r="C41" s="5" t="n">
        <v>7200000</v>
      </c>
    </row>
    <row r="42">
      <c r="A42" s="4" t="inlineStr">
        <is>
          <t>Maximum [Member]</t>
        </is>
      </c>
    </row>
    <row r="43">
      <c r="A43" s="3" t="inlineStr">
        <is>
          <t>Fair Value, Assets and Liabilities Measured on Recurring and Nonrecurring Basis [Line Items]</t>
        </is>
      </c>
    </row>
    <row r="44">
      <c r="A44" s="4" t="inlineStr">
        <is>
          <t>Debt Securities, Available-for-sale, Maturity Date</t>
        </is>
      </c>
      <c r="B44" s="4" t="inlineStr">
        <is>
          <t>Dec. 31,
		2033</t>
        </is>
      </c>
    </row>
    <row r="45">
      <c r="A45" s="4" t="inlineStr">
        <is>
          <t>Minimum [Member]</t>
        </is>
      </c>
    </row>
    <row r="46">
      <c r="A46" s="3" t="inlineStr">
        <is>
          <t>Fair Value, Assets and Liabilities Measured on Recurring and Nonrecurring Basis [Line Items]</t>
        </is>
      </c>
    </row>
    <row r="47">
      <c r="A47" s="4" t="inlineStr">
        <is>
          <t>Debt Securities, Available-for-sale, Maturity Date</t>
        </is>
      </c>
      <c r="B47" s="4" t="inlineStr">
        <is>
          <t>Jan. 1,
		2027</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5" customWidth="1" min="10" max="10"/>
    <col width="21" customWidth="1" min="11" max="11"/>
    <col width="21" customWidth="1" min="12" max="12"/>
  </cols>
  <sheetData>
    <row r="1">
      <c r="A1" s="1" t="inlineStr">
        <is>
          <t>Reportable Segments - Segment Financial Information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Segment</t>
        </is>
      </c>
      <c r="K2" s="2" t="inlineStr">
        <is>
          <t>Dec. 31, 2019USD ($)</t>
        </is>
      </c>
      <c r="L2" s="2" t="inlineStr">
        <is>
          <t>Dec. 31, 2018USD ($)</t>
        </is>
      </c>
    </row>
    <row r="3">
      <c r="A3" s="3" t="inlineStr">
        <is>
          <t>Segment Reporting Information [Line Items]</t>
        </is>
      </c>
    </row>
    <row r="4">
      <c r="A4" s="4" t="inlineStr">
        <is>
          <t>Revenue</t>
        </is>
      </c>
      <c r="B4" s="7" t="n">
        <v>698.6</v>
      </c>
      <c r="C4" s="7" t="n">
        <v>695.9</v>
      </c>
      <c r="D4" s="7" t="n">
        <v>634.4</v>
      </c>
      <c r="E4" s="7" t="n">
        <v>687.6</v>
      </c>
      <c r="F4" s="7" t="n">
        <v>685.6</v>
      </c>
      <c r="G4" s="7" t="n">
        <v>689.3</v>
      </c>
      <c r="H4" s="7" t="n">
        <v>661.9</v>
      </c>
      <c r="I4" s="7" t="n">
        <v>619.3</v>
      </c>
      <c r="J4" s="7" t="n">
        <v>2716.6</v>
      </c>
      <c r="K4" s="7" t="n">
        <v>2656.1</v>
      </c>
      <c r="L4" s="7" t="n">
        <v>2317.2</v>
      </c>
    </row>
    <row r="5">
      <c r="A5" s="4" t="inlineStr">
        <is>
          <t>Number of Reportable Segments | Segment</t>
        </is>
      </c>
      <c r="J5" s="6" t="n">
        <v>3</v>
      </c>
    </row>
    <row r="6">
      <c r="A6" s="4" t="inlineStr">
        <is>
          <t>Number of Corporate Units | segment</t>
        </is>
      </c>
      <c r="J6" s="6" t="n">
        <v>1</v>
      </c>
    </row>
    <row r="7">
      <c r="A7" s="4" t="inlineStr">
        <is>
          <t>Net income</t>
        </is>
      </c>
      <c r="B7" s="7" t="n">
        <v>101.7</v>
      </c>
      <c r="C7" s="7" t="n">
        <v>102.8</v>
      </c>
      <c r="D7" s="7" t="n">
        <v>68.5</v>
      </c>
      <c r="E7" s="7" t="n">
        <v>70.2</v>
      </c>
      <c r="F7" s="7" t="n">
        <v>82.90000000000001</v>
      </c>
      <c r="G7" s="7" t="n">
        <v>91.7</v>
      </c>
      <c r="H7" s="7" t="n">
        <v>101.5</v>
      </c>
      <c r="I7" s="7" t="n">
        <v>70.90000000000001</v>
      </c>
      <c r="J7" s="7" t="n">
        <v>343.2</v>
      </c>
      <c r="K7" s="8" t="n">
        <v>346.9</v>
      </c>
      <c r="L7" s="8" t="n">
        <v>276.6</v>
      </c>
    </row>
    <row r="8">
      <c r="A8" s="4" t="inlineStr">
        <is>
          <t>Segments Adjusted EBITDA</t>
        </is>
      </c>
      <c r="J8" s="8" t="n">
        <v>1149.9</v>
      </c>
      <c r="K8" s="8" t="n">
        <v>1170.7</v>
      </c>
      <c r="L8" s="8" t="n">
        <v>1006.8</v>
      </c>
    </row>
    <row r="9">
      <c r="A9" s="4" t="inlineStr">
        <is>
          <t>Adjusted EBITDA Adjustment - Corporate Expense</t>
        </is>
      </c>
      <c r="J9" s="6" t="n">
        <v>-105</v>
      </c>
      <c r="K9" s="8" t="n">
        <v>-111.8</v>
      </c>
      <c r="L9" s="8" t="n">
        <v>-89.8</v>
      </c>
    </row>
    <row r="10">
      <c r="A10" s="4" t="inlineStr">
        <is>
          <t>Adjusted EBITDA Adjustment - Net interest expense</t>
        </is>
      </c>
      <c r="J10" s="8" t="n">
        <v>-120.7</v>
      </c>
      <c r="K10" s="8" t="n">
        <v>-166.1</v>
      </c>
      <c r="L10" s="6" t="n">
        <v>-132</v>
      </c>
    </row>
    <row r="11">
      <c r="A11" s="4" t="inlineStr">
        <is>
          <t>Adjusted EBITDA Adjustment - Depreciation and Amortization</t>
        </is>
      </c>
      <c r="J11" s="8" t="n">
        <v>-367.9</v>
      </c>
      <c r="K11" s="8" t="n">
        <v>-362.1</v>
      </c>
      <c r="L11" s="8" t="n">
        <v>-306.9</v>
      </c>
    </row>
    <row r="12">
      <c r="A12" s="4" t="inlineStr">
        <is>
          <t>Adjusted EBITDA Adjustment - Acquisition Related Revenue Adjustment</t>
        </is>
      </c>
      <c r="J12" s="6" t="n">
        <v>0</v>
      </c>
      <c r="K12" s="8" t="n">
        <v>-5.9</v>
      </c>
      <c r="L12" s="8" t="n">
        <v>-28.1</v>
      </c>
    </row>
    <row r="13">
      <c r="A13" s="4" t="inlineStr">
        <is>
          <t>Adjusted EBITDA Adjustment - Stockbased Compensation</t>
        </is>
      </c>
      <c r="J13" s="8" t="n">
        <v>-48.4</v>
      </c>
      <c r="K13" s="8" t="n">
        <v>-58.1</v>
      </c>
      <c r="L13" s="8" t="n">
        <v>-61.4</v>
      </c>
    </row>
    <row r="14">
      <c r="A14" s="4" t="inlineStr">
        <is>
          <t>Adjusted EBITDA Adjustment - Mergers and Acquisition</t>
        </is>
      </c>
      <c r="J14" s="8" t="n">
        <v>-9.699999999999999</v>
      </c>
      <c r="K14" s="8" t="n">
        <v>-1.7</v>
      </c>
      <c r="L14" s="8" t="n">
        <v>-38.7</v>
      </c>
    </row>
    <row r="15">
      <c r="A15" s="4" t="inlineStr">
        <is>
          <t>Adjusted EBITDA Adjustment - Accelerated Technology</t>
        </is>
      </c>
      <c r="J15" s="8" t="n">
        <v>-19.3</v>
      </c>
      <c r="K15" s="6" t="n">
        <v>0</v>
      </c>
      <c r="L15" s="6" t="n">
        <v>0</v>
      </c>
    </row>
    <row r="16">
      <c r="A16" s="4" t="inlineStr">
        <is>
          <t>Adjusted EBITDA Adjustment - Other</t>
        </is>
      </c>
      <c r="J16" s="8" t="n">
        <v>-35.5</v>
      </c>
      <c r="K16" s="8" t="n">
        <v>-29.7</v>
      </c>
      <c r="L16" s="8" t="n">
        <v>-17.2</v>
      </c>
    </row>
    <row r="17">
      <c r="A17" s="4" t="inlineStr">
        <is>
          <t>Net Income (Loss) Attributable to Noncontrolling Interest</t>
        </is>
      </c>
      <c r="J17" s="8" t="n">
        <v>12.4</v>
      </c>
      <c r="K17" s="8" t="n">
        <v>5.1</v>
      </c>
      <c r="L17" s="8" t="n">
        <v>10.9</v>
      </c>
    </row>
    <row r="18">
      <c r="A18" s="4" t="inlineStr">
        <is>
          <t>Adjusted EBITDA Adjustment - Total</t>
        </is>
      </c>
      <c r="J18" s="8" t="n">
        <v>-694.1</v>
      </c>
      <c r="K18" s="8" t="n">
        <v>-730.2</v>
      </c>
      <c r="L18" s="8" t="n">
        <v>-663.2</v>
      </c>
    </row>
    <row r="19">
      <c r="A19" s="4" t="inlineStr">
        <is>
          <t>Income before income taxes</t>
        </is>
      </c>
      <c r="J19" s="8" t="n">
        <v>455.8</v>
      </c>
      <c r="K19" s="8" t="n">
        <v>440.5</v>
      </c>
      <c r="L19" s="8" t="n">
        <v>343.5</v>
      </c>
    </row>
    <row r="20">
      <c r="A20" s="4" t="inlineStr">
        <is>
          <t>U.S. Markets [Member]</t>
        </is>
      </c>
    </row>
    <row r="21">
      <c r="A21" s="3" t="inlineStr">
        <is>
          <t>Segment Reporting Information [Line Items]</t>
        </is>
      </c>
    </row>
    <row r="22">
      <c r="A22" s="4" t="inlineStr">
        <is>
          <t>Revenue</t>
        </is>
      </c>
      <c r="J22" s="8" t="n">
        <v>1696.6</v>
      </c>
      <c r="K22" s="8" t="n">
        <v>1609.6</v>
      </c>
      <c r="L22" s="8" t="n">
        <v>1444.7</v>
      </c>
    </row>
    <row r="23">
      <c r="A23" s="4" t="inlineStr">
        <is>
          <t>Segments Adjusted EBITDA</t>
        </is>
      </c>
      <c r="J23" s="8" t="n">
        <v>682.5</v>
      </c>
      <c r="K23" s="8" t="n">
        <v>664.2</v>
      </c>
      <c r="L23" s="8" t="n">
        <v>576.1</v>
      </c>
    </row>
    <row r="24">
      <c r="A24" s="4" t="inlineStr">
        <is>
          <t>International [Member]</t>
        </is>
      </c>
    </row>
    <row r="25">
      <c r="A25" s="3" t="inlineStr">
        <is>
          <t>Segment Reporting Information [Line Items]</t>
        </is>
      </c>
    </row>
    <row r="26">
      <c r="A26" s="4" t="inlineStr">
        <is>
          <t>Revenue</t>
        </is>
      </c>
      <c r="J26" s="8" t="n">
        <v>582.7</v>
      </c>
      <c r="K26" s="8" t="n">
        <v>623.5</v>
      </c>
      <c r="L26" s="8" t="n">
        <v>472.4</v>
      </c>
    </row>
    <row r="27">
      <c r="A27" s="4" t="inlineStr">
        <is>
          <t>Segments Adjusted EBITDA</t>
        </is>
      </c>
      <c r="J27" s="8" t="n">
        <v>219.8</v>
      </c>
      <c r="K27" s="8" t="n">
        <v>258.1</v>
      </c>
      <c r="L27" s="6" t="n">
        <v>193</v>
      </c>
    </row>
    <row r="28">
      <c r="A28" s="4" t="inlineStr">
        <is>
          <t>Consumer Interactive [Member]</t>
        </is>
      </c>
    </row>
    <row r="29">
      <c r="A29" s="3" t="inlineStr">
        <is>
          <t>Segment Reporting Information [Line Items]</t>
        </is>
      </c>
    </row>
    <row r="30">
      <c r="A30" s="4" t="inlineStr">
        <is>
          <t>Revenue</t>
        </is>
      </c>
      <c r="J30" s="8" t="n">
        <v>513.1</v>
      </c>
      <c r="K30" s="8" t="n">
        <v>497.8</v>
      </c>
      <c r="L30" s="8" t="n">
        <v>475.8</v>
      </c>
    </row>
    <row r="31">
      <c r="A31" s="4" t="inlineStr">
        <is>
          <t>Segments Adjusted EBITDA</t>
        </is>
      </c>
      <c r="J31" s="8" t="n">
        <v>247.6</v>
      </c>
      <c r="K31" s="8" t="n">
        <v>248.4</v>
      </c>
      <c r="L31" s="8" t="n">
        <v>237.6</v>
      </c>
    </row>
    <row r="32">
      <c r="A32" s="4" t="inlineStr">
        <is>
          <t>Segment Revenues Gross Intersegment [Domain]</t>
        </is>
      </c>
    </row>
    <row r="33">
      <c r="A33" s="3" t="inlineStr">
        <is>
          <t>Segment Reporting Information [Line Items]</t>
        </is>
      </c>
    </row>
    <row r="34">
      <c r="A34" s="4" t="inlineStr">
        <is>
          <t>Revenue</t>
        </is>
      </c>
      <c r="J34" s="8" t="n">
        <v>2792.5</v>
      </c>
      <c r="K34" s="8" t="n">
        <v>2730.9</v>
      </c>
      <c r="L34" s="8" t="n">
        <v>2392.9</v>
      </c>
    </row>
    <row r="35">
      <c r="A35" s="4" t="inlineStr">
        <is>
          <t>Intersegment Eliminations [Member]</t>
        </is>
      </c>
    </row>
    <row r="36">
      <c r="A36" s="3" t="inlineStr">
        <is>
          <t>Segment Reporting Information [Line Items]</t>
        </is>
      </c>
    </row>
    <row r="37">
      <c r="A37" s="4" t="inlineStr">
        <is>
          <t>Revenue</t>
        </is>
      </c>
      <c r="J37" s="8" t="n">
        <v>-75.90000000000001</v>
      </c>
      <c r="K37" s="8" t="n">
        <v>-74.8</v>
      </c>
      <c r="L37" s="8" t="n">
        <v>-75.7</v>
      </c>
    </row>
    <row r="38">
      <c r="A38" s="4" t="inlineStr">
        <is>
          <t>Intersegment Eliminations [Member] | U.S. Markets [Member]</t>
        </is>
      </c>
    </row>
    <row r="39">
      <c r="A39" s="3" t="inlineStr">
        <is>
          <t>Segment Reporting Information [Line Items]</t>
        </is>
      </c>
    </row>
    <row r="40">
      <c r="A40" s="4" t="inlineStr">
        <is>
          <t>Revenue</t>
        </is>
      </c>
      <c r="J40" s="8" t="n">
        <v>-68.90000000000001</v>
      </c>
      <c r="K40" s="8" t="n">
        <v>-68.7</v>
      </c>
      <c r="L40" s="6" t="n">
        <v>-70</v>
      </c>
    </row>
    <row r="41">
      <c r="A41" s="4" t="inlineStr">
        <is>
          <t>Intersegment Eliminations [Member] | International [Member]</t>
        </is>
      </c>
    </row>
    <row r="42">
      <c r="A42" s="3" t="inlineStr">
        <is>
          <t>Segment Reporting Information [Line Items]</t>
        </is>
      </c>
    </row>
    <row r="43">
      <c r="A43" s="4" t="inlineStr">
        <is>
          <t>Revenue</t>
        </is>
      </c>
      <c r="J43" s="8" t="n">
        <v>-5.2</v>
      </c>
      <c r="K43" s="8" t="n">
        <v>-5.1</v>
      </c>
      <c r="L43" s="8" t="n">
        <v>-5.1</v>
      </c>
    </row>
    <row r="44">
      <c r="A44" s="4" t="inlineStr">
        <is>
          <t>Intersegment Eliminations [Member] | Consumer Interactive [Member]</t>
        </is>
      </c>
    </row>
    <row r="45">
      <c r="A45" s="3" t="inlineStr">
        <is>
          <t>Segment Reporting Information [Line Items]</t>
        </is>
      </c>
    </row>
    <row r="46">
      <c r="A46" s="4" t="inlineStr">
        <is>
          <t>Revenue</t>
        </is>
      </c>
      <c r="J46" s="8" t="n">
        <v>-1.7</v>
      </c>
      <c r="K46" s="6" t="n">
        <v>-1</v>
      </c>
      <c r="L46" s="8" t="n">
        <v>-0.7</v>
      </c>
    </row>
    <row r="47">
      <c r="A47" s="4" t="inlineStr">
        <is>
          <t>CANADA | International [Member]</t>
        </is>
      </c>
    </row>
    <row r="48">
      <c r="A48" s="3" t="inlineStr">
        <is>
          <t>Segment Reporting Information [Line Items]</t>
        </is>
      </c>
    </row>
    <row r="49">
      <c r="A49" s="4" t="inlineStr">
        <is>
          <t>Revenue</t>
        </is>
      </c>
      <c r="J49" s="6" t="n">
        <v>108</v>
      </c>
      <c r="K49" s="8" t="n">
        <v>104.1</v>
      </c>
      <c r="L49" s="6" t="n">
        <v>96</v>
      </c>
    </row>
    <row r="50">
      <c r="A50" s="4" t="inlineStr">
        <is>
          <t>Asia Pacific [Member] | International [Member]</t>
        </is>
      </c>
    </row>
    <row r="51">
      <c r="A51" s="3" t="inlineStr">
        <is>
          <t>Segment Reporting Information [Line Items]</t>
        </is>
      </c>
    </row>
    <row r="52">
      <c r="A52" s="4" t="inlineStr">
        <is>
          <t>Revenue</t>
        </is>
      </c>
      <c r="J52" s="8" t="n">
        <v>56.2</v>
      </c>
      <c r="K52" s="8" t="n">
        <v>59.1</v>
      </c>
      <c r="L52" s="8" t="n">
        <v>56.7</v>
      </c>
    </row>
    <row r="53">
      <c r="A53" s="4" t="inlineStr">
        <is>
          <t>UNITED KINGDOM | International [Member]</t>
        </is>
      </c>
    </row>
    <row r="54">
      <c r="A54" s="3" t="inlineStr">
        <is>
          <t>Segment Reporting Information [Line Items]</t>
        </is>
      </c>
    </row>
    <row r="55">
      <c r="A55" s="4" t="inlineStr">
        <is>
          <t>Revenue</t>
        </is>
      </c>
      <c r="J55" s="8" t="n">
        <v>183.1</v>
      </c>
      <c r="K55" s="8" t="n">
        <v>186.7</v>
      </c>
      <c r="L55" s="8" t="n">
        <v>71.3</v>
      </c>
    </row>
    <row r="56">
      <c r="A56" s="4" t="inlineStr">
        <is>
          <t>Africa [Member] | International [Member]</t>
        </is>
      </c>
    </row>
    <row r="57">
      <c r="A57" s="3" t="inlineStr">
        <is>
          <t>Segment Reporting Information [Line Items]</t>
        </is>
      </c>
    </row>
    <row r="58">
      <c r="A58" s="4" t="inlineStr">
        <is>
          <t>Revenue</t>
        </is>
      </c>
      <c r="J58" s="6" t="n">
        <v>49</v>
      </c>
      <c r="K58" s="8" t="n">
        <v>61.2</v>
      </c>
      <c r="L58" s="8" t="n">
        <v>64.2</v>
      </c>
    </row>
    <row r="59">
      <c r="A59" s="4" t="inlineStr">
        <is>
          <t>INDIA | International [Member]</t>
        </is>
      </c>
    </row>
    <row r="60">
      <c r="A60" s="3" t="inlineStr">
        <is>
          <t>Segment Reporting Information [Line Items]</t>
        </is>
      </c>
    </row>
    <row r="61">
      <c r="A61" s="4" t="inlineStr">
        <is>
          <t>Revenue</t>
        </is>
      </c>
      <c r="J61" s="6" t="n">
        <v>100</v>
      </c>
      <c r="K61" s="8" t="n">
        <v>108.1</v>
      </c>
      <c r="L61" s="8" t="n">
        <v>81.8</v>
      </c>
    </row>
    <row r="62">
      <c r="A62" s="4" t="inlineStr">
        <is>
          <t>Latin America [Member] | International [Member]</t>
        </is>
      </c>
    </row>
    <row r="63">
      <c r="A63" s="3" t="inlineStr">
        <is>
          <t>Segment Reporting Information [Line Items]</t>
        </is>
      </c>
    </row>
    <row r="64">
      <c r="A64" s="4" t="inlineStr">
        <is>
          <t>Revenue</t>
        </is>
      </c>
      <c r="J64" s="8" t="n">
        <v>86.5</v>
      </c>
      <c r="K64" s="8" t="n">
        <v>104.2</v>
      </c>
      <c r="L64" s="8" t="n">
        <v>102.3</v>
      </c>
    </row>
    <row r="65">
      <c r="A65" s="4" t="inlineStr">
        <is>
          <t>Financial Services [Member] | U.S. Markets [Member]</t>
        </is>
      </c>
    </row>
    <row r="66">
      <c r="A66" s="3" t="inlineStr">
        <is>
          <t>Segment Reporting Information [Line Items]</t>
        </is>
      </c>
    </row>
    <row r="67">
      <c r="A67" s="4" t="inlineStr">
        <is>
          <t>Revenue</t>
        </is>
      </c>
      <c r="J67" s="7" t="n">
        <v>939.6</v>
      </c>
      <c r="K67" s="6" t="n">
        <v>849</v>
      </c>
      <c r="L67" s="8" t="n">
        <v>765.1</v>
      </c>
    </row>
    <row r="68">
      <c r="A68" s="4" t="inlineStr">
        <is>
          <t>Concentration Risk, Percentage</t>
        </is>
      </c>
      <c r="J68" s="4" t="inlineStr">
        <is>
          <t>55.40%</t>
        </is>
      </c>
    </row>
    <row r="69">
      <c r="A69" s="4" t="inlineStr">
        <is>
          <t>Emerging Verticals [Member] | U.S. Markets [Member]</t>
        </is>
      </c>
    </row>
    <row r="70">
      <c r="A70" s="3" t="inlineStr">
        <is>
          <t>Segment Reporting Information [Line Items]</t>
        </is>
      </c>
    </row>
    <row r="71">
      <c r="A71" s="4" t="inlineStr">
        <is>
          <t>Revenue</t>
        </is>
      </c>
      <c r="J71" s="5" t="n">
        <v>757</v>
      </c>
      <c r="K71" s="7" t="n">
        <v>760.6</v>
      </c>
      <c r="L71" s="7" t="n">
        <v>679.6</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Adjusted EBITD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Unrealized Gain on Securities</t>
        </is>
      </c>
      <c r="J4" s="7" t="n">
        <v>2.5</v>
      </c>
      <c r="K4" s="7" t="n">
        <v>31.2</v>
      </c>
    </row>
    <row r="5">
      <c r="A5" s="4" t="inlineStr">
        <is>
          <t>Net income</t>
        </is>
      </c>
      <c r="B5" s="7" t="n">
        <v>101.7</v>
      </c>
      <c r="C5" s="7" t="n">
        <v>102.8</v>
      </c>
      <c r="D5" s="7" t="n">
        <v>68.5</v>
      </c>
      <c r="E5" s="7" t="n">
        <v>70.2</v>
      </c>
      <c r="F5" s="7" t="n">
        <v>82.90000000000001</v>
      </c>
      <c r="G5" s="7" t="n">
        <v>91.7</v>
      </c>
      <c r="H5" s="7" t="n">
        <v>101.5</v>
      </c>
      <c r="I5" s="7" t="n">
        <v>70.90000000000001</v>
      </c>
      <c r="J5" s="8" t="n">
        <v>343.2</v>
      </c>
      <c r="K5" s="8" t="n">
        <v>346.9</v>
      </c>
      <c r="L5" s="7" t="n">
        <v>276.6</v>
      </c>
    </row>
    <row r="6">
      <c r="A6" s="3" t="inlineStr">
        <is>
          <t>Other income and expense, net, included earnings (losses) from equity method investments</t>
        </is>
      </c>
    </row>
    <row r="7">
      <c r="A7" s="4" t="inlineStr">
        <is>
          <t>Other income and expense, net from equity method investments</t>
        </is>
      </c>
      <c r="J7" s="8" t="n">
        <v>8.9</v>
      </c>
      <c r="K7" s="8" t="n">
        <v>13.2</v>
      </c>
      <c r="L7" s="8" t="n">
        <v>9.9</v>
      </c>
    </row>
    <row r="8">
      <c r="A8" s="4" t="inlineStr">
        <is>
          <t>Discontinued operations, net of tax</t>
        </is>
      </c>
      <c r="J8" s="6" t="n">
        <v>0</v>
      </c>
      <c r="K8" s="8" t="n">
        <v>-4.6</v>
      </c>
      <c r="L8" s="8" t="n">
        <v>-1.5</v>
      </c>
    </row>
    <row r="9">
      <c r="A9" s="4" t="inlineStr">
        <is>
          <t>Income (Loss) from Continuing Operations, Net of Tax, Attributable to Parent</t>
        </is>
      </c>
      <c r="J9" s="8" t="n">
        <v>343.2</v>
      </c>
      <c r="K9" s="8" t="n">
        <v>351.5</v>
      </c>
      <c r="L9" s="8" t="n">
        <v>278.1</v>
      </c>
    </row>
    <row r="10">
      <c r="A10" s="4" t="inlineStr">
        <is>
          <t>Total (benefit) provision for income taxes</t>
        </is>
      </c>
      <c r="J10" s="8" t="n">
        <v>100.2</v>
      </c>
      <c r="K10" s="8" t="n">
        <v>83.90000000000001</v>
      </c>
      <c r="L10" s="8" t="n">
        <v>54.5</v>
      </c>
    </row>
    <row r="11">
      <c r="A11" s="4" t="inlineStr">
        <is>
          <t>Depreciation and amortization</t>
        </is>
      </c>
      <c r="J11" s="8" t="n">
        <v>367.9</v>
      </c>
      <c r="K11" s="8" t="n">
        <v>362.1</v>
      </c>
      <c r="L11" s="8" t="n">
        <v>306.9</v>
      </c>
    </row>
    <row r="12">
      <c r="A12" s="4" t="inlineStr">
        <is>
          <t>Recovery of Direct Costs</t>
        </is>
      </c>
      <c r="K12" s="8" t="n">
        <v>-0.5</v>
      </c>
    </row>
    <row r="13">
      <c r="A13" s="4" t="inlineStr">
        <is>
          <t>Gain (Loss) on Disposition of Business</t>
        </is>
      </c>
      <c r="L13" s="8" t="n">
        <v>2.3</v>
      </c>
    </row>
    <row r="14">
      <c r="A14" s="4" t="inlineStr">
        <is>
          <t>Unrealized Loss on Securities</t>
        </is>
      </c>
      <c r="J14" s="8" t="n">
        <v>4.8</v>
      </c>
      <c r="K14" s="6" t="n">
        <v>10</v>
      </c>
    </row>
    <row r="15">
      <c r="A15" s="4" t="inlineStr">
        <is>
          <t>Fair Value, Assets and Liabilities Measured on Recurring Basis, Gain (Loss) Included in Earnings</t>
        </is>
      </c>
      <c r="J15" s="8" t="n">
        <v>1.6</v>
      </c>
    </row>
    <row r="16">
      <c r="A16" s="4" t="inlineStr">
        <is>
          <t>Selling, general and administrative</t>
        </is>
      </c>
      <c r="J16" s="8" t="n">
        <v>860.3</v>
      </c>
      <c r="K16" s="8" t="n">
        <v>812.1</v>
      </c>
      <c r="L16" s="8" t="n">
        <v>707.7</v>
      </c>
    </row>
    <row r="17">
      <c r="A17" s="4" t="inlineStr">
        <is>
          <t>Loan Processing Fee</t>
        </is>
      </c>
      <c r="K17" s="6" t="n">
        <v>13</v>
      </c>
      <c r="L17" s="6" t="n">
        <v>12</v>
      </c>
    </row>
    <row r="18">
      <c r="A18" s="4" t="inlineStr">
        <is>
          <t>Write off of Deferred Debt Issuance Cost</t>
        </is>
      </c>
      <c r="J18" s="8" t="n">
        <v>0.9</v>
      </c>
      <c r="K18" s="6" t="n">
        <v>2</v>
      </c>
    </row>
    <row r="19">
      <c r="A19" s="4" t="inlineStr">
        <is>
          <t>Loan Related Fees</t>
        </is>
      </c>
      <c r="J19" s="8" t="n">
        <v>1.6</v>
      </c>
      <c r="K19" s="6" t="n">
        <v>2</v>
      </c>
      <c r="L19" s="8" t="n">
        <v>1.6</v>
      </c>
    </row>
    <row r="20">
      <c r="A20" s="4" t="inlineStr">
        <is>
          <t>Currency remeasurement</t>
        </is>
      </c>
      <c r="J20" s="8" t="n">
        <v>-0.2</v>
      </c>
      <c r="K20" s="8" t="n">
        <v>-0.1</v>
      </c>
      <c r="L20" s="8" t="n">
        <v>-3.8</v>
      </c>
    </row>
    <row r="21">
      <c r="A21" s="4" t="inlineStr">
        <is>
          <t>Legal Fees</t>
        </is>
      </c>
      <c r="E21" s="7" t="n">
        <v>-30.5</v>
      </c>
      <c r="J21" s="8" t="n">
        <v>-34.7</v>
      </c>
      <c r="K21" s="8" t="n">
        <v>-0.7</v>
      </c>
    </row>
    <row r="22">
      <c r="A22" s="4" t="inlineStr">
        <is>
          <t>Secondary offering of shares fees</t>
        </is>
      </c>
      <c r="L22" s="8" t="n">
        <v>0.5</v>
      </c>
    </row>
    <row r="23">
      <c r="A23" s="4" t="inlineStr">
        <is>
          <t>Mark-to-market Gain</t>
        </is>
      </c>
      <c r="L23" s="8" t="n">
        <v>0.7</v>
      </c>
    </row>
    <row r="24">
      <c r="A24" s="4" t="inlineStr">
        <is>
          <t>Derivative, Cost of Hedge</t>
        </is>
      </c>
      <c r="J24" s="8" t="n">
        <v>0.2</v>
      </c>
    </row>
    <row r="25">
      <c r="A25" s="4" t="inlineStr">
        <is>
          <t>Reimbursement</t>
        </is>
      </c>
      <c r="J25" s="8" t="n">
        <v>-0.1</v>
      </c>
    </row>
    <row r="26">
      <c r="A26" s="4" t="inlineStr">
        <is>
          <t>Gain (Loss) on Sale of Assets and Asset Impairment Charges</t>
        </is>
      </c>
      <c r="J26" s="8" t="n">
        <v>7.5</v>
      </c>
      <c r="K26" s="8" t="n">
        <v>17.5</v>
      </c>
      <c r="L26" s="8" t="n">
        <v>-1.5</v>
      </c>
    </row>
    <row r="27">
      <c r="A27" s="4" t="inlineStr">
        <is>
          <t>Write-off of loan fees, reversal</t>
        </is>
      </c>
      <c r="J27" s="8" t="n">
        <v>0.4</v>
      </c>
    </row>
    <row r="28">
      <c r="A28" s="4" t="inlineStr">
        <is>
          <t>U.S. Markets [Member]</t>
        </is>
      </c>
    </row>
    <row r="29">
      <c r="A29" s="3" t="inlineStr">
        <is>
          <t>Other income and expense, net, included earnings (losses) from equity method investments</t>
        </is>
      </c>
    </row>
    <row r="30">
      <c r="A30" s="4" t="inlineStr">
        <is>
          <t>Other income and expense, net from equity method investments</t>
        </is>
      </c>
      <c r="J30" s="8" t="n">
        <v>2.6</v>
      </c>
      <c r="K30" s="8" t="n">
        <v>2.6</v>
      </c>
      <c r="L30" s="8" t="n">
        <v>2.6</v>
      </c>
    </row>
    <row r="31">
      <c r="A31" s="4" t="inlineStr">
        <is>
          <t>Depreciation and amortization</t>
        </is>
      </c>
      <c r="J31" s="8" t="n">
        <v>226.9</v>
      </c>
      <c r="K31" s="6" t="n">
        <v>225</v>
      </c>
      <c r="L31" s="8" t="n">
        <v>191.2</v>
      </c>
    </row>
    <row r="32">
      <c r="A32" s="4" t="inlineStr">
        <is>
          <t>International [Member]</t>
        </is>
      </c>
    </row>
    <row r="33">
      <c r="A33" s="3" t="inlineStr">
        <is>
          <t>Other income and expense, net, included earnings (losses) from equity method investments</t>
        </is>
      </c>
    </row>
    <row r="34">
      <c r="A34" s="4" t="inlineStr">
        <is>
          <t>Other income and expense, net from equity method investments</t>
        </is>
      </c>
      <c r="J34" s="8" t="n">
        <v>6.4</v>
      </c>
      <c r="K34" s="8" t="n">
        <v>10.6</v>
      </c>
      <c r="L34" s="8" t="n">
        <v>7.3</v>
      </c>
    </row>
    <row r="35">
      <c r="A35" s="4" t="inlineStr">
        <is>
          <t>Depreciation and amortization</t>
        </is>
      </c>
      <c r="J35" s="8" t="n">
        <v>120.6</v>
      </c>
      <c r="K35" s="8" t="n">
        <v>118.6</v>
      </c>
      <c r="L35" s="8" t="n">
        <v>98.40000000000001</v>
      </c>
    </row>
    <row r="36">
      <c r="A36" s="4" t="inlineStr">
        <is>
          <t>Acquisition-related Costs [Member]</t>
        </is>
      </c>
    </row>
    <row r="37">
      <c r="A37" s="3" t="inlineStr">
        <is>
          <t>Other income and expense, net, included earnings (losses) from equity method investments</t>
        </is>
      </c>
    </row>
    <row r="38">
      <c r="A38" s="4" t="inlineStr">
        <is>
          <t>Business Combination, Acquisition Related Costs</t>
        </is>
      </c>
      <c r="J38" s="8" t="n">
        <v>8.300000000000001</v>
      </c>
      <c r="K38" s="8" t="n">
        <v>2.6</v>
      </c>
      <c r="L38" s="8" t="n">
        <v>29.3</v>
      </c>
    </row>
    <row r="39">
      <c r="A39" s="4" t="inlineStr">
        <is>
          <t>Acquisition-related Costs [Member] | Callcredit [Member]</t>
        </is>
      </c>
    </row>
    <row r="40">
      <c r="A40" s="3" t="inlineStr">
        <is>
          <t>Other income and expense, net, included earnings (losses) from equity method investments</t>
        </is>
      </c>
    </row>
    <row r="41">
      <c r="A41" s="4" t="inlineStr">
        <is>
          <t>Business Combination, Integration Related Costs</t>
        </is>
      </c>
      <c r="J41" s="8" t="n">
        <v>7.5</v>
      </c>
      <c r="K41" s="8" t="n">
        <v>15.8</v>
      </c>
      <c r="L41" s="8" t="n">
        <v>6.8</v>
      </c>
    </row>
    <row r="42">
      <c r="A42" s="4" t="inlineStr">
        <is>
          <t>Business Combination, Acquisition Related Costs</t>
        </is>
      </c>
      <c r="L42" s="8" t="n">
        <v>19.4</v>
      </c>
    </row>
    <row r="43">
      <c r="A43" s="4" t="inlineStr">
        <is>
          <t>UNITED KINGDOM</t>
        </is>
      </c>
    </row>
    <row r="44">
      <c r="A44" s="3" t="inlineStr">
        <is>
          <t>Other income and expense, net, included earnings (losses) from equity method investments</t>
        </is>
      </c>
    </row>
    <row r="45">
      <c r="A45" s="4" t="inlineStr">
        <is>
          <t>Impairment of Long-Lived Assets Held-for-use</t>
        </is>
      </c>
      <c r="K45" s="8" t="n">
        <v>3.7</v>
      </c>
    </row>
    <row r="46">
      <c r="A46" s="4" t="inlineStr">
        <is>
          <t>Gain (Loss) on Sale of Assets and Asset Impairment Charges</t>
        </is>
      </c>
      <c r="J46" s="8" t="n">
        <v>1.8</v>
      </c>
    </row>
    <row r="47">
      <c r="A47" s="4" t="inlineStr">
        <is>
          <t>Fair Value, Inputs, Level 3 [Member]</t>
        </is>
      </c>
    </row>
    <row r="48">
      <c r="A48" s="3" t="inlineStr">
        <is>
          <t>Other income and expense, net, included earnings (losses) from equity method investments</t>
        </is>
      </c>
    </row>
    <row r="49">
      <c r="A49" s="4" t="inlineStr">
        <is>
          <t>Fair Value, Assets and Liabilities Measured on Recurring Basis, Gain (Loss) Included in Earnings</t>
        </is>
      </c>
      <c r="J49" s="8" t="n">
        <v>1.6</v>
      </c>
      <c r="K49" s="8" t="n">
        <v>1.2</v>
      </c>
      <c r="L49" s="8" t="n">
        <v>0.4</v>
      </c>
    </row>
    <row r="50">
      <c r="A50" s="4" t="inlineStr">
        <is>
          <t>Adjustments to EBITDA [Member]</t>
        </is>
      </c>
    </row>
    <row r="51">
      <c r="A51" s="3" t="inlineStr">
        <is>
          <t>Other income and expense, net, included earnings (losses) from equity method investments</t>
        </is>
      </c>
    </row>
    <row r="52">
      <c r="A52" s="4" t="inlineStr">
        <is>
          <t>Other non-operating expense (income)</t>
        </is>
      </c>
      <c r="J52" s="8" t="n">
        <v>-0.2</v>
      </c>
      <c r="K52" s="8" t="n">
        <v>-0.1</v>
      </c>
      <c r="L52" s="7" t="n">
        <v>-0.1</v>
      </c>
    </row>
    <row r="53">
      <c r="A53" s="4" t="inlineStr">
        <is>
          <t>Fraudulent Incident [Member]</t>
        </is>
      </c>
    </row>
    <row r="54">
      <c r="A54" s="3" t="inlineStr">
        <is>
          <t>Other income and expense, net, included earnings (losses) from equity method investments</t>
        </is>
      </c>
    </row>
    <row r="55">
      <c r="A55" s="4" t="inlineStr">
        <is>
          <t>Selling, general and administrative</t>
        </is>
      </c>
      <c r="K55" s="8" t="n">
        <v>20.8</v>
      </c>
    </row>
    <row r="56">
      <c r="A56" s="4" t="inlineStr">
        <is>
          <t>Other General and Administrative Expense</t>
        </is>
      </c>
      <c r="K56" s="6" t="n">
        <v>3</v>
      </c>
    </row>
    <row r="57">
      <c r="A57" s="4" t="inlineStr">
        <is>
          <t>Other Income</t>
        </is>
      </c>
      <c r="J57" s="7" t="n">
        <v>-1.5</v>
      </c>
    </row>
    <row r="58">
      <c r="A58" s="4" t="inlineStr">
        <is>
          <t>Non-controlling Interest Member [Member] | Fraudulent Incident [Member]</t>
        </is>
      </c>
    </row>
    <row r="59">
      <c r="A59" s="3" t="inlineStr">
        <is>
          <t>Other income and expense, net, included earnings (losses) from equity method investments</t>
        </is>
      </c>
    </row>
    <row r="60">
      <c r="A60" s="4" t="inlineStr">
        <is>
          <t>Nonoperating Gains (Losses)</t>
        </is>
      </c>
      <c r="G60" s="7" t="n">
        <v>7.1</v>
      </c>
      <c r="K60" s="7" t="n">
        <v>7.3</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portable Segments - Total Assets (Details) - USD ($) $ in Millions</t>
        </is>
      </c>
      <c r="B1" s="2" t="inlineStr">
        <is>
          <t>Dec. 31, 2020</t>
        </is>
      </c>
      <c r="C1" s="2" t="inlineStr">
        <is>
          <t>Dec. 31, 2019</t>
        </is>
      </c>
    </row>
    <row r="2">
      <c r="A2" s="3" t="inlineStr">
        <is>
          <t>Total assets, by segment</t>
        </is>
      </c>
    </row>
    <row r="3">
      <c r="A3" s="4" t="inlineStr">
        <is>
          <t>Assets</t>
        </is>
      </c>
      <c r="B3" s="7" t="n">
        <v>7311.6</v>
      </c>
      <c r="C3" s="7" t="n">
        <v>7113.2</v>
      </c>
    </row>
    <row r="4">
      <c r="A4" s="4" t="inlineStr">
        <is>
          <t>U.S. Markets [Member]</t>
        </is>
      </c>
    </row>
    <row r="5">
      <c r="A5" s="3" t="inlineStr">
        <is>
          <t>Total assets, by segment</t>
        </is>
      </c>
    </row>
    <row r="6">
      <c r="A6" s="4" t="inlineStr">
        <is>
          <t>Assets</t>
        </is>
      </c>
      <c r="B6" s="8" t="n">
        <v>3606.1</v>
      </c>
      <c r="C6" s="8" t="n">
        <v>3520.9</v>
      </c>
    </row>
    <row r="7">
      <c r="A7" s="4" t="inlineStr">
        <is>
          <t>International [Member]</t>
        </is>
      </c>
    </row>
    <row r="8">
      <c r="A8" s="3" t="inlineStr">
        <is>
          <t>Total assets, by segment</t>
        </is>
      </c>
    </row>
    <row r="9">
      <c r="A9" s="4" t="inlineStr">
        <is>
          <t>Assets</t>
        </is>
      </c>
      <c r="B9" s="8" t="n">
        <v>2974.5</v>
      </c>
      <c r="C9" s="8" t="n">
        <v>3025.4</v>
      </c>
    </row>
    <row r="10">
      <c r="A10" s="4" t="inlineStr">
        <is>
          <t>Consumer Interactive [Member]</t>
        </is>
      </c>
    </row>
    <row r="11">
      <c r="A11" s="3" t="inlineStr">
        <is>
          <t>Total assets, by segment</t>
        </is>
      </c>
    </row>
    <row r="12">
      <c r="A12" s="4" t="inlineStr">
        <is>
          <t>Assets</t>
        </is>
      </c>
      <c r="B12" s="8" t="n">
        <v>458.9</v>
      </c>
      <c r="C12" s="8" t="n">
        <v>465.5</v>
      </c>
    </row>
    <row r="13">
      <c r="A13" s="4" t="inlineStr">
        <is>
          <t>Corporate [Member]</t>
        </is>
      </c>
    </row>
    <row r="14">
      <c r="A14" s="3" t="inlineStr">
        <is>
          <t>Total assets, by segment</t>
        </is>
      </c>
    </row>
    <row r="15">
      <c r="A15" s="4" t="inlineStr">
        <is>
          <t>Assets</t>
        </is>
      </c>
      <c r="B15" s="5" t="n">
        <v>272</v>
      </c>
      <c r="C15" s="7" t="n">
        <v>10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portable Segments - Capital Expenditures (Details) - USD ($) $ in Millions</t>
        </is>
      </c>
      <c r="B1" s="2" t="inlineStr">
        <is>
          <t>12 Months Ended</t>
        </is>
      </c>
    </row>
    <row r="2">
      <c r="B2" s="2" t="inlineStr">
        <is>
          <t>Dec. 31, 2020</t>
        </is>
      </c>
      <c r="C2" s="2" t="inlineStr">
        <is>
          <t>Dec. 31, 2019</t>
        </is>
      </c>
      <c r="D2" s="2" t="inlineStr">
        <is>
          <t>Dec. 31, 2018</t>
        </is>
      </c>
    </row>
    <row r="3">
      <c r="A3" s="3" t="inlineStr">
        <is>
          <t>Cash paid for capital expenditures, by segment</t>
        </is>
      </c>
    </row>
    <row r="4">
      <c r="A4" s="4" t="inlineStr">
        <is>
          <t>Payments to acquire property, plant, and equipment</t>
        </is>
      </c>
      <c r="B4" s="7" t="n">
        <v>214.1</v>
      </c>
      <c r="C4" s="7" t="n">
        <v>198.5</v>
      </c>
      <c r="D4" s="7" t="n">
        <v>180.1</v>
      </c>
    </row>
    <row r="5">
      <c r="A5" s="4" t="inlineStr">
        <is>
          <t>U.S. Markets [Member]</t>
        </is>
      </c>
    </row>
    <row r="6">
      <c r="A6" s="3" t="inlineStr">
        <is>
          <t>Cash paid for capital expenditures, by segment</t>
        </is>
      </c>
    </row>
    <row r="7">
      <c r="A7" s="4" t="inlineStr">
        <is>
          <t>Payments to acquire property, plant, and equipment</t>
        </is>
      </c>
      <c r="B7" s="8" t="n">
        <v>127.6</v>
      </c>
      <c r="C7" s="8" t="n">
        <v>122.1</v>
      </c>
      <c r="D7" s="8" t="n">
        <v>122.7</v>
      </c>
    </row>
    <row r="8">
      <c r="A8" s="4" t="inlineStr">
        <is>
          <t>International [Member]</t>
        </is>
      </c>
    </row>
    <row r="9">
      <c r="A9" s="3" t="inlineStr">
        <is>
          <t>Cash paid for capital expenditures, by segment</t>
        </is>
      </c>
    </row>
    <row r="10">
      <c r="A10" s="4" t="inlineStr">
        <is>
          <t>Payments to acquire property, plant, and equipment</t>
        </is>
      </c>
      <c r="B10" s="8" t="n">
        <v>68.2</v>
      </c>
      <c r="C10" s="8" t="n">
        <v>59.8</v>
      </c>
      <c r="D10" s="8" t="n">
        <v>44.1</v>
      </c>
    </row>
    <row r="11">
      <c r="A11" s="4" t="inlineStr">
        <is>
          <t>Consumer Interactive [Member]</t>
        </is>
      </c>
    </row>
    <row r="12">
      <c r="A12" s="3" t="inlineStr">
        <is>
          <t>Cash paid for capital expenditures, by segment</t>
        </is>
      </c>
    </row>
    <row r="13">
      <c r="A13" s="4" t="inlineStr">
        <is>
          <t>Payments to acquire property, plant, and equipment</t>
        </is>
      </c>
      <c r="B13" s="8" t="n">
        <v>12.8</v>
      </c>
      <c r="C13" s="8" t="n">
        <v>13.4</v>
      </c>
      <c r="D13" s="8" t="n">
        <v>11.2</v>
      </c>
    </row>
    <row r="14">
      <c r="A14" s="4" t="inlineStr">
        <is>
          <t>Corporate [Member]</t>
        </is>
      </c>
    </row>
    <row r="15">
      <c r="A15" s="3" t="inlineStr">
        <is>
          <t>Cash paid for capital expenditures, by segment</t>
        </is>
      </c>
    </row>
    <row r="16">
      <c r="A16" s="4" t="inlineStr">
        <is>
          <t>Payments to acquire property, plant, and equipment</t>
        </is>
      </c>
      <c r="B16" s="7" t="n">
        <v>5.5</v>
      </c>
      <c r="C16" s="7" t="n">
        <v>3.2</v>
      </c>
      <c r="D16" s="7" t="n">
        <v>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t>
        </is>
      </c>
      <c r="B1" s="2" t="inlineStr">
        <is>
          <t>12 Months Ended</t>
        </is>
      </c>
    </row>
    <row r="2">
      <c r="B2" s="2" t="inlineStr">
        <is>
          <t>Dec. 31, 2020</t>
        </is>
      </c>
    </row>
    <row r="3">
      <c r="A3" s="3" t="inlineStr">
        <is>
          <t>Prepaid Expense and Other Assets, Current [Abstract]</t>
        </is>
      </c>
    </row>
    <row r="4">
      <c r="A4" s="4" t="inlineStr">
        <is>
          <t>Other Current Assets</t>
        </is>
      </c>
      <c r="B4" s="4" t="inlineStr">
        <is>
          <t xml:space="preserve">Other Current Assets Other current assets consisted of the following: (in millions) December 31, December 31, Prepaid expenses $ 84.7 $ 84.1 Income taxes receivable 18.6 19.0 Marketable securities (Note 17) 3.2 2.9 Contract assets (Note 13) 1.8 1.4 Other 51.2 62.8 Total other current assets $ 159.5 $ 170.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Depreciation and Amortization Expense (Details) - USD ($) $ in Millions</t>
        </is>
      </c>
      <c r="B1" s="2" t="inlineStr">
        <is>
          <t>12 Months Ended</t>
        </is>
      </c>
    </row>
    <row r="2">
      <c r="B2" s="2" t="inlineStr">
        <is>
          <t>Dec. 31, 2020</t>
        </is>
      </c>
      <c r="C2" s="2" t="inlineStr">
        <is>
          <t>Dec. 31, 2019</t>
        </is>
      </c>
      <c r="D2" s="2" t="inlineStr">
        <is>
          <t>Dec. 31, 2018</t>
        </is>
      </c>
    </row>
    <row r="3">
      <c r="A3" s="3" t="inlineStr">
        <is>
          <t>Depreciation and amortization expense of continuing operations, by segment</t>
        </is>
      </c>
    </row>
    <row r="4">
      <c r="A4" s="4" t="inlineStr">
        <is>
          <t>Depreciation and amortization expense of continuing operations, by segment</t>
        </is>
      </c>
      <c r="B4" s="7" t="n">
        <v>367.9</v>
      </c>
      <c r="C4" s="7" t="n">
        <v>362.1</v>
      </c>
      <c r="D4" s="7" t="n">
        <v>306.9</v>
      </c>
    </row>
    <row r="5">
      <c r="A5" s="4" t="inlineStr">
        <is>
          <t>U.S. Markets [Member]</t>
        </is>
      </c>
    </row>
    <row r="6">
      <c r="A6" s="3" t="inlineStr">
        <is>
          <t>Depreciation and amortization expense of continuing operations, by segment</t>
        </is>
      </c>
    </row>
    <row r="7">
      <c r="A7" s="4" t="inlineStr">
        <is>
          <t>Depreciation and amortization expense of continuing operations, by segment</t>
        </is>
      </c>
      <c r="B7" s="8" t="n">
        <v>226.9</v>
      </c>
      <c r="C7" s="6" t="n">
        <v>225</v>
      </c>
      <c r="D7" s="8" t="n">
        <v>191.2</v>
      </c>
    </row>
    <row r="8">
      <c r="A8" s="4" t="inlineStr">
        <is>
          <t>International [Member]</t>
        </is>
      </c>
    </row>
    <row r="9">
      <c r="A9" s="3" t="inlineStr">
        <is>
          <t>Depreciation and amortization expense of continuing operations, by segment</t>
        </is>
      </c>
    </row>
    <row r="10">
      <c r="A10" s="4" t="inlineStr">
        <is>
          <t>Depreciation and amortization expense of continuing operations, by segment</t>
        </is>
      </c>
      <c r="B10" s="8" t="n">
        <v>120.6</v>
      </c>
      <c r="C10" s="8" t="n">
        <v>118.6</v>
      </c>
      <c r="D10" s="8" t="n">
        <v>98.40000000000001</v>
      </c>
    </row>
    <row r="11">
      <c r="A11" s="4" t="inlineStr">
        <is>
          <t>Consumer Interactive [Member]</t>
        </is>
      </c>
    </row>
    <row r="12">
      <c r="A12" s="3" t="inlineStr">
        <is>
          <t>Depreciation and amortization expense of continuing operations, by segment</t>
        </is>
      </c>
    </row>
    <row r="13">
      <c r="A13" s="4" t="inlineStr">
        <is>
          <t>Depreciation and amortization expense of continuing operations, by segment</t>
        </is>
      </c>
      <c r="B13" s="8" t="n">
        <v>14.6</v>
      </c>
      <c r="C13" s="8" t="n">
        <v>13.3</v>
      </c>
      <c r="D13" s="8" t="n">
        <v>12.2</v>
      </c>
    </row>
    <row r="14">
      <c r="A14" s="4" t="inlineStr">
        <is>
          <t>Corporate [Member]</t>
        </is>
      </c>
    </row>
    <row r="15">
      <c r="A15" s="3" t="inlineStr">
        <is>
          <t>Depreciation and amortization expense of continuing operations, by segment</t>
        </is>
      </c>
    </row>
    <row r="16">
      <c r="A16" s="4" t="inlineStr">
        <is>
          <t>Depreciation and amortization expense of continuing operations, by segment</t>
        </is>
      </c>
      <c r="B16" s="7" t="n">
        <v>5.7</v>
      </c>
      <c r="C16" s="7" t="n">
        <v>5.2</v>
      </c>
      <c r="D16" s="7" t="n">
        <v>5.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portable Segments - Percentage of Revenue (Details)</t>
        </is>
      </c>
      <c r="B1" s="2" t="inlineStr">
        <is>
          <t>12 Months Ended</t>
        </is>
      </c>
    </row>
    <row r="2">
      <c r="B2" s="2" t="inlineStr">
        <is>
          <t>Dec. 31, 2020</t>
        </is>
      </c>
      <c r="C2" s="2" t="inlineStr">
        <is>
          <t>Dec. 31, 2019</t>
        </is>
      </c>
      <c r="D2" s="2" t="inlineStr">
        <is>
          <t>Dec. 31, 2018</t>
        </is>
      </c>
    </row>
    <row r="3">
      <c r="A3" s="4" t="inlineStr">
        <is>
          <t>Domestic</t>
        </is>
      </c>
    </row>
    <row r="4">
      <c r="A4" s="3" t="inlineStr">
        <is>
          <t>Revenue based on the country</t>
        </is>
      </c>
    </row>
    <row r="5">
      <c r="A5" s="4" t="inlineStr">
        <is>
          <t>Revenue earned</t>
        </is>
      </c>
      <c r="B5" s="4" t="inlineStr">
        <is>
          <t>79.00%</t>
        </is>
      </c>
      <c r="C5" s="4" t="inlineStr">
        <is>
          <t>77.00%</t>
        </is>
      </c>
      <c r="D5" s="4" t="inlineStr">
        <is>
          <t>80.00%</t>
        </is>
      </c>
    </row>
    <row r="6">
      <c r="A6" s="4" t="inlineStr">
        <is>
          <t>International</t>
        </is>
      </c>
    </row>
    <row r="7">
      <c r="A7" s="3" t="inlineStr">
        <is>
          <t>Revenue based on the country</t>
        </is>
      </c>
    </row>
    <row r="8">
      <c r="A8" s="4" t="inlineStr">
        <is>
          <t>Revenue earned</t>
        </is>
      </c>
      <c r="B8" s="4" t="inlineStr">
        <is>
          <t>21.00%</t>
        </is>
      </c>
      <c r="C8" s="4" t="inlineStr">
        <is>
          <t>23.00%</t>
        </is>
      </c>
      <c r="D8" s="4" t="inlineStr">
        <is>
          <t>2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Segments - Percentage of Long-Lived Assets (Details)</t>
        </is>
      </c>
      <c r="B1" s="2" t="inlineStr">
        <is>
          <t>Dec. 31, 2020</t>
        </is>
      </c>
      <c r="C1" s="2" t="inlineStr">
        <is>
          <t>Dec. 31, 2019</t>
        </is>
      </c>
      <c r="D1" s="2" t="inlineStr">
        <is>
          <t>Dec. 31, 2018</t>
        </is>
      </c>
    </row>
    <row r="2">
      <c r="A2" s="4" t="inlineStr">
        <is>
          <t>Domestic</t>
        </is>
      </c>
    </row>
    <row r="3">
      <c r="A3" s="3" t="inlineStr">
        <is>
          <t>Long-lived assets, other than financial instruments and deferred tax assets, based on the location of the legal entity that owns the asset</t>
        </is>
      </c>
    </row>
    <row r="4">
      <c r="A4" s="4" t="inlineStr">
        <is>
          <t>Long-lived assets, other than financial instruments and deferred tax assets</t>
        </is>
      </c>
      <c r="B4" s="4" t="inlineStr">
        <is>
          <t>59.00%</t>
        </is>
      </c>
      <c r="C4" s="4" t="inlineStr">
        <is>
          <t>59.00%</t>
        </is>
      </c>
      <c r="D4" s="4" t="inlineStr">
        <is>
          <t>60.00%</t>
        </is>
      </c>
    </row>
    <row r="5">
      <c r="A5" s="4" t="inlineStr">
        <is>
          <t>International</t>
        </is>
      </c>
    </row>
    <row r="6">
      <c r="A6" s="3" t="inlineStr">
        <is>
          <t>Long-lived assets, other than financial instruments and deferred tax assets, based on the location of the legal entity that owns the asset</t>
        </is>
      </c>
    </row>
    <row r="7">
      <c r="A7" s="4" t="inlineStr">
        <is>
          <t>Long-lived assets, other than financial instruments and deferred tax assets</t>
        </is>
      </c>
      <c r="B7" s="4" t="inlineStr">
        <is>
          <t>41.00%</t>
        </is>
      </c>
      <c r="C7" s="4" t="inlineStr">
        <is>
          <t>41.00%</t>
        </is>
      </c>
      <c r="D7" s="4" t="inlineStr">
        <is>
          <t>4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Reportable Segments (Details Textual) $ in Millions</t>
        </is>
      </c>
      <c r="B1" s="2" t="inlineStr">
        <is>
          <t>3 Months Ended</t>
        </is>
      </c>
      <c r="C1" s="2" t="inlineStr">
        <is>
          <t>12 Months Ended</t>
        </is>
      </c>
    </row>
    <row r="2">
      <c r="B2" s="2" t="inlineStr">
        <is>
          <t>Mar. 31, 2020USD ($)</t>
        </is>
      </c>
      <c r="C2" s="2" t="inlineStr">
        <is>
          <t>Dec. 31, 2020USD ($)segment</t>
        </is>
      </c>
      <c r="D2" s="2" t="inlineStr">
        <is>
          <t>Dec. 31, 2019USD ($)</t>
        </is>
      </c>
      <c r="E2" s="2" t="inlineStr">
        <is>
          <t>Dec. 31, 2018USD ($)</t>
        </is>
      </c>
    </row>
    <row r="3">
      <c r="A3" s="3" t="inlineStr">
        <is>
          <t>Reportable Segments (Textual) [Abstract]</t>
        </is>
      </c>
    </row>
    <row r="4">
      <c r="A4" s="4" t="inlineStr">
        <is>
          <t>Number of reportable segments | segment</t>
        </is>
      </c>
      <c r="C4" s="6" t="n">
        <v>4</v>
      </c>
    </row>
    <row r="5">
      <c r="A5" s="4" t="inlineStr">
        <is>
          <t>Unrealized Loss on Securities</t>
        </is>
      </c>
      <c r="C5" s="7" t="n">
        <v>4.8</v>
      </c>
      <c r="D5" s="5" t="n">
        <v>10</v>
      </c>
    </row>
    <row r="6">
      <c r="A6" s="4" t="inlineStr">
        <is>
          <t>Fair Value, Assets and Liabilities Measured on Recurring Basis, Gain (Loss) Included in Earnings</t>
        </is>
      </c>
      <c r="C6" s="8" t="n">
        <v>1.6</v>
      </c>
    </row>
    <row r="7">
      <c r="A7" s="4" t="inlineStr">
        <is>
          <t>Gain (Loss) on Sale of Assets and Asset Impairment Charges</t>
        </is>
      </c>
      <c r="C7" s="8" t="n">
        <v>7.5</v>
      </c>
      <c r="D7" s="8" t="n">
        <v>17.5</v>
      </c>
      <c r="E7" s="7" t="n">
        <v>-1.5</v>
      </c>
    </row>
    <row r="8">
      <c r="A8" s="4" t="inlineStr">
        <is>
          <t>Unrealized Gain on Securities</t>
        </is>
      </c>
      <c r="C8" s="8" t="n">
        <v>2.5</v>
      </c>
      <c r="D8" s="8" t="n">
        <v>31.2</v>
      </c>
    </row>
    <row r="9">
      <c r="A9" s="4" t="inlineStr">
        <is>
          <t>Legal Fees</t>
        </is>
      </c>
      <c r="B9" s="7" t="n">
        <v>30.5</v>
      </c>
      <c r="C9" s="8" t="n">
        <v>34.7</v>
      </c>
      <c r="D9" s="8" t="n">
        <v>0.7</v>
      </c>
    </row>
    <row r="10">
      <c r="A10" s="4" t="inlineStr">
        <is>
          <t>Currency remeasurement</t>
        </is>
      </c>
      <c r="C10" s="8" t="n">
        <v>0.2</v>
      </c>
      <c r="D10" s="8" t="n">
        <v>0.1</v>
      </c>
      <c r="E10" s="8" t="n">
        <v>3.8</v>
      </c>
    </row>
    <row r="11">
      <c r="A11" s="4" t="inlineStr">
        <is>
          <t>Loan Related Fees</t>
        </is>
      </c>
      <c r="C11" s="8" t="n">
        <v>1.6</v>
      </c>
      <c r="D11" s="6" t="n">
        <v>2</v>
      </c>
      <c r="E11" s="8" t="n">
        <v>1.6</v>
      </c>
    </row>
    <row r="12">
      <c r="A12" s="4" t="inlineStr">
        <is>
          <t>Reimbursement</t>
        </is>
      </c>
      <c r="C12" s="8" t="n">
        <v>-0.1</v>
      </c>
    </row>
    <row r="13">
      <c r="A13" s="4" t="inlineStr">
        <is>
          <t>UNITED KINGDOM</t>
        </is>
      </c>
    </row>
    <row r="14">
      <c r="A14" s="3" t="inlineStr">
        <is>
          <t>Reportable Segments (Textual) [Abstract]</t>
        </is>
      </c>
    </row>
    <row r="15">
      <c r="A15" s="4" t="inlineStr">
        <is>
          <t>Gain (Loss) on Sale of Assets and Asset Impairment Charges</t>
        </is>
      </c>
      <c r="C15" s="8" t="n">
        <v>1.8</v>
      </c>
    </row>
    <row r="16">
      <c r="A16" s="4" t="inlineStr">
        <is>
          <t>Callcredit [Member] | Acquisition-related Costs [Member]</t>
        </is>
      </c>
    </row>
    <row r="17">
      <c r="A17" s="3" t="inlineStr">
        <is>
          <t>Reportable Segments (Textual) [Abstract]</t>
        </is>
      </c>
    </row>
    <row r="18">
      <c r="A18" s="4" t="inlineStr">
        <is>
          <t>Business Combination, Integration Related Costs</t>
        </is>
      </c>
      <c r="C18" s="8" t="n">
        <v>7.5</v>
      </c>
      <c r="D18" s="7" t="n">
        <v>15.8</v>
      </c>
      <c r="E18" s="7" t="n">
        <v>6.8</v>
      </c>
    </row>
    <row r="19">
      <c r="A19" s="4" t="inlineStr">
        <is>
          <t>Tru Optik [Member]</t>
        </is>
      </c>
    </row>
    <row r="20">
      <c r="A20" s="3" t="inlineStr">
        <is>
          <t>Reportable Segments (Textual) [Abstract]</t>
        </is>
      </c>
    </row>
    <row r="21">
      <c r="A21" s="4" t="inlineStr">
        <is>
          <t>Currency remeasurement</t>
        </is>
      </c>
      <c r="C21" s="7" t="n">
        <v>-8.1</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Details) $ in Millions</t>
        </is>
      </c>
      <c r="B1" s="2" t="inlineStr">
        <is>
          <t>Dec. 31, 2020USD ($)</t>
        </is>
      </c>
    </row>
    <row r="2">
      <c r="A2" s="3" t="inlineStr">
        <is>
          <t>Summary of future minimum payments for noncancelable operating leases, purchase obligations and other liabilities</t>
        </is>
      </c>
    </row>
    <row r="3">
      <c r="A3" s="4" t="inlineStr">
        <is>
          <t>Operating Leases, 2021</t>
        </is>
      </c>
      <c r="B3" s="7" t="n">
        <v>18.5</v>
      </c>
    </row>
    <row r="4">
      <c r="A4" s="4" t="inlineStr">
        <is>
          <t>Operating Leases, 2022</t>
        </is>
      </c>
      <c r="B4" s="8" t="n">
        <v>16.9</v>
      </c>
    </row>
    <row r="5">
      <c r="A5" s="4" t="inlineStr">
        <is>
          <t>Operating Leases, 2023</t>
        </is>
      </c>
      <c r="B5" s="8" t="n">
        <v>14.7</v>
      </c>
    </row>
    <row r="6">
      <c r="A6" s="4" t="inlineStr">
        <is>
          <t>Operating Leases, 2024</t>
        </is>
      </c>
      <c r="B6" s="8" t="n">
        <v>11.3</v>
      </c>
    </row>
    <row r="7">
      <c r="A7" s="4" t="inlineStr">
        <is>
          <t>Operating Leases, 2025</t>
        </is>
      </c>
      <c r="B7" s="8" t="n">
        <v>8.800000000000001</v>
      </c>
    </row>
    <row r="8">
      <c r="A8" s="4" t="inlineStr">
        <is>
          <t>Operating Leases, Thereafter</t>
        </is>
      </c>
      <c r="B8" s="8" t="n">
        <v>13.9</v>
      </c>
    </row>
    <row r="9">
      <c r="A9" s="4" t="inlineStr">
        <is>
          <t>Totals, Operating Leases</t>
        </is>
      </c>
      <c r="B9" s="8" t="n">
        <v>84.09999999999999</v>
      </c>
    </row>
    <row r="10">
      <c r="A10" s="4" t="inlineStr">
        <is>
          <t>Purchase Obligations, 2021</t>
        </is>
      </c>
      <c r="B10" s="8" t="n">
        <v>322.1</v>
      </c>
    </row>
    <row r="11">
      <c r="A11" s="4" t="inlineStr">
        <is>
          <t>Purchase Obligations, 2022</t>
        </is>
      </c>
      <c r="B11" s="8" t="n">
        <v>53.3</v>
      </c>
    </row>
    <row r="12">
      <c r="A12" s="4" t="inlineStr">
        <is>
          <t>Purchase Obligations, 2023</t>
        </is>
      </c>
      <c r="B12" s="8" t="n">
        <v>24.3</v>
      </c>
    </row>
    <row r="13">
      <c r="A13" s="4" t="inlineStr">
        <is>
          <t>Purchase Obligations, 2024</t>
        </is>
      </c>
      <c r="B13" s="8" t="n">
        <v>12.6</v>
      </c>
    </row>
    <row r="14">
      <c r="A14" s="4" t="inlineStr">
        <is>
          <t>Purchase Obligations, 2025</t>
        </is>
      </c>
      <c r="B14" s="8" t="n">
        <v>10.3</v>
      </c>
    </row>
    <row r="15">
      <c r="A15" s="4" t="inlineStr">
        <is>
          <t>Purchase Obligations, Thereafter</t>
        </is>
      </c>
      <c r="B15" s="8" t="n">
        <v>0.3</v>
      </c>
    </row>
    <row r="16">
      <c r="A16" s="4" t="inlineStr">
        <is>
          <t>Totals, Purchase Obligations</t>
        </is>
      </c>
      <c r="B16" s="8" t="n">
        <v>422.9</v>
      </c>
    </row>
    <row r="17">
      <c r="A17" s="4" t="inlineStr">
        <is>
          <t>Total, 2021</t>
        </is>
      </c>
      <c r="B17" s="8" t="n">
        <v>340.6</v>
      </c>
    </row>
    <row r="18">
      <c r="A18" s="4" t="inlineStr">
        <is>
          <t>Total, 2022</t>
        </is>
      </c>
      <c r="B18" s="8" t="n">
        <v>70.2</v>
      </c>
    </row>
    <row r="19">
      <c r="A19" s="4" t="inlineStr">
        <is>
          <t>Total, 2023</t>
        </is>
      </c>
      <c r="B19" s="6" t="n">
        <v>39</v>
      </c>
    </row>
    <row r="20">
      <c r="A20" s="4" t="inlineStr">
        <is>
          <t>Total, 2024</t>
        </is>
      </c>
      <c r="B20" s="8" t="n">
        <v>23.9</v>
      </c>
    </row>
    <row r="21">
      <c r="A21" s="4" t="inlineStr">
        <is>
          <t>Total, 2025</t>
        </is>
      </c>
      <c r="B21" s="8" t="n">
        <v>19.1</v>
      </c>
    </row>
    <row r="22">
      <c r="A22" s="4" t="inlineStr">
        <is>
          <t>Total, Thereafter</t>
        </is>
      </c>
      <c r="B22" s="8" t="n">
        <v>14.2</v>
      </c>
    </row>
    <row r="23">
      <c r="A23" s="4" t="inlineStr">
        <is>
          <t>Totals</t>
        </is>
      </c>
      <c r="B23" s="5" t="n">
        <v>50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mmitments (Details Textual) - USD ($) $ in Millions</t>
        </is>
      </c>
      <c r="B1" s="2" t="inlineStr">
        <is>
          <t>12 Months Ended</t>
        </is>
      </c>
    </row>
    <row r="2">
      <c r="B2" s="2" t="inlineStr">
        <is>
          <t>Dec. 31, 2020</t>
        </is>
      </c>
      <c r="C2" s="2" t="inlineStr">
        <is>
          <t>Dec. 31, 2019</t>
        </is>
      </c>
    </row>
    <row r="3">
      <c r="A3" s="3" t="inlineStr">
        <is>
          <t>Commitments [Abstract]</t>
        </is>
      </c>
    </row>
    <row r="4">
      <c r="A4" s="4" t="inlineStr">
        <is>
          <t>Trade accounts payable</t>
        </is>
      </c>
      <c r="B4" s="7" t="n">
        <v>193.2</v>
      </c>
      <c r="C4" s="7" t="n">
        <v>176.2</v>
      </c>
    </row>
    <row r="5">
      <c r="A5" s="4" t="inlineStr">
        <is>
          <t>Minimum Payments Licensing Agreements</t>
        </is>
      </c>
      <c r="B5" s="5"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9" customWidth="1" min="5" max="5"/>
    <col width="21" customWidth="1" min="6" max="6"/>
  </cols>
  <sheetData>
    <row r="1">
      <c r="A1" s="1" t="inlineStr">
        <is>
          <t>Contingencies (Details)</t>
        </is>
      </c>
      <c r="B1" s="2" t="inlineStr">
        <is>
          <t>3 Months Ended</t>
        </is>
      </c>
      <c r="C1" s="2" t="inlineStr">
        <is>
          <t>6 Months Ended</t>
        </is>
      </c>
      <c r="D1" s="2" t="inlineStr">
        <is>
          <t>12 Months Ended</t>
        </is>
      </c>
    </row>
    <row r="2">
      <c r="B2" s="2" t="inlineStr">
        <is>
          <t>Mar. 31, 2020USD ($)</t>
        </is>
      </c>
      <c r="C2" s="2" t="inlineStr">
        <is>
          <t>Dec. 31, 2014plantiff</t>
        </is>
      </c>
      <c r="D2" s="2" t="inlineStr">
        <is>
          <t>Dec. 31, 2020USD ($)</t>
        </is>
      </c>
      <c r="E2" s="2" t="inlineStr">
        <is>
          <t>Dec. 31, 2019USD ($)plantiff</t>
        </is>
      </c>
      <c r="F2" s="2" t="inlineStr">
        <is>
          <t>Dec. 31, 2018USD ($)</t>
        </is>
      </c>
    </row>
    <row r="3">
      <c r="A3" s="3" t="inlineStr">
        <is>
          <t>Loss Contingencies [Line Items]</t>
        </is>
      </c>
    </row>
    <row r="4">
      <c r="A4" s="4" t="inlineStr">
        <is>
          <t>Total (benefit) provision for income taxes</t>
        </is>
      </c>
      <c r="D4" s="5" t="n">
        <v>100200000</v>
      </c>
      <c r="E4" s="5" t="n">
        <v>83900000</v>
      </c>
      <c r="F4" s="5" t="n">
        <v>54500000</v>
      </c>
    </row>
    <row r="5">
      <c r="A5" s="4" t="inlineStr">
        <is>
          <t>Ramirez v. Trans Union LLC [Member]</t>
        </is>
      </c>
    </row>
    <row r="6">
      <c r="A6" s="3" t="inlineStr">
        <is>
          <t>Loss Contingencies [Line Items]</t>
        </is>
      </c>
    </row>
    <row r="7">
      <c r="A7" s="4" t="inlineStr">
        <is>
          <t>Loss Contingency, Number of Plaintiffs | plantiff</t>
        </is>
      </c>
      <c r="C7" s="6" t="n">
        <v>8000</v>
      </c>
      <c r="E7" s="6" t="n">
        <v>8185</v>
      </c>
    </row>
    <row r="8">
      <c r="A8" s="4" t="inlineStr">
        <is>
          <t>Judicial Ruling [Member] | Ramirez v. Trans Union LLC [Member] | Statutory Damages [Member]</t>
        </is>
      </c>
    </row>
    <row r="9">
      <c r="A9" s="3" t="inlineStr">
        <is>
          <t>Loss Contingencies [Line Items]</t>
        </is>
      </c>
    </row>
    <row r="10">
      <c r="A10" s="4" t="inlineStr">
        <is>
          <t>Loss Contingency, Damages Awarded, Value</t>
        </is>
      </c>
      <c r="E10" s="5" t="n">
        <v>8100000</v>
      </c>
    </row>
    <row r="11">
      <c r="A11" s="4" t="inlineStr">
        <is>
          <t>Judicial Ruling [Member] | Ramirez v. Trans Union LLC [Member] | Punitive Damages [Member]</t>
        </is>
      </c>
    </row>
    <row r="12">
      <c r="A12" s="3" t="inlineStr">
        <is>
          <t>Loss Contingencies [Line Items]</t>
        </is>
      </c>
    </row>
    <row r="13">
      <c r="A13" s="4" t="inlineStr">
        <is>
          <t>Loss Contingency, Damages Awarded, Value</t>
        </is>
      </c>
      <c r="D13" s="6" t="n">
        <v>32000000</v>
      </c>
      <c r="E13" s="6" t="n">
        <v>52000000</v>
      </c>
    </row>
    <row r="14">
      <c r="A14" s="4" t="inlineStr">
        <is>
          <t>Loss Contingency, Loss in Period</t>
        </is>
      </c>
      <c r="B14" s="5" t="n">
        <v>30500000</v>
      </c>
    </row>
    <row r="15">
      <c r="A15" s="4" t="inlineStr">
        <is>
          <t>Loss Contingency, Loss in Period, Net of Tax</t>
        </is>
      </c>
      <c r="B15" s="5" t="n">
        <v>22900000</v>
      </c>
    </row>
    <row r="16">
      <c r="A16" s="4" t="inlineStr">
        <is>
          <t>Per person [Member] | Judicial Ruling [Member] | Ramirez v. Trans Union LLC [Member] | Statutory Damages [Member]</t>
        </is>
      </c>
    </row>
    <row r="17">
      <c r="A17" s="3" t="inlineStr">
        <is>
          <t>Loss Contingencies [Line Items]</t>
        </is>
      </c>
    </row>
    <row r="18">
      <c r="A18" s="4" t="inlineStr">
        <is>
          <t>Loss Contingency, Damages Awarded, Value</t>
        </is>
      </c>
      <c r="E18" s="10" t="n">
        <v>984.22</v>
      </c>
    </row>
    <row r="19">
      <c r="A19" s="4" t="inlineStr">
        <is>
          <t>Per person [Member] | Judicial Ruling [Member] | Ramirez v. Trans Union LLC [Member] | Punitive Damages [Member]</t>
        </is>
      </c>
    </row>
    <row r="20">
      <c r="A20" s="3" t="inlineStr">
        <is>
          <t>Loss Contingencies [Line Items]</t>
        </is>
      </c>
    </row>
    <row r="21">
      <c r="A21" s="4" t="inlineStr">
        <is>
          <t>Loss Contingency, Damages Awarded, Value</t>
        </is>
      </c>
      <c r="D21" s="10" t="n">
        <v>3936.88</v>
      </c>
      <c r="E21" s="10" t="n">
        <v>6353.08</v>
      </c>
    </row>
    <row r="22">
      <c r="A22" s="4" t="inlineStr">
        <is>
          <t>Other Liabilities [Member]</t>
        </is>
      </c>
    </row>
    <row r="23">
      <c r="A23" s="3" t="inlineStr">
        <is>
          <t>Loss Contingencies [Line Items]</t>
        </is>
      </c>
    </row>
    <row r="24">
      <c r="A24" s="4" t="inlineStr">
        <is>
          <t>Loss Contingency Accrual</t>
        </is>
      </c>
      <c r="D24" s="5" t="n">
        <v>76000000</v>
      </c>
      <c r="E24" s="5" t="n">
        <v>30400000</v>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Details) - Affiliates of Goldman Sachs and Company [Member] - USD ($) $ in Millions</t>
        </is>
      </c>
      <c r="B1" s="2" t="inlineStr">
        <is>
          <t>12 Months Ended</t>
        </is>
      </c>
    </row>
    <row r="2">
      <c r="B2" s="2" t="inlineStr">
        <is>
          <t>Dec. 31, 2018</t>
        </is>
      </c>
      <c r="C2" s="2" t="inlineStr">
        <is>
          <t>Mar. 08, 2018</t>
        </is>
      </c>
    </row>
    <row r="3">
      <c r="A3" s="3" t="inlineStr">
        <is>
          <t>Related Party Transaction [Line Items]</t>
        </is>
      </c>
    </row>
    <row r="4">
      <c r="A4" s="4" t="inlineStr">
        <is>
          <t>Revenue from Related Parties</t>
        </is>
      </c>
      <c r="B4" s="7" t="n">
        <v>10.5</v>
      </c>
    </row>
    <row r="5">
      <c r="A5" s="4" t="inlineStr">
        <is>
          <t>one director [Member]</t>
        </is>
      </c>
    </row>
    <row r="6">
      <c r="A6" s="3" t="inlineStr">
        <is>
          <t>Related Party Transaction [Line Items]</t>
        </is>
      </c>
    </row>
    <row r="7">
      <c r="A7" s="4" t="inlineStr">
        <is>
          <t>Ownership Percentage</t>
        </is>
      </c>
      <c r="C7" s="4" t="inlineStr">
        <is>
          <t>10.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50" customWidth="1" min="3" max="3"/>
    <col width="14" customWidth="1" min="4" max="4"/>
    <col width="16" customWidth="1" min="5" max="5"/>
  </cols>
  <sheetData>
    <row r="1">
      <c r="A1" s="1" t="inlineStr">
        <is>
          <t>Business Acquisitions Callcredit Acquisition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Callcredit Acquisition [Abstract]</t>
        </is>
      </c>
    </row>
    <row r="4">
      <c r="A4" s="4" t="inlineStr">
        <is>
          <t>Business Acquisition, Percentage of Voting Interests Acquired</t>
        </is>
      </c>
      <c r="C4" s="4" t="inlineStr">
        <is>
          <t>100.00%</t>
        </is>
      </c>
    </row>
    <row r="5">
      <c r="A5" s="4" t="inlineStr">
        <is>
          <t>Debt refinance fees</t>
        </is>
      </c>
      <c r="B5" s="5" t="n">
        <v>13</v>
      </c>
    </row>
    <row r="6">
      <c r="A6" s="4" t="inlineStr">
        <is>
          <t>Healthcare Payment Specialists (HPS) [Member]</t>
        </is>
      </c>
    </row>
    <row r="7">
      <c r="A7" s="3" t="inlineStr">
        <is>
          <t>Callcredit Acquisition [Abstract]</t>
        </is>
      </c>
    </row>
    <row r="8">
      <c r="A8" s="4" t="inlineStr">
        <is>
          <t>Business Acquisition, Name of Acquired Entity</t>
        </is>
      </c>
      <c r="C8" s="4" t="inlineStr">
        <is>
          <t>Healthcare Payment Specialists, LLC (“HPS”)</t>
        </is>
      </c>
    </row>
    <row r="9">
      <c r="A9" s="4" t="inlineStr">
        <is>
          <t>Callcredit [Member]</t>
        </is>
      </c>
    </row>
    <row r="10">
      <c r="A10" s="3" t="inlineStr">
        <is>
          <t>Callcredit Acquisition [Abstract]</t>
        </is>
      </c>
    </row>
    <row r="11">
      <c r="A11" s="4" t="inlineStr">
        <is>
          <t>Business Acquisition, Effective Date of Acquisition</t>
        </is>
      </c>
      <c r="E11" s="4" t="inlineStr">
        <is>
          <t>Jun. 19,
		2018</t>
        </is>
      </c>
    </row>
    <row r="12">
      <c r="A12" s="4" t="inlineStr">
        <is>
          <t>Business Acquisition, Name of Acquired Entity</t>
        </is>
      </c>
      <c r="C12" s="4" t="inlineStr">
        <is>
          <t>Callcredit Information Group, Ltd. (“Callcredit”)</t>
        </is>
      </c>
    </row>
    <row r="13">
      <c r="A13" s="4" t="inlineStr">
        <is>
          <t>Payments to Acquire Businesses, Gross</t>
        </is>
      </c>
      <c r="E13" s="7" t="n">
        <v>1408.2</v>
      </c>
    </row>
    <row r="14">
      <c r="A14" s="4" t="inlineStr">
        <is>
          <t>Business Combination, Pro Forma Information, Revenue of Acquiree since Acquisition Date, Actual</t>
        </is>
      </c>
      <c r="E14" s="8" t="n">
        <v>71.3</v>
      </c>
    </row>
    <row r="15">
      <c r="A15" s="4" t="inlineStr">
        <is>
          <t>Business Combination, Pro Forma Information, Earnings or Loss of Acquiree since Acquisition Date, Actual</t>
        </is>
      </c>
      <c r="E15" s="8" t="n">
        <v>28.2</v>
      </c>
    </row>
    <row r="16">
      <c r="A16" s="4" t="inlineStr">
        <is>
          <t>Business Acquisition, Pro Forma Revenue</t>
        </is>
      </c>
      <c r="E16" s="6" t="n">
        <v>2405</v>
      </c>
    </row>
    <row r="17">
      <c r="A17" s="4" t="inlineStr">
        <is>
          <t>Business Acquisition, Pro Forma Net Income (Loss)</t>
        </is>
      </c>
      <c r="E17" s="8" t="n">
        <v>267.5</v>
      </c>
    </row>
    <row r="18">
      <c r="A18" s="4" t="inlineStr">
        <is>
          <t>Rubixis [Member]</t>
        </is>
      </c>
    </row>
    <row r="19">
      <c r="A19" s="3" t="inlineStr">
        <is>
          <t>Callcredit Acquisition [Abstract]</t>
        </is>
      </c>
    </row>
    <row r="20">
      <c r="A20" s="4" t="inlineStr">
        <is>
          <t>Business Acquisition, Name of Acquired Entity</t>
        </is>
      </c>
      <c r="C20" s="4" t="inlineStr">
        <is>
          <t>Rubixis, Inc. (“Rubixis”)</t>
        </is>
      </c>
    </row>
    <row r="21">
      <c r="A21" s="4" t="inlineStr">
        <is>
          <t>iovation [Member]</t>
        </is>
      </c>
    </row>
    <row r="22">
      <c r="A22" s="3" t="inlineStr">
        <is>
          <t>Callcredit Acquisition [Abstract]</t>
        </is>
      </c>
    </row>
    <row r="23">
      <c r="A23" s="4" t="inlineStr">
        <is>
          <t>Business Acquisition, Name of Acquired Entity</t>
        </is>
      </c>
      <c r="C23" s="4" t="inlineStr">
        <is>
          <t>iovation, Inc. (“iovation”)</t>
        </is>
      </c>
    </row>
    <row r="24">
      <c r="A24" s="4" t="inlineStr">
        <is>
          <t>TruSignal [Member]</t>
        </is>
      </c>
    </row>
    <row r="25">
      <c r="A25" s="3" t="inlineStr">
        <is>
          <t>Callcredit Acquisition [Abstract]</t>
        </is>
      </c>
    </row>
    <row r="26">
      <c r="A26" s="4" t="inlineStr">
        <is>
          <t>Business Acquisition, Name of Acquired Entity</t>
        </is>
      </c>
      <c r="C26" s="4" t="inlineStr">
        <is>
          <t>TruSignal, Inc. (“TruSignal”)</t>
        </is>
      </c>
    </row>
    <row r="27">
      <c r="A27" s="4" t="inlineStr">
        <is>
          <t>Signal [Member]</t>
        </is>
      </c>
    </row>
    <row r="28">
      <c r="A28" s="3" t="inlineStr">
        <is>
          <t>Callcredit Acquisition [Abstract]</t>
        </is>
      </c>
    </row>
    <row r="29">
      <c r="A29" s="4" t="inlineStr">
        <is>
          <t>Business Acquisition, Name of Acquired Entity</t>
        </is>
      </c>
      <c r="C29" s="4" t="inlineStr">
        <is>
          <t>Signal Digital, Inc. (“Signal”)</t>
        </is>
      </c>
    </row>
    <row r="30">
      <c r="A30" s="4" t="inlineStr">
        <is>
          <t>Tru Optik [Member]</t>
        </is>
      </c>
    </row>
    <row r="31">
      <c r="A31" s="3" t="inlineStr">
        <is>
          <t>Callcredit Acquisition [Abstract]</t>
        </is>
      </c>
    </row>
    <row r="32">
      <c r="A32" s="4" t="inlineStr">
        <is>
          <t>Business Acquisition, Name of Acquired Entity</t>
        </is>
      </c>
      <c r="C32" s="4" t="inlineStr">
        <is>
          <t>Tru Optik Data Corp (“Tru Optik”)</t>
        </is>
      </c>
    </row>
    <row r="33">
      <c r="A33" s="4" t="inlineStr">
        <is>
          <t>Acquisition-related Costs [Member]</t>
        </is>
      </c>
    </row>
    <row r="34">
      <c r="A34" s="3" t="inlineStr">
        <is>
          <t>Callcredit Acquisition [Abstract]</t>
        </is>
      </c>
    </row>
    <row r="35">
      <c r="A35" s="4" t="inlineStr">
        <is>
          <t>Business Combination, Acquisition Related Costs</t>
        </is>
      </c>
      <c r="C35" s="7" t="n">
        <v>8.300000000000001</v>
      </c>
      <c r="D35" s="7" t="n">
        <v>2.6</v>
      </c>
      <c r="E35" s="8" t="n">
        <v>29.3</v>
      </c>
    </row>
    <row r="36">
      <c r="A36" s="4" t="inlineStr">
        <is>
          <t>Acquisition-related Costs [Member] | Callcredit [Member]</t>
        </is>
      </c>
    </row>
    <row r="37">
      <c r="A37" s="3" t="inlineStr">
        <is>
          <t>Callcredit Acquisition [Abstract]</t>
        </is>
      </c>
    </row>
    <row r="38">
      <c r="A38" s="4" t="inlineStr">
        <is>
          <t>Business Combination, Acquisition Related Costs</t>
        </is>
      </c>
      <c r="E38" s="8" t="n">
        <v>19.4</v>
      </c>
    </row>
    <row r="39">
      <c r="A39" s="4" t="inlineStr">
        <is>
          <t>Acquisition-related financing costs [Member] | Callcredit [Member]</t>
        </is>
      </c>
    </row>
    <row r="40">
      <c r="A40" s="3" t="inlineStr">
        <is>
          <t>Callcredit Acquisition [Abstract]</t>
        </is>
      </c>
    </row>
    <row r="41">
      <c r="A41" s="4" t="inlineStr">
        <is>
          <t>Debt refinance fees</t>
        </is>
      </c>
      <c r="E41" s="7" t="n">
        <v>9.4</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Revenue</t>
        </is>
      </c>
      <c r="B4" s="7" t="n">
        <v>698.6</v>
      </c>
      <c r="C4" s="7" t="n">
        <v>695.9</v>
      </c>
      <c r="D4" s="7" t="n">
        <v>634.4</v>
      </c>
      <c r="E4" s="7" t="n">
        <v>687.6</v>
      </c>
      <c r="F4" s="7" t="n">
        <v>685.6</v>
      </c>
      <c r="G4" s="7" t="n">
        <v>689.3</v>
      </c>
      <c r="H4" s="7" t="n">
        <v>661.9</v>
      </c>
      <c r="I4" s="7" t="n">
        <v>619.3</v>
      </c>
      <c r="J4" s="7" t="n">
        <v>2716.6</v>
      </c>
      <c r="K4" s="7" t="n">
        <v>2656.1</v>
      </c>
      <c r="L4" s="7" t="n">
        <v>2317.2</v>
      </c>
    </row>
    <row r="5">
      <c r="A5" s="3" t="inlineStr">
        <is>
          <t>Summary of quarterly financial data</t>
        </is>
      </c>
    </row>
    <row r="6">
      <c r="A6" s="4" t="inlineStr">
        <is>
          <t>Operating income (loss)</t>
        </is>
      </c>
      <c r="B6" s="8" t="n">
        <v>144.9</v>
      </c>
      <c r="C6" s="8" t="n">
        <v>162.3</v>
      </c>
      <c r="D6" s="8" t="n">
        <v>123.9</v>
      </c>
      <c r="E6" s="8" t="n">
        <v>136.8</v>
      </c>
      <c r="F6" s="8" t="n">
        <v>154.7</v>
      </c>
      <c r="G6" s="8" t="n">
        <v>171.3</v>
      </c>
      <c r="H6" s="8" t="n">
        <v>159.7</v>
      </c>
      <c r="I6" s="8" t="n">
        <v>122.1</v>
      </c>
      <c r="J6" s="8" t="n">
        <v>567.9</v>
      </c>
      <c r="K6" s="8" t="n">
        <v>607.8</v>
      </c>
      <c r="L6" s="8" t="n">
        <v>512.5</v>
      </c>
    </row>
    <row r="7">
      <c r="A7" s="4" t="inlineStr">
        <is>
          <t>Income from continuing operations</t>
        </is>
      </c>
      <c r="B7" s="8" t="n">
        <v>104.5</v>
      </c>
      <c r="C7" s="8" t="n">
        <v>106.7</v>
      </c>
      <c r="D7" s="6" t="n">
        <v>70</v>
      </c>
      <c r="E7" s="8" t="n">
        <v>74.3</v>
      </c>
      <c r="F7" s="8" t="n">
        <v>86.5</v>
      </c>
      <c r="G7" s="8" t="n">
        <v>88.3</v>
      </c>
      <c r="H7" s="6" t="n">
        <v>107</v>
      </c>
      <c r="I7" s="8" t="n">
        <v>74.90000000000001</v>
      </c>
      <c r="J7" s="8" t="n">
        <v>355.6</v>
      </c>
      <c r="K7" s="8" t="n">
        <v>356.6</v>
      </c>
      <c r="L7" s="6" t="n">
        <v>289</v>
      </c>
    </row>
    <row r="8">
      <c r="A8" s="4" t="inlineStr">
        <is>
          <t>Other comprehensive income:</t>
        </is>
      </c>
      <c r="B8" s="8" t="n">
        <v>104.5</v>
      </c>
      <c r="C8" s="8" t="n">
        <v>106.7</v>
      </c>
      <c r="D8" s="6" t="n">
        <v>70</v>
      </c>
      <c r="E8" s="8" t="n">
        <v>74.3</v>
      </c>
      <c r="F8" s="8" t="n">
        <v>86.5</v>
      </c>
      <c r="G8" s="8" t="n">
        <v>88.3</v>
      </c>
      <c r="H8" s="6" t="n">
        <v>104</v>
      </c>
      <c r="I8" s="8" t="n">
        <v>73.40000000000001</v>
      </c>
      <c r="J8" s="8" t="n">
        <v>355.6</v>
      </c>
      <c r="K8" s="6" t="n">
        <v>352</v>
      </c>
      <c r="L8" s="8" t="n">
        <v>287.5</v>
      </c>
    </row>
    <row r="9">
      <c r="A9" s="4" t="inlineStr">
        <is>
          <t>Net income (loss) attributable to TransUnion Intermediary</t>
        </is>
      </c>
      <c r="B9" s="7" t="n">
        <v>101.7</v>
      </c>
      <c r="C9" s="7" t="n">
        <v>102.8</v>
      </c>
      <c r="D9" s="7" t="n">
        <v>68.5</v>
      </c>
      <c r="E9" s="7" t="n">
        <v>70.2</v>
      </c>
      <c r="F9" s="7" t="n">
        <v>82.90000000000001</v>
      </c>
      <c r="G9" s="7" t="n">
        <v>91.7</v>
      </c>
      <c r="H9" s="7" t="n">
        <v>101.5</v>
      </c>
      <c r="I9" s="7" t="n">
        <v>70.90000000000001</v>
      </c>
      <c r="J9" s="7" t="n">
        <v>343.2</v>
      </c>
      <c r="K9" s="7" t="n">
        <v>346.9</v>
      </c>
      <c r="L9" s="7" t="n">
        <v>276.6</v>
      </c>
    </row>
    <row r="10">
      <c r="A10" s="4" t="inlineStr">
        <is>
          <t>Income (Loss) from Continuing Operations, Per Basic Share</t>
        </is>
      </c>
      <c r="B10" s="9" t="n">
        <v>0.53</v>
      </c>
      <c r="C10" s="9" t="n">
        <v>0.54</v>
      </c>
      <c r="D10" s="9" t="n">
        <v>0.36</v>
      </c>
      <c r="E10" s="9" t="n">
        <v>0.37</v>
      </c>
      <c r="F10" s="9" t="n">
        <v>0.44</v>
      </c>
      <c r="G10" s="9" t="n">
        <v>0.49</v>
      </c>
      <c r="H10" s="9" t="n">
        <v>0.5600000000000001</v>
      </c>
      <c r="I10" s="9" t="n">
        <v>0.39</v>
      </c>
      <c r="J10" s="9" t="n">
        <v>1.81</v>
      </c>
      <c r="K10" s="9" t="n">
        <v>1.87</v>
      </c>
      <c r="L10" s="9" t="n">
        <v>1.51</v>
      </c>
    </row>
    <row r="11">
      <c r="A11" s="4" t="inlineStr">
        <is>
          <t>Earnings Per Share, Basic</t>
        </is>
      </c>
      <c r="B11" s="10" t="n">
        <v>0.53</v>
      </c>
      <c r="C11" s="10" t="n">
        <v>0.54</v>
      </c>
      <c r="D11" s="10" t="n">
        <v>0.36</v>
      </c>
      <c r="E11" s="10" t="n">
        <v>0.37</v>
      </c>
      <c r="F11" s="10" t="n">
        <v>0.44</v>
      </c>
      <c r="G11" s="10" t="n">
        <v>0.49</v>
      </c>
      <c r="H11" s="10" t="n">
        <v>0.54</v>
      </c>
      <c r="I11" s="10" t="n">
        <v>0.38</v>
      </c>
      <c r="J11" s="10" t="n">
        <v>1.81</v>
      </c>
      <c r="K11" s="10" t="n">
        <v>1.85</v>
      </c>
      <c r="L11" s="10" t="n">
        <v>1.5</v>
      </c>
    </row>
    <row r="12">
      <c r="A12" s="4" t="inlineStr">
        <is>
          <t>Earnings Per Share, Diluted</t>
        </is>
      </c>
      <c r="B12" s="10" t="n">
        <v>0.53</v>
      </c>
      <c r="C12" s="10" t="n">
        <v>0.53</v>
      </c>
      <c r="D12" s="10" t="n">
        <v>0.36</v>
      </c>
      <c r="E12" s="10" t="n">
        <v>0.37</v>
      </c>
      <c r="F12" s="10" t="n">
        <v>0.43</v>
      </c>
      <c r="G12" s="10" t="n">
        <v>0.48</v>
      </c>
      <c r="H12" s="10" t="n">
        <v>0.53</v>
      </c>
      <c r="I12" s="10" t="n">
        <v>0.37</v>
      </c>
      <c r="J12" s="10" t="n">
        <v>1.79</v>
      </c>
      <c r="K12" s="10" t="n">
        <v>1.81</v>
      </c>
      <c r="L12" s="10" t="n">
        <v>1.45</v>
      </c>
    </row>
    <row r="13">
      <c r="A13" s="4" t="inlineStr">
        <is>
          <t>Income (Loss) from Continuing Operations, Per Diluted Share</t>
        </is>
      </c>
      <c r="B13" s="9" t="n">
        <v>0.53</v>
      </c>
      <c r="C13" s="9" t="n">
        <v>0.53</v>
      </c>
      <c r="D13" s="9" t="n">
        <v>0.36</v>
      </c>
      <c r="E13" s="9" t="n">
        <v>0.37</v>
      </c>
      <c r="F13" s="9" t="n">
        <v>0.43</v>
      </c>
      <c r="G13" s="9" t="n">
        <v>0.48</v>
      </c>
      <c r="H13" s="9" t="n">
        <v>0.55</v>
      </c>
      <c r="I13" s="9" t="n">
        <v>0.38</v>
      </c>
      <c r="J13" s="9" t="n">
        <v>1.79</v>
      </c>
      <c r="K13" s="9" t="n">
        <v>1.83</v>
      </c>
      <c r="L13" s="9" t="n">
        <v>1.46</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6:42:19Z</dcterms:created>
  <dcterms:modified xmlns:dcterms="http://purl.org/dc/terms/" xmlns:xsi="http://www.w3.org/2001/XMLSchema-instance" xsi:type="dcterms:W3CDTF">2021-02-16T06:42:19Z</dcterms:modified>
</cp:coreProperties>
</file>